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Stock Transactions" sheetId="10" state="visible" r:id="rId10"/>
    <sheet xmlns:r="http://schemas.openxmlformats.org/officeDocument/2006/relationships" name="Regulatory Matters"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Mortgage Loan Servicing Rights" sheetId="14" state="visible" r:id="rId14"/>
    <sheet xmlns:r="http://schemas.openxmlformats.org/officeDocument/2006/relationships" name="Premises, Equipment And Softwar" sheetId="15" state="visible" r:id="rId15"/>
    <sheet xmlns:r="http://schemas.openxmlformats.org/officeDocument/2006/relationships" name="Accrued Interest Receivable" sheetId="16" state="visible" r:id="rId16"/>
    <sheet xmlns:r="http://schemas.openxmlformats.org/officeDocument/2006/relationships" name="Leases" sheetId="17" state="visible" r:id="rId17"/>
    <sheet xmlns:r="http://schemas.openxmlformats.org/officeDocument/2006/relationships" name="Deposits" sheetId="18" state="visible" r:id="rId18"/>
    <sheet xmlns:r="http://schemas.openxmlformats.org/officeDocument/2006/relationships" name="Borrowed Funds" sheetId="19" state="visible" r:id="rId19"/>
    <sheet xmlns:r="http://schemas.openxmlformats.org/officeDocument/2006/relationships" name="Other Comprehensive Income (Lo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Equity Incentive Plan" sheetId="23" state="visible" r:id="rId23"/>
    <sheet xmlns:r="http://schemas.openxmlformats.org/officeDocument/2006/relationships" name="Commitments And Contingent Liab" sheetId="24" state="visible" r:id="rId24"/>
    <sheet xmlns:r="http://schemas.openxmlformats.org/officeDocument/2006/relationships" name="Fair Value" sheetId="25" state="visible" r:id="rId25"/>
    <sheet xmlns:r="http://schemas.openxmlformats.org/officeDocument/2006/relationships" name="Derivative Instruments" sheetId="26" state="visible" r:id="rId26"/>
    <sheet xmlns:r="http://schemas.openxmlformats.org/officeDocument/2006/relationships" name="Parent Company Only Financial S" sheetId="27" state="visible" r:id="rId27"/>
    <sheet xmlns:r="http://schemas.openxmlformats.org/officeDocument/2006/relationships" name="Earnings Per Share" sheetId="28" state="visible" r:id="rId28"/>
    <sheet xmlns:r="http://schemas.openxmlformats.org/officeDocument/2006/relationships" name="Recent Accounting Pronouncement" sheetId="29" state="visible" r:id="rId29"/>
    <sheet xmlns:r="http://schemas.openxmlformats.org/officeDocument/2006/relationships" name="Selected Quarterly Data (Unaudi" sheetId="30" state="visible" r:id="rId30"/>
    <sheet xmlns:r="http://schemas.openxmlformats.org/officeDocument/2006/relationships" name="Related Party Disclosures" sheetId="31" state="visible" r:id="rId31"/>
    <sheet xmlns:r="http://schemas.openxmlformats.org/officeDocument/2006/relationships" name="Description Of Business And S_2" sheetId="32" state="visible" r:id="rId32"/>
    <sheet xmlns:r="http://schemas.openxmlformats.org/officeDocument/2006/relationships" name="Receivables, Loans, Notes Recei" sheetId="33" state="visible" r:id="rId33"/>
    <sheet xmlns:r="http://schemas.openxmlformats.org/officeDocument/2006/relationships" name="Regulatory Matters (Tables)" sheetId="34" state="visible" r:id="rId34"/>
    <sheet xmlns:r="http://schemas.openxmlformats.org/officeDocument/2006/relationships" name="Investment Securities (Tables)" sheetId="35" state="visible" r:id="rId35"/>
    <sheet xmlns:r="http://schemas.openxmlformats.org/officeDocument/2006/relationships" name="Loans And Allowance For Loan _2" sheetId="36" state="visible" r:id="rId36"/>
    <sheet xmlns:r="http://schemas.openxmlformats.org/officeDocument/2006/relationships" name="Mortgage Loan Servicing Rights " sheetId="37" state="visible" r:id="rId37"/>
    <sheet xmlns:r="http://schemas.openxmlformats.org/officeDocument/2006/relationships" name="Premises, Equipment And Softw_2" sheetId="38" state="visible" r:id="rId38"/>
    <sheet xmlns:r="http://schemas.openxmlformats.org/officeDocument/2006/relationships" name="Accrued Interest Receivable (Ta" sheetId="39" state="visible" r:id="rId39"/>
    <sheet xmlns:r="http://schemas.openxmlformats.org/officeDocument/2006/relationships" name="Leases (Tables)" sheetId="40" state="visible" r:id="rId40"/>
    <sheet xmlns:r="http://schemas.openxmlformats.org/officeDocument/2006/relationships" name="Deposits (Tables)" sheetId="41" state="visible" r:id="rId41"/>
    <sheet xmlns:r="http://schemas.openxmlformats.org/officeDocument/2006/relationships" name="Borrowed Funds (Tables)" sheetId="42" state="visible" r:id="rId42"/>
    <sheet xmlns:r="http://schemas.openxmlformats.org/officeDocument/2006/relationships" name="Other Comprehensive Income (L_2" sheetId="43" state="visible" r:id="rId43"/>
    <sheet xmlns:r="http://schemas.openxmlformats.org/officeDocument/2006/relationships" name="Income Taxes (Tables)" sheetId="44" state="visible" r:id="rId44"/>
    <sheet xmlns:r="http://schemas.openxmlformats.org/officeDocument/2006/relationships" name="Employee Benefit Plans (Tables)" sheetId="45" state="visible" r:id="rId45"/>
    <sheet xmlns:r="http://schemas.openxmlformats.org/officeDocument/2006/relationships" name="Equity Incentive Plan (Tables)" sheetId="46" state="visible" r:id="rId46"/>
    <sheet xmlns:r="http://schemas.openxmlformats.org/officeDocument/2006/relationships" name="Commitments And Contingent Li_2" sheetId="47" state="visible" r:id="rId47"/>
    <sheet xmlns:r="http://schemas.openxmlformats.org/officeDocument/2006/relationships" name="Fair Value (Tables)" sheetId="48" state="visible" r:id="rId48"/>
    <sheet xmlns:r="http://schemas.openxmlformats.org/officeDocument/2006/relationships" name="Derivative Instruments (Tables)" sheetId="49" state="visible" r:id="rId49"/>
    <sheet xmlns:r="http://schemas.openxmlformats.org/officeDocument/2006/relationships" name="Parent Company Only Financial_2" sheetId="50" state="visible" r:id="rId50"/>
    <sheet xmlns:r="http://schemas.openxmlformats.org/officeDocument/2006/relationships" name="Earnings Per Share (Tables)" sheetId="51" state="visible" r:id="rId51"/>
    <sheet xmlns:r="http://schemas.openxmlformats.org/officeDocument/2006/relationships" name="Selected Quarterly Data (Unau_2" sheetId="52" state="visible" r:id="rId52"/>
    <sheet xmlns:r="http://schemas.openxmlformats.org/officeDocument/2006/relationships" name="Description Of Business And S_3" sheetId="53" state="visible" r:id="rId53"/>
    <sheet xmlns:r="http://schemas.openxmlformats.org/officeDocument/2006/relationships" name="Stock Transactions (Details)" sheetId="54" state="visible" r:id="rId54"/>
    <sheet xmlns:r="http://schemas.openxmlformats.org/officeDocument/2006/relationships" name="Regulatory Matters Regulatory M" sheetId="55" state="visible" r:id="rId55"/>
    <sheet xmlns:r="http://schemas.openxmlformats.org/officeDocument/2006/relationships" name="Regulatory Matters (Summary Of " sheetId="56" state="visible" r:id="rId56"/>
    <sheet xmlns:r="http://schemas.openxmlformats.org/officeDocument/2006/relationships" name="Investment Securities (Investme" sheetId="57" state="visible" r:id="rId57"/>
    <sheet xmlns:r="http://schemas.openxmlformats.org/officeDocument/2006/relationships" name="Investment Securities (Gross Un" sheetId="58" state="visible" r:id="rId58"/>
    <sheet xmlns:r="http://schemas.openxmlformats.org/officeDocument/2006/relationships" name="Loans And Allowance For Loan _3" sheetId="59" state="visible" r:id="rId59"/>
    <sheet xmlns:r="http://schemas.openxmlformats.org/officeDocument/2006/relationships" name="Loans And Allowance For Loan _4" sheetId="60" state="visible" r:id="rId60"/>
    <sheet xmlns:r="http://schemas.openxmlformats.org/officeDocument/2006/relationships" name="Loans And Allowance For Loan _5" sheetId="61" state="visible" r:id="rId61"/>
    <sheet xmlns:r="http://schemas.openxmlformats.org/officeDocument/2006/relationships" name="Loans And Allowance For Loan _6" sheetId="62" state="visible" r:id="rId62"/>
    <sheet xmlns:r="http://schemas.openxmlformats.org/officeDocument/2006/relationships" name="Loans And Allowance For Loan _7" sheetId="63" state="visible" r:id="rId63"/>
    <sheet xmlns:r="http://schemas.openxmlformats.org/officeDocument/2006/relationships" name="Loans And Allowance For Loan _8" sheetId="64" state="visible" r:id="rId64"/>
    <sheet xmlns:r="http://schemas.openxmlformats.org/officeDocument/2006/relationships" name="Loans And Allowance For Loan _9" sheetId="65" state="visible" r:id="rId65"/>
    <sheet xmlns:r="http://schemas.openxmlformats.org/officeDocument/2006/relationships" name="Loans And Allowance For Loan_10" sheetId="66" state="visible" r:id="rId66"/>
    <sheet xmlns:r="http://schemas.openxmlformats.org/officeDocument/2006/relationships" name="Loans And Allowance For Loan_11" sheetId="67" state="visible" r:id="rId67"/>
    <sheet xmlns:r="http://schemas.openxmlformats.org/officeDocument/2006/relationships" name="Loans And Allowance For Loan_12" sheetId="68" state="visible" r:id="rId68"/>
    <sheet xmlns:r="http://schemas.openxmlformats.org/officeDocument/2006/relationships" name="Loans And Allowance For Loan_13" sheetId="69" state="visible" r:id="rId69"/>
    <sheet xmlns:r="http://schemas.openxmlformats.org/officeDocument/2006/relationships" name="Loans And Allowance For Loan_14" sheetId="70" state="visible" r:id="rId70"/>
    <sheet xmlns:r="http://schemas.openxmlformats.org/officeDocument/2006/relationships" name="Loans And Allowance For Loan_15" sheetId="71" state="visible" r:id="rId71"/>
    <sheet xmlns:r="http://schemas.openxmlformats.org/officeDocument/2006/relationships" name="Loans And Allowance For Loan_16" sheetId="72" state="visible" r:id="rId72"/>
    <sheet xmlns:r="http://schemas.openxmlformats.org/officeDocument/2006/relationships" name="Loans And Allowance For Loan_17" sheetId="73" state="visible" r:id="rId73"/>
    <sheet xmlns:r="http://schemas.openxmlformats.org/officeDocument/2006/relationships" name="Loans And Allowance For Loan_18" sheetId="74" state="visible" r:id="rId74"/>
    <sheet xmlns:r="http://schemas.openxmlformats.org/officeDocument/2006/relationships" name="Loans And Allowance For Loan_19" sheetId="75" state="visible" r:id="rId75"/>
    <sheet xmlns:r="http://schemas.openxmlformats.org/officeDocument/2006/relationships" name="Mortgage Loan Servicing Right_2" sheetId="76" state="visible" r:id="rId76"/>
    <sheet xmlns:r="http://schemas.openxmlformats.org/officeDocument/2006/relationships" name="Mortgage Loan Servicing Right_3" sheetId="77" state="visible" r:id="rId77"/>
    <sheet xmlns:r="http://schemas.openxmlformats.org/officeDocument/2006/relationships" name="Mortgage Loan Servicing Right_4" sheetId="78" state="visible" r:id="rId78"/>
    <sheet xmlns:r="http://schemas.openxmlformats.org/officeDocument/2006/relationships" name="Mortgage Loan Servicing Right_5" sheetId="79" state="visible" r:id="rId79"/>
    <sheet xmlns:r="http://schemas.openxmlformats.org/officeDocument/2006/relationships" name="Premises, Equipment And Softw_3" sheetId="80" state="visible" r:id="rId80"/>
    <sheet xmlns:r="http://schemas.openxmlformats.org/officeDocument/2006/relationships" name="Premises, Equipment And Softw_4" sheetId="81" state="visible" r:id="rId81"/>
    <sheet xmlns:r="http://schemas.openxmlformats.org/officeDocument/2006/relationships" name="Accrued Interest Receivable (Ac" sheetId="82" state="visible" r:id="rId82"/>
    <sheet xmlns:r="http://schemas.openxmlformats.org/officeDocument/2006/relationships" name="Leases (Narrative) (Details)" sheetId="83" state="visible" r:id="rId83"/>
    <sheet xmlns:r="http://schemas.openxmlformats.org/officeDocument/2006/relationships" name="Leases (Schedule Of Lease Cost)" sheetId="84" state="visible" r:id="rId84"/>
    <sheet xmlns:r="http://schemas.openxmlformats.org/officeDocument/2006/relationships" name="Leases (Schedule of Lease Liabi" sheetId="85" state="visible" r:id="rId85"/>
    <sheet xmlns:r="http://schemas.openxmlformats.org/officeDocument/2006/relationships" name="Leases (Schedule Of Future Mini" sheetId="86" state="visible" r:id="rId86"/>
    <sheet xmlns:r="http://schemas.openxmlformats.org/officeDocument/2006/relationships" name="Deposits (Narrative) (Details)" sheetId="87" state="visible" r:id="rId87"/>
    <sheet xmlns:r="http://schemas.openxmlformats.org/officeDocument/2006/relationships" name="Deposits (Summary Of Deposit Ac" sheetId="88" state="visible" r:id="rId88"/>
    <sheet xmlns:r="http://schemas.openxmlformats.org/officeDocument/2006/relationships" name="Deposits (Scheduled Maturity Of" sheetId="89" state="visible" r:id="rId89"/>
    <sheet xmlns:r="http://schemas.openxmlformats.org/officeDocument/2006/relationships" name="Deposits (Scheduled Of Interest" sheetId="90" state="visible" r:id="rId90"/>
    <sheet xmlns:r="http://schemas.openxmlformats.org/officeDocument/2006/relationships" name="Borrowed Funds (Schedule of Fed" sheetId="91" state="visible" r:id="rId91"/>
    <sheet xmlns:r="http://schemas.openxmlformats.org/officeDocument/2006/relationships" name="Borrowed Funds Borrowed Funds (" sheetId="92" state="visible" r:id="rId92"/>
    <sheet xmlns:r="http://schemas.openxmlformats.org/officeDocument/2006/relationships" name="Borrowed Funds Borrowed Funds_2" sheetId="93" state="visible" r:id="rId93"/>
    <sheet xmlns:r="http://schemas.openxmlformats.org/officeDocument/2006/relationships" name="Borrowed Funds (Narrative) (Fed" sheetId="94" state="visible" r:id="rId94"/>
    <sheet xmlns:r="http://schemas.openxmlformats.org/officeDocument/2006/relationships" name="Other Comprehensive Income (L_3" sheetId="95" state="visible" r:id="rId95"/>
    <sheet xmlns:r="http://schemas.openxmlformats.org/officeDocument/2006/relationships" name="Other Comprehensive Income (L_4" sheetId="96" state="visible" r:id="rId96"/>
    <sheet xmlns:r="http://schemas.openxmlformats.org/officeDocument/2006/relationships" name="Other Comprehensive Income (L_5" sheetId="97" state="visible" r:id="rId97"/>
    <sheet xmlns:r="http://schemas.openxmlformats.org/officeDocument/2006/relationships" name="Income Taxes (Narrative) (Detai" sheetId="98" state="visible" r:id="rId98"/>
    <sheet xmlns:r="http://schemas.openxmlformats.org/officeDocument/2006/relationships" name="Income Taxes (Schedule of Compo" sheetId="99" state="visible" r:id="rId99"/>
    <sheet xmlns:r="http://schemas.openxmlformats.org/officeDocument/2006/relationships" name="Income Taxes (Schedule of Recon" sheetId="100" state="visible" r:id="rId100"/>
    <sheet xmlns:r="http://schemas.openxmlformats.org/officeDocument/2006/relationships" name="Income Taxes (Schedule Of Defer" sheetId="101" state="visible" r:id="rId101"/>
    <sheet xmlns:r="http://schemas.openxmlformats.org/officeDocument/2006/relationships" name="Employee Benefit Plans (Narrati" sheetId="102" state="visible" r:id="rId102"/>
    <sheet xmlns:r="http://schemas.openxmlformats.org/officeDocument/2006/relationships" name="Employee Benefit Plans (Change " sheetId="103" state="visible" r:id="rId103"/>
    <sheet xmlns:r="http://schemas.openxmlformats.org/officeDocument/2006/relationships" name="Employee Benefit Plans (Reconci" sheetId="104" state="visible" r:id="rId104"/>
    <sheet xmlns:r="http://schemas.openxmlformats.org/officeDocument/2006/relationships" name="Employee Benefit Plans (Compone" sheetId="105" state="visible" r:id="rId105"/>
    <sheet xmlns:r="http://schemas.openxmlformats.org/officeDocument/2006/relationships" name="Employee Benefit Plans (Fair Va" sheetId="106" state="visible" r:id="rId106"/>
    <sheet xmlns:r="http://schemas.openxmlformats.org/officeDocument/2006/relationships" name="Employee Benefit Plans (Schedul" sheetId="107" state="visible" r:id="rId107"/>
    <sheet xmlns:r="http://schemas.openxmlformats.org/officeDocument/2006/relationships" name="Employee Benefit Plans (Estimat" sheetId="108" state="visible" r:id="rId108"/>
    <sheet xmlns:r="http://schemas.openxmlformats.org/officeDocument/2006/relationships" name="Equity Incentive Plan (Narrativ" sheetId="109" state="visible" r:id="rId109"/>
    <sheet xmlns:r="http://schemas.openxmlformats.org/officeDocument/2006/relationships" name="Equity Incentive Plan Equity In" sheetId="110" state="visible" r:id="rId110"/>
    <sheet xmlns:r="http://schemas.openxmlformats.org/officeDocument/2006/relationships" name="Equity Incentive Plan (Summary " sheetId="111" state="visible" r:id="rId111"/>
    <sheet xmlns:r="http://schemas.openxmlformats.org/officeDocument/2006/relationships" name="Equity Incentive Plan Equity _2" sheetId="112" state="visible" r:id="rId112"/>
    <sheet xmlns:r="http://schemas.openxmlformats.org/officeDocument/2006/relationships" name="Equity Incentive Plan (Summar_2" sheetId="113" state="visible" r:id="rId113"/>
    <sheet xmlns:r="http://schemas.openxmlformats.org/officeDocument/2006/relationships" name="Commitments And Contingent Li_3" sheetId="114" state="visible" r:id="rId114"/>
    <sheet xmlns:r="http://schemas.openxmlformats.org/officeDocument/2006/relationships" name="Commitment And Contingent Liabi" sheetId="115" state="visible" r:id="rId115"/>
    <sheet xmlns:r="http://schemas.openxmlformats.org/officeDocument/2006/relationships" name="Fair Value (Narrative) (Details" sheetId="116" state="visible" r:id="rId116"/>
    <sheet xmlns:r="http://schemas.openxmlformats.org/officeDocument/2006/relationships" name="Fair Value (Fair Value Of Asset" sheetId="117" state="visible" r:id="rId117"/>
    <sheet xmlns:r="http://schemas.openxmlformats.org/officeDocument/2006/relationships" name="Fair Value (Reconciliation Of F" sheetId="118" state="visible" r:id="rId118"/>
    <sheet xmlns:r="http://schemas.openxmlformats.org/officeDocument/2006/relationships" name="Fair Value (Assets Measured At " sheetId="119" state="visible" r:id="rId119"/>
    <sheet xmlns:r="http://schemas.openxmlformats.org/officeDocument/2006/relationships" name="Fair Value (Quantitative Inform" sheetId="120" state="visible" r:id="rId120"/>
    <sheet xmlns:r="http://schemas.openxmlformats.org/officeDocument/2006/relationships" name="Fair Value (Estimated Fair Valu" sheetId="121" state="visible" r:id="rId121"/>
    <sheet xmlns:r="http://schemas.openxmlformats.org/officeDocument/2006/relationships" name="Derivative Investments (Narrati" sheetId="122" state="visible" r:id="rId122"/>
    <sheet xmlns:r="http://schemas.openxmlformats.org/officeDocument/2006/relationships" name="Derivative Instruments (Schedul" sheetId="123" state="visible" r:id="rId123"/>
    <sheet xmlns:r="http://schemas.openxmlformats.org/officeDocument/2006/relationships" name="Derivative Instruments (Sched_2" sheetId="124" state="visible" r:id="rId124"/>
    <sheet xmlns:r="http://schemas.openxmlformats.org/officeDocument/2006/relationships" name="Parent Company Only Financial_3" sheetId="125" state="visible" r:id="rId125"/>
    <sheet xmlns:r="http://schemas.openxmlformats.org/officeDocument/2006/relationships" name="Parent Company Only Financial_4" sheetId="126" state="visible" r:id="rId126"/>
    <sheet xmlns:r="http://schemas.openxmlformats.org/officeDocument/2006/relationships" name="Parent Company Only Financial_5" sheetId="127" state="visible" r:id="rId127"/>
    <sheet xmlns:r="http://schemas.openxmlformats.org/officeDocument/2006/relationships" name="Parent Company Only Financial_6" sheetId="128" state="visible" r:id="rId128"/>
    <sheet xmlns:r="http://schemas.openxmlformats.org/officeDocument/2006/relationships" name="Earnings Per Share (Narrative) " sheetId="129" state="visible" r:id="rId129"/>
    <sheet xmlns:r="http://schemas.openxmlformats.org/officeDocument/2006/relationships" name="Earnings Per Share (Summary Of " sheetId="130" state="visible" r:id="rId130"/>
    <sheet xmlns:r="http://schemas.openxmlformats.org/officeDocument/2006/relationships" name="Earnings Per Share Earnings Per" sheetId="131" state="visible" r:id="rId131"/>
    <sheet xmlns:r="http://schemas.openxmlformats.org/officeDocument/2006/relationships" name="Recent Accounting Pronounceme_2" sheetId="132" state="visible" r:id="rId132"/>
    <sheet xmlns:r="http://schemas.openxmlformats.org/officeDocument/2006/relationships" name="Selected Quarterly Data (Unau_3" sheetId="133" state="visible" r:id="rId133"/>
    <sheet xmlns:r="http://schemas.openxmlformats.org/officeDocument/2006/relationships" name="Related Party Disclosures (Deta" sheetId="134" state="visible" r:id="rId13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40" customWidth="1" min="2" max="2"/>
    <col width="14" customWidth="1" min="3" max="3"/>
  </cols>
  <sheetData>
    <row r="1">
      <c r="A1" s="1" t="inlineStr">
        <is>
          <t>Document And Entity Information - USD ($) $ in Millions</t>
        </is>
      </c>
      <c r="B1" s="2" t="inlineStr">
        <is>
          <t>12 Months Ended</t>
        </is>
      </c>
    </row>
    <row r="2">
      <c r="B2" s="2" t="inlineStr">
        <is>
          <t>Sep. 30, 2020</t>
        </is>
      </c>
      <c r="C2" s="2" t="inlineStr">
        <is>
          <t>Nov. 2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3390</t>
        </is>
      </c>
    </row>
    <row r="9">
      <c r="A9" s="4" t="inlineStr">
        <is>
          <t>Entity Registrant Name</t>
        </is>
      </c>
      <c r="B9" s="4" t="inlineStr">
        <is>
          <t>TFS FINANCIAL CORPORATION</t>
        </is>
      </c>
    </row>
    <row r="10">
      <c r="A10" s="4" t="inlineStr">
        <is>
          <t>Entity Incorporation, State or Country Code</t>
        </is>
      </c>
      <c r="B10" s="4" t="inlineStr">
        <is>
          <t>X1</t>
        </is>
      </c>
    </row>
    <row r="11">
      <c r="A11" s="4" t="inlineStr">
        <is>
          <t>Entity Tax Identification Number</t>
        </is>
      </c>
      <c r="B11" s="4" t="inlineStr">
        <is>
          <t>52-2054948</t>
        </is>
      </c>
    </row>
    <row r="12">
      <c r="A12" s="4" t="inlineStr">
        <is>
          <t>Entity Address, Address Line One</t>
        </is>
      </c>
      <c r="B12" s="4" t="inlineStr">
        <is>
          <t>7007 Broadway Avenue</t>
        </is>
      </c>
    </row>
    <row r="13">
      <c r="A13" s="4" t="inlineStr">
        <is>
          <t>Entity Address, City or Town</t>
        </is>
      </c>
      <c r="B13" s="4" t="inlineStr">
        <is>
          <t>Cleveland,</t>
        </is>
      </c>
    </row>
    <row r="14">
      <c r="A14" s="4" t="inlineStr">
        <is>
          <t>Entity Address, State or Province</t>
        </is>
      </c>
      <c r="B14" s="4" t="inlineStr">
        <is>
          <t>OH</t>
        </is>
      </c>
    </row>
    <row r="15">
      <c r="A15" s="4" t="inlineStr">
        <is>
          <t>Entity Address, Postal Zip Code</t>
        </is>
      </c>
      <c r="B15" s="4" t="inlineStr">
        <is>
          <t>44105</t>
        </is>
      </c>
    </row>
    <row r="16">
      <c r="A16" s="4" t="inlineStr">
        <is>
          <t>City Area Code</t>
        </is>
      </c>
      <c r="B16" s="4" t="inlineStr">
        <is>
          <t>216</t>
        </is>
      </c>
    </row>
    <row r="17">
      <c r="A17" s="4" t="inlineStr">
        <is>
          <t>Local Phone Number</t>
        </is>
      </c>
      <c r="B17" s="4" t="inlineStr">
        <is>
          <t>441-6000</t>
        </is>
      </c>
    </row>
    <row r="18">
      <c r="A18" s="4" t="inlineStr">
        <is>
          <t>Title of 12(b) Security</t>
        </is>
      </c>
      <c r="B18" s="4" t="inlineStr">
        <is>
          <t>Common Stock, par value $0.01 per share</t>
        </is>
      </c>
    </row>
    <row r="19">
      <c r="A19" s="4" t="inlineStr">
        <is>
          <t>Trading Symbol</t>
        </is>
      </c>
      <c r="B19" s="4" t="inlineStr">
        <is>
          <t>TFSL</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B30" s="5" t="n">
        <v>787.6</v>
      </c>
    </row>
    <row r="31">
      <c r="A31" s="4" t="inlineStr">
        <is>
          <t>Entity Common Stock, Shares Outstanding</t>
        </is>
      </c>
      <c r="C31" s="6" t="n">
        <v>280243482</v>
      </c>
    </row>
    <row r="32">
      <c r="A32" s="4" t="inlineStr">
        <is>
          <t>Entity Central Index Key</t>
        </is>
      </c>
      <c r="B32" s="4" t="inlineStr">
        <is>
          <t>0001381668</t>
        </is>
      </c>
    </row>
    <row r="33">
      <c r="A33" s="4" t="inlineStr">
        <is>
          <t>Current Fiscal Year End Date</t>
        </is>
      </c>
      <c r="B33" s="4" t="inlineStr">
        <is>
          <t>--09-30</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 Transactions</t>
        </is>
      </c>
      <c r="B1" s="2" t="inlineStr">
        <is>
          <t>12 Months Ended</t>
        </is>
      </c>
    </row>
    <row r="2">
      <c r="B2" s="2" t="inlineStr">
        <is>
          <t>Sep. 30, 2020</t>
        </is>
      </c>
    </row>
    <row r="3">
      <c r="A3" s="3" t="inlineStr">
        <is>
          <t>Stock Transactions, Parenthetical Disclosures [Abstract]</t>
        </is>
      </c>
    </row>
    <row r="4">
      <c r="A4" s="4" t="inlineStr">
        <is>
          <t>Stock Transactions</t>
        </is>
      </c>
      <c r="B4" s="4" t="inlineStr">
        <is>
          <t>STOCK TRANSACTIONSTFS Financial Corporation completed its initial public stock offering on April 20, 2007 and sold 100,199,618 shares, or 30.16% of its post-offering outstanding common stock, to subscribers in the offering. Third Federal Savings, MHC, the Company’s mutual holding company parent, holds 227,119,132 shares of TFS Financial Corporation’s outstanding common stock. TFS Financial Corporation issued 5,000,000 shares of common stock, or 1.50% of its post-offering outstanding common stock, to Third Federal Foundation.Pursuant to the eighth repurchase program for the repurchase of 10,000,000 shares authorized by the Board of Directors in October, 2016, a total of 20,500 shares were repurchased during the year ended September 30, 2020, 555,400 shares were repurchased during the year ended September 30, 2019 and 1,283,911 shares were repurchased during the year ended September 30, 2018.  At  September 30, 2020, there were 5,891,079 shares remaining to be purchased under the eighth repurchase program. The Company previously repurchased 51,300,000 shares of the Company’s common stock as part of the previous seven Board of Directors-approved share repurchase programs. In total, the Company has repurchased 55,408,921 shares of the Company's common stock as of September 30,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From Tax At The Statutory Rate To The Income Tax Provision) (Details)</t>
        </is>
      </c>
      <c r="B1" s="2" t="inlineStr">
        <is>
          <t>12 Months Ended</t>
        </is>
      </c>
    </row>
    <row r="2">
      <c r="B2" s="2" t="inlineStr">
        <is>
          <t>Sep. 30, 2020</t>
        </is>
      </c>
      <c r="C2" s="2" t="inlineStr">
        <is>
          <t>Sep. 30, 2019</t>
        </is>
      </c>
      <c r="D2" s="2" t="inlineStr">
        <is>
          <t>Sep. 30, 2018</t>
        </is>
      </c>
    </row>
    <row r="3">
      <c r="A3" s="3" t="inlineStr">
        <is>
          <t>Income Tax Expense (Benefit), Continuing Operations [Abstract]</t>
        </is>
      </c>
    </row>
    <row r="4">
      <c r="A4" s="4" t="inlineStr">
        <is>
          <t>Tax at statutory rate</t>
        </is>
      </c>
      <c r="B4" s="4" t="inlineStr">
        <is>
          <t>21.00%</t>
        </is>
      </c>
      <c r="C4" s="4" t="inlineStr">
        <is>
          <t>21.00%</t>
        </is>
      </c>
      <c r="D4" s="4" t="inlineStr">
        <is>
          <t>24.50%</t>
        </is>
      </c>
    </row>
    <row r="5">
      <c r="A5" s="4" t="inlineStr">
        <is>
          <t>State tax, net</t>
        </is>
      </c>
      <c r="B5" s="4" t="inlineStr">
        <is>
          <t>1.30%</t>
        </is>
      </c>
      <c r="C5" s="4" t="inlineStr">
        <is>
          <t>1.20%</t>
        </is>
      </c>
      <c r="D5" s="4" t="inlineStr">
        <is>
          <t>1.20%</t>
        </is>
      </c>
    </row>
    <row r="6">
      <c r="A6" s="4" t="inlineStr">
        <is>
          <t>Non-taxable income from bank owned life insurance contracts</t>
        </is>
      </c>
      <c r="B6" s="4" t="inlineStr">
        <is>
          <t>(1.50%)</t>
        </is>
      </c>
      <c r="C6" s="4" t="inlineStr">
        <is>
          <t>(1.40%)</t>
        </is>
      </c>
      <c r="D6" s="4" t="inlineStr">
        <is>
          <t>(1.20%)</t>
        </is>
      </c>
    </row>
    <row r="7">
      <c r="A7" s="4" t="inlineStr">
        <is>
          <t>Non-deductible Compensation Percent</t>
        </is>
      </c>
      <c r="B7" s="4" t="inlineStr">
        <is>
          <t>1.10%</t>
        </is>
      </c>
      <c r="C7" s="4" t="inlineStr">
        <is>
          <t>1.60%</t>
        </is>
      </c>
      <c r="D7" s="4" t="inlineStr">
        <is>
          <t>0.40%</t>
        </is>
      </c>
    </row>
    <row r="8">
      <c r="A8" s="4" t="inlineStr">
        <is>
          <t>Remeasurement of deferred tax assets</t>
        </is>
      </c>
      <c r="B8" s="4" t="inlineStr">
        <is>
          <t>0.00%</t>
        </is>
      </c>
      <c r="C8" s="4" t="inlineStr">
        <is>
          <t>0.00%</t>
        </is>
      </c>
      <c r="D8" s="4" t="inlineStr">
        <is>
          <t>5.40%</t>
        </is>
      </c>
    </row>
    <row r="9">
      <c r="A9" s="4" t="inlineStr">
        <is>
          <t>NOL Carryback Claim Rate Benefit Under CARES Act, Percent</t>
        </is>
      </c>
      <c r="B9" s="10" t="n">
        <v>-0.036</v>
      </c>
      <c r="C9" s="6" t="n">
        <v>0</v>
      </c>
      <c r="D9" s="6" t="n">
        <v>0</v>
      </c>
    </row>
    <row r="10">
      <c r="A10" s="4" t="inlineStr">
        <is>
          <t>Other, net</t>
        </is>
      </c>
      <c r="B10" s="4" t="inlineStr">
        <is>
          <t>(1.40%)</t>
        </is>
      </c>
      <c r="C10" s="4" t="inlineStr">
        <is>
          <t>(0.90%)</t>
        </is>
      </c>
      <c r="D10" s="4" t="inlineStr">
        <is>
          <t>(0.80%)</t>
        </is>
      </c>
    </row>
    <row r="11">
      <c r="A11" s="4" t="inlineStr">
        <is>
          <t>Income tax provision</t>
        </is>
      </c>
      <c r="B11" s="4" t="inlineStr">
        <is>
          <t>16.90%</t>
        </is>
      </c>
      <c r="C11" s="4" t="inlineStr">
        <is>
          <t>21.50%</t>
        </is>
      </c>
      <c r="D11" s="4" t="inlineStr">
        <is>
          <t>29.5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Recognition Of Revenue And Expenses) (Details) - USD ($) $ in Thousands</t>
        </is>
      </c>
      <c r="B1" s="2" t="inlineStr">
        <is>
          <t>Sep. 30, 2020</t>
        </is>
      </c>
      <c r="C1" s="2" t="inlineStr">
        <is>
          <t>Sep. 30, 2019</t>
        </is>
      </c>
    </row>
    <row r="2">
      <c r="A2" s="3" t="inlineStr">
        <is>
          <t>Income Tax Expense (Benefit), Continuing Operations [Abstract]</t>
        </is>
      </c>
    </row>
    <row r="3">
      <c r="A3" s="4" t="inlineStr">
        <is>
          <t>Loan loss reserve</t>
        </is>
      </c>
      <c r="B3" s="7" t="n">
        <v>16324</v>
      </c>
      <c r="C3" s="7" t="n">
        <v>14758</v>
      </c>
    </row>
    <row r="4">
      <c r="A4" s="4" t="inlineStr">
        <is>
          <t>Net operating loss carryforwards</t>
        </is>
      </c>
      <c r="B4" s="6" t="n">
        <v>0</v>
      </c>
      <c r="C4" s="6" t="n">
        <v>4417</v>
      </c>
    </row>
    <row r="5">
      <c r="A5" s="4" t="inlineStr">
        <is>
          <t>Deferred compensation</t>
        </is>
      </c>
      <c r="B5" s="6" t="n">
        <v>5155</v>
      </c>
      <c r="C5" s="6" t="n">
        <v>5091</v>
      </c>
    </row>
    <row r="6">
      <c r="A6" s="4" t="inlineStr">
        <is>
          <t>Pension</t>
        </is>
      </c>
      <c r="B6" s="6" t="n">
        <v>724</v>
      </c>
      <c r="C6" s="6" t="n">
        <v>896</v>
      </c>
    </row>
    <row r="7">
      <c r="A7" s="4" t="inlineStr">
        <is>
          <t>Lease Liability</t>
        </is>
      </c>
      <c r="B7" s="6" t="n">
        <v>3755</v>
      </c>
      <c r="C7" s="6" t="n">
        <v>0</v>
      </c>
    </row>
    <row r="8">
      <c r="A8" s="4" t="inlineStr">
        <is>
          <t>Property, equipment and software basis difference</t>
        </is>
      </c>
      <c r="B8" s="6" t="n">
        <v>0</v>
      </c>
      <c r="C8" s="6" t="n">
        <v>413</v>
      </c>
    </row>
    <row r="9">
      <c r="A9" s="4" t="inlineStr">
        <is>
          <t>Other</t>
        </is>
      </c>
      <c r="B9" s="6" t="n">
        <v>3306</v>
      </c>
      <c r="C9" s="6" t="n">
        <v>2878</v>
      </c>
    </row>
    <row r="10">
      <c r="A10" s="4" t="inlineStr">
        <is>
          <t>Total deferred tax assets</t>
        </is>
      </c>
      <c r="B10" s="6" t="n">
        <v>29264</v>
      </c>
      <c r="C10" s="6" t="n">
        <v>28453</v>
      </c>
    </row>
    <row r="11">
      <c r="A11" s="4" t="inlineStr">
        <is>
          <t>FHLB stock basis difference</t>
        </is>
      </c>
      <c r="B11" s="6" t="n">
        <v>5037</v>
      </c>
      <c r="C11" s="6" t="n">
        <v>5080</v>
      </c>
    </row>
    <row r="12">
      <c r="A12" s="4" t="inlineStr">
        <is>
          <t>Mortgage servicing rights</t>
        </is>
      </c>
      <c r="B12" s="6" t="n">
        <v>1327</v>
      </c>
      <c r="C12" s="6" t="n">
        <v>1262</v>
      </c>
    </row>
    <row r="13">
      <c r="A13" s="4" t="inlineStr">
        <is>
          <t>Property, equipment and software basis difference</t>
        </is>
      </c>
      <c r="B13" s="6" t="n">
        <v>49</v>
      </c>
      <c r="C13" s="6" t="n">
        <v>0</v>
      </c>
    </row>
    <row r="14">
      <c r="A14" s="4" t="inlineStr">
        <is>
          <t>Goodwill</t>
        </is>
      </c>
      <c r="B14" s="6" t="n">
        <v>2136</v>
      </c>
      <c r="C14" s="6" t="n">
        <v>2145</v>
      </c>
    </row>
    <row r="15">
      <c r="A15" s="4" t="inlineStr">
        <is>
          <t>Lease ROU asset</t>
        </is>
      </c>
      <c r="B15" s="6" t="n">
        <v>3670</v>
      </c>
      <c r="C15" s="6" t="n">
        <v>0</v>
      </c>
    </row>
    <row r="16">
      <c r="A16" s="4" t="inlineStr">
        <is>
          <t>Deferred loan costs, net of fees</t>
        </is>
      </c>
      <c r="B16" s="6" t="n">
        <v>11599</v>
      </c>
      <c r="C16" s="6" t="n">
        <v>12078</v>
      </c>
    </row>
    <row r="17">
      <c r="A17" s="4" t="inlineStr">
        <is>
          <t>Other</t>
        </is>
      </c>
      <c r="B17" s="6" t="n">
        <v>2708</v>
      </c>
      <c r="C17" s="6" t="n">
        <v>3334</v>
      </c>
    </row>
    <row r="18">
      <c r="A18" s="4" t="inlineStr">
        <is>
          <t>Total deferred tax liabilities</t>
        </is>
      </c>
      <c r="B18" s="6" t="n">
        <v>26526</v>
      </c>
      <c r="C18" s="6" t="n">
        <v>23899</v>
      </c>
    </row>
    <row r="19">
      <c r="A19" s="4" t="inlineStr">
        <is>
          <t>Net deferred tax asset</t>
        </is>
      </c>
      <c r="B19" s="7" t="n">
        <v>2738</v>
      </c>
      <c r="C19" s="7" t="n">
        <v>455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3" customWidth="1" min="2" max="2"/>
    <col width="27" customWidth="1" min="3" max="3"/>
    <col width="21" customWidth="1" min="4" max="4"/>
  </cols>
  <sheetData>
    <row r="1">
      <c r="A1" s="1" t="inlineStr">
        <is>
          <t>Employee Benefit Plans (Narrative) (Details) $ / shares in Units, $ in Thousands</t>
        </is>
      </c>
      <c r="B1" s="2" t="inlineStr">
        <is>
          <t>12 Months Ended</t>
        </is>
      </c>
    </row>
    <row r="2">
      <c r="B2" s="2" t="inlineStr">
        <is>
          <t>Sep. 30, 2020USD ($)hyears$ / sharesshares</t>
        </is>
      </c>
      <c r="C2" s="2" t="inlineStr">
        <is>
          <t>Sep. 30, 2019USD ($)shares</t>
        </is>
      </c>
      <c r="D2" s="2" t="inlineStr">
        <is>
          <t>Sep. 30, 2018USD ($)</t>
        </is>
      </c>
    </row>
    <row r="3">
      <c r="A3" s="3" t="inlineStr">
        <is>
          <t>Defined Benefit Plan Disclosure [Line Items]</t>
        </is>
      </c>
    </row>
    <row r="4">
      <c r="A4" s="4" t="inlineStr">
        <is>
          <t>Required minimum contribution made to the defined benefit plan during the fiscal year</t>
        </is>
      </c>
      <c r="B4" s="7" t="n">
        <v>0</v>
      </c>
    </row>
    <row r="5">
      <c r="A5" s="4" t="inlineStr">
        <is>
          <t>Voluntary contributions made to the defined benefit plan</t>
        </is>
      </c>
      <c r="B5" s="6" t="n">
        <v>5000</v>
      </c>
      <c r="C5" s="7" t="n">
        <v>2000</v>
      </c>
    </row>
    <row r="6">
      <c r="A6" s="4" t="inlineStr">
        <is>
          <t>Net actuarial losses, which have not been recognized as components of net periodic benefit costs</t>
        </is>
      </c>
      <c r="B6" s="6" t="n">
        <v>28843</v>
      </c>
      <c r="C6" s="6" t="n">
        <v>28227</v>
      </c>
      <c r="D6" s="7" t="n">
        <v>19073</v>
      </c>
    </row>
    <row r="7">
      <c r="A7" s="4" t="inlineStr">
        <is>
          <t>Net actuarial losses that will be recognized in AOCI as components of net periodic benefit cost in fiscal year</t>
        </is>
      </c>
      <c r="B7" s="7" t="n">
        <v>2419</v>
      </c>
    </row>
    <row r="8">
      <c r="A8" s="4" t="inlineStr">
        <is>
          <t>Age of employees to participate in ESOP, minimum (in years) | years</t>
        </is>
      </c>
      <c r="B8" s="6" t="n">
        <v>18</v>
      </c>
    </row>
    <row r="9">
      <c r="A9" s="4" t="inlineStr">
        <is>
          <t>Number of hours worked by employees to participate in ESOP, minimum (in hours) | h</t>
        </is>
      </c>
      <c r="B9" s="6" t="n">
        <v>1000</v>
      </c>
    </row>
    <row r="10">
      <c r="A10" s="4" t="inlineStr">
        <is>
          <t>Total compensation expense related to ESOP</t>
        </is>
      </c>
      <c r="B10" s="7" t="n">
        <v>7367</v>
      </c>
      <c r="C10" s="6" t="n">
        <v>7268</v>
      </c>
      <c r="D10" s="6" t="n">
        <v>6639</v>
      </c>
    </row>
    <row r="11">
      <c r="A11" s="4" t="inlineStr">
        <is>
          <t>Purchase of the Company's common stock by ESOP from proceeds of a loan from the Company (in shares) | shares</t>
        </is>
      </c>
      <c r="B11" s="6" t="n">
        <v>11605824</v>
      </c>
    </row>
    <row r="12">
      <c r="A12" s="4" t="inlineStr">
        <is>
          <t>Purchase of the Company's common stock by ESOP, (in usd per share) | $ / shares</t>
        </is>
      </c>
      <c r="B12" s="7" t="n">
        <v>10</v>
      </c>
    </row>
    <row r="13">
      <c r="A13" s="4" t="inlineStr">
        <is>
          <t>ESOP loan from the Company, outstanding principal balance</t>
        </is>
      </c>
      <c r="B13" s="7" t="n">
        <v>50517</v>
      </c>
      <c r="C13" s="7" t="n">
        <v>54236</v>
      </c>
    </row>
    <row r="14">
      <c r="A14" s="4" t="inlineStr">
        <is>
          <t>ESOP shares allocated to participants (in shares) | shares</t>
        </is>
      </c>
      <c r="B14" s="6" t="n">
        <v>7272428</v>
      </c>
    </row>
    <row r="15">
      <c r="A15" s="4" t="inlineStr">
        <is>
          <t>ESOP shares committed to be released (in shares) | shares</t>
        </is>
      </c>
      <c r="B15" s="6" t="n">
        <v>325005</v>
      </c>
    </row>
    <row r="16">
      <c r="A16" s="4" t="inlineStr">
        <is>
          <t>ESOP shares unallocated or not yet committed to be released (in shares) | shares</t>
        </is>
      </c>
      <c r="B16" s="6" t="n">
        <v>4008391</v>
      </c>
      <c r="C16" s="6" t="n">
        <v>4441731</v>
      </c>
    </row>
    <row r="17">
      <c r="A17" s="4" t="inlineStr">
        <is>
          <t>ESOP shares that are unallocated or not yet committed to be released, fair market value</t>
        </is>
      </c>
      <c r="B17" s="7" t="n">
        <v>62972</v>
      </c>
    </row>
    <row r="18">
      <c r="A18" s="4" t="inlineStr">
        <is>
          <t>First and Second Tier 401(k)</t>
        </is>
      </c>
    </row>
    <row r="19">
      <c r="A19" s="3" t="inlineStr">
        <is>
          <t>Defined Benefit Plan Disclosure [Line Items]</t>
        </is>
      </c>
    </row>
    <row r="20">
      <c r="A20" s="4" t="inlineStr">
        <is>
          <t>Age of employees to be covered by the 401(k) plan, minimum</t>
        </is>
      </c>
      <c r="B20" s="4" t="inlineStr">
        <is>
          <t>21 years</t>
        </is>
      </c>
    </row>
    <row r="21">
      <c r="A21" s="4" t="inlineStr">
        <is>
          <t>Number of hours worked by employees (in one year of service) to be covered by the first and second tiers of the 401(k) plan, minimum | h</t>
        </is>
      </c>
      <c r="B21" s="6" t="n">
        <v>1000</v>
      </c>
    </row>
    <row r="22">
      <c r="A22" s="4" t="inlineStr">
        <is>
          <t>401(k) First Tier</t>
        </is>
      </c>
    </row>
    <row r="23">
      <c r="A23" s="3" t="inlineStr">
        <is>
          <t>Defined Benefit Plan Disclosure [Line Items]</t>
        </is>
      </c>
    </row>
    <row r="24">
      <c r="A24" s="4" t="inlineStr">
        <is>
          <t>Allowable percentage of compensation, of eligible employees, to be contributed to the 401(k) plan</t>
        </is>
      </c>
      <c r="B24" s="4" t="inlineStr">
        <is>
          <t>75.00%</t>
        </is>
      </c>
    </row>
    <row r="25">
      <c r="A25" s="4" t="inlineStr">
        <is>
          <t>401(k), Company match percentage of up to 4% of employee contributed funds</t>
        </is>
      </c>
      <c r="B25" s="4" t="inlineStr">
        <is>
          <t>100.00%</t>
        </is>
      </c>
    </row>
    <row r="26">
      <c r="A26" s="4" t="inlineStr">
        <is>
          <t>401(k)</t>
        </is>
      </c>
    </row>
    <row r="27">
      <c r="A27" s="3" t="inlineStr">
        <is>
          <t>Defined Benefit Plan Disclosure [Line Items]</t>
        </is>
      </c>
    </row>
    <row r="28">
      <c r="A28" s="4" t="inlineStr">
        <is>
          <t>401(k), Company matched contributions, minimum vesting period</t>
        </is>
      </c>
      <c r="B28" s="4" t="inlineStr">
        <is>
          <t>immediately</t>
        </is>
      </c>
    </row>
    <row r="29">
      <c r="A29" s="4" t="inlineStr">
        <is>
          <t>401(k), Company matched contributions, maximum vesting period</t>
        </is>
      </c>
      <c r="B29" s="4" t="inlineStr">
        <is>
          <t>5 years</t>
        </is>
      </c>
    </row>
    <row r="30">
      <c r="A30" s="4" t="inlineStr">
        <is>
          <t>Total of the Company's matching and discretionary contributions related to the 401(k) plan</t>
        </is>
      </c>
      <c r="B30" s="7" t="n">
        <v>4042</v>
      </c>
      <c r="C30" s="7" t="n">
        <v>3827</v>
      </c>
      <c r="D30" s="7" t="n">
        <v>3703</v>
      </c>
    </row>
    <row r="31">
      <c r="A31" s="4" t="inlineStr">
        <is>
          <t>Maximum | 401(k) First Tier</t>
        </is>
      </c>
    </row>
    <row r="32">
      <c r="A32" s="3" t="inlineStr">
        <is>
          <t>Defined Benefit Plan Disclosure [Line Items]</t>
        </is>
      </c>
    </row>
    <row r="33">
      <c r="A33" s="4" t="inlineStr">
        <is>
          <t>401(k), Percentage of funds contributed by employees to be matched 100% by the Company, maximum</t>
        </is>
      </c>
      <c r="B33" s="4" t="inlineStr">
        <is>
          <t>4.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 In Projected Benefit Obligation For The Defined Benefit Plan) (Details) - USD ($) $ in Thousands</t>
        </is>
      </c>
      <c r="B1" s="2" t="inlineStr">
        <is>
          <t>12 Months Ended</t>
        </is>
      </c>
    </row>
    <row r="2">
      <c r="B2" s="2" t="inlineStr">
        <is>
          <t>Sep. 30, 2020</t>
        </is>
      </c>
      <c r="C2" s="2" t="inlineStr">
        <is>
          <t>Sep. 30, 2019</t>
        </is>
      </c>
      <c r="D2" s="2" t="inlineStr">
        <is>
          <t>Sep. 30, 2018</t>
        </is>
      </c>
    </row>
    <row r="3">
      <c r="A3" s="3" t="inlineStr">
        <is>
          <t>Defined Benefit Plan, Change in Benefit Obligation [Roll Forward]</t>
        </is>
      </c>
    </row>
    <row r="4">
      <c r="A4" s="4" t="inlineStr">
        <is>
          <t>Projected benefit obligation at beginning of year</t>
        </is>
      </c>
      <c r="B4" s="7" t="n">
        <v>90069</v>
      </c>
      <c r="C4" s="7" t="n">
        <v>80609</v>
      </c>
    </row>
    <row r="5">
      <c r="A5" s="4" t="inlineStr">
        <is>
          <t>Interest cost</t>
        </is>
      </c>
      <c r="B5" s="6" t="n">
        <v>2797</v>
      </c>
      <c r="C5" s="6" t="n">
        <v>3229</v>
      </c>
      <c r="D5" s="7" t="n">
        <v>3095</v>
      </c>
    </row>
    <row r="6">
      <c r="A6" s="4" t="inlineStr">
        <is>
          <t>Actuarial loss and other</t>
        </is>
      </c>
      <c r="B6" s="6" t="n">
        <v>7691</v>
      </c>
      <c r="C6" s="6" t="n">
        <v>10095</v>
      </c>
    </row>
    <row r="7">
      <c r="A7" s="4" t="inlineStr">
        <is>
          <t>Settlement</t>
        </is>
      </c>
      <c r="B7" s="6" t="n">
        <v>-3860</v>
      </c>
      <c r="C7" s="6" t="n">
        <v>0</v>
      </c>
    </row>
    <row r="8">
      <c r="A8" s="4" t="inlineStr">
        <is>
          <t>Benefits paid</t>
        </is>
      </c>
      <c r="B8" s="6" t="n">
        <v>-1756</v>
      </c>
      <c r="C8" s="6" t="n">
        <v>-3864</v>
      </c>
    </row>
    <row r="9">
      <c r="A9" s="4" t="inlineStr">
        <is>
          <t>Projected benefit obligation at end of year</t>
        </is>
      </c>
      <c r="B9" s="7" t="n">
        <v>94941</v>
      </c>
      <c r="C9" s="7" t="n">
        <v>90069</v>
      </c>
      <c r="D9" s="7" t="n">
        <v>8060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Reconciliation Of The Beginning And Ending Balances Of The Fair Value Of Plan Assets And Funded Status Of The Plan) (Details) - USD ($) $ in Thousands</t>
        </is>
      </c>
      <c r="B1" s="2" t="inlineStr">
        <is>
          <t>12 Months Ended</t>
        </is>
      </c>
    </row>
    <row r="2">
      <c r="B2" s="2" t="inlineStr">
        <is>
          <t>Sep. 30, 2020</t>
        </is>
      </c>
      <c r="C2" s="2" t="inlineStr">
        <is>
          <t>Sep. 30, 2019</t>
        </is>
      </c>
    </row>
    <row r="3">
      <c r="A3" s="3" t="inlineStr">
        <is>
          <t>Defined Benefit Plan, Change in Fair Value of Plan Assets [Roll Forward]</t>
        </is>
      </c>
    </row>
    <row r="4">
      <c r="A4" s="4" t="inlineStr">
        <is>
          <t>Fair value of plan assets at beginning of the year</t>
        </is>
      </c>
      <c r="B4" s="7" t="n">
        <v>81627</v>
      </c>
      <c r="C4" s="7" t="n">
        <v>79302</v>
      </c>
    </row>
    <row r="5">
      <c r="A5" s="4" t="inlineStr">
        <is>
          <t>Actual return on plan assets</t>
        </is>
      </c>
      <c r="B5" s="6" t="n">
        <v>8264</v>
      </c>
      <c r="C5" s="6" t="n">
        <v>4189</v>
      </c>
    </row>
    <row r="6">
      <c r="A6" s="4" t="inlineStr">
        <is>
          <t>Employer contributions</t>
        </is>
      </c>
      <c r="B6" s="6" t="n">
        <v>5000</v>
      </c>
      <c r="C6" s="6" t="n">
        <v>2000</v>
      </c>
    </row>
    <row r="7">
      <c r="A7" s="4" t="inlineStr">
        <is>
          <t>Benefits paid</t>
        </is>
      </c>
      <c r="B7" s="6" t="n">
        <v>-1756</v>
      </c>
      <c r="C7" s="6" t="n">
        <v>-3864</v>
      </c>
    </row>
    <row r="8">
      <c r="A8" s="4" t="inlineStr">
        <is>
          <t>Fair value of plan assets at end of year</t>
        </is>
      </c>
      <c r="B8" s="6" t="n">
        <v>89275</v>
      </c>
      <c r="C8" s="6" t="n">
        <v>81627</v>
      </c>
    </row>
    <row r="9">
      <c r="A9" s="4" t="inlineStr">
        <is>
          <t>Settlement</t>
        </is>
      </c>
      <c r="B9" s="6" t="n">
        <v>-3860</v>
      </c>
      <c r="C9" s="6" t="n">
        <v>0</v>
      </c>
    </row>
    <row r="10">
      <c r="A10" s="4" t="inlineStr">
        <is>
          <t>Funded status of the plan-asset/(liability)</t>
        </is>
      </c>
      <c r="B10" s="7" t="n">
        <v>-5666</v>
      </c>
      <c r="C10" s="7" t="n">
        <v>-844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Benefit Cost Recognized In The Statement Of Income) (Details) - USD ($) $ in Thousands</t>
        </is>
      </c>
      <c r="B1" s="2" t="inlineStr">
        <is>
          <t>12 Months Ended</t>
        </is>
      </c>
    </row>
    <row r="2">
      <c r="B2" s="2" t="inlineStr">
        <is>
          <t>Sep. 30, 2020</t>
        </is>
      </c>
      <c r="C2" s="2" t="inlineStr">
        <is>
          <t>Sep. 30, 2019</t>
        </is>
      </c>
      <c r="D2" s="2" t="inlineStr">
        <is>
          <t>Sep. 30, 2018</t>
        </is>
      </c>
    </row>
    <row r="3">
      <c r="A3" s="3" t="inlineStr">
        <is>
          <t>Retirement Benefits [Abstract]</t>
        </is>
      </c>
    </row>
    <row r="4">
      <c r="A4" s="4" t="inlineStr">
        <is>
          <t>Interest cost</t>
        </is>
      </c>
      <c r="B4" s="7" t="n">
        <v>2797</v>
      </c>
      <c r="C4" s="7" t="n">
        <v>3229</v>
      </c>
      <c r="D4" s="7" t="n">
        <v>3095</v>
      </c>
    </row>
    <row r="5">
      <c r="A5" s="4" t="inlineStr">
        <is>
          <t>Expected return on plan assets</t>
        </is>
      </c>
      <c r="B5" s="6" t="n">
        <v>-4652</v>
      </c>
      <c r="C5" s="6" t="n">
        <v>-4584</v>
      </c>
      <c r="D5" s="6" t="n">
        <v>-4142</v>
      </c>
    </row>
    <row r="6">
      <c r="A6" s="4" t="inlineStr">
        <is>
          <t>Amortization of net loss and other</t>
        </is>
      </c>
      <c r="B6" s="6" t="n">
        <v>2288</v>
      </c>
      <c r="C6" s="6" t="n">
        <v>1336</v>
      </c>
      <c r="D6" s="6" t="n">
        <v>1679</v>
      </c>
    </row>
    <row r="7">
      <c r="A7" s="4" t="inlineStr">
        <is>
          <t>Recognized net loss due to settlement</t>
        </is>
      </c>
      <c r="B7" s="6" t="n">
        <v>1174</v>
      </c>
      <c r="C7" s="6" t="n">
        <v>0</v>
      </c>
      <c r="D7" s="6" t="n">
        <v>0</v>
      </c>
    </row>
    <row r="8">
      <c r="A8" s="4" t="inlineStr">
        <is>
          <t>Net periodic benefit (income) cost</t>
        </is>
      </c>
      <c r="B8" s="7" t="n">
        <v>1607</v>
      </c>
      <c r="C8" s="7" t="n">
        <v>-19</v>
      </c>
      <c r="D8" s="7" t="n">
        <v>63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mployee Benefit Plans (Fair Value Of Plan Assets At The Measurement Date) (Details) $ in Thousands</t>
        </is>
      </c>
      <c r="B1" s="2" t="inlineStr">
        <is>
          <t>12 Months Ended</t>
        </is>
      </c>
    </row>
    <row r="2">
      <c r="B2" s="2" t="inlineStr">
        <is>
          <t>Sep. 30, 2020USD ($)</t>
        </is>
      </c>
      <c r="C2" s="2" t="inlineStr">
        <is>
          <t>Sep. 30, 2019USD ($)</t>
        </is>
      </c>
      <c r="D2" s="2" t="inlineStr">
        <is>
          <t>Sep. 30, 2018USD ($)</t>
        </is>
      </c>
    </row>
    <row r="3">
      <c r="A3" s="3" t="inlineStr">
        <is>
          <t>Defined Benefit Plan Disclosure [Line Items]</t>
        </is>
      </c>
    </row>
    <row r="4">
      <c r="A4" s="4" t="inlineStr">
        <is>
          <t>Fair Value of Plan Assets</t>
        </is>
      </c>
      <c r="B4" s="7" t="n">
        <v>89275</v>
      </c>
      <c r="C4" s="7" t="n">
        <v>81627</v>
      </c>
      <c r="D4" s="7" t="n">
        <v>79302</v>
      </c>
    </row>
    <row r="5">
      <c r="A5" s="4" t="inlineStr">
        <is>
          <t>Pooled Separate Accounts</t>
        </is>
      </c>
    </row>
    <row r="6">
      <c r="A6" s="3" t="inlineStr">
        <is>
          <t>Defined Benefit Plan Disclosure [Line Items]</t>
        </is>
      </c>
    </row>
    <row r="7">
      <c r="A7" s="4" t="inlineStr">
        <is>
          <t>Fair Value of Plan Assets</t>
        </is>
      </c>
      <c r="B7" s="7" t="n">
        <v>89275</v>
      </c>
      <c r="C7" s="7" t="n">
        <v>81627</v>
      </c>
    </row>
    <row r="8">
      <c r="A8" s="4" t="inlineStr">
        <is>
          <t>Redemption Notice Period</t>
        </is>
      </c>
      <c r="B8" s="4" t="inlineStr">
        <is>
          <t>7 days</t>
        </is>
      </c>
      <c r="C8" s="4" t="inlineStr">
        <is>
          <t>7 days</t>
        </is>
      </c>
    </row>
    <row r="9">
      <c r="A9" s="4" t="inlineStr">
        <is>
          <t>Redemption restrictions on Plan assets</t>
        </is>
      </c>
      <c r="B9" s="6"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Additional Information Is Provided With Respect To The Plan) (Details)</t>
        </is>
      </c>
      <c r="B1" s="2" t="inlineStr">
        <is>
          <t>12 Months Ended</t>
        </is>
      </c>
    </row>
    <row r="2">
      <c r="B2" s="2" t="inlineStr">
        <is>
          <t>Sep. 30, 2020</t>
        </is>
      </c>
      <c r="C2" s="2" t="inlineStr">
        <is>
          <t>Sep. 30, 2019</t>
        </is>
      </c>
      <c r="D2" s="2" t="inlineStr">
        <is>
          <t>Sep. 30, 2018</t>
        </is>
      </c>
    </row>
    <row r="3">
      <c r="A3" s="3" t="inlineStr">
        <is>
          <t>Retirement Benefits [Abstract]</t>
        </is>
      </c>
    </row>
    <row r="4">
      <c r="A4" s="4" t="inlineStr">
        <is>
          <t>Benefit obligation, discount rate</t>
        </is>
      </c>
      <c r="B4" s="4" t="inlineStr">
        <is>
          <t>2.65%</t>
        </is>
      </c>
      <c r="C4" s="4" t="inlineStr">
        <is>
          <t>3.20%</t>
        </is>
      </c>
      <c r="D4" s="4" t="inlineStr">
        <is>
          <t>4.15%</t>
        </is>
      </c>
    </row>
    <row r="5">
      <c r="A5" s="4" t="inlineStr">
        <is>
          <t>Net periodic benefit cost, discount rate</t>
        </is>
      </c>
      <c r="B5" s="4" t="inlineStr">
        <is>
          <t>3.20%</t>
        </is>
      </c>
      <c r="C5" s="4" t="inlineStr">
        <is>
          <t>4.15%</t>
        </is>
      </c>
      <c r="D5" s="4" t="inlineStr">
        <is>
          <t>3.90%</t>
        </is>
      </c>
    </row>
    <row r="6">
      <c r="A6" s="4" t="inlineStr">
        <is>
          <t>Net periodic benefit cost, long-term rate of return on plan assets</t>
        </is>
      </c>
      <c r="B6" s="4" t="inlineStr">
        <is>
          <t>6.00%</t>
        </is>
      </c>
      <c r="C6" s="4" t="inlineStr">
        <is>
          <t>6.25%</t>
        </is>
      </c>
      <c r="D6" s="4" t="inlineStr">
        <is>
          <t>6.25%</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Estimates Of Expected Future Benefit Payments) (Details) $ in Thousands</t>
        </is>
      </c>
      <c r="B1" s="2" t="inlineStr">
        <is>
          <t>Sep. 30, 2020USD ($)</t>
        </is>
      </c>
    </row>
    <row r="2">
      <c r="A2" s="3" t="inlineStr">
        <is>
          <t>Retirement Benefits [Abstract]</t>
        </is>
      </c>
    </row>
    <row r="3">
      <c r="A3" s="4" t="inlineStr">
        <is>
          <t>2021</t>
        </is>
      </c>
      <c r="B3" s="7" t="n">
        <v>6050</v>
      </c>
    </row>
    <row r="4">
      <c r="A4" s="4" t="inlineStr">
        <is>
          <t>2022</t>
        </is>
      </c>
      <c r="B4" s="6" t="n">
        <v>4350</v>
      </c>
    </row>
    <row r="5">
      <c r="A5" s="4" t="inlineStr">
        <is>
          <t>2023</t>
        </is>
      </c>
      <c r="B5" s="6" t="n">
        <v>4940</v>
      </c>
    </row>
    <row r="6">
      <c r="A6" s="4" t="inlineStr">
        <is>
          <t>2024</t>
        </is>
      </c>
      <c r="B6" s="6" t="n">
        <v>4750</v>
      </c>
    </row>
    <row r="7">
      <c r="A7" s="4" t="inlineStr">
        <is>
          <t>2025</t>
        </is>
      </c>
      <c r="B7" s="6" t="n">
        <v>4780</v>
      </c>
    </row>
    <row r="8">
      <c r="A8" s="4" t="inlineStr">
        <is>
          <t>Aggregate expected benefit payments during the five fiscal year period beginning October 1, 2025, and ending September 30, 2030</t>
        </is>
      </c>
      <c r="B8" s="6" t="n">
        <v>24080</v>
      </c>
    </row>
    <row r="9">
      <c r="A9" s="4" t="inlineStr">
        <is>
          <t>Minimum employer contributions expected to be paid during the fiscal year ending September 30, 2021</t>
        </is>
      </c>
      <c r="B9" s="7"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14" customWidth="1" min="5" max="5"/>
  </cols>
  <sheetData>
    <row r="1">
      <c r="A1" s="1" t="inlineStr">
        <is>
          <t>Equity Incentive Plan (Narrative) (Details) - USD ($) $ / shares in Units, $ in Thousands</t>
        </is>
      </c>
      <c r="B1" s="2" t="inlineStr">
        <is>
          <t>1 Months Ended</t>
        </is>
      </c>
      <c r="C1" s="2" t="inlineStr">
        <is>
          <t>12 Months Ended</t>
        </is>
      </c>
    </row>
    <row r="2">
      <c r="B2" s="2" t="inlineStr">
        <is>
          <t>Sep. 30, 2020</t>
        </is>
      </c>
      <c r="C2" s="2" t="inlineStr">
        <is>
          <t>Sep. 30, 2020</t>
        </is>
      </c>
      <c r="D2" s="2" t="inlineStr">
        <is>
          <t>Sep. 30, 2019</t>
        </is>
      </c>
      <c r="E2" s="2" t="inlineStr">
        <is>
          <t>Sep. 30, 2018</t>
        </is>
      </c>
    </row>
    <row r="3">
      <c r="A3" s="3" t="inlineStr">
        <is>
          <t>Share-based Compensation Arrangement by Share-based Payment Award [Line Items]</t>
        </is>
      </c>
    </row>
    <row r="4">
      <c r="A4" s="4" t="inlineStr">
        <is>
          <t>Common shares authorized for award under the Equity Plan (in shares)</t>
        </is>
      </c>
      <c r="B4" s="6" t="n">
        <v>8450000</v>
      </c>
      <c r="C4" s="6" t="n">
        <v>8450000</v>
      </c>
    </row>
    <row r="5">
      <c r="A5" s="4" t="inlineStr">
        <is>
          <t>Common shares remain available for future award (in shares)</t>
        </is>
      </c>
      <c r="B5" s="6" t="n">
        <v>8077600</v>
      </c>
      <c r="C5" s="6" t="n">
        <v>8077600</v>
      </c>
    </row>
    <row r="6">
      <c r="A6" s="4" t="inlineStr">
        <is>
          <t>Excess Tax Benefit from Share-based Compensation, Operating Activities</t>
        </is>
      </c>
      <c r="C6" s="7" t="n">
        <v>485</v>
      </c>
      <c r="D6" s="7" t="n">
        <v>296</v>
      </c>
      <c r="E6" s="7" t="n">
        <v>125</v>
      </c>
    </row>
    <row r="7">
      <c r="A7" s="4" t="inlineStr">
        <is>
          <t>Expected future compensation expense relating to the non-vested options outstanding</t>
        </is>
      </c>
      <c r="B7" s="7" t="n">
        <v>68</v>
      </c>
      <c r="C7" s="7" t="n">
        <v>68</v>
      </c>
    </row>
    <row r="8">
      <c r="A8" s="4" t="inlineStr">
        <is>
          <t>Options, grants in period</t>
        </is>
      </c>
      <c r="C8" s="6" t="n">
        <v>0</v>
      </c>
      <c r="D8" s="6" t="n">
        <v>0</v>
      </c>
    </row>
    <row r="9">
      <c r="A9" s="4" t="inlineStr">
        <is>
          <t>Stock Options Contractual Term, Years</t>
        </is>
      </c>
      <c r="C9" s="4" t="inlineStr">
        <is>
          <t>10 years</t>
        </is>
      </c>
    </row>
    <row r="10">
      <c r="A10" s="4" t="inlineStr">
        <is>
          <t>Restricted Stock Units</t>
        </is>
      </c>
    </row>
    <row r="11">
      <c r="A11" s="3" t="inlineStr">
        <is>
          <t>Share-based Compensation Arrangement by Share-based Payment Award [Line Items]</t>
        </is>
      </c>
    </row>
    <row r="12">
      <c r="A12" s="4" t="inlineStr">
        <is>
          <t>Number of RSUs that have vested but will not be issued until the recipients are no longer employed by the Company.</t>
        </is>
      </c>
      <c r="B12" s="6" t="n">
        <v>765748</v>
      </c>
      <c r="C12" s="6" t="n">
        <v>765748</v>
      </c>
    </row>
    <row r="13">
      <c r="A13" s="4" t="inlineStr">
        <is>
          <t>Weighted average grant date fair value of RSUs that have vested but will not be issued until the recipients are no longer employed by the Company.</t>
        </is>
      </c>
      <c r="B13" s="8" t="n">
        <v>11.87</v>
      </c>
      <c r="C13" s="8" t="n">
        <v>11.87</v>
      </c>
    </row>
    <row r="14">
      <c r="A14" s="4" t="inlineStr">
        <is>
          <t>Weighted Average Grant Date Fair Value, Granted (in usd per share)</t>
        </is>
      </c>
      <c r="C14" s="8" t="n">
        <v>19.76</v>
      </c>
      <c r="D14" s="8" t="n">
        <v>15.54</v>
      </c>
      <c r="E14" s="8" t="n">
        <v>14.81</v>
      </c>
    </row>
    <row r="15">
      <c r="A15" s="4" t="inlineStr">
        <is>
          <t>Total fair value of restricted stock units vested during fiscal year</t>
        </is>
      </c>
      <c r="C15" s="7" t="n">
        <v>1676</v>
      </c>
      <c r="D15" s="7" t="n">
        <v>1465</v>
      </c>
      <c r="E15" s="7" t="n">
        <v>6996</v>
      </c>
    </row>
    <row r="16">
      <c r="A16" s="4" t="inlineStr">
        <is>
          <t>Expected future compensation expense relating to non-vested restricted stock units</t>
        </is>
      </c>
      <c r="B16" s="7" t="n">
        <v>1495</v>
      </c>
      <c r="C16" s="7" t="n">
        <v>1495</v>
      </c>
    </row>
    <row r="17">
      <c r="A17" s="4" t="inlineStr">
        <is>
          <t>Non-vested awards weighted average period (in years)</t>
        </is>
      </c>
      <c r="C17" s="4" t="inlineStr">
        <is>
          <t>1 year 7 months 17 days</t>
        </is>
      </c>
    </row>
    <row r="18">
      <c r="A18" s="4" t="inlineStr">
        <is>
          <t>Restricted Stock Units | Minimum</t>
        </is>
      </c>
    </row>
    <row r="19">
      <c r="A19" s="3" t="inlineStr">
        <is>
          <t>Share-based Compensation Arrangement by Share-based Payment Award [Line Items]</t>
        </is>
      </c>
    </row>
    <row r="20">
      <c r="A20" s="4" t="inlineStr">
        <is>
          <t>PSU Award Vesting Period</t>
        </is>
      </c>
      <c r="C20" s="4" t="inlineStr">
        <is>
          <t>1 year</t>
        </is>
      </c>
    </row>
    <row r="21">
      <c r="A21" s="4" t="inlineStr">
        <is>
          <t>Restricted Stock Units | Maximum</t>
        </is>
      </c>
    </row>
    <row r="22">
      <c r="A22" s="3" t="inlineStr">
        <is>
          <t>Share-based Compensation Arrangement by Share-based Payment Award [Line Items]</t>
        </is>
      </c>
    </row>
    <row r="23">
      <c r="A23" s="4" t="inlineStr">
        <is>
          <t>PSU Award Vesting Period</t>
        </is>
      </c>
      <c r="C23" s="4" t="inlineStr">
        <is>
          <t>10 years</t>
        </is>
      </c>
    </row>
    <row r="24">
      <c r="A24" s="4" t="inlineStr">
        <is>
          <t>Performance Shares</t>
        </is>
      </c>
    </row>
    <row r="25">
      <c r="A25" s="3" t="inlineStr">
        <is>
          <t>Share-based Compensation Arrangement by Share-based Payment Award [Line Items]</t>
        </is>
      </c>
    </row>
    <row r="26">
      <c r="A26" s="4" t="inlineStr">
        <is>
          <t>Weighted Average Grant Date Fair Value, Granted (in usd per share)</t>
        </is>
      </c>
      <c r="C26" s="8" t="n">
        <v>19.76</v>
      </c>
      <c r="D26" s="8" t="n">
        <v>15.54</v>
      </c>
      <c r="E26" s="7" t="n">
        <v>0</v>
      </c>
    </row>
    <row r="27">
      <c r="A27" s="4" t="inlineStr">
        <is>
          <t>Total fair value of restricted stock units vested during fiscal year</t>
        </is>
      </c>
      <c r="C27" s="7" t="n">
        <v>0</v>
      </c>
      <c r="D27" s="7" t="n">
        <v>0</v>
      </c>
      <c r="E27" s="7" t="n">
        <v>0</v>
      </c>
    </row>
    <row r="28">
      <c r="A28" s="4" t="inlineStr">
        <is>
          <t>Expected future compensation expense relating to non-vested restricted stock units</t>
        </is>
      </c>
      <c r="B28" s="7" t="n">
        <v>821</v>
      </c>
      <c r="C28" s="7" t="n">
        <v>821</v>
      </c>
    </row>
    <row r="29">
      <c r="A29" s="4" t="inlineStr">
        <is>
          <t>Non-vested awards weighted average period (in years)</t>
        </is>
      </c>
      <c r="B29" s="4" t="inlineStr">
        <is>
          <t>1 year 4 months 28 days</t>
        </is>
      </c>
    </row>
    <row r="30">
      <c r="A30" s="4" t="inlineStr">
        <is>
          <t>PSU Award Vesting Period</t>
        </is>
      </c>
      <c r="C30" s="4" t="inlineStr">
        <is>
          <t>3 years</t>
        </is>
      </c>
    </row>
    <row r="31">
      <c r="A31" s="4" t="inlineStr">
        <is>
          <t>PSU Award Requisite Service Period</t>
        </is>
      </c>
      <c r="C31" s="4" t="inlineStr">
        <is>
          <t>2 years</t>
        </is>
      </c>
    </row>
    <row r="32">
      <c r="A32" s="4" t="inlineStr">
        <is>
          <t>Performance Shares | Minimum</t>
        </is>
      </c>
    </row>
    <row r="33">
      <c r="A33" s="3" t="inlineStr">
        <is>
          <t>Share-based Compensation Arrangement by Share-based Payment Award [Line Items]</t>
        </is>
      </c>
    </row>
    <row r="34">
      <c r="A34" s="4" t="inlineStr">
        <is>
          <t>PSU, range of payout on vesting</t>
        </is>
      </c>
      <c r="C34" s="4" t="inlineStr">
        <is>
          <t>0.00%</t>
        </is>
      </c>
    </row>
    <row r="35">
      <c r="A35" s="4" t="inlineStr">
        <is>
          <t>Performance Shares | Maximum</t>
        </is>
      </c>
    </row>
    <row r="36">
      <c r="A36" s="3" t="inlineStr">
        <is>
          <t>Share-based Compensation Arrangement by Share-based Payment Award [Line Items]</t>
        </is>
      </c>
    </row>
    <row r="37">
      <c r="A37" s="4" t="inlineStr">
        <is>
          <t>PSU, range of payout on vesting</t>
        </is>
      </c>
      <c r="C37" s="4" t="inlineStr">
        <is>
          <t>150.00%</t>
        </is>
      </c>
    </row>
    <row r="38">
      <c r="A38" s="4" t="inlineStr">
        <is>
          <t>Stock Options</t>
        </is>
      </c>
    </row>
    <row r="39">
      <c r="A39" s="3" t="inlineStr">
        <is>
          <t>Share-based Compensation Arrangement by Share-based Payment Award [Line Items]</t>
        </is>
      </c>
    </row>
    <row r="40">
      <c r="A40" s="4" t="inlineStr">
        <is>
          <t>Non-vested awards weighted average period (in years)</t>
        </is>
      </c>
      <c r="C40" s="4" t="inlineStr">
        <is>
          <t>2 months 8 days</t>
        </is>
      </c>
    </row>
    <row r="41">
      <c r="A41" s="4" t="inlineStr">
        <is>
          <t>Stock Options | Minimum</t>
        </is>
      </c>
    </row>
    <row r="42">
      <c r="A42" s="3" t="inlineStr">
        <is>
          <t>Share-based Compensation Arrangement by Share-based Payment Award [Line Items]</t>
        </is>
      </c>
    </row>
    <row r="43">
      <c r="A43" s="4" t="inlineStr">
        <is>
          <t>PSU Award Vesting Period</t>
        </is>
      </c>
      <c r="C43" s="4" t="inlineStr">
        <is>
          <t>1 year</t>
        </is>
      </c>
    </row>
    <row r="44">
      <c r="A44" s="4" t="inlineStr">
        <is>
          <t>Stock Options | Maximum</t>
        </is>
      </c>
    </row>
    <row r="45">
      <c r="A45" s="3" t="inlineStr">
        <is>
          <t>Share-based Compensation Arrangement by Share-based Payment Award [Line Items]</t>
        </is>
      </c>
    </row>
    <row r="46">
      <c r="A46" s="4" t="inlineStr">
        <is>
          <t>PSU Award Vesting Period</t>
        </is>
      </c>
      <c r="C46" s="4" t="inlineStr">
        <is>
          <t>7 years</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Sep. 30, 2020</t>
        </is>
      </c>
    </row>
    <row r="3">
      <c r="A3" s="3" t="inlineStr">
        <is>
          <t>Broker-Dealer, Net Capital Requirement, SEC Regulation [Abstract]</t>
        </is>
      </c>
    </row>
    <row r="4">
      <c r="A4" s="4" t="inlineStr">
        <is>
          <t>Regulatory Matters</t>
        </is>
      </c>
      <c r="B4" s="4" t="inlineStr">
        <is>
          <t xml:space="preserve">REGULATORY MATTERS The Association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financial statements of the Association. Under capital adequacy guidelines and the regulatory framework for prompt corrective action, the Association must meet specific capital guidelines that involve quantitative measures of its assets, liabilities, and certain off-balance-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the Association to maintain minimum amounts and ratios (set forth in table below) of common equity Tier 1, Tier 1, and Total capital (as defined in the regulations) to risk-weighted assets (as defined) and Tier 1 capital (as defined) to net average assets (as defined). The risk-based capital guidelines include both a definition of capital and a framework for calculating risk-weighted assets by assigning balance sheet assets and off-balance sheet assets to broad risk categories. In April 2020, the Association adopted the Simplifications to the Capital Rule ("Rule") which simplified certain aspects of the capital rule under Basel III. The impact of the Rule was not material to the Association’s regulatory ratios. At September 30, 2020, the Association exceeded all regulatory capital requirements and is considered “well capitalized” under regulatory guidelines. The Association operates under the capital requirements for the standardized approach of the Basel III capital framework for U.S. banking organizations (“Basel III Rules”), which limits capital distributions and certain discretionary bonus payments to management if the institution does not hold a "capital conservation buffer" consisting of 2.5% in addition to the minimum capital requirements. At September 30, 2020, the Association exceeded the fully phased-in regulatory requirement for the "capital conservation buffer". The following table summarizes the actual capital amounts and ratios of the Association as of September 30, 2020 and 2019, compared to the minimum capital adequacy requirements and the requirements for classification as a well capitalized institution. Minimum Requirements Actual For Capital To be “Well Capitalized” Amount Ratio Amount Ratio Amount Ratio September 30, 2020 Total Capital to Risk-Weighted Assets $ 1,595,007 19.96 % $ 639,408 8.00 % $ 799,260 10.00 % Tier 1 (Leverage) Capital to Net Average Assets 1,548,070 10.39 % 595,731 4.00 % 744,663 5.00 % Tier 1 Capital to Risk-Weighted Assets 1,548,070 19.37 % 479,556 6.00 % 639,408 8.00 % Common Equity Tier 1 Capital to Risk-Weighted Assets 1,547,908 19.37 % 359,667 4.50 % 519,519 6.50 % September 30, 2019 Total Capital to Risk-Weighted Assets $ 1,557,868 19.56 % $ 637,063 8.00 % $ 796,329 10.00 % Tier 1 (Leverage) Capital to Net Average Assets 1,518,952 10.54 % 576,354 4.00 % 720,442 5.00 % Tier 1 Capital to Risk-Weighted Assets 1,518,952 19.07 % 477,797 6.00 % 637,063 8.00 % Common Equity Tier 1 Capital to Risk-Weighted Assets 1,518,938 19.07 % 358,348 4.50 % 517,614 6.50 % The Association paid dividends of $57,000 and $85,000 to the Company during the years ended September 30, 2020 and 2019, respectivel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Equity Incentive Plan (Summary Of Stock-based Compensation Expense) (Details) - USD ($) $ in Thousands</t>
        </is>
      </c>
      <c r="B1" s="2" t="inlineStr">
        <is>
          <t>12 Months Ended</t>
        </is>
      </c>
    </row>
    <row r="2">
      <c r="B2" s="2" t="inlineStr">
        <is>
          <t>Sep. 30, 2020</t>
        </is>
      </c>
      <c r="C2" s="2" t="inlineStr">
        <is>
          <t>Sep. 30, 2019</t>
        </is>
      </c>
      <c r="D2" s="2" t="inlineStr">
        <is>
          <t>Sep. 30, 2018</t>
        </is>
      </c>
    </row>
    <row r="3">
      <c r="A3" s="3" t="inlineStr">
        <is>
          <t>Share-based Payment Arrangement, Expensed and Capitalized, Amount [Line Items]</t>
        </is>
      </c>
    </row>
    <row r="4">
      <c r="A4" s="4" t="inlineStr">
        <is>
          <t>Stock-based compensation expense</t>
        </is>
      </c>
      <c r="B4" s="7" t="n">
        <v>4751</v>
      </c>
      <c r="C4" s="7" t="n">
        <v>4511</v>
      </c>
      <c r="D4" s="7" t="n">
        <v>4719</v>
      </c>
    </row>
    <row r="5">
      <c r="A5" s="4" t="inlineStr">
        <is>
          <t>Share-based Payment Arrangement, Expense, Tax Benefit</t>
        </is>
      </c>
      <c r="B5" s="6" t="n">
        <v>824</v>
      </c>
      <c r="C5" s="6" t="n">
        <v>792</v>
      </c>
      <c r="D5" s="6" t="n">
        <v>1024</v>
      </c>
    </row>
    <row r="6">
      <c r="A6" s="4" t="inlineStr">
        <is>
          <t>Restricted Stock Units</t>
        </is>
      </c>
    </row>
    <row r="7">
      <c r="A7" s="3" t="inlineStr">
        <is>
          <t>Share-based Payment Arrangement, Expensed and Capitalized, Amount [Line Items]</t>
        </is>
      </c>
    </row>
    <row r="8">
      <c r="A8" s="4" t="inlineStr">
        <is>
          <t>Stock-based compensation expense</t>
        </is>
      </c>
      <c r="B8" s="6" t="n">
        <v>3303</v>
      </c>
      <c r="C8" s="6" t="n">
        <v>3260</v>
      </c>
      <c r="D8" s="6" t="n">
        <v>3468</v>
      </c>
    </row>
    <row r="9">
      <c r="A9" s="4" t="inlineStr">
        <is>
          <t>Performance Shares</t>
        </is>
      </c>
    </row>
    <row r="10">
      <c r="A10" s="3" t="inlineStr">
        <is>
          <t>Share-based Payment Arrangement, Expensed and Capitalized, Amount [Line Items]</t>
        </is>
      </c>
    </row>
    <row r="11">
      <c r="A11" s="4" t="inlineStr">
        <is>
          <t>Stock-based compensation expense</t>
        </is>
      </c>
      <c r="B11" s="6" t="n">
        <v>917</v>
      </c>
      <c r="C11" s="6" t="n">
        <v>413</v>
      </c>
      <c r="D11" s="6" t="n">
        <v>0</v>
      </c>
    </row>
    <row r="12">
      <c r="A12" s="4" t="inlineStr">
        <is>
          <t>Stock Options</t>
        </is>
      </c>
    </row>
    <row r="13">
      <c r="A13" s="3" t="inlineStr">
        <is>
          <t>Share-based Payment Arrangement, Expensed and Capitalized, Amount [Line Items]</t>
        </is>
      </c>
    </row>
    <row r="14">
      <c r="A14" s="4" t="inlineStr">
        <is>
          <t>Stock-based compensation expense</t>
        </is>
      </c>
      <c r="B14" s="7" t="n">
        <v>531</v>
      </c>
      <c r="C14" s="7" t="n">
        <v>838</v>
      </c>
      <c r="D14" s="7" t="n">
        <v>125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Summary Of The Status Of The Company's Restricted Stock Units And Changes) (Details) - Restricted Stock Units - $ / shares</t>
        </is>
      </c>
      <c r="B1" s="2" t="inlineStr">
        <is>
          <t>12 Months Ended</t>
        </is>
      </c>
    </row>
    <row r="2">
      <c r="B2" s="2" t="inlineStr">
        <is>
          <t>Sep. 30, 2020</t>
        </is>
      </c>
      <c r="C2" s="2" t="inlineStr">
        <is>
          <t>Sep. 30, 2019</t>
        </is>
      </c>
      <c r="D2" s="2" t="inlineStr">
        <is>
          <t>Sep. 30, 2018</t>
        </is>
      </c>
    </row>
    <row r="3">
      <c r="A3" s="3" t="inlineStr">
        <is>
          <t>Summary of Status of Restricted Stock Unit [Roll Forward]</t>
        </is>
      </c>
    </row>
    <row r="4">
      <c r="A4" s="4" t="inlineStr">
        <is>
          <t>Number of Shares Awarded, Outstanding, Beginning</t>
        </is>
      </c>
      <c r="B4" s="6" t="n">
        <v>1329639</v>
      </c>
    </row>
    <row r="5">
      <c r="A5" s="4" t="inlineStr">
        <is>
          <t>Weighted Average Grant Date Fair Value, Outstanding (in usd per share)</t>
        </is>
      </c>
      <c r="B5" s="8" t="n">
        <v>13.24</v>
      </c>
    </row>
    <row r="6">
      <c r="A6" s="4" t="inlineStr">
        <is>
          <t>Number of Shares Awarded, Granted</t>
        </is>
      </c>
      <c r="B6" s="6" t="n">
        <v>73700</v>
      </c>
    </row>
    <row r="7">
      <c r="A7" s="4" t="inlineStr">
        <is>
          <t>Weighted Average Grant Date Fair Value, Granted (in usd per share)</t>
        </is>
      </c>
      <c r="B7" s="8" t="n">
        <v>19.76</v>
      </c>
      <c r="C7" s="8" t="n">
        <v>15.54</v>
      </c>
      <c r="D7" s="8" t="n">
        <v>14.81</v>
      </c>
    </row>
    <row r="8">
      <c r="A8" s="4" t="inlineStr">
        <is>
          <t>Number of Shares Awarded, Exercised</t>
        </is>
      </c>
      <c r="B8" s="6" t="n">
        <v>106000</v>
      </c>
    </row>
    <row r="9">
      <c r="A9" s="4" t="inlineStr">
        <is>
          <t>Weighted Average Grant Date Fair Value, Exercised (in usd per share)</t>
        </is>
      </c>
      <c r="B9" s="8" t="n">
        <v>15.81</v>
      </c>
    </row>
    <row r="10">
      <c r="A10" s="4" t="inlineStr">
        <is>
          <t>Number of Shares Awarded, Forfeited</t>
        </is>
      </c>
      <c r="B10" s="6" t="n">
        <v>-5000</v>
      </c>
    </row>
    <row r="11">
      <c r="A11" s="4" t="inlineStr">
        <is>
          <t>Weighted Average Grant Date Fair Value, Forfeited (in usd per share)</t>
        </is>
      </c>
      <c r="B11" s="8" t="n">
        <v>14.74</v>
      </c>
    </row>
    <row r="12">
      <c r="A12" s="4" t="inlineStr">
        <is>
          <t>Number of Shares Awarded, Outstanding, Ending</t>
        </is>
      </c>
      <c r="B12" s="6" t="n">
        <v>1292339</v>
      </c>
      <c r="C12" s="6" t="n">
        <v>1329639</v>
      </c>
    </row>
    <row r="13">
      <c r="A13" s="4" t="inlineStr">
        <is>
          <t>Weighted Average Grant Date Fair Value, Outstanding (in usd per share)</t>
        </is>
      </c>
      <c r="B13" s="8" t="n">
        <v>13.4</v>
      </c>
      <c r="C13" s="8" t="n">
        <v>13.2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Equity Incentive Plan (Share-based Payment Arrangement, Performance Shares, Activity) (Details) - Performance Shares - $ / share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Non-Option Equity Instruments, Outstanding [Roll Forward]</t>
        </is>
      </c>
    </row>
    <row r="4">
      <c r="A4" s="4" t="inlineStr">
        <is>
          <t>Number of Shares Awarded, Outstanding, Beginning</t>
        </is>
      </c>
      <c r="B4" s="6" t="n">
        <v>64500</v>
      </c>
    </row>
    <row r="5">
      <c r="A5" s="4" t="inlineStr">
        <is>
          <t>Weighted Average Grant Date Fair Value, Outstanding (in usd per share)</t>
        </is>
      </c>
      <c r="B5" s="8" t="n">
        <v>15.54</v>
      </c>
    </row>
    <row r="6">
      <c r="A6" s="4" t="inlineStr">
        <is>
          <t>Number of Shares Awarded, Granted</t>
        </is>
      </c>
      <c r="B6" s="6" t="n">
        <v>51800</v>
      </c>
    </row>
    <row r="7">
      <c r="A7" s="4" t="inlineStr">
        <is>
          <t>Weighted Average Grant Date Fair Value, Granted (in usd per share)</t>
        </is>
      </c>
      <c r="B7" s="8" t="n">
        <v>19.76</v>
      </c>
      <c r="C7" s="8" t="n">
        <v>15.54</v>
      </c>
      <c r="D7" s="7" t="n">
        <v>0</v>
      </c>
    </row>
    <row r="8">
      <c r="A8" s="4" t="inlineStr">
        <is>
          <t>Number of Shares Awarded, Exercised</t>
        </is>
      </c>
      <c r="B8" s="6" t="n">
        <v>0</v>
      </c>
    </row>
    <row r="9">
      <c r="A9" s="4" t="inlineStr">
        <is>
          <t>Weighted Average Grant Date Fair Value, Exercised (in usd per share)</t>
        </is>
      </c>
      <c r="B9" s="7" t="n">
        <v>0</v>
      </c>
    </row>
    <row r="10">
      <c r="A10" s="4" t="inlineStr">
        <is>
          <t>Number of Shares Awarded, Outstanding, Ending</t>
        </is>
      </c>
      <c r="B10" s="6" t="n">
        <v>116300</v>
      </c>
      <c r="C10" s="6" t="n">
        <v>64500</v>
      </c>
    </row>
    <row r="11">
      <c r="A11" s="4" t="inlineStr">
        <is>
          <t>Weighted Average Grant Date Fair Value, Outstanding (in usd per share)</t>
        </is>
      </c>
      <c r="B11" s="8" t="n">
        <v>17.42</v>
      </c>
      <c r="C11" s="8" t="n">
        <v>15.5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 (Summary Of The Company's Stock Option Activity And Related Information For The Equity Plan) (Details) - USD ($) $ / shares in Units, $ in Thousands</t>
        </is>
      </c>
      <c r="B1" s="2" t="inlineStr">
        <is>
          <t>12 Months Ended</t>
        </is>
      </c>
    </row>
    <row r="2">
      <c r="B2" s="2" t="inlineStr">
        <is>
          <t>Sep. 30, 2020</t>
        </is>
      </c>
      <c r="C2" s="2" t="inlineStr">
        <is>
          <t>Sep. 30, 2019</t>
        </is>
      </c>
    </row>
    <row r="3">
      <c r="A3" s="3" t="inlineStr">
        <is>
          <t>Share-based Compensation Arrangement by Share-based Payment Award, Options, Outstanding [Roll Forward]</t>
        </is>
      </c>
    </row>
    <row r="4">
      <c r="A4" s="4" t="inlineStr">
        <is>
          <t>Number of Stock Options, Outstanding (in shares)</t>
        </is>
      </c>
      <c r="B4" s="6" t="n">
        <v>4375600</v>
      </c>
    </row>
    <row r="5">
      <c r="A5" s="4" t="inlineStr">
        <is>
          <t>Weighted Average Exercise Price, Outstanding (in usd per share)</t>
        </is>
      </c>
      <c r="B5" s="8" t="n">
        <v>13.82</v>
      </c>
    </row>
    <row r="6">
      <c r="A6" s="4" t="inlineStr">
        <is>
          <t>Weighted Average Remaining Contractual Life, Outstanding (in years)</t>
        </is>
      </c>
      <c r="B6" s="4" t="inlineStr">
        <is>
          <t>4 years 3 months 29 days</t>
        </is>
      </c>
      <c r="C6" s="4" t="inlineStr">
        <is>
          <t>4 years 11 months 4 days</t>
        </is>
      </c>
    </row>
    <row r="7">
      <c r="A7" s="4" t="inlineStr">
        <is>
          <t>Aggregate Intrinsic Value, Outstanding</t>
        </is>
      </c>
      <c r="B7" s="7" t="n">
        <v>19156</v>
      </c>
    </row>
    <row r="8">
      <c r="A8" s="4" t="inlineStr">
        <is>
          <t>Number of Stock Options, Granted (in shares)</t>
        </is>
      </c>
      <c r="B8" s="6" t="n">
        <v>0</v>
      </c>
    </row>
    <row r="9">
      <c r="A9" s="4" t="inlineStr">
        <is>
          <t>Weighted Average Exercise Price, Granted (in usd per share)</t>
        </is>
      </c>
      <c r="B9" s="7" t="n">
        <v>0</v>
      </c>
    </row>
    <row r="10">
      <c r="A10" s="4" t="inlineStr">
        <is>
          <t>Number of Stock Options, Exercised (in shares)</t>
        </is>
      </c>
      <c r="B10" s="6" t="n">
        <v>-675700</v>
      </c>
    </row>
    <row r="11">
      <c r="A11" s="4" t="inlineStr">
        <is>
          <t>Weighted Average Exercise Price, Exercised (in usd per share)</t>
        </is>
      </c>
      <c r="B11" s="8" t="n">
        <v>14.05</v>
      </c>
    </row>
    <row r="12">
      <c r="A12" s="4" t="inlineStr">
        <is>
          <t>Stock options exercised, intrinsic value</t>
        </is>
      </c>
      <c r="B12" s="7" t="n">
        <v>3941</v>
      </c>
    </row>
    <row r="13">
      <c r="A13" s="4" t="inlineStr">
        <is>
          <t>Number of Stock Options, Forfeited (in shares)</t>
        </is>
      </c>
      <c r="B13" s="6" t="n">
        <v>-10000</v>
      </c>
    </row>
    <row r="14">
      <c r="A14" s="4" t="inlineStr">
        <is>
          <t>Weighted Average Exercise Price, Forfeited (in usd per share)</t>
        </is>
      </c>
      <c r="B14" s="8" t="n">
        <v>14.91</v>
      </c>
    </row>
    <row r="15">
      <c r="A15" s="4" t="inlineStr">
        <is>
          <t>Aggregate Intrinsic Value, Forfeited</t>
        </is>
      </c>
      <c r="B15" s="7" t="n">
        <v>25</v>
      </c>
    </row>
    <row r="16">
      <c r="A16" s="4" t="inlineStr">
        <is>
          <t>Number of Stock Options, Outstanding (in shares)</t>
        </is>
      </c>
      <c r="B16" s="6" t="n">
        <v>3689900</v>
      </c>
      <c r="C16" s="6" t="n">
        <v>4375600</v>
      </c>
    </row>
    <row r="17">
      <c r="A17" s="4" t="inlineStr">
        <is>
          <t>Weighted Average Exercise Price, Outstanding (in usd per share)</t>
        </is>
      </c>
      <c r="B17" s="8" t="n">
        <v>13.78</v>
      </c>
      <c r="C17" s="8" t="n">
        <v>13.82</v>
      </c>
    </row>
    <row r="18">
      <c r="A18" s="4" t="inlineStr">
        <is>
          <t>Weighted Average Remaining Contractual Life, Outstanding (in years)</t>
        </is>
      </c>
      <c r="B18" s="4" t="inlineStr">
        <is>
          <t>4 years 3 months 29 days</t>
        </is>
      </c>
      <c r="C18" s="4" t="inlineStr">
        <is>
          <t>4 years 11 months 4 days</t>
        </is>
      </c>
    </row>
    <row r="19">
      <c r="A19" s="4" t="inlineStr">
        <is>
          <t>Aggregate Intrinsic Value, Outstanding</t>
        </is>
      </c>
      <c r="B19" s="7" t="n">
        <v>6172</v>
      </c>
      <c r="C19" s="7" t="n">
        <v>19156</v>
      </c>
    </row>
    <row r="20">
      <c r="A20" s="4" t="inlineStr">
        <is>
          <t>Number of Stock Options, Vested and exercisable at September 30, 2019 (in shares)</t>
        </is>
      </c>
      <c r="B20" s="6" t="n">
        <v>3162700</v>
      </c>
    </row>
    <row r="21">
      <c r="A21" s="4" t="inlineStr">
        <is>
          <t>Weighted Average Exercise Price, Vested and exercisable at September 30, 2019 (in usd per share)</t>
        </is>
      </c>
      <c r="B21" s="8" t="n">
        <v>13.61</v>
      </c>
    </row>
    <row r="22">
      <c r="A22" s="4" t="inlineStr">
        <is>
          <t>Weighted Average Remaining Contractual Life, Vested and exercisable at September 30, 2019 (in years)</t>
        </is>
      </c>
      <c r="B22" s="4" t="inlineStr">
        <is>
          <t>3 years 10 months 2 days</t>
        </is>
      </c>
    </row>
    <row r="23">
      <c r="A23" s="4" t="inlineStr">
        <is>
          <t>Aggregate Intrinsic Value, Vested and exercisable at September 30, 2019</t>
        </is>
      </c>
      <c r="B23" s="7" t="n">
        <v>6171</v>
      </c>
    </row>
    <row r="24">
      <c r="A24" s="4" t="inlineStr">
        <is>
          <t>Number of Stock Options, Vested or expected to vest at September 30, 2019 (in shares)</t>
        </is>
      </c>
      <c r="B24" s="6" t="n">
        <v>3689900</v>
      </c>
    </row>
    <row r="25">
      <c r="A25" s="4" t="inlineStr">
        <is>
          <t>Weighted Average Exercise Price, Vested or expected to vest at September 30, 2019 (in usd per share)</t>
        </is>
      </c>
      <c r="B25" s="8" t="n">
        <v>13.78</v>
      </c>
    </row>
    <row r="26">
      <c r="A26" s="4" t="inlineStr">
        <is>
          <t>Weighted Average Remaining Contractual Life, Vested or expected to vest at September 30, 2019 (in years)</t>
        </is>
      </c>
      <c r="B26" s="4" t="inlineStr">
        <is>
          <t>4 years 3 months 29 days</t>
        </is>
      </c>
    </row>
    <row r="27">
      <c r="A27" s="4" t="inlineStr">
        <is>
          <t>Aggregate Intrinsic Value, Vested or expected to vest at September 30, 2019</t>
        </is>
      </c>
      <c r="B27" s="7" t="n">
        <v>617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Narrative) (Details) - USD ($) $ in Thousands</t>
        </is>
      </c>
      <c r="B1" s="2" t="inlineStr">
        <is>
          <t>12 Months Ended</t>
        </is>
      </c>
    </row>
    <row r="2">
      <c r="B2" s="2" t="inlineStr">
        <is>
          <t>Sep. 30, 2020</t>
        </is>
      </c>
      <c r="C2" s="2" t="inlineStr">
        <is>
          <t>Sep. 30, 2019</t>
        </is>
      </c>
    </row>
    <row r="3">
      <c r="A3" s="3" t="inlineStr">
        <is>
          <t>Unfunded And Commitments To Originate [Line Items]</t>
        </is>
      </c>
    </row>
    <row r="4">
      <c r="A4" s="4" t="inlineStr">
        <is>
          <t>Mortgage loans held for sale</t>
        </is>
      </c>
      <c r="B4" s="7" t="n">
        <v>36926</v>
      </c>
      <c r="C4" s="7" t="n">
        <v>3706</v>
      </c>
    </row>
    <row r="5">
      <c r="A5" s="4" t="inlineStr">
        <is>
          <t>Minimum</t>
        </is>
      </c>
    </row>
    <row r="6">
      <c r="A6" s="3" t="inlineStr">
        <is>
          <t>Unfunded And Commitments To Originate [Line Items]</t>
        </is>
      </c>
    </row>
    <row r="7">
      <c r="A7" s="4" t="inlineStr">
        <is>
          <t>Fixed expiration days of commitments to extend credit (in days)</t>
        </is>
      </c>
      <c r="B7" s="4" t="inlineStr">
        <is>
          <t>60 days</t>
        </is>
      </c>
    </row>
    <row r="8">
      <c r="A8" s="4" t="inlineStr">
        <is>
          <t>Home equity line of credit unfunded commitments expiration, years</t>
        </is>
      </c>
      <c r="B8" s="4" t="inlineStr">
        <is>
          <t>5 years</t>
        </is>
      </c>
    </row>
    <row r="9">
      <c r="A9" s="4" t="inlineStr">
        <is>
          <t>Maximum</t>
        </is>
      </c>
    </row>
    <row r="10">
      <c r="A10" s="3" t="inlineStr">
        <is>
          <t>Unfunded And Commitments To Originate [Line Items]</t>
        </is>
      </c>
    </row>
    <row r="11">
      <c r="A11" s="4" t="inlineStr">
        <is>
          <t>Fixed expiration days of commitments to extend credit (in days)</t>
        </is>
      </c>
      <c r="B11" s="4" t="inlineStr">
        <is>
          <t>360 days</t>
        </is>
      </c>
    </row>
    <row r="12">
      <c r="A12" s="4" t="inlineStr">
        <is>
          <t>Home equity line of credit unfunded commitments expiration, years</t>
        </is>
      </c>
      <c r="B12" s="4" t="inlineStr">
        <is>
          <t>10 years</t>
        </is>
      </c>
    </row>
    <row r="13">
      <c r="A13" s="4" t="inlineStr">
        <is>
          <t>Unfunded Commitments Equity Lines Of Credit Including Suspended Accounts</t>
        </is>
      </c>
    </row>
    <row r="14">
      <c r="A14" s="3" t="inlineStr">
        <is>
          <t>Unfunded And Commitments To Originate [Line Items]</t>
        </is>
      </c>
    </row>
    <row r="15">
      <c r="A15" s="4" t="inlineStr">
        <is>
          <t>Unfunded commitments on home equity lines of credit (including commitments for suspended accounts)</t>
        </is>
      </c>
      <c r="B15" s="7" t="n">
        <v>2566788</v>
      </c>
    </row>
    <row r="16">
      <c r="A16" s="4" t="inlineStr">
        <is>
          <t>Loans Held-For-Sale Subject To Pending Agency Contracts</t>
        </is>
      </c>
    </row>
    <row r="17">
      <c r="A17" s="3" t="inlineStr">
        <is>
          <t>Unfunded And Commitments To Originate [Line Items]</t>
        </is>
      </c>
    </row>
    <row r="18">
      <c r="A18" s="4" t="inlineStr">
        <is>
          <t>Mortgage loans held for sale</t>
        </is>
      </c>
      <c r="B18" s="7" t="n">
        <v>36078</v>
      </c>
      <c r="C18" s="7" t="n">
        <v>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t Liabilities (Schedule of Off-Balance Sheet Risks (Details) $ in Thousands</t>
        </is>
      </c>
      <c r="B1" s="2" t="inlineStr">
        <is>
          <t>Sep. 30, 2020USD ($)</t>
        </is>
      </c>
    </row>
    <row r="2">
      <c r="A2" s="4" t="inlineStr">
        <is>
          <t>Commitments To Originate</t>
        </is>
      </c>
    </row>
    <row r="3">
      <c r="A3" s="3" t="inlineStr">
        <is>
          <t>Commitments And Contingencies Off-balance Sheet Risks, Disclosure Information [Line Items]</t>
        </is>
      </c>
    </row>
    <row r="4">
      <c r="A4" s="4" t="inlineStr">
        <is>
          <t>Total</t>
        </is>
      </c>
      <c r="B4" s="7" t="n">
        <v>971016</v>
      </c>
    </row>
    <row r="5">
      <c r="A5" s="4" t="inlineStr">
        <is>
          <t>Commitments To Originate Fixed-Rate Mortgage Loans</t>
        </is>
      </c>
    </row>
    <row r="6">
      <c r="A6" s="3" t="inlineStr">
        <is>
          <t>Commitments And Contingencies Off-balance Sheet Risks, Disclosure Information [Line Items]</t>
        </is>
      </c>
    </row>
    <row r="7">
      <c r="A7" s="4" t="inlineStr">
        <is>
          <t>Total</t>
        </is>
      </c>
      <c r="B7" s="6" t="n">
        <v>526206</v>
      </c>
    </row>
    <row r="8">
      <c r="A8" s="4" t="inlineStr">
        <is>
          <t>Commitments To Originate Adjustable-Rate Mortgage Loans</t>
        </is>
      </c>
    </row>
    <row r="9">
      <c r="A9" s="3" t="inlineStr">
        <is>
          <t>Commitments And Contingencies Off-balance Sheet Risks, Disclosure Information [Line Items]</t>
        </is>
      </c>
    </row>
    <row r="10">
      <c r="A10" s="4" t="inlineStr">
        <is>
          <t>Total</t>
        </is>
      </c>
      <c r="B10" s="6" t="n">
        <v>305233</v>
      </c>
    </row>
    <row r="11">
      <c r="A11" s="4" t="inlineStr">
        <is>
          <t>Commitments To Originate Equity Loans And Lines Of Credit Including Bridge Loans</t>
        </is>
      </c>
    </row>
    <row r="12">
      <c r="A12" s="3" t="inlineStr">
        <is>
          <t>Commitments And Contingencies Off-balance Sheet Risks, Disclosure Information [Line Items]</t>
        </is>
      </c>
    </row>
    <row r="13">
      <c r="A13" s="4" t="inlineStr">
        <is>
          <t>Total</t>
        </is>
      </c>
      <c r="B13" s="6" t="n">
        <v>139577</v>
      </c>
    </row>
    <row r="14">
      <c r="A14" s="4" t="inlineStr">
        <is>
          <t>Unfunded Commitments</t>
        </is>
      </c>
    </row>
    <row r="15">
      <c r="A15" s="3" t="inlineStr">
        <is>
          <t>Commitments And Contingencies Off-balance Sheet Risks, Disclosure Information [Line Items]</t>
        </is>
      </c>
    </row>
    <row r="16">
      <c r="A16" s="4" t="inlineStr">
        <is>
          <t>Total</t>
        </is>
      </c>
      <c r="B16" s="6" t="n">
        <v>2578554</v>
      </c>
    </row>
    <row r="17">
      <c r="A17" s="4" t="inlineStr">
        <is>
          <t>Unfunded Commitments Equity Lines Of Credit</t>
        </is>
      </c>
    </row>
    <row r="18">
      <c r="A18" s="3" t="inlineStr">
        <is>
          <t>Commitments And Contingencies Off-balance Sheet Risks, Disclosure Information [Line Items]</t>
        </is>
      </c>
    </row>
    <row r="19">
      <c r="A19" s="4" t="inlineStr">
        <is>
          <t>Total</t>
        </is>
      </c>
      <c r="B19" s="6" t="n">
        <v>2553281</v>
      </c>
    </row>
    <row r="20">
      <c r="A20" s="4" t="inlineStr">
        <is>
          <t>Unfunded Commitments Construction Loans</t>
        </is>
      </c>
    </row>
    <row r="21">
      <c r="A21" s="3" t="inlineStr">
        <is>
          <t>Commitments And Contingencies Off-balance Sheet Risks, Disclosure Information [Line Items]</t>
        </is>
      </c>
    </row>
    <row r="22">
      <c r="A22" s="4" t="inlineStr">
        <is>
          <t>Total</t>
        </is>
      </c>
      <c r="B22" s="7" t="n">
        <v>2527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Narrative) (Details) - USD ($) $ in Thousands</t>
        </is>
      </c>
      <c r="B1" s="2" t="inlineStr">
        <is>
          <t>12 Months Ended</t>
        </is>
      </c>
    </row>
    <row r="2">
      <c r="B2" s="2" t="inlineStr">
        <is>
          <t>Sep. 30, 2020</t>
        </is>
      </c>
      <c r="C2" s="2" t="inlineStr">
        <is>
          <t>Sep. 30, 2019</t>
        </is>
      </c>
      <c r="D2" s="2" t="inlineStr">
        <is>
          <t>Sep. 30, 2018</t>
        </is>
      </c>
    </row>
    <row r="3">
      <c r="A3" s="3" t="inlineStr">
        <is>
          <t>Fair Value, Assets and Liabilities Measured on Recurring and Nonrecurring Basis [Line Items]</t>
        </is>
      </c>
    </row>
    <row r="4">
      <c r="A4" s="4" t="inlineStr">
        <is>
          <t>Loans held for sale, fair value</t>
        </is>
      </c>
      <c r="B4" s="7" t="n">
        <v>36926</v>
      </c>
      <c r="C4" s="7" t="n">
        <v>3706</v>
      </c>
    </row>
    <row r="5">
      <c r="A5" s="4" t="inlineStr">
        <is>
          <t>Net gain on the sale of loans</t>
        </is>
      </c>
      <c r="B5" s="6" t="n">
        <v>28443</v>
      </c>
      <c r="C5" s="6" t="n">
        <v>1869</v>
      </c>
      <c r="D5" s="7" t="n">
        <v>3383</v>
      </c>
    </row>
    <row r="6">
      <c r="A6" s="4" t="inlineStr">
        <is>
          <t>Available-for-sale Securities</t>
        </is>
      </c>
      <c r="B6" s="6" t="n">
        <v>453438</v>
      </c>
      <c r="C6" s="6" t="n">
        <v>547864</v>
      </c>
    </row>
    <row r="7">
      <c r="A7" s="4" t="inlineStr">
        <is>
          <t>Performing troubled debt restructurings individually evaluated for impairment</t>
        </is>
      </c>
      <c r="B7" s="6" t="n">
        <v>155217</v>
      </c>
      <c r="C7" s="6" t="n">
        <v>170473</v>
      </c>
    </row>
    <row r="8">
      <c r="A8" s="4" t="inlineStr">
        <is>
          <t>Allowance on loans evaluated for impairment based on the present value of cash flows</t>
        </is>
      </c>
      <c r="B8" s="6" t="n">
        <v>12850</v>
      </c>
      <c r="C8" s="6" t="n">
        <v>13505</v>
      </c>
    </row>
    <row r="9">
      <c r="A9" s="4" t="inlineStr">
        <is>
          <t>Real estate owned</t>
        </is>
      </c>
      <c r="B9" s="6" t="n">
        <v>185</v>
      </c>
      <c r="C9" s="6" t="n">
        <v>2163</v>
      </c>
    </row>
    <row r="10">
      <c r="A10" s="4" t="inlineStr">
        <is>
          <t>Cost to dispose related to real estate owned properties measured at fair value</t>
        </is>
      </c>
      <c r="B10" s="6" t="n">
        <v>28</v>
      </c>
      <c r="C10" s="6" t="n">
        <v>146</v>
      </c>
    </row>
    <row r="11">
      <c r="A11" s="4" t="inlineStr">
        <is>
          <t>Mortgage loans held for sale</t>
        </is>
      </c>
      <c r="B11" s="6" t="n">
        <v>36078</v>
      </c>
      <c r="C11" s="6" t="n">
        <v>0</v>
      </c>
    </row>
    <row r="12">
      <c r="A12" s="4" t="inlineStr">
        <is>
          <t>Interest Rate Swap | Cash Flow Hedging | Designated as Hedging Instrument</t>
        </is>
      </c>
    </row>
    <row r="13">
      <c r="A13" s="3" t="inlineStr">
        <is>
          <t>Fair Value, Assets and Liabilities Measured on Recurring and Nonrecurring Basis [Line Items]</t>
        </is>
      </c>
    </row>
    <row r="14">
      <c r="A14" s="4" t="inlineStr">
        <is>
          <t>Interest Rate Derivatives, at Fair Value, Net</t>
        </is>
      </c>
      <c r="B14" s="6" t="n">
        <v>0</v>
      </c>
      <c r="C14" s="6" t="n">
        <v>0</v>
      </c>
    </row>
    <row r="15">
      <c r="A15" s="4" t="inlineStr">
        <is>
          <t>Performing | Troubled Debt Restructuring | Present Value Of Cash Flows</t>
        </is>
      </c>
    </row>
    <row r="16">
      <c r="A16" s="3" t="inlineStr">
        <is>
          <t>Fair Value, Assets and Liabilities Measured on Recurring and Nonrecurring Basis [Line Items]</t>
        </is>
      </c>
    </row>
    <row r="17">
      <c r="A17" s="4" t="inlineStr">
        <is>
          <t>Allowance on loans evaluated for impairment based on the present value of cash flows</t>
        </is>
      </c>
      <c r="B17" s="6" t="n">
        <v>12830</v>
      </c>
      <c r="C17" s="6" t="n">
        <v>13399</v>
      </c>
    </row>
    <row r="18">
      <c r="A18" s="4" t="inlineStr">
        <is>
          <t>Portion at Other than Fair Value | Original Or Adjusted Cost Basis</t>
        </is>
      </c>
    </row>
    <row r="19">
      <c r="A19" s="3" t="inlineStr">
        <is>
          <t>Fair Value, Assets and Liabilities Measured on Recurring and Nonrecurring Basis [Line Items]</t>
        </is>
      </c>
    </row>
    <row r="20">
      <c r="A20" s="4" t="inlineStr">
        <is>
          <t>Real estate owned</t>
        </is>
      </c>
      <c r="B20" s="6" t="n">
        <v>0</v>
      </c>
      <c r="C20" s="6" t="n">
        <v>1322</v>
      </c>
    </row>
    <row r="21">
      <c r="A21" s="4" t="inlineStr">
        <is>
          <t>Portion at Other than Fair Value | Performing | Troubled Debt Restructuring | Present Value Of Cash Flows</t>
        </is>
      </c>
    </row>
    <row r="22">
      <c r="A22" s="3" t="inlineStr">
        <is>
          <t>Fair Value, Assets and Liabilities Measured on Recurring and Nonrecurring Basis [Line Items]</t>
        </is>
      </c>
    </row>
    <row r="23">
      <c r="A23" s="4" t="inlineStr">
        <is>
          <t>Performing troubled debt restructurings individually evaluated for impairment</t>
        </is>
      </c>
      <c r="B23" s="6" t="n">
        <v>94495</v>
      </c>
      <c r="C23" s="6" t="n">
        <v>98875</v>
      </c>
    </row>
    <row r="24">
      <c r="A24" s="4" t="inlineStr">
        <is>
          <t>Allowance on loans evaluated for impairment based on the present value of cash flows</t>
        </is>
      </c>
      <c r="B24" s="6" t="n">
        <v>12830</v>
      </c>
      <c r="C24" s="6" t="n">
        <v>13399</v>
      </c>
    </row>
    <row r="25">
      <c r="A25" s="4" t="inlineStr">
        <is>
          <t>Fair Value, Inputs, Level 2</t>
        </is>
      </c>
    </row>
    <row r="26">
      <c r="A26" s="3" t="inlineStr">
        <is>
          <t>Fair Value, Assets and Liabilities Measured on Recurring and Nonrecurring Basis [Line Items]</t>
        </is>
      </c>
    </row>
    <row r="27">
      <c r="A27" s="4" t="inlineStr">
        <is>
          <t>Loans held for sale, fair value</t>
        </is>
      </c>
      <c r="B27" s="6" t="n">
        <v>36926</v>
      </c>
      <c r="C27" s="6" t="n">
        <v>3706</v>
      </c>
    </row>
    <row r="28">
      <c r="A28" s="4" t="inlineStr">
        <is>
          <t>Available-for-sale Securities</t>
        </is>
      </c>
      <c r="B28" s="6" t="n">
        <v>453438</v>
      </c>
      <c r="C28" s="6" t="n">
        <v>547864</v>
      </c>
    </row>
    <row r="29">
      <c r="A29" s="4" t="inlineStr">
        <is>
          <t>Fair Value, Inputs, Level 2 | Portion at Other than Fair Value | Carried At Cost</t>
        </is>
      </c>
    </row>
    <row r="30">
      <c r="A30" s="3" t="inlineStr">
        <is>
          <t>Fair Value, Assets and Liabilities Measured on Recurring and Nonrecurring Basis [Line Items]</t>
        </is>
      </c>
    </row>
    <row r="31">
      <c r="A31" s="4" t="inlineStr">
        <is>
          <t>Loans held for sale, fair value</t>
        </is>
      </c>
      <c r="B31" s="6" t="n">
        <v>793</v>
      </c>
      <c r="C31" s="6" t="n">
        <v>3666</v>
      </c>
    </row>
    <row r="32">
      <c r="A32" s="4" t="inlineStr">
        <is>
          <t>Fair Value, Inputs, Level 3</t>
        </is>
      </c>
    </row>
    <row r="33">
      <c r="A33" s="3" t="inlineStr">
        <is>
          <t>Fair Value, Assets and Liabilities Measured on Recurring and Nonrecurring Basis [Line Items]</t>
        </is>
      </c>
    </row>
    <row r="34">
      <c r="A34" s="4" t="inlineStr">
        <is>
          <t>Loans held for sale, fair value</t>
        </is>
      </c>
      <c r="B34" s="6" t="n">
        <v>0</v>
      </c>
      <c r="C34" s="6" t="n">
        <v>0</v>
      </c>
    </row>
    <row r="35">
      <c r="A35" s="4" t="inlineStr">
        <is>
          <t>Available-for-sale Securities</t>
        </is>
      </c>
      <c r="B35" s="6" t="n">
        <v>0</v>
      </c>
      <c r="C35" s="6" t="n">
        <v>0</v>
      </c>
    </row>
    <row r="36">
      <c r="A36" s="4" t="inlineStr">
        <is>
          <t>Fair Value, Measurements, Nonrecurring | Fair Value, Inputs, Level 3 | Market Approach Valuation Technique</t>
        </is>
      </c>
    </row>
    <row r="37">
      <c r="A37" s="3" t="inlineStr">
        <is>
          <t>Fair Value, Assets and Liabilities Measured on Recurring and Nonrecurring Basis [Line Items]</t>
        </is>
      </c>
    </row>
    <row r="38">
      <c r="A38" s="4" t="inlineStr">
        <is>
          <t>Real estate owned</t>
        </is>
      </c>
      <c r="B38" s="6" t="n">
        <v>213</v>
      </c>
      <c r="C38" s="6" t="n">
        <v>987</v>
      </c>
    </row>
    <row r="39">
      <c r="A39" s="4" t="inlineStr">
        <is>
          <t>Loans Held-For-Sale Subject To Pending Agency Contracts</t>
        </is>
      </c>
    </row>
    <row r="40">
      <c r="A40" s="3" t="inlineStr">
        <is>
          <t>Fair Value, Assets and Liabilities Measured on Recurring and Nonrecurring Basis [Line Items]</t>
        </is>
      </c>
    </row>
    <row r="41">
      <c r="A41" s="4" t="inlineStr">
        <is>
          <t>Loans held for sale, fair value</t>
        </is>
      </c>
      <c r="B41" s="6" t="n">
        <v>36078</v>
      </c>
      <c r="C41" s="6" t="n">
        <v>0</v>
      </c>
    </row>
    <row r="42">
      <c r="A42" s="4" t="inlineStr">
        <is>
          <t>Loans, gross</t>
        </is>
      </c>
      <c r="B42" s="6" t="n">
        <v>34179</v>
      </c>
      <c r="C42" s="6" t="n">
        <v>0</v>
      </c>
    </row>
    <row r="43">
      <c r="A43" s="4" t="inlineStr">
        <is>
          <t>Net gain on the sale of loans</t>
        </is>
      </c>
      <c r="B43" s="6" t="n">
        <v>2026</v>
      </c>
      <c r="C43" s="6" t="n">
        <v>0</v>
      </c>
      <c r="D43" s="7" t="n">
        <v>0</v>
      </c>
    </row>
    <row r="44">
      <c r="A44" s="4" t="inlineStr">
        <is>
          <t>Mortgage loans held for sale</t>
        </is>
      </c>
      <c r="B44" s="6" t="n">
        <v>36078</v>
      </c>
      <c r="C44" s="6" t="n">
        <v>0</v>
      </c>
    </row>
    <row r="45">
      <c r="A45" s="4" t="inlineStr">
        <is>
          <t>Loans Held-For-Sale Subject To Pending Agency Contracts | Fair Value, Inputs, Level 2</t>
        </is>
      </c>
    </row>
    <row r="46">
      <c r="A46" s="3" t="inlineStr">
        <is>
          <t>Fair Value, Assets and Liabilities Measured on Recurring and Nonrecurring Basis [Line Items]</t>
        </is>
      </c>
    </row>
    <row r="47">
      <c r="A47" s="4" t="inlineStr">
        <is>
          <t>Loans held for sale, fair value</t>
        </is>
      </c>
      <c r="B47" s="6" t="n">
        <v>36078</v>
      </c>
    </row>
    <row r="48">
      <c r="A48" s="4" t="inlineStr">
        <is>
          <t>Loans Held-For-Sale Subject To Pending Agency Contracts | Fair Value, Inputs, Level 3</t>
        </is>
      </c>
    </row>
    <row r="49">
      <c r="A49" s="3" t="inlineStr">
        <is>
          <t>Fair Value, Assets and Liabilities Measured on Recurring and Nonrecurring Basis [Line Items]</t>
        </is>
      </c>
    </row>
    <row r="50">
      <c r="A50" s="4" t="inlineStr">
        <is>
          <t>Loans held for sale, fair value</t>
        </is>
      </c>
      <c r="B50" s="6" t="n">
        <v>0</v>
      </c>
    </row>
    <row r="51">
      <c r="A51" s="4" t="inlineStr">
        <is>
          <t>US Government Corporations and Agencies Securities | Fair Value, Measurements, Recurring | Fair Value, Inputs, Level 2 | Market Approach Valuation Technique</t>
        </is>
      </c>
    </row>
    <row r="52">
      <c r="A52" s="3" t="inlineStr">
        <is>
          <t>Fair Value, Assets and Liabilities Measured on Recurring and Nonrecurring Basis [Line Items]</t>
        </is>
      </c>
    </row>
    <row r="53">
      <c r="A53" s="4" t="inlineStr">
        <is>
          <t>Available-for-sale Securities</t>
        </is>
      </c>
      <c r="B53" s="7" t="n">
        <v>453438</v>
      </c>
      <c r="C53" s="7" t="n">
        <v>54786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Assets And Liabilities Measured On Recurring Basis) (Details) - USD ($) $ in Thousands</t>
        </is>
      </c>
      <c r="B1" s="2" t="inlineStr">
        <is>
          <t>Sep. 30, 2020</t>
        </is>
      </c>
      <c r="C1" s="2" t="inlineStr">
        <is>
          <t>Sep. 30, 2019</t>
        </is>
      </c>
    </row>
    <row r="2">
      <c r="A2" s="3" t="inlineStr">
        <is>
          <t>Assets</t>
        </is>
      </c>
    </row>
    <row r="3">
      <c r="A3" s="4" t="inlineStr">
        <is>
          <t>Available-for-sale Securities</t>
        </is>
      </c>
      <c r="B3" s="7" t="n">
        <v>453438</v>
      </c>
      <c r="C3" s="7" t="n">
        <v>547864</v>
      </c>
    </row>
    <row r="4">
      <c r="A4" s="4" t="inlineStr">
        <is>
          <t>Mortgage loans held for sale</t>
        </is>
      </c>
      <c r="B4" s="6" t="n">
        <v>36926</v>
      </c>
      <c r="C4" s="6" t="n">
        <v>3706</v>
      </c>
    </row>
    <row r="5">
      <c r="A5" s="4" t="inlineStr">
        <is>
          <t>Carrying Amount</t>
        </is>
      </c>
    </row>
    <row r="6">
      <c r="A6" s="3" t="inlineStr">
        <is>
          <t>Assets</t>
        </is>
      </c>
    </row>
    <row r="7">
      <c r="A7" s="4" t="inlineStr">
        <is>
          <t>Available-for-sale Securities</t>
        </is>
      </c>
      <c r="B7" s="6" t="n">
        <v>453438</v>
      </c>
      <c r="C7" s="6" t="n">
        <v>547864</v>
      </c>
    </row>
    <row r="8">
      <c r="A8" s="4" t="inlineStr">
        <is>
          <t>Mortgage loans held for sale</t>
        </is>
      </c>
      <c r="B8" s="6" t="n">
        <v>36871</v>
      </c>
      <c r="C8" s="6" t="n">
        <v>3666</v>
      </c>
    </row>
    <row r="9">
      <c r="A9" s="4" t="inlineStr">
        <is>
          <t>Forward Commitments For Sale Of Mortgage Loans</t>
        </is>
      </c>
    </row>
    <row r="10">
      <c r="A10" s="3" t="inlineStr">
        <is>
          <t>Liabilities</t>
        </is>
      </c>
    </row>
    <row r="11">
      <c r="A11" s="4" t="inlineStr">
        <is>
          <t>Derivative liability</t>
        </is>
      </c>
      <c r="B11" s="6" t="n">
        <v>134</v>
      </c>
    </row>
    <row r="12">
      <c r="A12" s="4" t="inlineStr">
        <is>
          <t>Forward Commitments For Sale Of Mortgage Loans | Carrying Amount</t>
        </is>
      </c>
    </row>
    <row r="13">
      <c r="A13" s="3" t="inlineStr">
        <is>
          <t>Liabilities</t>
        </is>
      </c>
    </row>
    <row r="14">
      <c r="A14" s="4" t="inlineStr">
        <is>
          <t>Derivative liability</t>
        </is>
      </c>
      <c r="B14" s="6" t="n">
        <v>134</v>
      </c>
    </row>
    <row r="15">
      <c r="A15" s="4" t="inlineStr">
        <is>
          <t>Interest Rate Lock Commitments</t>
        </is>
      </c>
    </row>
    <row r="16">
      <c r="A16" s="3" t="inlineStr">
        <is>
          <t>Assets</t>
        </is>
      </c>
    </row>
    <row r="17">
      <c r="A17" s="4" t="inlineStr">
        <is>
          <t>Derivative Asset</t>
        </is>
      </c>
      <c r="B17" s="6" t="n">
        <v>1194</v>
      </c>
      <c r="C17" s="6" t="n">
        <v>44</v>
      </c>
    </row>
    <row r="18">
      <c r="A18" s="4" t="inlineStr">
        <is>
          <t>Interest Rate Lock Commitments | Carrying Amount</t>
        </is>
      </c>
    </row>
    <row r="19">
      <c r="A19" s="3" t="inlineStr">
        <is>
          <t>Assets</t>
        </is>
      </c>
    </row>
    <row r="20">
      <c r="A20" s="4" t="inlineStr">
        <is>
          <t>Derivative Asset</t>
        </is>
      </c>
      <c r="B20" s="6" t="n">
        <v>1194</v>
      </c>
      <c r="C20" s="6" t="n">
        <v>44</v>
      </c>
    </row>
    <row r="21">
      <c r="A21" s="4" t="inlineStr">
        <is>
          <t>REMIC's</t>
        </is>
      </c>
    </row>
    <row r="22">
      <c r="A22" s="3" t="inlineStr">
        <is>
          <t>Assets</t>
        </is>
      </c>
    </row>
    <row r="23">
      <c r="A23" s="4" t="inlineStr">
        <is>
          <t>Available-for-sale Securities</t>
        </is>
      </c>
      <c r="B23" s="6" t="n">
        <v>447203</v>
      </c>
      <c r="C23" s="6" t="n">
        <v>541042</v>
      </c>
    </row>
    <row r="24">
      <c r="A24" s="4" t="inlineStr">
        <is>
          <t>Fannie Mae Certificates</t>
        </is>
      </c>
    </row>
    <row r="25">
      <c r="A25" s="3" t="inlineStr">
        <is>
          <t>Assets</t>
        </is>
      </c>
    </row>
    <row r="26">
      <c r="A26" s="4" t="inlineStr">
        <is>
          <t>Available-for-sale Securities</t>
        </is>
      </c>
      <c r="B26" s="6" t="n">
        <v>6235</v>
      </c>
      <c r="C26" s="6" t="n">
        <v>6822</v>
      </c>
    </row>
    <row r="27">
      <c r="A27" s="4" t="inlineStr">
        <is>
          <t>Loans Held-For-Sale Subject To Pending Agency Contracts</t>
        </is>
      </c>
    </row>
    <row r="28">
      <c r="A28" s="3" t="inlineStr">
        <is>
          <t>Assets</t>
        </is>
      </c>
    </row>
    <row r="29">
      <c r="A29" s="4" t="inlineStr">
        <is>
          <t>Mortgage loans held for sale</t>
        </is>
      </c>
      <c r="B29" s="6" t="n">
        <v>36078</v>
      </c>
      <c r="C29" s="6" t="n">
        <v>0</v>
      </c>
    </row>
    <row r="30">
      <c r="A30" s="4" t="inlineStr">
        <is>
          <t>Quoted Prices In Active Markets For Identical Assets (Level 1)</t>
        </is>
      </c>
    </row>
    <row r="31">
      <c r="A31" s="3" t="inlineStr">
        <is>
          <t>Assets</t>
        </is>
      </c>
    </row>
    <row r="32">
      <c r="A32" s="4" t="inlineStr">
        <is>
          <t>Available-for-sale Securities</t>
        </is>
      </c>
      <c r="B32" s="6" t="n">
        <v>0</v>
      </c>
      <c r="C32" s="6" t="n">
        <v>0</v>
      </c>
    </row>
    <row r="33">
      <c r="A33" s="4" t="inlineStr">
        <is>
          <t>Mortgage loans held for sale</t>
        </is>
      </c>
      <c r="B33" s="6" t="n">
        <v>0</v>
      </c>
      <c r="C33" s="6" t="n">
        <v>0</v>
      </c>
    </row>
    <row r="34">
      <c r="A34" s="4" t="inlineStr">
        <is>
          <t>Quoted Prices In Active Markets For Identical Assets (Level 1) | Forward Commitments For Sale Of Mortgage Loans</t>
        </is>
      </c>
    </row>
    <row r="35">
      <c r="A35" s="3" t="inlineStr">
        <is>
          <t>Liabilities</t>
        </is>
      </c>
    </row>
    <row r="36">
      <c r="A36" s="4" t="inlineStr">
        <is>
          <t>Derivative liability</t>
        </is>
      </c>
      <c r="B36" s="6" t="n">
        <v>0</v>
      </c>
    </row>
    <row r="37">
      <c r="A37" s="4" t="inlineStr">
        <is>
          <t>Quoted Prices In Active Markets For Identical Assets (Level 1) | Interest Rate Lock Commitments</t>
        </is>
      </c>
    </row>
    <row r="38">
      <c r="A38" s="3" t="inlineStr">
        <is>
          <t>Assets</t>
        </is>
      </c>
    </row>
    <row r="39">
      <c r="A39" s="4" t="inlineStr">
        <is>
          <t>Derivative Asset</t>
        </is>
      </c>
      <c r="B39" s="6" t="n">
        <v>0</v>
      </c>
      <c r="C39" s="6" t="n">
        <v>0</v>
      </c>
    </row>
    <row r="40">
      <c r="A40" s="4" t="inlineStr">
        <is>
          <t>Quoted Prices In Active Markets For Identical Assets (Level 1) | Loans Held-For-Sale Subject To Pending Agency Contracts</t>
        </is>
      </c>
    </row>
    <row r="41">
      <c r="A41" s="3" t="inlineStr">
        <is>
          <t>Assets</t>
        </is>
      </c>
    </row>
    <row r="42">
      <c r="A42" s="4" t="inlineStr">
        <is>
          <t>Mortgage loans held for sale</t>
        </is>
      </c>
      <c r="B42" s="6" t="n">
        <v>0</v>
      </c>
    </row>
    <row r="43">
      <c r="A43" s="4" t="inlineStr">
        <is>
          <t>Significant Other Observable Inputs (Level 2)</t>
        </is>
      </c>
    </row>
    <row r="44">
      <c r="A44" s="3" t="inlineStr">
        <is>
          <t>Assets</t>
        </is>
      </c>
    </row>
    <row r="45">
      <c r="A45" s="4" t="inlineStr">
        <is>
          <t>Available-for-sale Securities</t>
        </is>
      </c>
      <c r="B45" s="6" t="n">
        <v>453438</v>
      </c>
      <c r="C45" s="6" t="n">
        <v>547864</v>
      </c>
    </row>
    <row r="46">
      <c r="A46" s="4" t="inlineStr">
        <is>
          <t>Mortgage loans held for sale</t>
        </is>
      </c>
      <c r="B46" s="6" t="n">
        <v>36926</v>
      </c>
      <c r="C46" s="6" t="n">
        <v>3706</v>
      </c>
    </row>
    <row r="47">
      <c r="A47" s="4" t="inlineStr">
        <is>
          <t>Significant Other Observable Inputs (Level 2) | Forward Commitments For Sale Of Mortgage Loans</t>
        </is>
      </c>
    </row>
    <row r="48">
      <c r="A48" s="3" t="inlineStr">
        <is>
          <t>Liabilities</t>
        </is>
      </c>
    </row>
    <row r="49">
      <c r="A49" s="4" t="inlineStr">
        <is>
          <t>Derivative liability</t>
        </is>
      </c>
      <c r="B49" s="6" t="n">
        <v>134</v>
      </c>
    </row>
    <row r="50">
      <c r="A50" s="4" t="inlineStr">
        <is>
          <t>Significant Other Observable Inputs (Level 2) | Interest Rate Lock Commitments</t>
        </is>
      </c>
    </row>
    <row r="51">
      <c r="A51" s="3" t="inlineStr">
        <is>
          <t>Assets</t>
        </is>
      </c>
    </row>
    <row r="52">
      <c r="A52" s="4" t="inlineStr">
        <is>
          <t>Derivative Asset</t>
        </is>
      </c>
      <c r="B52" s="6" t="n">
        <v>0</v>
      </c>
      <c r="C52" s="6" t="n">
        <v>0</v>
      </c>
    </row>
    <row r="53">
      <c r="A53" s="4" t="inlineStr">
        <is>
          <t>Significant Other Observable Inputs (Level 2) | Loans Held-For-Sale Subject To Pending Agency Contracts</t>
        </is>
      </c>
    </row>
    <row r="54">
      <c r="A54" s="3" t="inlineStr">
        <is>
          <t>Assets</t>
        </is>
      </c>
    </row>
    <row r="55">
      <c r="A55" s="4" t="inlineStr">
        <is>
          <t>Mortgage loans held for sale</t>
        </is>
      </c>
      <c r="B55" s="6" t="n">
        <v>36078</v>
      </c>
    </row>
    <row r="56">
      <c r="A56" s="4" t="inlineStr">
        <is>
          <t>Significant Unobservable Inputs (Level 3)</t>
        </is>
      </c>
    </row>
    <row r="57">
      <c r="A57" s="3" t="inlineStr">
        <is>
          <t>Assets</t>
        </is>
      </c>
    </row>
    <row r="58">
      <c r="A58" s="4" t="inlineStr">
        <is>
          <t>Available-for-sale Securities</t>
        </is>
      </c>
      <c r="B58" s="6" t="n">
        <v>0</v>
      </c>
      <c r="C58" s="6" t="n">
        <v>0</v>
      </c>
    </row>
    <row r="59">
      <c r="A59" s="4" t="inlineStr">
        <is>
          <t>Mortgage loans held for sale</t>
        </is>
      </c>
      <c r="B59" s="6" t="n">
        <v>0</v>
      </c>
      <c r="C59" s="6" t="n">
        <v>0</v>
      </c>
    </row>
    <row r="60">
      <c r="A60" s="4" t="inlineStr">
        <is>
          <t>Significant Unobservable Inputs (Level 3) | Forward Commitments For Sale Of Mortgage Loans</t>
        </is>
      </c>
    </row>
    <row r="61">
      <c r="A61" s="3" t="inlineStr">
        <is>
          <t>Liabilities</t>
        </is>
      </c>
    </row>
    <row r="62">
      <c r="A62" s="4" t="inlineStr">
        <is>
          <t>Derivative liability</t>
        </is>
      </c>
      <c r="B62" s="6" t="n">
        <v>0</v>
      </c>
    </row>
    <row r="63">
      <c r="A63" s="4" t="inlineStr">
        <is>
          <t>Significant Unobservable Inputs (Level 3) | Interest Rate Lock Commitments</t>
        </is>
      </c>
    </row>
    <row r="64">
      <c r="A64" s="3" t="inlineStr">
        <is>
          <t>Assets</t>
        </is>
      </c>
    </row>
    <row r="65">
      <c r="A65" s="4" t="inlineStr">
        <is>
          <t>Derivative Asset</t>
        </is>
      </c>
      <c r="B65" s="6" t="n">
        <v>1194</v>
      </c>
      <c r="C65" s="6" t="n">
        <v>44</v>
      </c>
    </row>
    <row r="66">
      <c r="A66" s="4" t="inlineStr">
        <is>
          <t>Significant Unobservable Inputs (Level 3) | Loans Held-For-Sale Subject To Pending Agency Contracts</t>
        </is>
      </c>
    </row>
    <row r="67">
      <c r="A67" s="3" t="inlineStr">
        <is>
          <t>Assets</t>
        </is>
      </c>
    </row>
    <row r="68">
      <c r="A68" s="4" t="inlineStr">
        <is>
          <t>Mortgage loans held for sale</t>
        </is>
      </c>
      <c r="B68" s="6" t="n">
        <v>0</v>
      </c>
    </row>
    <row r="69">
      <c r="A69" s="4" t="inlineStr">
        <is>
          <t>Fair Value, Measurements, Recurring</t>
        </is>
      </c>
    </row>
    <row r="70">
      <c r="A70" s="3" t="inlineStr">
        <is>
          <t>Assets</t>
        </is>
      </c>
    </row>
    <row r="71">
      <c r="A71" s="4" t="inlineStr">
        <is>
          <t>Total</t>
        </is>
      </c>
      <c r="B71" s="6" t="n">
        <v>490710</v>
      </c>
      <c r="C71" s="6" t="n">
        <v>547908</v>
      </c>
    </row>
    <row r="72">
      <c r="A72" s="3" t="inlineStr">
        <is>
          <t>Liabilities</t>
        </is>
      </c>
    </row>
    <row r="73">
      <c r="A73" s="4" t="inlineStr">
        <is>
          <t>Total</t>
        </is>
      </c>
      <c r="B73" s="6" t="n">
        <v>134</v>
      </c>
    </row>
    <row r="74">
      <c r="A74" s="4" t="inlineStr">
        <is>
          <t>Fair Value, Measurements, Recurring | Forward Commitments For Sale Of Mortgage Loans</t>
        </is>
      </c>
    </row>
    <row r="75">
      <c r="A75" s="3" t="inlineStr">
        <is>
          <t>Liabilities</t>
        </is>
      </c>
    </row>
    <row r="76">
      <c r="A76" s="4" t="inlineStr">
        <is>
          <t>Derivative liability</t>
        </is>
      </c>
      <c r="B76" s="6" t="n">
        <v>134</v>
      </c>
    </row>
    <row r="77">
      <c r="A77" s="4" t="inlineStr">
        <is>
          <t>Fair Value, Measurements, Recurring | Interest Rate Lock Commitments</t>
        </is>
      </c>
    </row>
    <row r="78">
      <c r="A78" s="3" t="inlineStr">
        <is>
          <t>Assets</t>
        </is>
      </c>
    </row>
    <row r="79">
      <c r="A79" s="4" t="inlineStr">
        <is>
          <t>Derivative Asset</t>
        </is>
      </c>
      <c r="B79" s="6" t="n">
        <v>1194</v>
      </c>
      <c r="C79" s="6" t="n">
        <v>44</v>
      </c>
    </row>
    <row r="80">
      <c r="A80" s="4" t="inlineStr">
        <is>
          <t>Fair Value, Measurements, Recurring | REMIC's</t>
        </is>
      </c>
    </row>
    <row r="81">
      <c r="A81" s="3" t="inlineStr">
        <is>
          <t>Assets</t>
        </is>
      </c>
    </row>
    <row r="82">
      <c r="A82" s="4" t="inlineStr">
        <is>
          <t>Available-for-sale Securities</t>
        </is>
      </c>
      <c r="B82" s="6" t="n">
        <v>447203</v>
      </c>
      <c r="C82" s="6" t="n">
        <v>541042</v>
      </c>
    </row>
    <row r="83">
      <c r="A83" s="4" t="inlineStr">
        <is>
          <t>Fair Value, Measurements, Recurring | Fannie Mae Certificates</t>
        </is>
      </c>
    </row>
    <row r="84">
      <c r="A84" s="3" t="inlineStr">
        <is>
          <t>Assets</t>
        </is>
      </c>
    </row>
    <row r="85">
      <c r="A85" s="4" t="inlineStr">
        <is>
          <t>Available-for-sale Securities</t>
        </is>
      </c>
      <c r="B85" s="6" t="n">
        <v>6235</v>
      </c>
      <c r="C85" s="6" t="n">
        <v>6822</v>
      </c>
    </row>
    <row r="86">
      <c r="A86" s="4" t="inlineStr">
        <is>
          <t>Fair Value, Measurements, Recurring | Quoted Prices In Active Markets For Identical Assets (Level 1)</t>
        </is>
      </c>
    </row>
    <row r="87">
      <c r="A87" s="3" t="inlineStr">
        <is>
          <t>Assets</t>
        </is>
      </c>
    </row>
    <row r="88">
      <c r="A88" s="4" t="inlineStr">
        <is>
          <t>Total</t>
        </is>
      </c>
      <c r="B88" s="6" t="n">
        <v>0</v>
      </c>
      <c r="C88" s="6" t="n">
        <v>0</v>
      </c>
    </row>
    <row r="89">
      <c r="A89" s="3" t="inlineStr">
        <is>
          <t>Liabilities</t>
        </is>
      </c>
    </row>
    <row r="90">
      <c r="A90" s="4" t="inlineStr">
        <is>
          <t>Total</t>
        </is>
      </c>
      <c r="B90" s="6" t="n">
        <v>0</v>
      </c>
    </row>
    <row r="91">
      <c r="A91" s="4" t="inlineStr">
        <is>
          <t>Fair Value, Measurements, Recurring | Quoted Prices In Active Markets For Identical Assets (Level 1) | Forward Commitments For Sale Of Mortgage Loans</t>
        </is>
      </c>
    </row>
    <row r="92">
      <c r="A92" s="3" t="inlineStr">
        <is>
          <t>Liabilities</t>
        </is>
      </c>
    </row>
    <row r="93">
      <c r="A93" s="4" t="inlineStr">
        <is>
          <t>Derivative liability</t>
        </is>
      </c>
      <c r="B93" s="6" t="n">
        <v>0</v>
      </c>
    </row>
    <row r="94">
      <c r="A94" s="4" t="inlineStr">
        <is>
          <t>Fair Value, Measurements, Recurring | Quoted Prices In Active Markets For Identical Assets (Level 1) | Interest Rate Lock Commitments</t>
        </is>
      </c>
    </row>
    <row r="95">
      <c r="A95" s="3" t="inlineStr">
        <is>
          <t>Assets</t>
        </is>
      </c>
    </row>
    <row r="96">
      <c r="A96" s="4" t="inlineStr">
        <is>
          <t>Derivative Asset</t>
        </is>
      </c>
      <c r="B96" s="6" t="n">
        <v>0</v>
      </c>
      <c r="C96" s="6" t="n">
        <v>0</v>
      </c>
    </row>
    <row r="97">
      <c r="A97" s="4" t="inlineStr">
        <is>
          <t>Fair Value, Measurements, Recurring | Quoted Prices In Active Markets For Identical Assets (Level 1) | REMIC's</t>
        </is>
      </c>
    </row>
    <row r="98">
      <c r="A98" s="3" t="inlineStr">
        <is>
          <t>Assets</t>
        </is>
      </c>
    </row>
    <row r="99">
      <c r="A99" s="4" t="inlineStr">
        <is>
          <t>Available-for-sale Securities</t>
        </is>
      </c>
      <c r="B99" s="6" t="n">
        <v>0</v>
      </c>
      <c r="C99" s="6" t="n">
        <v>0</v>
      </c>
    </row>
    <row r="100">
      <c r="A100" s="4" t="inlineStr">
        <is>
          <t>Fair Value, Measurements, Recurring | Quoted Prices In Active Markets For Identical Assets (Level 1) | Fannie Mae Certificates</t>
        </is>
      </c>
    </row>
    <row r="101">
      <c r="A101" s="3" t="inlineStr">
        <is>
          <t>Assets</t>
        </is>
      </c>
    </row>
    <row r="102">
      <c r="A102" s="4" t="inlineStr">
        <is>
          <t>Available-for-sale Securities</t>
        </is>
      </c>
      <c r="B102" s="6" t="n">
        <v>0</v>
      </c>
      <c r="C102" s="6" t="n">
        <v>0</v>
      </c>
    </row>
    <row r="103">
      <c r="A103" s="4" t="inlineStr">
        <is>
          <t>Fair Value, Measurements, Recurring | Significant Other Observable Inputs (Level 2)</t>
        </is>
      </c>
    </row>
    <row r="104">
      <c r="A104" s="3" t="inlineStr">
        <is>
          <t>Assets</t>
        </is>
      </c>
    </row>
    <row r="105">
      <c r="A105" s="4" t="inlineStr">
        <is>
          <t>Total</t>
        </is>
      </c>
      <c r="B105" s="6" t="n">
        <v>489516</v>
      </c>
      <c r="C105" s="6" t="n">
        <v>547864</v>
      </c>
    </row>
    <row r="106">
      <c r="A106" s="3" t="inlineStr">
        <is>
          <t>Liabilities</t>
        </is>
      </c>
    </row>
    <row r="107">
      <c r="A107" s="4" t="inlineStr">
        <is>
          <t>Total</t>
        </is>
      </c>
      <c r="B107" s="6" t="n">
        <v>134</v>
      </c>
    </row>
    <row r="108">
      <c r="A108" s="4" t="inlineStr">
        <is>
          <t>Fair Value, Measurements, Recurring | Significant Other Observable Inputs (Level 2) | Forward Commitments For Sale Of Mortgage Loans</t>
        </is>
      </c>
    </row>
    <row r="109">
      <c r="A109" s="3" t="inlineStr">
        <is>
          <t>Liabilities</t>
        </is>
      </c>
    </row>
    <row r="110">
      <c r="A110" s="4" t="inlineStr">
        <is>
          <t>Derivative liability</t>
        </is>
      </c>
      <c r="B110" s="6" t="n">
        <v>134</v>
      </c>
    </row>
    <row r="111">
      <c r="A111" s="4" t="inlineStr">
        <is>
          <t>Fair Value, Measurements, Recurring | Significant Other Observable Inputs (Level 2) | Interest Rate Lock Commitments</t>
        </is>
      </c>
    </row>
    <row r="112">
      <c r="A112" s="3" t="inlineStr">
        <is>
          <t>Assets</t>
        </is>
      </c>
    </row>
    <row r="113">
      <c r="A113" s="4" t="inlineStr">
        <is>
          <t>Derivative Asset</t>
        </is>
      </c>
      <c r="B113" s="6" t="n">
        <v>0</v>
      </c>
      <c r="C113" s="6" t="n">
        <v>0</v>
      </c>
    </row>
    <row r="114">
      <c r="A114" s="4" t="inlineStr">
        <is>
          <t>Fair Value, Measurements, Recurring | Significant Other Observable Inputs (Level 2) | REMIC's</t>
        </is>
      </c>
    </row>
    <row r="115">
      <c r="A115" s="3" t="inlineStr">
        <is>
          <t>Assets</t>
        </is>
      </c>
    </row>
    <row r="116">
      <c r="A116" s="4" t="inlineStr">
        <is>
          <t>Available-for-sale Securities</t>
        </is>
      </c>
      <c r="B116" s="6" t="n">
        <v>447203</v>
      </c>
      <c r="C116" s="6" t="n">
        <v>541042</v>
      </c>
    </row>
    <row r="117">
      <c r="A117" s="4" t="inlineStr">
        <is>
          <t>Fair Value, Measurements, Recurring | Significant Other Observable Inputs (Level 2) | Fannie Mae Certificates</t>
        </is>
      </c>
    </row>
    <row r="118">
      <c r="A118" s="3" t="inlineStr">
        <is>
          <t>Assets</t>
        </is>
      </c>
    </row>
    <row r="119">
      <c r="A119" s="4" t="inlineStr">
        <is>
          <t>Available-for-sale Securities</t>
        </is>
      </c>
      <c r="B119" s="6" t="n">
        <v>6235</v>
      </c>
      <c r="C119" s="6" t="n">
        <v>6822</v>
      </c>
    </row>
    <row r="120">
      <c r="A120" s="4" t="inlineStr">
        <is>
          <t>Fair Value, Measurements, Recurring | Significant Unobservable Inputs (Level 3)</t>
        </is>
      </c>
    </row>
    <row r="121">
      <c r="A121" s="3" t="inlineStr">
        <is>
          <t>Assets</t>
        </is>
      </c>
    </row>
    <row r="122">
      <c r="A122" s="4" t="inlineStr">
        <is>
          <t>Total</t>
        </is>
      </c>
      <c r="B122" s="6" t="n">
        <v>1194</v>
      </c>
      <c r="C122" s="6" t="n">
        <v>44</v>
      </c>
    </row>
    <row r="123">
      <c r="A123" s="3" t="inlineStr">
        <is>
          <t>Liabilities</t>
        </is>
      </c>
    </row>
    <row r="124">
      <c r="A124" s="4" t="inlineStr">
        <is>
          <t>Total</t>
        </is>
      </c>
      <c r="B124" s="6" t="n">
        <v>0</v>
      </c>
    </row>
    <row r="125">
      <c r="A125" s="4" t="inlineStr">
        <is>
          <t>Fair Value, Measurements, Recurring | Significant Unobservable Inputs (Level 3) | Forward Commitments For Sale Of Mortgage Loans</t>
        </is>
      </c>
    </row>
    <row r="126">
      <c r="A126" s="3" t="inlineStr">
        <is>
          <t>Liabilities</t>
        </is>
      </c>
    </row>
    <row r="127">
      <c r="A127" s="4" t="inlineStr">
        <is>
          <t>Derivative liability</t>
        </is>
      </c>
      <c r="B127" s="6" t="n">
        <v>0</v>
      </c>
    </row>
    <row r="128">
      <c r="A128" s="4" t="inlineStr">
        <is>
          <t>Fair Value, Measurements, Recurring | Significant Unobservable Inputs (Level 3) | Interest Rate Lock Commitments</t>
        </is>
      </c>
    </row>
    <row r="129">
      <c r="A129" s="3" t="inlineStr">
        <is>
          <t>Assets</t>
        </is>
      </c>
    </row>
    <row r="130">
      <c r="A130" s="4" t="inlineStr">
        <is>
          <t>Derivative Asset</t>
        </is>
      </c>
      <c r="B130" s="6" t="n">
        <v>1194</v>
      </c>
      <c r="C130" s="6" t="n">
        <v>44</v>
      </c>
    </row>
    <row r="131">
      <c r="A131" s="4" t="inlineStr">
        <is>
          <t>Fair Value, Measurements, Recurring | Significant Unobservable Inputs (Level 3) | REMIC's</t>
        </is>
      </c>
    </row>
    <row r="132">
      <c r="A132" s="3" t="inlineStr">
        <is>
          <t>Assets</t>
        </is>
      </c>
    </row>
    <row r="133">
      <c r="A133" s="4" t="inlineStr">
        <is>
          <t>Available-for-sale Securities</t>
        </is>
      </c>
      <c r="B133" s="6" t="n">
        <v>0</v>
      </c>
      <c r="C133" s="6" t="n">
        <v>0</v>
      </c>
    </row>
    <row r="134">
      <c r="A134" s="4" t="inlineStr">
        <is>
          <t>Fair Value, Measurements, Recurring | Significant Unobservable Inputs (Level 3) | Fannie Mae Certificates</t>
        </is>
      </c>
    </row>
    <row r="135">
      <c r="A135" s="3" t="inlineStr">
        <is>
          <t>Assets</t>
        </is>
      </c>
    </row>
    <row r="136">
      <c r="A136" s="4" t="inlineStr">
        <is>
          <t>Available-for-sale Securities</t>
        </is>
      </c>
      <c r="B136" s="7" t="n">
        <v>0</v>
      </c>
      <c r="C136" s="7"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Reconciliation Of Fair Value Assets And Liabilities Measured On Recurring Basis Unobservable Input) (Details) - Fair Value, Inputs, Level 3 - Interest Rate Lock Commitments - USD ($) $ in Thousands</t>
        </is>
      </c>
      <c r="B1" s="2" t="inlineStr">
        <is>
          <t>12 Months Ended</t>
        </is>
      </c>
    </row>
    <row r="2">
      <c r="B2" s="2" t="inlineStr">
        <is>
          <t>Sep. 30, 2020</t>
        </is>
      </c>
      <c r="C2" s="2" t="inlineStr">
        <is>
          <t>Sep. 30, 2019</t>
        </is>
      </c>
      <c r="D2" s="2" t="inlineStr">
        <is>
          <t>Sep. 30, 2018</t>
        </is>
      </c>
    </row>
    <row r="3">
      <c r="A3" s="3" t="inlineStr">
        <is>
          <t>Fair Value, Assets Measured on Recurring Basis, Unobservable Input Reconciliation, Calculation [Roll Forward]</t>
        </is>
      </c>
    </row>
    <row r="4">
      <c r="A4" s="4" t="inlineStr">
        <is>
          <t>Beginning balance</t>
        </is>
      </c>
      <c r="B4" s="7" t="n">
        <v>44</v>
      </c>
      <c r="C4" s="7" t="n">
        <v>-2</v>
      </c>
      <c r="D4" s="7" t="n">
        <v>58</v>
      </c>
    </row>
    <row r="5">
      <c r="A5" s="3" t="inlineStr">
        <is>
          <t>Gain (loss) during the period due to changes in fair value:</t>
        </is>
      </c>
    </row>
    <row r="6">
      <c r="A6" s="4" t="inlineStr">
        <is>
          <t>Ending balance</t>
        </is>
      </c>
      <c r="B6" s="6" t="n">
        <v>1194</v>
      </c>
      <c r="C6" s="6" t="n">
        <v>44</v>
      </c>
      <c r="D6" s="6" t="n">
        <v>-2</v>
      </c>
    </row>
    <row r="7">
      <c r="A7" s="4" t="inlineStr">
        <is>
          <t>Change in unrealized gains for the period included in earnings for assets held at end of the reporting date</t>
        </is>
      </c>
      <c r="B7" s="6" t="n">
        <v>1194</v>
      </c>
      <c r="C7" s="6" t="n">
        <v>44</v>
      </c>
      <c r="D7" s="6" t="n">
        <v>-2</v>
      </c>
    </row>
    <row r="8">
      <c r="A8" s="4" t="inlineStr">
        <is>
          <t>Other Income</t>
        </is>
      </c>
    </row>
    <row r="9">
      <c r="A9" s="3" t="inlineStr">
        <is>
          <t>Gain (loss) during the period due to changes in fair value:</t>
        </is>
      </c>
    </row>
    <row r="10">
      <c r="A10" s="4" t="inlineStr">
        <is>
          <t>Included in other non-interest income</t>
        </is>
      </c>
      <c r="B10" s="7" t="n">
        <v>1150</v>
      </c>
      <c r="C10" s="7" t="n">
        <v>46</v>
      </c>
      <c r="D10" s="7" t="n">
        <v>-6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At Fair Value On A Nonrecurring Basis) (Details) - Fair Value, Measurements, Nonrecurring - USD ($) $ in Thousands</t>
        </is>
      </c>
      <c r="B1" s="2" t="inlineStr">
        <is>
          <t>Sep. 30, 2020</t>
        </is>
      </c>
      <c r="C1" s="2" t="inlineStr">
        <is>
          <t>Sep. 30, 2019</t>
        </is>
      </c>
    </row>
    <row r="2">
      <c r="A2" s="3" t="inlineStr">
        <is>
          <t>Fair Value, Assets and Liabilities Measured on Recurring and Nonrecurring Basis [Line Items]</t>
        </is>
      </c>
    </row>
    <row r="3">
      <c r="A3" s="4" t="inlineStr">
        <is>
          <t>Total</t>
        </is>
      </c>
      <c r="B3" s="7" t="n">
        <v>60915</v>
      </c>
      <c r="C3" s="7" t="n">
        <v>72479</v>
      </c>
    </row>
    <row r="4">
      <c r="A4" s="4" t="inlineStr">
        <is>
          <t>Impaired Loans, Net of Allowance</t>
        </is>
      </c>
    </row>
    <row r="5">
      <c r="A5" s="3" t="inlineStr">
        <is>
          <t>Fair Value, Assets and Liabilities Measured on Recurring and Nonrecurring Basis [Line Items]</t>
        </is>
      </c>
    </row>
    <row r="6">
      <c r="A6" s="4" t="inlineStr">
        <is>
          <t>Total</t>
        </is>
      </c>
      <c r="B6" s="6" t="n">
        <v>60702</v>
      </c>
      <c r="C6" s="6" t="n">
        <v>71492</v>
      </c>
    </row>
    <row r="7">
      <c r="A7" s="4" t="inlineStr">
        <is>
          <t>Real Estate Owned</t>
        </is>
      </c>
    </row>
    <row r="8">
      <c r="A8" s="3" t="inlineStr">
        <is>
          <t>Fair Value, Assets and Liabilities Measured on Recurring and Nonrecurring Basis [Line Items]</t>
        </is>
      </c>
    </row>
    <row r="9">
      <c r="A9" s="4" t="inlineStr">
        <is>
          <t>Total</t>
        </is>
      </c>
      <c r="B9" s="6" t="n">
        <v>213</v>
      </c>
      <c r="C9" s="6" t="n">
        <v>987</v>
      </c>
    </row>
    <row r="10">
      <c r="A10" s="4" t="inlineStr">
        <is>
          <t>Quoted Prices In Active Markets For Identical Assets (Level 1)</t>
        </is>
      </c>
    </row>
    <row r="11">
      <c r="A11" s="3" t="inlineStr">
        <is>
          <t>Fair Value, Assets and Liabilities Measured on Recurring and Nonrecurring Basis [Line Items]</t>
        </is>
      </c>
    </row>
    <row r="12">
      <c r="A12" s="4" t="inlineStr">
        <is>
          <t>Total</t>
        </is>
      </c>
      <c r="B12" s="6" t="n">
        <v>0</v>
      </c>
      <c r="C12" s="6" t="n">
        <v>0</v>
      </c>
    </row>
    <row r="13">
      <c r="A13" s="4" t="inlineStr">
        <is>
          <t>Quoted Prices In Active Markets For Identical Assets (Level 1) | Impaired Loans, Net of Allowance</t>
        </is>
      </c>
    </row>
    <row r="14">
      <c r="A14" s="3" t="inlineStr">
        <is>
          <t>Fair Value, Assets and Liabilities Measured on Recurring and Nonrecurring Basis [Line Items]</t>
        </is>
      </c>
    </row>
    <row r="15">
      <c r="A15" s="4" t="inlineStr">
        <is>
          <t>Total</t>
        </is>
      </c>
      <c r="B15" s="6" t="n">
        <v>0</v>
      </c>
      <c r="C15" s="6" t="n">
        <v>0</v>
      </c>
    </row>
    <row r="16">
      <c r="A16" s="4" t="inlineStr">
        <is>
          <t>Quoted Prices In Active Markets For Identical Assets (Level 1) | Real Estate Owned</t>
        </is>
      </c>
    </row>
    <row r="17">
      <c r="A17" s="3" t="inlineStr">
        <is>
          <t>Fair Value, Assets and Liabilities Measured on Recurring and Nonrecurring Basis [Line Items]</t>
        </is>
      </c>
    </row>
    <row r="18">
      <c r="A18" s="4" t="inlineStr">
        <is>
          <t>Total</t>
        </is>
      </c>
      <c r="B18" s="6" t="n">
        <v>0</v>
      </c>
      <c r="C18" s="6" t="n">
        <v>0</v>
      </c>
    </row>
    <row r="19">
      <c r="A19" s="4" t="inlineStr">
        <is>
          <t>Significant Other Observable Inputs (Level 2)</t>
        </is>
      </c>
    </row>
    <row r="20">
      <c r="A20" s="3" t="inlineStr">
        <is>
          <t>Fair Value, Assets and Liabilities Measured on Recurring and Nonrecurring Basis [Line Items]</t>
        </is>
      </c>
    </row>
    <row r="21">
      <c r="A21" s="4" t="inlineStr">
        <is>
          <t>Total</t>
        </is>
      </c>
      <c r="B21" s="6" t="n">
        <v>0</v>
      </c>
      <c r="C21" s="6" t="n">
        <v>0</v>
      </c>
    </row>
    <row r="22">
      <c r="A22" s="4" t="inlineStr">
        <is>
          <t>Significant Other Observable Inputs (Level 2) | Impaired Loans, Net of Allowance</t>
        </is>
      </c>
    </row>
    <row r="23">
      <c r="A23" s="3" t="inlineStr">
        <is>
          <t>Fair Value, Assets and Liabilities Measured on Recurring and Nonrecurring Basis [Line Items]</t>
        </is>
      </c>
    </row>
    <row r="24">
      <c r="A24" s="4" t="inlineStr">
        <is>
          <t>Total</t>
        </is>
      </c>
      <c r="B24" s="6" t="n">
        <v>0</v>
      </c>
      <c r="C24" s="6" t="n">
        <v>0</v>
      </c>
    </row>
    <row r="25">
      <c r="A25" s="4" t="inlineStr">
        <is>
          <t>Significant Other Observable Inputs (Level 2) | Real Estate Owned</t>
        </is>
      </c>
    </row>
    <row r="26">
      <c r="A26" s="3" t="inlineStr">
        <is>
          <t>Fair Value, Assets and Liabilities Measured on Recurring and Nonrecurring Basis [Line Items]</t>
        </is>
      </c>
    </row>
    <row r="27">
      <c r="A27" s="4" t="inlineStr">
        <is>
          <t>Total</t>
        </is>
      </c>
      <c r="B27" s="6" t="n">
        <v>0</v>
      </c>
      <c r="C27" s="6" t="n">
        <v>0</v>
      </c>
    </row>
    <row r="28">
      <c r="A28" s="4" t="inlineStr">
        <is>
          <t>Significant Unobservable Inputs (Level 3)</t>
        </is>
      </c>
    </row>
    <row r="29">
      <c r="A29" s="3" t="inlineStr">
        <is>
          <t>Fair Value, Assets and Liabilities Measured on Recurring and Nonrecurring Basis [Line Items]</t>
        </is>
      </c>
    </row>
    <row r="30">
      <c r="A30" s="4" t="inlineStr">
        <is>
          <t>Total</t>
        </is>
      </c>
      <c r="B30" s="6" t="n">
        <v>60915</v>
      </c>
      <c r="C30" s="6" t="n">
        <v>72479</v>
      </c>
    </row>
    <row r="31">
      <c r="A31" s="4" t="inlineStr">
        <is>
          <t>Significant Unobservable Inputs (Level 3) | Real Estate Owned</t>
        </is>
      </c>
    </row>
    <row r="32">
      <c r="A32" s="3" t="inlineStr">
        <is>
          <t>Fair Value, Assets and Liabilities Measured on Recurring and Nonrecurring Basis [Line Items]</t>
        </is>
      </c>
    </row>
    <row r="33">
      <c r="A33" s="4" t="inlineStr">
        <is>
          <t>Total</t>
        </is>
      </c>
      <c r="B33" s="7" t="n">
        <v>213</v>
      </c>
      <c r="C33" s="7" t="n">
        <v>98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12 Months Ended</t>
        </is>
      </c>
    </row>
    <row r="2">
      <c r="B2" s="2" t="inlineStr">
        <is>
          <t>Sep. 30, 2020</t>
        </is>
      </c>
    </row>
    <row r="3">
      <c r="A3" s="3" t="inlineStr">
        <is>
          <t>Investments [Abstract]</t>
        </is>
      </c>
    </row>
    <row r="4">
      <c r="A4" s="4" t="inlineStr">
        <is>
          <t>Investment Securities</t>
        </is>
      </c>
      <c r="B4" s="4" t="inlineStr">
        <is>
          <t>INVESTMENT SECURITIES Investments available for sale are summarized as follows: September 30, 2020 Amortized Gross Fair Gains Losses REMICs $ 441,419 $ 6,043 $ (259) $ 447,203 Fannie Mae certificates 5,965 270 — 6,235 Total $ 447,384 $ 6,313 $ (259) $ 453,438 September 30, 2019 Amortized Gross Fair Gains Losses REMICs $ 544,042 $ 1,384 $ (4,384) $ 541,042 Fannie Mae certificates 6,563 259 — 6,822 Total $ 550,605 $ 1,643 $ (4,384) $ 547,864 Gross unrealized losses on available for sale securities and the estimated fair value of the related securities, aggregated by the length of time the securities have been in a continuous loss position, at September 30, 2020 and 2019, were as follows: September 30, 2020 Less Than 12 Months 12 Months or More Total Estimated Unrealized Estimated Unrealized Estimated Unrealized Available for sale— REMICs $ 105,566 $ 259 $ — $ — $ 105,566 $ 259 September 30, 2019 Less Than 12 Months 12 Months or More Total Estimated Unrealized Estimated Unrealized Estimated Unrealized Available for sale— REMICs $ 95,751 $ 488 $ 292,643 $ 3,896 $ 388,394 $ 4,384 The unrealized losses on investment securities were attributable to interest rate changes. The contractual cash flows of mortgage-backed securities are guaranteed by Fannie Mae, Freddie Mac and Ginnie Mae. REMICs are issued by or backed by securities issued by these governmental agencies. It is expected that the securities would not be settled at a price substantially less than the amortized cost of the investment. The U.S. Treasury Department established financing agreements in 2008 to ensure Fannie Mae and Freddie Mac meet their obligations to holders of mortgage-backed securities that they have issued or guaranteed. Since the decline in value is attributable to changes in interest rates and not credit quality and because the Company has neither the intent to sell the securities nor is it more likely than not the Company will be required to sell the securities for the time periods necessary to recover the amortized cost, these investments are not considered other-than-temporarily impair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Quantitative Information About Significant Unobservable Inputs Categorized Within Level 3 Of The Fair Value Hierarchy) (Details) - Fair Value, Inputs, Level 3 $ in Thousands</t>
        </is>
      </c>
      <c r="B1" s="2" t="inlineStr">
        <is>
          <t>Sep. 30, 2020USD ($)</t>
        </is>
      </c>
      <c r="C1" s="2" t="inlineStr">
        <is>
          <t>Sep. 30, 2019USD ($)</t>
        </is>
      </c>
    </row>
    <row r="2">
      <c r="A2" s="4" t="inlineStr">
        <is>
          <t>Measurement Input, Discounted Appraised Value | Discounted Market Comparable Of Collateral | Minimum</t>
        </is>
      </c>
    </row>
    <row r="3">
      <c r="A3" s="3" t="inlineStr">
        <is>
          <t>Fair Value, Assets and Liabilities Measured on Recurring and Nonrecurring Basis [Line Items]</t>
        </is>
      </c>
    </row>
    <row r="4">
      <c r="A4" s="4" t="inlineStr">
        <is>
          <t>Impaired Loans, Net Of Allowance Measurement Input</t>
        </is>
      </c>
      <c r="B4" s="6" t="n">
        <v>0</v>
      </c>
      <c r="C4" s="6" t="n">
        <v>0</v>
      </c>
    </row>
    <row r="5">
      <c r="A5" s="4" t="inlineStr">
        <is>
          <t>Measurement Input, Discounted Appraised Value | Discounted Market Comparable Of Collateral | Maximum</t>
        </is>
      </c>
    </row>
    <row r="6">
      <c r="A6" s="3" t="inlineStr">
        <is>
          <t>Fair Value, Assets and Liabilities Measured on Recurring and Nonrecurring Basis [Line Items]</t>
        </is>
      </c>
    </row>
    <row r="7">
      <c r="A7" s="4" t="inlineStr">
        <is>
          <t>Impaired Loans, Net Of Allowance Measurement Input</t>
        </is>
      </c>
      <c r="B7" s="11" t="n">
        <v>0.34</v>
      </c>
      <c r="C7" s="11" t="n">
        <v>0.3</v>
      </c>
    </row>
    <row r="8">
      <c r="A8" s="4" t="inlineStr">
        <is>
          <t>Measurement Input, Discounted Appraised Value | Discounted Market Comparable Of Collateral | Weighted Average</t>
        </is>
      </c>
    </row>
    <row r="9">
      <c r="A9" s="3" t="inlineStr">
        <is>
          <t>Fair Value, Assets and Liabilities Measured on Recurring and Nonrecurring Basis [Line Items]</t>
        </is>
      </c>
    </row>
    <row r="10">
      <c r="A10" s="4" t="inlineStr">
        <is>
          <t>Impaired Loans, Net Of Allowance Measurement Input</t>
        </is>
      </c>
      <c r="B10" s="10" t="n">
        <v>0.06</v>
      </c>
      <c r="C10" s="10" t="n">
        <v>0.061</v>
      </c>
    </row>
    <row r="11">
      <c r="A11" s="4" t="inlineStr">
        <is>
          <t>Measurement Input, Discounted Appraised Value | Discounted Market Comparable Of Collateral | Impaired Loans, Net of Allowance</t>
        </is>
      </c>
    </row>
    <row r="12">
      <c r="A12" s="3" t="inlineStr">
        <is>
          <t>Fair Value, Assets and Liabilities Measured on Recurring and Nonrecurring Basis [Line Items]</t>
        </is>
      </c>
    </row>
    <row r="13">
      <c r="A13" s="4" t="inlineStr">
        <is>
          <t>Asset, fair value</t>
        </is>
      </c>
      <c r="B13" s="7" t="n">
        <v>60702</v>
      </c>
      <c r="C13" s="7" t="n">
        <v>71492</v>
      </c>
    </row>
    <row r="14">
      <c r="A14" s="4" t="inlineStr">
        <is>
          <t>Measurement Input, Closure Rate | Secondary Market Pricing | Interest Rate Lock Commitments</t>
        </is>
      </c>
    </row>
    <row r="15">
      <c r="A15" s="3" t="inlineStr">
        <is>
          <t>Fair Value, Assets and Liabilities Measured on Recurring and Nonrecurring Basis [Line Items]</t>
        </is>
      </c>
    </row>
    <row r="16">
      <c r="A16" s="4" t="inlineStr">
        <is>
          <t>Asset, fair value</t>
        </is>
      </c>
      <c r="B16" s="7" t="n">
        <v>1194</v>
      </c>
      <c r="C16" s="7" t="n">
        <v>44</v>
      </c>
    </row>
    <row r="17">
      <c r="A17" s="4" t="inlineStr">
        <is>
          <t>Interest Rate Lock Commitments | Measurement Input, Closure Rate | Secondary Market Pricing | Minimum</t>
        </is>
      </c>
    </row>
    <row r="18">
      <c r="A18" s="3" t="inlineStr">
        <is>
          <t>Fair Value, Assets and Liabilities Measured on Recurring and Nonrecurring Basis [Line Items]</t>
        </is>
      </c>
    </row>
    <row r="19">
      <c r="A19" s="4" t="inlineStr">
        <is>
          <t>Derivative Asset (Liability) Net, Measurement Input</t>
        </is>
      </c>
      <c r="B19" s="6" t="n">
        <v>0</v>
      </c>
      <c r="C19" s="6" t="n">
        <v>0</v>
      </c>
    </row>
    <row r="20">
      <c r="A20" s="4" t="inlineStr">
        <is>
          <t>Interest Rate Lock Commitments | Measurement Input, Closure Rate | Secondary Market Pricing | Maximum</t>
        </is>
      </c>
    </row>
    <row r="21">
      <c r="A21" s="3" t="inlineStr">
        <is>
          <t>Fair Value, Assets and Liabilities Measured on Recurring and Nonrecurring Basis [Line Items]</t>
        </is>
      </c>
    </row>
    <row r="22">
      <c r="A22" s="4" t="inlineStr">
        <is>
          <t>Derivative Asset (Liability) Net, Measurement Input</t>
        </is>
      </c>
      <c r="B22" s="6" t="n">
        <v>1</v>
      </c>
      <c r="C22" s="6" t="n">
        <v>1</v>
      </c>
    </row>
    <row r="23">
      <c r="A23" s="4" t="inlineStr">
        <is>
          <t>Interest Rate Lock Commitments | Measurement Input, Closure Rate | Secondary Market Pricing | Weighted Average</t>
        </is>
      </c>
    </row>
    <row r="24">
      <c r="A24" s="3" t="inlineStr">
        <is>
          <t>Fair Value, Assets and Liabilities Measured on Recurring and Nonrecurring Basis [Line Items]</t>
        </is>
      </c>
    </row>
    <row r="25">
      <c r="A25" s="4" t="inlineStr">
        <is>
          <t>Derivative Asset (Liability) Net, Measurement Input</t>
        </is>
      </c>
      <c r="B25" s="10" t="n">
        <v>0.697</v>
      </c>
      <c r="C25" s="10" t="n">
        <v>0.65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d Fair Value Of Financial Instruments) (Details) - USD ($) $ in Thousands</t>
        </is>
      </c>
      <c r="B1" s="2" t="inlineStr">
        <is>
          <t>Sep. 30, 2020</t>
        </is>
      </c>
      <c r="C1" s="2" t="inlineStr">
        <is>
          <t>Sep. 30, 2019</t>
        </is>
      </c>
    </row>
    <row r="2">
      <c r="A2" s="3" t="inlineStr">
        <is>
          <t>Assets</t>
        </is>
      </c>
    </row>
    <row r="3">
      <c r="A3" s="4" t="inlineStr">
        <is>
          <t>Available-for-sale Securities</t>
        </is>
      </c>
      <c r="B3" s="7" t="n">
        <v>453438</v>
      </c>
      <c r="C3" s="7" t="n">
        <v>547864</v>
      </c>
    </row>
    <row r="4">
      <c r="A4" s="4" t="inlineStr">
        <is>
          <t>Mortgage loans held for sale ($36,078 and $0 measured at fair value, respectively)</t>
        </is>
      </c>
      <c r="B4" s="6" t="n">
        <v>36871</v>
      </c>
      <c r="C4" s="6" t="n">
        <v>3666</v>
      </c>
    </row>
    <row r="5">
      <c r="A5" s="3" t="inlineStr">
        <is>
          <t>Loans, net:</t>
        </is>
      </c>
    </row>
    <row r="6">
      <c r="A6" s="4" t="inlineStr">
        <is>
          <t>Federal Home Loan Bank stock</t>
        </is>
      </c>
      <c r="B6" s="6" t="n">
        <v>136793</v>
      </c>
      <c r="C6" s="6" t="n">
        <v>101858</v>
      </c>
    </row>
    <row r="7">
      <c r="A7" s="4" t="inlineStr">
        <is>
          <t>Cash collateral held by counterparty</t>
        </is>
      </c>
      <c r="B7" s="6" t="n">
        <v>41824</v>
      </c>
      <c r="C7" s="6" t="n">
        <v>44261</v>
      </c>
    </row>
    <row r="8">
      <c r="A8" s="3" t="inlineStr">
        <is>
          <t>Liabilities:</t>
        </is>
      </c>
    </row>
    <row r="9">
      <c r="A9" s="4" t="inlineStr">
        <is>
          <t>Borrowed funds</t>
        </is>
      </c>
      <c r="B9" s="6" t="n">
        <v>3550120</v>
      </c>
      <c r="C9" s="6" t="n">
        <v>3903032</v>
      </c>
    </row>
    <row r="10">
      <c r="A10" s="4" t="inlineStr">
        <is>
          <t>Mortgage loans held for sale</t>
        </is>
      </c>
      <c r="B10" s="6" t="n">
        <v>36926</v>
      </c>
      <c r="C10" s="6" t="n">
        <v>3706</v>
      </c>
    </row>
    <row r="11">
      <c r="A11" s="4" t="inlineStr">
        <is>
          <t>Checking and passbook accounts</t>
        </is>
      </c>
    </row>
    <row r="12">
      <c r="A12" s="3" t="inlineStr">
        <is>
          <t>Liabilities:</t>
        </is>
      </c>
    </row>
    <row r="13">
      <c r="A13" s="4" t="inlineStr">
        <is>
          <t>Deposit accounts</t>
        </is>
      </c>
      <c r="B13" s="6" t="n">
        <v>2623347</v>
      </c>
      <c r="C13" s="6" t="n">
        <v>2346847</v>
      </c>
    </row>
    <row r="14">
      <c r="A14" s="4" t="inlineStr">
        <is>
          <t>Certificates of Deposit</t>
        </is>
      </c>
    </row>
    <row r="15">
      <c r="A15" s="3" t="inlineStr">
        <is>
          <t>Liabilities:</t>
        </is>
      </c>
    </row>
    <row r="16">
      <c r="A16" s="4" t="inlineStr">
        <is>
          <t>Deposit accounts</t>
        </is>
      </c>
      <c r="B16" s="6" t="n">
        <v>6739561</v>
      </c>
      <c r="C16" s="6" t="n">
        <v>6541791</v>
      </c>
    </row>
    <row r="17">
      <c r="A17" s="4" t="inlineStr">
        <is>
          <t>Borrowers' Advances for Taxes and Insurance</t>
        </is>
      </c>
    </row>
    <row r="18">
      <c r="A18" s="3" t="inlineStr">
        <is>
          <t>Liabilities:</t>
        </is>
      </c>
    </row>
    <row r="19">
      <c r="A19" s="4" t="inlineStr">
        <is>
          <t>Other liabilities</t>
        </is>
      </c>
      <c r="B19" s="6" t="n">
        <v>111536</v>
      </c>
      <c r="C19" s="6" t="n">
        <v>103328</v>
      </c>
    </row>
    <row r="20">
      <c r="A20" s="4" t="inlineStr">
        <is>
          <t>Principal, Interest, And Related Escrow Owed On Loans Serviced</t>
        </is>
      </c>
    </row>
    <row r="21">
      <c r="A21" s="3" t="inlineStr">
        <is>
          <t>Liabilities:</t>
        </is>
      </c>
    </row>
    <row r="22">
      <c r="A22" s="4" t="inlineStr">
        <is>
          <t>Other liabilities</t>
        </is>
      </c>
      <c r="B22" s="6" t="n">
        <v>45895</v>
      </c>
      <c r="C22" s="6" t="n">
        <v>32909</v>
      </c>
    </row>
    <row r="23">
      <c r="A23" s="4" t="inlineStr">
        <is>
          <t>Forward Commitments For Sale Of Mortgage Loans</t>
        </is>
      </c>
    </row>
    <row r="24">
      <c r="A24" s="3" t="inlineStr">
        <is>
          <t>Liabilities:</t>
        </is>
      </c>
    </row>
    <row r="25">
      <c r="A25" s="4" t="inlineStr">
        <is>
          <t>Derivative liability</t>
        </is>
      </c>
      <c r="B25" s="6" t="n">
        <v>134</v>
      </c>
    </row>
    <row r="26">
      <c r="A26" s="4" t="inlineStr">
        <is>
          <t>Forward Commitments For Sale Of Mortgage Loans | Fair Value, Measurements, Recurring</t>
        </is>
      </c>
    </row>
    <row r="27">
      <c r="A27" s="3" t="inlineStr">
        <is>
          <t>Liabilities:</t>
        </is>
      </c>
    </row>
    <row r="28">
      <c r="A28" s="4" t="inlineStr">
        <is>
          <t>Derivative liability</t>
        </is>
      </c>
      <c r="B28" s="6" t="n">
        <v>134</v>
      </c>
    </row>
    <row r="29">
      <c r="A29" s="4" t="inlineStr">
        <is>
          <t>Cash and due from banks</t>
        </is>
      </c>
    </row>
    <row r="30">
      <c r="A30" s="3" t="inlineStr">
        <is>
          <t>Assets</t>
        </is>
      </c>
    </row>
    <row r="31">
      <c r="A31" s="4" t="inlineStr">
        <is>
          <t>Cash and Cash Equivalents</t>
        </is>
      </c>
      <c r="B31" s="6" t="n">
        <v>25270</v>
      </c>
      <c r="C31" s="6" t="n">
        <v>31728</v>
      </c>
    </row>
    <row r="32">
      <c r="A32" s="4" t="inlineStr">
        <is>
          <t>Interest Earning Cash Equivalents</t>
        </is>
      </c>
    </row>
    <row r="33">
      <c r="A33" s="3" t="inlineStr">
        <is>
          <t>Assets</t>
        </is>
      </c>
    </row>
    <row r="34">
      <c r="A34" s="4" t="inlineStr">
        <is>
          <t>Cash and Cash Equivalents</t>
        </is>
      </c>
      <c r="B34" s="6" t="n">
        <v>472763</v>
      </c>
      <c r="C34" s="6" t="n">
        <v>243415</v>
      </c>
    </row>
    <row r="35">
      <c r="A35" s="4" t="inlineStr">
        <is>
          <t>Mortgage Receivable</t>
        </is>
      </c>
    </row>
    <row r="36">
      <c r="A36" s="3" t="inlineStr">
        <is>
          <t>Loans, net:</t>
        </is>
      </c>
    </row>
    <row r="37">
      <c r="A37" s="4" t="inlineStr">
        <is>
          <t>Loans, net</t>
        </is>
      </c>
      <c r="B37" s="6" t="n">
        <v>13299261</v>
      </c>
      <c r="C37" s="6" t="n">
        <v>13716398</v>
      </c>
    </row>
    <row r="38">
      <c r="A38" s="4" t="inlineStr">
        <is>
          <t>Accrued Interest Receivable</t>
        </is>
      </c>
    </row>
    <row r="39">
      <c r="A39" s="3" t="inlineStr">
        <is>
          <t>Loans, net:</t>
        </is>
      </c>
    </row>
    <row r="40">
      <c r="A40" s="4" t="inlineStr">
        <is>
          <t>Accrued interest receivable</t>
        </is>
      </c>
      <c r="B40" s="6" t="n">
        <v>36634</v>
      </c>
      <c r="C40" s="6" t="n">
        <v>40822</v>
      </c>
    </row>
    <row r="41">
      <c r="A41" s="4" t="inlineStr">
        <is>
          <t>Interest Rate Lock Commitments</t>
        </is>
      </c>
    </row>
    <row r="42">
      <c r="A42" s="3" t="inlineStr">
        <is>
          <t>Loans, net:</t>
        </is>
      </c>
    </row>
    <row r="43">
      <c r="A43" s="4" t="inlineStr">
        <is>
          <t>Derivatives</t>
        </is>
      </c>
      <c r="B43" s="6" t="n">
        <v>1194</v>
      </c>
      <c r="C43" s="6" t="n">
        <v>44</v>
      </c>
    </row>
    <row r="44">
      <c r="A44" s="4" t="inlineStr">
        <is>
          <t>Interest Rate Lock Commitments | Fair Value, Measurements, Recurring</t>
        </is>
      </c>
    </row>
    <row r="45">
      <c r="A45" s="3" t="inlineStr">
        <is>
          <t>Loans, net:</t>
        </is>
      </c>
    </row>
    <row r="46">
      <c r="A46" s="4" t="inlineStr">
        <is>
          <t>Derivatives</t>
        </is>
      </c>
      <c r="B46" s="6" t="n">
        <v>1194</v>
      </c>
      <c r="C46" s="6" t="n">
        <v>44</v>
      </c>
    </row>
    <row r="47">
      <c r="A47" s="4" t="inlineStr">
        <is>
          <t>Other Loans</t>
        </is>
      </c>
    </row>
    <row r="48">
      <c r="A48" s="3" t="inlineStr">
        <is>
          <t>Loans, net:</t>
        </is>
      </c>
    </row>
    <row r="49">
      <c r="A49" s="4" t="inlineStr">
        <is>
          <t>Loans, net</t>
        </is>
      </c>
      <c r="B49" s="6" t="n">
        <v>2594</v>
      </c>
      <c r="C49" s="6" t="n">
        <v>3328</v>
      </c>
    </row>
    <row r="50">
      <c r="A50" s="4" t="inlineStr">
        <is>
          <t>Fair Value, Inputs, Level 1</t>
        </is>
      </c>
    </row>
    <row r="51">
      <c r="A51" s="3" t="inlineStr">
        <is>
          <t>Assets</t>
        </is>
      </c>
    </row>
    <row r="52">
      <c r="A52" s="4" t="inlineStr">
        <is>
          <t>Available-for-sale Securities</t>
        </is>
      </c>
      <c r="B52" s="6" t="n">
        <v>0</v>
      </c>
      <c r="C52" s="6" t="n">
        <v>0</v>
      </c>
    </row>
    <row r="53">
      <c r="A53" s="3" t="inlineStr">
        <is>
          <t>Loans, net:</t>
        </is>
      </c>
    </row>
    <row r="54">
      <c r="A54" s="4" t="inlineStr">
        <is>
          <t>Cash collateral held by counterparty</t>
        </is>
      </c>
      <c r="B54" s="6" t="n">
        <v>41824</v>
      </c>
      <c r="C54" s="6" t="n">
        <v>44261</v>
      </c>
    </row>
    <row r="55">
      <c r="A55" s="3" t="inlineStr">
        <is>
          <t>Liabilities:</t>
        </is>
      </c>
    </row>
    <row r="56">
      <c r="A56" s="4" t="inlineStr">
        <is>
          <t>Borrowed funds</t>
        </is>
      </c>
      <c r="B56" s="6" t="n">
        <v>0</v>
      </c>
      <c r="C56" s="6" t="n">
        <v>0</v>
      </c>
    </row>
    <row r="57">
      <c r="A57" s="4" t="inlineStr">
        <is>
          <t>Mortgage loans held for sale</t>
        </is>
      </c>
      <c r="B57" s="6" t="n">
        <v>0</v>
      </c>
      <c r="C57" s="6" t="n">
        <v>0</v>
      </c>
    </row>
    <row r="58">
      <c r="A58" s="4" t="inlineStr">
        <is>
          <t>Fair Value, Inputs, Level 1 | Checking and passbook accounts</t>
        </is>
      </c>
    </row>
    <row r="59">
      <c r="A59" s="3" t="inlineStr">
        <is>
          <t>Liabilities:</t>
        </is>
      </c>
    </row>
    <row r="60">
      <c r="A60" s="4" t="inlineStr">
        <is>
          <t>Deposit accounts</t>
        </is>
      </c>
      <c r="B60" s="6" t="n">
        <v>0</v>
      </c>
      <c r="C60" s="6" t="n">
        <v>0</v>
      </c>
    </row>
    <row r="61">
      <c r="A61" s="4" t="inlineStr">
        <is>
          <t>Fair Value, Inputs, Level 1 | Certificates of Deposit</t>
        </is>
      </c>
    </row>
    <row r="62">
      <c r="A62" s="3" t="inlineStr">
        <is>
          <t>Liabilities:</t>
        </is>
      </c>
    </row>
    <row r="63">
      <c r="A63" s="4" t="inlineStr">
        <is>
          <t>Deposit accounts</t>
        </is>
      </c>
      <c r="B63" s="6" t="n">
        <v>0</v>
      </c>
      <c r="C63" s="6" t="n">
        <v>0</v>
      </c>
    </row>
    <row r="64">
      <c r="A64" s="4" t="inlineStr">
        <is>
          <t>Fair Value, Inputs, Level 1 | Borrowers' Advances for Taxes and Insurance</t>
        </is>
      </c>
    </row>
    <row r="65">
      <c r="A65" s="3" t="inlineStr">
        <is>
          <t>Liabilities:</t>
        </is>
      </c>
    </row>
    <row r="66">
      <c r="A66" s="4" t="inlineStr">
        <is>
          <t>Other liabilities</t>
        </is>
      </c>
      <c r="B66" s="6" t="n">
        <v>0</v>
      </c>
      <c r="C66" s="6" t="n">
        <v>0</v>
      </c>
    </row>
    <row r="67">
      <c r="A67" s="4" t="inlineStr">
        <is>
          <t>Fair Value, Inputs, Level 1 | Principal, Interest, And Related Escrow Owed On Loans Serviced</t>
        </is>
      </c>
    </row>
    <row r="68">
      <c r="A68" s="3" t="inlineStr">
        <is>
          <t>Liabilities:</t>
        </is>
      </c>
    </row>
    <row r="69">
      <c r="A69" s="4" t="inlineStr">
        <is>
          <t>Other liabilities</t>
        </is>
      </c>
      <c r="B69" s="6" t="n">
        <v>0</v>
      </c>
      <c r="C69" s="6" t="n">
        <v>0</v>
      </c>
    </row>
    <row r="70">
      <c r="A70" s="4" t="inlineStr">
        <is>
          <t>Fair Value, Inputs, Level 1 | Forward Commitments For Sale Of Mortgage Loans</t>
        </is>
      </c>
    </row>
    <row r="71">
      <c r="A71" s="3" t="inlineStr">
        <is>
          <t>Liabilities:</t>
        </is>
      </c>
    </row>
    <row r="72">
      <c r="A72" s="4" t="inlineStr">
        <is>
          <t>Derivative liability</t>
        </is>
      </c>
      <c r="B72" s="6" t="n">
        <v>0</v>
      </c>
    </row>
    <row r="73">
      <c r="A73" s="4" t="inlineStr">
        <is>
          <t>Fair Value, Inputs, Level 1 | Forward Commitments For Sale Of Mortgage Loans | Fair Value, Measurements, Recurring</t>
        </is>
      </c>
    </row>
    <row r="74">
      <c r="A74" s="3" t="inlineStr">
        <is>
          <t>Liabilities:</t>
        </is>
      </c>
    </row>
    <row r="75">
      <c r="A75" s="4" t="inlineStr">
        <is>
          <t>Derivative liability</t>
        </is>
      </c>
      <c r="B75" s="6" t="n">
        <v>0</v>
      </c>
    </row>
    <row r="76">
      <c r="A76" s="4" t="inlineStr">
        <is>
          <t>Fair Value, Inputs, Level 1 | Cash and due from banks</t>
        </is>
      </c>
    </row>
    <row r="77">
      <c r="A77" s="3" t="inlineStr">
        <is>
          <t>Assets</t>
        </is>
      </c>
    </row>
    <row r="78">
      <c r="A78" s="4" t="inlineStr">
        <is>
          <t>Cash and Cash Equivalents</t>
        </is>
      </c>
      <c r="B78" s="6" t="n">
        <v>25270</v>
      </c>
      <c r="C78" s="6" t="n">
        <v>31728</v>
      </c>
    </row>
    <row r="79">
      <c r="A79" s="4" t="inlineStr">
        <is>
          <t>Fair Value, Inputs, Level 1 | Interest Earning Cash Equivalents</t>
        </is>
      </c>
    </row>
    <row r="80">
      <c r="A80" s="3" t="inlineStr">
        <is>
          <t>Assets</t>
        </is>
      </c>
    </row>
    <row r="81">
      <c r="A81" s="4" t="inlineStr">
        <is>
          <t>Cash and Cash Equivalents</t>
        </is>
      </c>
      <c r="B81" s="6" t="n">
        <v>472763</v>
      </c>
      <c r="C81" s="6" t="n">
        <v>243415</v>
      </c>
    </row>
    <row r="82">
      <c r="A82" s="4" t="inlineStr">
        <is>
          <t>Fair Value, Inputs, Level 1 | Mortgage Receivable</t>
        </is>
      </c>
    </row>
    <row r="83">
      <c r="A83" s="3" t="inlineStr">
        <is>
          <t>Loans, net:</t>
        </is>
      </c>
    </row>
    <row r="84">
      <c r="A84" s="4" t="inlineStr">
        <is>
          <t>Loans, net</t>
        </is>
      </c>
      <c r="B84" s="6" t="n">
        <v>0</v>
      </c>
      <c r="C84" s="6" t="n">
        <v>0</v>
      </c>
    </row>
    <row r="85">
      <c r="A85" s="4" t="inlineStr">
        <is>
          <t>Fair Value, Inputs, Level 1 | Accrued Interest Receivable</t>
        </is>
      </c>
    </row>
    <row r="86">
      <c r="A86" s="3" t="inlineStr">
        <is>
          <t>Loans, net:</t>
        </is>
      </c>
    </row>
    <row r="87">
      <c r="A87" s="4" t="inlineStr">
        <is>
          <t>Accrued interest receivable</t>
        </is>
      </c>
      <c r="B87" s="6" t="n">
        <v>0</v>
      </c>
      <c r="C87" s="6" t="n">
        <v>0</v>
      </c>
    </row>
    <row r="88">
      <c r="A88" s="4" t="inlineStr">
        <is>
          <t>Fair Value, Inputs, Level 1 | Interest Rate Lock Commitments</t>
        </is>
      </c>
    </row>
    <row r="89">
      <c r="A89" s="3" t="inlineStr">
        <is>
          <t>Loans, net:</t>
        </is>
      </c>
    </row>
    <row r="90">
      <c r="A90" s="4" t="inlineStr">
        <is>
          <t>Derivatives</t>
        </is>
      </c>
      <c r="B90" s="6" t="n">
        <v>0</v>
      </c>
      <c r="C90" s="6" t="n">
        <v>0</v>
      </c>
    </row>
    <row r="91">
      <c r="A91" s="4" t="inlineStr">
        <is>
          <t>Fair Value, Inputs, Level 1 | Interest Rate Lock Commitments | Fair Value, Measurements, Recurring</t>
        </is>
      </c>
    </row>
    <row r="92">
      <c r="A92" s="3" t="inlineStr">
        <is>
          <t>Loans, net:</t>
        </is>
      </c>
    </row>
    <row r="93">
      <c r="A93" s="4" t="inlineStr">
        <is>
          <t>Derivatives</t>
        </is>
      </c>
      <c r="B93" s="6" t="n">
        <v>0</v>
      </c>
      <c r="C93" s="6" t="n">
        <v>0</v>
      </c>
    </row>
    <row r="94">
      <c r="A94" s="4" t="inlineStr">
        <is>
          <t>Fair Value, Inputs, Level 1 | Other Loans</t>
        </is>
      </c>
    </row>
    <row r="95">
      <c r="A95" s="3" t="inlineStr">
        <is>
          <t>Loans, net:</t>
        </is>
      </c>
    </row>
    <row r="96">
      <c r="A96" s="4" t="inlineStr">
        <is>
          <t>Loans, net</t>
        </is>
      </c>
      <c r="B96" s="6" t="n">
        <v>0</v>
      </c>
      <c r="C96" s="6" t="n">
        <v>0</v>
      </c>
    </row>
    <row r="97">
      <c r="A97" s="4" t="inlineStr">
        <is>
          <t>Fair Value, Inputs, Level 2</t>
        </is>
      </c>
    </row>
    <row r="98">
      <c r="A98" s="3" t="inlineStr">
        <is>
          <t>Assets</t>
        </is>
      </c>
    </row>
    <row r="99">
      <c r="A99" s="4" t="inlineStr">
        <is>
          <t>Available-for-sale Securities</t>
        </is>
      </c>
      <c r="B99" s="6" t="n">
        <v>453438</v>
      </c>
      <c r="C99" s="6" t="n">
        <v>547864</v>
      </c>
    </row>
    <row r="100">
      <c r="A100" s="3" t="inlineStr">
        <is>
          <t>Loans, net:</t>
        </is>
      </c>
    </row>
    <row r="101">
      <c r="A101" s="4" t="inlineStr">
        <is>
          <t>Federal Home Loan Bank stock</t>
        </is>
      </c>
      <c r="B101" s="6" t="n">
        <v>0</v>
      </c>
      <c r="C101" s="6" t="n">
        <v>0</v>
      </c>
    </row>
    <row r="102">
      <c r="A102" s="4" t="inlineStr">
        <is>
          <t>Cash collateral held by counterparty</t>
        </is>
      </c>
      <c r="B102" s="6" t="n">
        <v>0</v>
      </c>
      <c r="C102" s="6" t="n">
        <v>0</v>
      </c>
    </row>
    <row r="103">
      <c r="A103" s="3" t="inlineStr">
        <is>
          <t>Liabilities:</t>
        </is>
      </c>
    </row>
    <row r="104">
      <c r="A104" s="4" t="inlineStr">
        <is>
          <t>Borrowed funds</t>
        </is>
      </c>
      <c r="B104" s="6" t="n">
        <v>3550120</v>
      </c>
      <c r="C104" s="6" t="n">
        <v>3903032</v>
      </c>
    </row>
    <row r="105">
      <c r="A105" s="4" t="inlineStr">
        <is>
          <t>Mortgage loans held for sale</t>
        </is>
      </c>
      <c r="B105" s="6" t="n">
        <v>36926</v>
      </c>
      <c r="C105" s="6" t="n">
        <v>3706</v>
      </c>
    </row>
    <row r="106">
      <c r="A106" s="4" t="inlineStr">
        <is>
          <t>Fair Value, Inputs, Level 2 | Checking and passbook accounts</t>
        </is>
      </c>
    </row>
    <row r="107">
      <c r="A107" s="3" t="inlineStr">
        <is>
          <t>Liabilities:</t>
        </is>
      </c>
    </row>
    <row r="108">
      <c r="A108" s="4" t="inlineStr">
        <is>
          <t>Deposit accounts</t>
        </is>
      </c>
      <c r="B108" s="6" t="n">
        <v>2623347</v>
      </c>
      <c r="C108" s="6" t="n">
        <v>2346847</v>
      </c>
    </row>
    <row r="109">
      <c r="A109" s="4" t="inlineStr">
        <is>
          <t>Fair Value, Inputs, Level 2 | Certificates of Deposit</t>
        </is>
      </c>
    </row>
    <row r="110">
      <c r="A110" s="3" t="inlineStr">
        <is>
          <t>Liabilities:</t>
        </is>
      </c>
    </row>
    <row r="111">
      <c r="A111" s="4" t="inlineStr">
        <is>
          <t>Deposit accounts</t>
        </is>
      </c>
      <c r="B111" s="6" t="n">
        <v>6739561</v>
      </c>
      <c r="C111" s="6" t="n">
        <v>6541791</v>
      </c>
    </row>
    <row r="112">
      <c r="A112" s="4" t="inlineStr">
        <is>
          <t>Fair Value, Inputs, Level 2 | Borrowers' Advances for Taxes and Insurance</t>
        </is>
      </c>
    </row>
    <row r="113">
      <c r="A113" s="3" t="inlineStr">
        <is>
          <t>Liabilities:</t>
        </is>
      </c>
    </row>
    <row r="114">
      <c r="A114" s="4" t="inlineStr">
        <is>
          <t>Other liabilities</t>
        </is>
      </c>
      <c r="B114" s="6" t="n">
        <v>111536</v>
      </c>
      <c r="C114" s="6" t="n">
        <v>103328</v>
      </c>
    </row>
    <row r="115">
      <c r="A115" s="4" t="inlineStr">
        <is>
          <t>Fair Value, Inputs, Level 2 | Principal, Interest, And Related Escrow Owed On Loans Serviced</t>
        </is>
      </c>
    </row>
    <row r="116">
      <c r="A116" s="3" t="inlineStr">
        <is>
          <t>Liabilities:</t>
        </is>
      </c>
    </row>
    <row r="117">
      <c r="A117" s="4" t="inlineStr">
        <is>
          <t>Other liabilities</t>
        </is>
      </c>
      <c r="B117" s="6" t="n">
        <v>45895</v>
      </c>
      <c r="C117" s="6" t="n">
        <v>32909</v>
      </c>
    </row>
    <row r="118">
      <c r="A118" s="4" t="inlineStr">
        <is>
          <t>Fair Value, Inputs, Level 2 | Forward Commitments For Sale Of Mortgage Loans</t>
        </is>
      </c>
    </row>
    <row r="119">
      <c r="A119" s="3" t="inlineStr">
        <is>
          <t>Liabilities:</t>
        </is>
      </c>
    </row>
    <row r="120">
      <c r="A120" s="4" t="inlineStr">
        <is>
          <t>Derivative liability</t>
        </is>
      </c>
      <c r="B120" s="6" t="n">
        <v>134</v>
      </c>
    </row>
    <row r="121">
      <c r="A121" s="4" t="inlineStr">
        <is>
          <t>Fair Value, Inputs, Level 2 | Forward Commitments For Sale Of Mortgage Loans | Fair Value, Measurements, Recurring</t>
        </is>
      </c>
    </row>
    <row r="122">
      <c r="A122" s="3" t="inlineStr">
        <is>
          <t>Liabilities:</t>
        </is>
      </c>
    </row>
    <row r="123">
      <c r="A123" s="4" t="inlineStr">
        <is>
          <t>Derivative liability</t>
        </is>
      </c>
      <c r="B123" s="6" t="n">
        <v>134</v>
      </c>
    </row>
    <row r="124">
      <c r="A124" s="4" t="inlineStr">
        <is>
          <t>Fair Value, Inputs, Level 2 | Cash and due from banks</t>
        </is>
      </c>
    </row>
    <row r="125">
      <c r="A125" s="3" t="inlineStr">
        <is>
          <t>Assets</t>
        </is>
      </c>
    </row>
    <row r="126">
      <c r="A126" s="4" t="inlineStr">
        <is>
          <t>Cash and Cash Equivalents</t>
        </is>
      </c>
      <c r="B126" s="6" t="n">
        <v>0</v>
      </c>
      <c r="C126" s="6" t="n">
        <v>0</v>
      </c>
    </row>
    <row r="127">
      <c r="A127" s="4" t="inlineStr">
        <is>
          <t>Fair Value, Inputs, Level 2 | Interest Earning Cash Equivalents</t>
        </is>
      </c>
    </row>
    <row r="128">
      <c r="A128" s="3" t="inlineStr">
        <is>
          <t>Assets</t>
        </is>
      </c>
    </row>
    <row r="129">
      <c r="A129" s="4" t="inlineStr">
        <is>
          <t>Cash and Cash Equivalents</t>
        </is>
      </c>
      <c r="B129" s="6" t="n">
        <v>0</v>
      </c>
      <c r="C129" s="6" t="n">
        <v>0</v>
      </c>
    </row>
    <row r="130">
      <c r="A130" s="4" t="inlineStr">
        <is>
          <t>Fair Value, Inputs, Level 2 | Mortgage Receivable</t>
        </is>
      </c>
    </row>
    <row r="131">
      <c r="A131" s="3" t="inlineStr">
        <is>
          <t>Loans, net:</t>
        </is>
      </c>
    </row>
    <row r="132">
      <c r="A132" s="4" t="inlineStr">
        <is>
          <t>Loans, net</t>
        </is>
      </c>
      <c r="B132" s="6" t="n">
        <v>0</v>
      </c>
      <c r="C132" s="6" t="n">
        <v>0</v>
      </c>
    </row>
    <row r="133">
      <c r="A133" s="4" t="inlineStr">
        <is>
          <t>Fair Value, Inputs, Level 2 | Accrued Interest Receivable</t>
        </is>
      </c>
    </row>
    <row r="134">
      <c r="A134" s="3" t="inlineStr">
        <is>
          <t>Loans, net:</t>
        </is>
      </c>
    </row>
    <row r="135">
      <c r="A135" s="4" t="inlineStr">
        <is>
          <t>Accrued interest receivable</t>
        </is>
      </c>
      <c r="B135" s="6" t="n">
        <v>36634</v>
      </c>
      <c r="C135" s="6" t="n">
        <v>40822</v>
      </c>
    </row>
    <row r="136">
      <c r="A136" s="4" t="inlineStr">
        <is>
          <t>Fair Value, Inputs, Level 2 | Interest Rate Lock Commitments</t>
        </is>
      </c>
    </row>
    <row r="137">
      <c r="A137" s="3" t="inlineStr">
        <is>
          <t>Loans, net:</t>
        </is>
      </c>
    </row>
    <row r="138">
      <c r="A138" s="4" t="inlineStr">
        <is>
          <t>Derivatives</t>
        </is>
      </c>
      <c r="B138" s="6" t="n">
        <v>0</v>
      </c>
      <c r="C138" s="6" t="n">
        <v>0</v>
      </c>
    </row>
    <row r="139">
      <c r="A139" s="4" t="inlineStr">
        <is>
          <t>Fair Value, Inputs, Level 2 | Interest Rate Lock Commitments | Fair Value, Measurements, Recurring</t>
        </is>
      </c>
    </row>
    <row r="140">
      <c r="A140" s="3" t="inlineStr">
        <is>
          <t>Loans, net:</t>
        </is>
      </c>
    </row>
    <row r="141">
      <c r="A141" s="4" t="inlineStr">
        <is>
          <t>Derivatives</t>
        </is>
      </c>
      <c r="B141" s="6" t="n">
        <v>0</v>
      </c>
      <c r="C141" s="6" t="n">
        <v>0</v>
      </c>
    </row>
    <row r="142">
      <c r="A142" s="4" t="inlineStr">
        <is>
          <t>Fair Value, Inputs, Level 2 | Other Loans</t>
        </is>
      </c>
    </row>
    <row r="143">
      <c r="A143" s="3" t="inlineStr">
        <is>
          <t>Loans, net:</t>
        </is>
      </c>
    </row>
    <row r="144">
      <c r="A144" s="4" t="inlineStr">
        <is>
          <t>Loans, net</t>
        </is>
      </c>
      <c r="B144" s="6" t="n">
        <v>0</v>
      </c>
      <c r="C144" s="6" t="n">
        <v>0</v>
      </c>
    </row>
    <row r="145">
      <c r="A145" s="4" t="inlineStr">
        <is>
          <t>Fair Value, Inputs, Level 3</t>
        </is>
      </c>
    </row>
    <row r="146">
      <c r="A146" s="3" t="inlineStr">
        <is>
          <t>Assets</t>
        </is>
      </c>
    </row>
    <row r="147">
      <c r="A147" s="4" t="inlineStr">
        <is>
          <t>Available-for-sale Securities</t>
        </is>
      </c>
      <c r="B147" s="6" t="n">
        <v>0</v>
      </c>
      <c r="C147" s="6" t="n">
        <v>0</v>
      </c>
    </row>
    <row r="148">
      <c r="A148" s="3" t="inlineStr">
        <is>
          <t>Loans, net:</t>
        </is>
      </c>
    </row>
    <row r="149">
      <c r="A149" s="4" t="inlineStr">
        <is>
          <t>Federal Home Loan Bank stock</t>
        </is>
      </c>
      <c r="B149" s="6" t="n">
        <v>0</v>
      </c>
      <c r="C149" s="6" t="n">
        <v>0</v>
      </c>
    </row>
    <row r="150">
      <c r="A150" s="4" t="inlineStr">
        <is>
          <t>Cash collateral held by counterparty</t>
        </is>
      </c>
      <c r="B150" s="6" t="n">
        <v>0</v>
      </c>
      <c r="C150" s="6" t="n">
        <v>0</v>
      </c>
    </row>
    <row r="151">
      <c r="A151" s="3" t="inlineStr">
        <is>
          <t>Liabilities:</t>
        </is>
      </c>
    </row>
    <row r="152">
      <c r="A152" s="4" t="inlineStr">
        <is>
          <t>Borrowed funds</t>
        </is>
      </c>
      <c r="B152" s="6" t="n">
        <v>0</v>
      </c>
      <c r="C152" s="6" t="n">
        <v>0</v>
      </c>
    </row>
    <row r="153">
      <c r="A153" s="4" t="inlineStr">
        <is>
          <t>Mortgage loans held for sale</t>
        </is>
      </c>
      <c r="B153" s="6" t="n">
        <v>0</v>
      </c>
      <c r="C153" s="6" t="n">
        <v>0</v>
      </c>
    </row>
    <row r="154">
      <c r="A154" s="4" t="inlineStr">
        <is>
          <t>Fair Value, Inputs, Level 3 | Checking and passbook accounts</t>
        </is>
      </c>
    </row>
    <row r="155">
      <c r="A155" s="3" t="inlineStr">
        <is>
          <t>Liabilities:</t>
        </is>
      </c>
    </row>
    <row r="156">
      <c r="A156" s="4" t="inlineStr">
        <is>
          <t>Deposit accounts</t>
        </is>
      </c>
      <c r="B156" s="6" t="n">
        <v>0</v>
      </c>
      <c r="C156" s="6" t="n">
        <v>0</v>
      </c>
    </row>
    <row r="157">
      <c r="A157" s="4" t="inlineStr">
        <is>
          <t>Fair Value, Inputs, Level 3 | Certificates of Deposit</t>
        </is>
      </c>
    </row>
    <row r="158">
      <c r="A158" s="3" t="inlineStr">
        <is>
          <t>Liabilities:</t>
        </is>
      </c>
    </row>
    <row r="159">
      <c r="A159" s="4" t="inlineStr">
        <is>
          <t>Deposit accounts</t>
        </is>
      </c>
      <c r="B159" s="6" t="n">
        <v>0</v>
      </c>
      <c r="C159" s="6" t="n">
        <v>0</v>
      </c>
    </row>
    <row r="160">
      <c r="A160" s="4" t="inlineStr">
        <is>
          <t>Fair Value, Inputs, Level 3 | Borrowers' Advances for Taxes and Insurance</t>
        </is>
      </c>
    </row>
    <row r="161">
      <c r="A161" s="3" t="inlineStr">
        <is>
          <t>Liabilities:</t>
        </is>
      </c>
    </row>
    <row r="162">
      <c r="A162" s="4" t="inlineStr">
        <is>
          <t>Other liabilities</t>
        </is>
      </c>
      <c r="B162" s="6" t="n">
        <v>0</v>
      </c>
      <c r="C162" s="6" t="n">
        <v>0</v>
      </c>
    </row>
    <row r="163">
      <c r="A163" s="4" t="inlineStr">
        <is>
          <t>Fair Value, Inputs, Level 3 | Principal, Interest, And Related Escrow Owed On Loans Serviced</t>
        </is>
      </c>
    </row>
    <row r="164">
      <c r="A164" s="3" t="inlineStr">
        <is>
          <t>Liabilities:</t>
        </is>
      </c>
    </row>
    <row r="165">
      <c r="A165" s="4" t="inlineStr">
        <is>
          <t>Other liabilities</t>
        </is>
      </c>
      <c r="B165" s="6" t="n">
        <v>0</v>
      </c>
      <c r="C165" s="6" t="n">
        <v>0</v>
      </c>
    </row>
    <row r="166">
      <c r="A166" s="4" t="inlineStr">
        <is>
          <t>Fair Value, Inputs, Level 3 | Forward Commitments For Sale Of Mortgage Loans</t>
        </is>
      </c>
    </row>
    <row r="167">
      <c r="A167" s="3" t="inlineStr">
        <is>
          <t>Liabilities:</t>
        </is>
      </c>
    </row>
    <row r="168">
      <c r="A168" s="4" t="inlineStr">
        <is>
          <t>Derivative liability</t>
        </is>
      </c>
      <c r="B168" s="6" t="n">
        <v>0</v>
      </c>
    </row>
    <row r="169">
      <c r="A169" s="4" t="inlineStr">
        <is>
          <t>Fair Value, Inputs, Level 3 | Forward Commitments For Sale Of Mortgage Loans | Fair Value, Measurements, Recurring</t>
        </is>
      </c>
    </row>
    <row r="170">
      <c r="A170" s="3" t="inlineStr">
        <is>
          <t>Liabilities:</t>
        </is>
      </c>
    </row>
    <row r="171">
      <c r="A171" s="4" t="inlineStr">
        <is>
          <t>Derivative liability</t>
        </is>
      </c>
      <c r="B171" s="6" t="n">
        <v>0</v>
      </c>
    </row>
    <row r="172">
      <c r="A172" s="4" t="inlineStr">
        <is>
          <t>Fair Value, Inputs, Level 3 | Cash and due from banks</t>
        </is>
      </c>
    </row>
    <row r="173">
      <c r="A173" s="3" t="inlineStr">
        <is>
          <t>Assets</t>
        </is>
      </c>
    </row>
    <row r="174">
      <c r="A174" s="4" t="inlineStr">
        <is>
          <t>Cash and Cash Equivalents</t>
        </is>
      </c>
      <c r="B174" s="6" t="n">
        <v>0</v>
      </c>
      <c r="C174" s="6" t="n">
        <v>0</v>
      </c>
    </row>
    <row r="175">
      <c r="A175" s="4" t="inlineStr">
        <is>
          <t>Fair Value, Inputs, Level 3 | Interest Earning Cash Equivalents</t>
        </is>
      </c>
    </row>
    <row r="176">
      <c r="A176" s="3" t="inlineStr">
        <is>
          <t>Assets</t>
        </is>
      </c>
    </row>
    <row r="177">
      <c r="A177" s="4" t="inlineStr">
        <is>
          <t>Cash and Cash Equivalents</t>
        </is>
      </c>
      <c r="B177" s="6" t="n">
        <v>0</v>
      </c>
      <c r="C177" s="6" t="n">
        <v>0</v>
      </c>
    </row>
    <row r="178">
      <c r="A178" s="4" t="inlineStr">
        <is>
          <t>Fair Value, Inputs, Level 3 | Mortgage Receivable</t>
        </is>
      </c>
    </row>
    <row r="179">
      <c r="A179" s="3" t="inlineStr">
        <is>
          <t>Loans, net:</t>
        </is>
      </c>
    </row>
    <row r="180">
      <c r="A180" s="4" t="inlineStr">
        <is>
          <t>Loans, net</t>
        </is>
      </c>
      <c r="B180" s="6" t="n">
        <v>13299261</v>
      </c>
      <c r="C180" s="6" t="n">
        <v>13716398</v>
      </c>
    </row>
    <row r="181">
      <c r="A181" s="4" t="inlineStr">
        <is>
          <t>Fair Value, Inputs, Level 3 | Accrued Interest Receivable</t>
        </is>
      </c>
    </row>
    <row r="182">
      <c r="A182" s="3" t="inlineStr">
        <is>
          <t>Loans, net:</t>
        </is>
      </c>
    </row>
    <row r="183">
      <c r="A183" s="4" t="inlineStr">
        <is>
          <t>Accrued interest receivable</t>
        </is>
      </c>
      <c r="B183" s="6" t="n">
        <v>0</v>
      </c>
      <c r="C183" s="6" t="n">
        <v>0</v>
      </c>
    </row>
    <row r="184">
      <c r="A184" s="4" t="inlineStr">
        <is>
          <t>Fair Value, Inputs, Level 3 | Interest Rate Lock Commitments</t>
        </is>
      </c>
    </row>
    <row r="185">
      <c r="A185" s="3" t="inlineStr">
        <is>
          <t>Loans, net:</t>
        </is>
      </c>
    </row>
    <row r="186">
      <c r="A186" s="4" t="inlineStr">
        <is>
          <t>Derivatives</t>
        </is>
      </c>
      <c r="B186" s="6" t="n">
        <v>1194</v>
      </c>
      <c r="C186" s="6" t="n">
        <v>44</v>
      </c>
    </row>
    <row r="187">
      <c r="A187" s="4" t="inlineStr">
        <is>
          <t>Fair Value, Inputs, Level 3 | Interest Rate Lock Commitments | Fair Value, Measurements, Recurring</t>
        </is>
      </c>
    </row>
    <row r="188">
      <c r="A188" s="3" t="inlineStr">
        <is>
          <t>Loans, net:</t>
        </is>
      </c>
    </row>
    <row r="189">
      <c r="A189" s="4" t="inlineStr">
        <is>
          <t>Derivatives</t>
        </is>
      </c>
      <c r="B189" s="6" t="n">
        <v>1194</v>
      </c>
      <c r="C189" s="6" t="n">
        <v>44</v>
      </c>
    </row>
    <row r="190">
      <c r="A190" s="4" t="inlineStr">
        <is>
          <t>Fair Value, Inputs, Level 3 | Other Loans</t>
        </is>
      </c>
    </row>
    <row r="191">
      <c r="A191" s="3" t="inlineStr">
        <is>
          <t>Loans, net:</t>
        </is>
      </c>
    </row>
    <row r="192">
      <c r="A192" s="4" t="inlineStr">
        <is>
          <t>Loans, net</t>
        </is>
      </c>
      <c r="B192" s="6" t="n">
        <v>2594</v>
      </c>
      <c r="C192" s="6" t="n">
        <v>3328</v>
      </c>
    </row>
    <row r="193">
      <c r="A193" s="4" t="inlineStr">
        <is>
          <t>Carrying Amount</t>
        </is>
      </c>
    </row>
    <row r="194">
      <c r="A194" s="3" t="inlineStr">
        <is>
          <t>Assets</t>
        </is>
      </c>
    </row>
    <row r="195">
      <c r="A195" s="4" t="inlineStr">
        <is>
          <t>Available-for-sale Securities</t>
        </is>
      </c>
      <c r="B195" s="6" t="n">
        <v>453438</v>
      </c>
      <c r="C195" s="6" t="n">
        <v>547864</v>
      </c>
    </row>
    <row r="196">
      <c r="A196" s="3" t="inlineStr">
        <is>
          <t>Loans, net:</t>
        </is>
      </c>
    </row>
    <row r="197">
      <c r="A197" s="4" t="inlineStr">
        <is>
          <t>Federal Home Loan Bank stock</t>
        </is>
      </c>
      <c r="B197" s="6" t="n">
        <v>136793</v>
      </c>
      <c r="C197" s="6" t="n">
        <v>101858</v>
      </c>
    </row>
    <row r="198">
      <c r="A198" s="4" t="inlineStr">
        <is>
          <t>Cash collateral held by counterparty</t>
        </is>
      </c>
      <c r="B198" s="6" t="n">
        <v>41824</v>
      </c>
      <c r="C198" s="6" t="n">
        <v>44261</v>
      </c>
    </row>
    <row r="199">
      <c r="A199" s="3" t="inlineStr">
        <is>
          <t>Liabilities:</t>
        </is>
      </c>
    </row>
    <row r="200">
      <c r="A200" s="4" t="inlineStr">
        <is>
          <t>Borrowed funds</t>
        </is>
      </c>
      <c r="B200" s="6" t="n">
        <v>3521745</v>
      </c>
      <c r="C200" s="6" t="n">
        <v>3902981</v>
      </c>
    </row>
    <row r="201">
      <c r="A201" s="4" t="inlineStr">
        <is>
          <t>Mortgage loans held for sale</t>
        </is>
      </c>
      <c r="B201" s="6" t="n">
        <v>36871</v>
      </c>
      <c r="C201" s="6" t="n">
        <v>3666</v>
      </c>
    </row>
    <row r="202">
      <c r="A202" s="4" t="inlineStr">
        <is>
          <t>Carrying Amount | Checking and passbook accounts</t>
        </is>
      </c>
    </row>
    <row r="203">
      <c r="A203" s="3" t="inlineStr">
        <is>
          <t>Liabilities:</t>
        </is>
      </c>
    </row>
    <row r="204">
      <c r="A204" s="4" t="inlineStr">
        <is>
          <t>Deposit accounts</t>
        </is>
      </c>
      <c r="B204" s="6" t="n">
        <v>2623347</v>
      </c>
      <c r="C204" s="6" t="n">
        <v>2346847</v>
      </c>
    </row>
    <row r="205">
      <c r="A205" s="4" t="inlineStr">
        <is>
          <t>Carrying Amount | Certificates of Deposit</t>
        </is>
      </c>
    </row>
    <row r="206">
      <c r="A206" s="3" t="inlineStr">
        <is>
          <t>Liabilities:</t>
        </is>
      </c>
    </row>
    <row r="207">
      <c r="A207" s="4" t="inlineStr">
        <is>
          <t>Deposit accounts</t>
        </is>
      </c>
      <c r="B207" s="6" t="n">
        <v>6602207</v>
      </c>
      <c r="C207" s="6" t="n">
        <v>6419537</v>
      </c>
    </row>
    <row r="208">
      <c r="A208" s="4" t="inlineStr">
        <is>
          <t>Carrying Amount | Borrowers' Advances for Taxes and Insurance</t>
        </is>
      </c>
    </row>
    <row r="209">
      <c r="A209" s="3" t="inlineStr">
        <is>
          <t>Liabilities:</t>
        </is>
      </c>
    </row>
    <row r="210">
      <c r="A210" s="4" t="inlineStr">
        <is>
          <t>Other liabilities</t>
        </is>
      </c>
      <c r="B210" s="6" t="n">
        <v>111536</v>
      </c>
      <c r="C210" s="6" t="n">
        <v>103328</v>
      </c>
    </row>
    <row r="211">
      <c r="A211" s="4" t="inlineStr">
        <is>
          <t>Carrying Amount | Principal, Interest, And Related Escrow Owed On Loans Serviced</t>
        </is>
      </c>
    </row>
    <row r="212">
      <c r="A212" s="3" t="inlineStr">
        <is>
          <t>Liabilities:</t>
        </is>
      </c>
    </row>
    <row r="213">
      <c r="A213" s="4" t="inlineStr">
        <is>
          <t>Other liabilities</t>
        </is>
      </c>
      <c r="B213" s="6" t="n">
        <v>45895</v>
      </c>
      <c r="C213" s="6" t="n">
        <v>32909</v>
      </c>
    </row>
    <row r="214">
      <c r="A214" s="4" t="inlineStr">
        <is>
          <t>Carrying Amount | Forward Commitments For Sale Of Mortgage Loans</t>
        </is>
      </c>
    </row>
    <row r="215">
      <c r="A215" s="3" t="inlineStr">
        <is>
          <t>Liabilities:</t>
        </is>
      </c>
    </row>
    <row r="216">
      <c r="A216" s="4" t="inlineStr">
        <is>
          <t>Derivative liability</t>
        </is>
      </c>
      <c r="B216" s="6" t="n">
        <v>134</v>
      </c>
    </row>
    <row r="217">
      <c r="A217" s="4" t="inlineStr">
        <is>
          <t>Carrying Amount | Cash and due from banks</t>
        </is>
      </c>
    </row>
    <row r="218">
      <c r="A218" s="3" t="inlineStr">
        <is>
          <t>Assets</t>
        </is>
      </c>
    </row>
    <row r="219">
      <c r="A219" s="4" t="inlineStr">
        <is>
          <t>Cash and Cash Equivalents</t>
        </is>
      </c>
      <c r="B219" s="6" t="n">
        <v>25270</v>
      </c>
      <c r="C219" s="6" t="n">
        <v>31728</v>
      </c>
    </row>
    <row r="220">
      <c r="A220" s="4" t="inlineStr">
        <is>
          <t>Carrying Amount | Interest Earning Cash Equivalents</t>
        </is>
      </c>
    </row>
    <row r="221">
      <c r="A221" s="3" t="inlineStr">
        <is>
          <t>Assets</t>
        </is>
      </c>
    </row>
    <row r="222">
      <c r="A222" s="4" t="inlineStr">
        <is>
          <t>Cash and Cash Equivalents</t>
        </is>
      </c>
      <c r="B222" s="6" t="n">
        <v>472763</v>
      </c>
      <c r="C222" s="6" t="n">
        <v>243415</v>
      </c>
    </row>
    <row r="223">
      <c r="A223" s="4" t="inlineStr">
        <is>
          <t>Carrying Amount | Mortgage Receivable</t>
        </is>
      </c>
    </row>
    <row r="224">
      <c r="A224" s="3" t="inlineStr">
        <is>
          <t>Loans, net:</t>
        </is>
      </c>
    </row>
    <row r="225">
      <c r="A225" s="4" t="inlineStr">
        <is>
          <t>Loans, net</t>
        </is>
      </c>
      <c r="B225" s="6" t="n">
        <v>13100481</v>
      </c>
      <c r="C225" s="6" t="n">
        <v>13192579</v>
      </c>
    </row>
    <row r="226">
      <c r="A226" s="4" t="inlineStr">
        <is>
          <t>Carrying Amount | Accrued Interest Receivable</t>
        </is>
      </c>
    </row>
    <row r="227">
      <c r="A227" s="3" t="inlineStr">
        <is>
          <t>Loans, net:</t>
        </is>
      </c>
    </row>
    <row r="228">
      <c r="A228" s="4" t="inlineStr">
        <is>
          <t>Accrued interest receivable</t>
        </is>
      </c>
      <c r="B228" s="6" t="n">
        <v>36634</v>
      </c>
      <c r="C228" s="6" t="n">
        <v>40822</v>
      </c>
    </row>
    <row r="229">
      <c r="A229" s="4" t="inlineStr">
        <is>
          <t>Carrying Amount | Interest Rate Lock Commitments</t>
        </is>
      </c>
    </row>
    <row r="230">
      <c r="A230" s="3" t="inlineStr">
        <is>
          <t>Loans, net:</t>
        </is>
      </c>
    </row>
    <row r="231">
      <c r="A231" s="4" t="inlineStr">
        <is>
          <t>Derivatives</t>
        </is>
      </c>
      <c r="B231" s="6" t="n">
        <v>1194</v>
      </c>
      <c r="C231" s="6" t="n">
        <v>44</v>
      </c>
    </row>
    <row r="232">
      <c r="A232" s="4" t="inlineStr">
        <is>
          <t>Carrying Amount | Other Loans</t>
        </is>
      </c>
    </row>
    <row r="233">
      <c r="A233" s="3" t="inlineStr">
        <is>
          <t>Loans, net:</t>
        </is>
      </c>
    </row>
    <row r="234">
      <c r="A234" s="4" t="inlineStr">
        <is>
          <t>Loans, net</t>
        </is>
      </c>
      <c r="B234" s="7" t="n">
        <v>2581</v>
      </c>
      <c r="C234" s="7" t="n">
        <v>316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Derivative Investments (Narrative) (Details) - USD ($) $ in Thousands</t>
        </is>
      </c>
      <c r="B1" s="2" t="inlineStr">
        <is>
          <t>12 Months Ended</t>
        </is>
      </c>
    </row>
    <row r="2">
      <c r="B2" s="2" t="inlineStr">
        <is>
          <t>Sep. 30, 2020</t>
        </is>
      </c>
      <c r="C2" s="2" t="inlineStr">
        <is>
          <t>Sep. 30, 2019</t>
        </is>
      </c>
    </row>
    <row r="3">
      <c r="A3" s="3" t="inlineStr">
        <is>
          <t>Derivative [Line Items]</t>
        </is>
      </c>
    </row>
    <row r="4">
      <c r="A4" s="4" t="inlineStr">
        <is>
          <t>Estimated amount to be reclassed in the next 12 months as an increase to expense</t>
        </is>
      </c>
      <c r="B4" s="7" t="n">
        <v>44157</v>
      </c>
    </row>
    <row r="5">
      <c r="A5" s="4" t="inlineStr">
        <is>
          <t>Interest Rate Swap | Interest Rate Expense due to SWAP terminations</t>
        </is>
      </c>
    </row>
    <row r="6">
      <c r="A6" s="3" t="inlineStr">
        <is>
          <t>Derivative [Line Items]</t>
        </is>
      </c>
    </row>
    <row r="7">
      <c r="A7" s="4" t="inlineStr">
        <is>
          <t>Interest expense and prepayment fees related to swap terminatons</t>
        </is>
      </c>
      <c r="B7" s="6" t="n">
        <v>7775</v>
      </c>
    </row>
    <row r="8">
      <c r="A8" s="4" t="inlineStr">
        <is>
          <t>Interest Rate Swap | Prepayment Penalties due to SWAP terminations</t>
        </is>
      </c>
    </row>
    <row r="9">
      <c r="A9" s="3" t="inlineStr">
        <is>
          <t>Derivative [Line Items]</t>
        </is>
      </c>
    </row>
    <row r="10">
      <c r="A10" s="4" t="inlineStr">
        <is>
          <t>Interest expense and prepayment fees related to swap terminatons</t>
        </is>
      </c>
      <c r="B10" s="7" t="n">
        <v>48</v>
      </c>
    </row>
    <row r="11">
      <c r="A11" s="4" t="inlineStr">
        <is>
          <t>Cash Flow Hedging | Interest Rate Swap | Designated as Hedging Instrument</t>
        </is>
      </c>
    </row>
    <row r="12">
      <c r="A12" s="3" t="inlineStr">
        <is>
          <t>Derivative [Line Items]</t>
        </is>
      </c>
    </row>
    <row r="13">
      <c r="A13" s="4" t="inlineStr">
        <is>
          <t>Derivative, Average Remaining Maturity</t>
        </is>
      </c>
      <c r="B13" s="4" t="inlineStr">
        <is>
          <t>3 years</t>
        </is>
      </c>
      <c r="C13" s="4" t="inlineStr">
        <is>
          <t>3 years 8 months 12 days</t>
        </is>
      </c>
    </row>
    <row r="14">
      <c r="A14" s="4" t="inlineStr">
        <is>
          <t>Derivative, Weighted Average Fixed Rate Paid On Swap</t>
        </is>
      </c>
      <c r="B14" s="4" t="inlineStr">
        <is>
          <t>1.76%</t>
        </is>
      </c>
      <c r="C14" s="4" t="inlineStr">
        <is>
          <t>1.92%</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Derivative Instruments In Statement Of Financial Position, Fair Value) (Details) - USD ($) $ in Thousands</t>
        </is>
      </c>
      <c r="B1" s="2" t="inlineStr">
        <is>
          <t>Sep. 30, 2020</t>
        </is>
      </c>
      <c r="C1" s="2" t="inlineStr">
        <is>
          <t>Sep. 30, 2019</t>
        </is>
      </c>
    </row>
    <row r="2">
      <c r="A2" s="4" t="inlineStr">
        <is>
          <t>Not Designated as Hedging Instrument</t>
        </is>
      </c>
    </row>
    <row r="3">
      <c r="A3" s="3" t="inlineStr">
        <is>
          <t>Derivatives, Fair Value [Line Items]</t>
        </is>
      </c>
    </row>
    <row r="4">
      <c r="A4" s="4" t="inlineStr">
        <is>
          <t>Interest Rate Derivatives, at Fair Value, Net</t>
        </is>
      </c>
      <c r="B4" s="7" t="n">
        <v>1060</v>
      </c>
      <c r="C4" s="7" t="n">
        <v>44</v>
      </c>
    </row>
    <row r="5">
      <c r="A5" s="4" t="inlineStr">
        <is>
          <t>Derivative, Notional Amount</t>
        </is>
      </c>
      <c r="B5" s="6" t="n">
        <v>55934</v>
      </c>
      <c r="C5" s="6" t="n">
        <v>10358</v>
      </c>
    </row>
    <row r="6">
      <c r="A6" s="4" t="inlineStr">
        <is>
          <t>Not Designated as Hedging Instrument | Interest Rate Lock Commitments | Other Assets</t>
        </is>
      </c>
    </row>
    <row r="7">
      <c r="A7" s="3" t="inlineStr">
        <is>
          <t>Derivatives, Fair Value [Line Items]</t>
        </is>
      </c>
    </row>
    <row r="8">
      <c r="A8" s="4" t="inlineStr">
        <is>
          <t>Interest Rate Derivatives, at Fair Value, Net</t>
        </is>
      </c>
      <c r="B8" s="6" t="n">
        <v>1194</v>
      </c>
      <c r="C8" s="6" t="n">
        <v>44</v>
      </c>
    </row>
    <row r="9">
      <c r="A9" s="4" t="inlineStr">
        <is>
          <t>Derivative, Notional Amount</t>
        </is>
      </c>
      <c r="B9" s="6" t="n">
        <v>21755</v>
      </c>
      <c r="C9" s="6" t="n">
        <v>10358</v>
      </c>
    </row>
    <row r="10">
      <c r="A10" s="4" t="inlineStr">
        <is>
          <t>Not Designated as Hedging Instrument | Forward Commitments For Sale Of Mortgage Loans | Other Liabilities</t>
        </is>
      </c>
    </row>
    <row r="11">
      <c r="A11" s="3" t="inlineStr">
        <is>
          <t>Derivatives, Fair Value [Line Items]</t>
        </is>
      </c>
    </row>
    <row r="12">
      <c r="A12" s="4" t="inlineStr">
        <is>
          <t>Interest Rate Derivatives, at Fair Value, Net</t>
        </is>
      </c>
      <c r="C12" s="6" t="n">
        <v>0</v>
      </c>
    </row>
    <row r="13">
      <c r="A13" s="4" t="inlineStr">
        <is>
          <t>Derivative, Notional Amount</t>
        </is>
      </c>
      <c r="B13" s="6" t="n">
        <v>34179</v>
      </c>
      <c r="C13" s="6" t="n">
        <v>0</v>
      </c>
    </row>
    <row r="14">
      <c r="A14" s="4" t="inlineStr">
        <is>
          <t>Cash Flow Hedging | Designated as Hedging Instrument | Interest Rate Swap</t>
        </is>
      </c>
    </row>
    <row r="15">
      <c r="A15" s="3" t="inlineStr">
        <is>
          <t>Derivatives, Fair Value [Line Items]</t>
        </is>
      </c>
    </row>
    <row r="16">
      <c r="A16" s="4" t="inlineStr">
        <is>
          <t>Interest Rate Derivatives, at Fair Value, Net</t>
        </is>
      </c>
      <c r="B16" s="6" t="n">
        <v>0</v>
      </c>
      <c r="C16" s="6" t="n">
        <v>0</v>
      </c>
    </row>
    <row r="17">
      <c r="A17" s="4" t="inlineStr">
        <is>
          <t>Derivative, Notional Amount</t>
        </is>
      </c>
      <c r="B17" s="6" t="n">
        <v>2975000</v>
      </c>
      <c r="C17" s="6" t="n">
        <v>2750000</v>
      </c>
    </row>
    <row r="18">
      <c r="A18" s="4" t="inlineStr">
        <is>
          <t>Cash Flow Hedging | Designated as Hedging Instrument | Interest Rate Swap | Other Assets</t>
        </is>
      </c>
    </row>
    <row r="19">
      <c r="A19" s="3" t="inlineStr">
        <is>
          <t>Derivatives, Fair Value [Line Items]</t>
        </is>
      </c>
    </row>
    <row r="20">
      <c r="A20" s="4" t="inlineStr">
        <is>
          <t>Interest Rate Derivatives, at Fair Value, Net</t>
        </is>
      </c>
      <c r="B20" s="6" t="n">
        <v>0</v>
      </c>
      <c r="C20" s="6" t="n">
        <v>0</v>
      </c>
    </row>
    <row r="21">
      <c r="A21" s="4" t="inlineStr">
        <is>
          <t>Derivative, Notional Amount</t>
        </is>
      </c>
      <c r="B21" s="6" t="n">
        <v>0</v>
      </c>
      <c r="C21" s="6" t="n">
        <v>825000</v>
      </c>
    </row>
    <row r="22">
      <c r="A22" s="4" t="inlineStr">
        <is>
          <t>Cash Flow Hedging | Designated as Hedging Instrument | Interest Rate Swap | Other Liabilities</t>
        </is>
      </c>
    </row>
    <row r="23">
      <c r="A23" s="3" t="inlineStr">
        <is>
          <t>Derivatives, Fair Value [Line Items]</t>
        </is>
      </c>
    </row>
    <row r="24">
      <c r="A24" s="4" t="inlineStr">
        <is>
          <t>Interest Rate Derivatives, at Fair Value, Net</t>
        </is>
      </c>
      <c r="B24" s="6" t="n">
        <v>0</v>
      </c>
      <c r="C24" s="6" t="n">
        <v>0</v>
      </c>
    </row>
    <row r="25">
      <c r="A25" s="4" t="inlineStr">
        <is>
          <t>Derivative, Notional Amount</t>
        </is>
      </c>
      <c r="B25" s="7" t="n">
        <v>2975000</v>
      </c>
      <c r="C25" s="7" t="n">
        <v>1925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Schedule Of Effect Of Derivative Instruments, Gain (Loss) In Statement Of Financial Performance) (Details) - USD ($) $ in Thousands</t>
        </is>
      </c>
      <c r="B1" s="2" t="inlineStr">
        <is>
          <t>12 Months Ended</t>
        </is>
      </c>
    </row>
    <row r="2">
      <c r="B2" s="2" t="inlineStr">
        <is>
          <t>Sep. 30, 2020</t>
        </is>
      </c>
      <c r="C2" s="2" t="inlineStr">
        <is>
          <t>Sep. 30, 2019</t>
        </is>
      </c>
      <c r="D2" s="2" t="inlineStr">
        <is>
          <t>Sep. 30, 2018</t>
        </is>
      </c>
    </row>
    <row r="3">
      <c r="A3" s="4" t="inlineStr">
        <is>
          <t>Designated as Hedging Instrument | Cash Flow Hedging | Interest Expense</t>
        </is>
      </c>
    </row>
    <row r="4">
      <c r="A4" s="3" t="inlineStr">
        <is>
          <t>Derivatives, Fair Value [Line Items]</t>
        </is>
      </c>
    </row>
    <row r="5">
      <c r="A5" s="4" t="inlineStr">
        <is>
          <t>Derivative Instruments, Gain (Loss) Reclassified from Accumulated OCI into Income, Effective Portion, Net</t>
        </is>
      </c>
      <c r="B5" s="7" t="n">
        <v>-16982</v>
      </c>
      <c r="C5" s="7" t="n">
        <v>12985</v>
      </c>
      <c r="D5" s="7" t="n">
        <v>3771</v>
      </c>
    </row>
    <row r="6">
      <c r="A6" s="4" t="inlineStr">
        <is>
          <t>Other Comprehensive Income (Loss), Cash Flow Hedge, Reclassification for Discontinuance, before Tax</t>
        </is>
      </c>
      <c r="B6" s="6" t="n">
        <v>-7775</v>
      </c>
      <c r="C6" s="6" t="n">
        <v>0</v>
      </c>
      <c r="D6" s="6" t="n">
        <v>0</v>
      </c>
    </row>
    <row r="7">
      <c r="A7" s="4" t="inlineStr">
        <is>
          <t>Designated as Hedging Instrument | Cash Flow Hedging | Other Comprehensive Income (Loss)</t>
        </is>
      </c>
    </row>
    <row r="8">
      <c r="A8" s="3" t="inlineStr">
        <is>
          <t>Derivatives, Fair Value [Line Items]</t>
        </is>
      </c>
    </row>
    <row r="9">
      <c r="A9" s="4" t="inlineStr">
        <is>
          <t>Amount of loss recognized</t>
        </is>
      </c>
      <c r="B9" s="6" t="n">
        <v>-115396</v>
      </c>
      <c r="C9" s="6" t="n">
        <v>-109583</v>
      </c>
      <c r="D9" s="6" t="n">
        <v>53717</v>
      </c>
    </row>
    <row r="10">
      <c r="A10" s="4" t="inlineStr">
        <is>
          <t>Not Designated as Hedging Instrument | Interest Rate Lock Commitments | Other Income</t>
        </is>
      </c>
    </row>
    <row r="11">
      <c r="A11" s="3" t="inlineStr">
        <is>
          <t>Derivatives, Fair Value [Line Items]</t>
        </is>
      </c>
    </row>
    <row r="12">
      <c r="A12" s="4" t="inlineStr">
        <is>
          <t>Total</t>
        </is>
      </c>
      <c r="B12" s="6" t="n">
        <v>1150</v>
      </c>
      <c r="C12" s="6" t="n">
        <v>46</v>
      </c>
      <c r="D12" s="6" t="n">
        <v>-60</v>
      </c>
    </row>
    <row r="13">
      <c r="A13" s="4" t="inlineStr">
        <is>
          <t>Not Designated as Hedging Instrument | Forward Commitments For Sale Of Mortgage Loans | Net Gain (Loss) On Sale Of Mortgage Loans</t>
        </is>
      </c>
    </row>
    <row r="14">
      <c r="A14" s="3" t="inlineStr">
        <is>
          <t>Derivatives, Fair Value [Line Items]</t>
        </is>
      </c>
    </row>
    <row r="15">
      <c r="A15" s="4" t="inlineStr">
        <is>
          <t>Total</t>
        </is>
      </c>
      <c r="B15" s="7" t="n">
        <v>-134</v>
      </c>
      <c r="C15" s="7" t="n">
        <v>0</v>
      </c>
      <c r="D15" s="7"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Schedule Of Statements Of Condition) (Details) - USD ($) $ in Thousands</t>
        </is>
      </c>
      <c r="B1" s="2" t="inlineStr">
        <is>
          <t>Sep. 30, 2020</t>
        </is>
      </c>
      <c r="C1" s="2" t="inlineStr">
        <is>
          <t>Sep. 30, 2019</t>
        </is>
      </c>
      <c r="D1" s="2" t="inlineStr">
        <is>
          <t>Sep. 30, 2018</t>
        </is>
      </c>
      <c r="E1" s="2" t="inlineStr">
        <is>
          <t>Sep. 30, 2017</t>
        </is>
      </c>
    </row>
    <row r="2">
      <c r="A2" s="3" t="inlineStr">
        <is>
          <t>Assets</t>
        </is>
      </c>
    </row>
    <row r="3">
      <c r="A3" s="4" t="inlineStr">
        <is>
          <t>Cash and due from banks</t>
        </is>
      </c>
      <c r="B3" s="7" t="n">
        <v>25270</v>
      </c>
      <c r="C3" s="7" t="n">
        <v>31728</v>
      </c>
    </row>
    <row r="4">
      <c r="A4" s="4" t="inlineStr">
        <is>
          <t>Available-for-sale Securities</t>
        </is>
      </c>
      <c r="B4" s="6" t="n">
        <v>453438</v>
      </c>
      <c r="C4" s="6" t="n">
        <v>547864</v>
      </c>
    </row>
    <row r="5">
      <c r="A5" s="3" t="inlineStr">
        <is>
          <t>Investments in</t>
        </is>
      </c>
    </row>
    <row r="6">
      <c r="A6" s="4" t="inlineStr">
        <is>
          <t>Other assets</t>
        </is>
      </c>
      <c r="B6" s="6" t="n">
        <v>104832</v>
      </c>
      <c r="C6" s="6" t="n">
        <v>87957</v>
      </c>
    </row>
    <row r="7">
      <c r="A7" s="4" t="inlineStr">
        <is>
          <t>TOTAL ASSETS</t>
        </is>
      </c>
      <c r="B7" s="6" t="n">
        <v>14642221</v>
      </c>
      <c r="C7" s="6" t="n">
        <v>14542356</v>
      </c>
    </row>
    <row r="8">
      <c r="A8" s="3" t="inlineStr">
        <is>
          <t>Liabilities and shareholders' equity</t>
        </is>
      </c>
    </row>
    <row r="9">
      <c r="A9" s="4" t="inlineStr">
        <is>
          <t>Accrued expenses and other liabilities</t>
        </is>
      </c>
      <c r="B9" s="6" t="n">
        <v>65638</v>
      </c>
      <c r="C9" s="6" t="n">
        <v>40000</v>
      </c>
    </row>
    <row r="10">
      <c r="A10" s="4" t="inlineStr">
        <is>
          <t>Total liabilities</t>
        </is>
      </c>
      <c r="B10" s="6" t="n">
        <v>12970368</v>
      </c>
      <c r="C10" s="6" t="n">
        <v>12845602</v>
      </c>
    </row>
    <row r="11">
      <c r="A11" s="4" t="inlineStr">
        <is>
          <t>Preferred stock, $0.01 par value, 100,000,000 shares authorized, none issued and outstanding</t>
        </is>
      </c>
      <c r="B11" s="6" t="n">
        <v>0</v>
      </c>
      <c r="C11" s="6" t="n">
        <v>0</v>
      </c>
    </row>
    <row r="12">
      <c r="A12" s="4" t="inlineStr">
        <is>
          <t>Common stock, $0.01 par value, 700,000,000 shares authorized; 332,318,750 shares issued; 280,150,006 and 279,962,777 outstanding at September 30, 2020 and September 30, 2019, respectively</t>
        </is>
      </c>
      <c r="B12" s="6" t="n">
        <v>3323</v>
      </c>
      <c r="C12" s="6" t="n">
        <v>3323</v>
      </c>
    </row>
    <row r="13">
      <c r="A13" s="4" t="inlineStr">
        <is>
          <t>Paid-in capital</t>
        </is>
      </c>
      <c r="B13" s="6" t="n">
        <v>1742714</v>
      </c>
      <c r="C13" s="6" t="n">
        <v>1734154</v>
      </c>
    </row>
    <row r="14">
      <c r="A14" s="4" t="inlineStr">
        <is>
          <t>Treasury stock, at cost; 52,168,744 and 52,355,973 shares at September 30, 2020 and September 30, 2019, respectively</t>
        </is>
      </c>
      <c r="B14" s="6" t="n">
        <v>-767649</v>
      </c>
      <c r="C14" s="6" t="n">
        <v>-764589</v>
      </c>
    </row>
    <row r="15">
      <c r="A15" s="4" t="inlineStr">
        <is>
          <t>Unallocated ESOP shares</t>
        </is>
      </c>
      <c r="B15" s="6" t="n">
        <v>-40084</v>
      </c>
      <c r="C15" s="6" t="n">
        <v>-44417</v>
      </c>
    </row>
    <row r="16">
      <c r="A16" s="4" t="inlineStr">
        <is>
          <t>Retained earnings - substantially restricted</t>
        </is>
      </c>
      <c r="B16" s="6" t="n">
        <v>865514</v>
      </c>
      <c r="C16" s="6" t="n">
        <v>837662</v>
      </c>
    </row>
    <row r="17">
      <c r="A17" s="4" t="inlineStr">
        <is>
          <t>Accumulated other comprehensive loss</t>
        </is>
      </c>
      <c r="B17" s="6" t="n">
        <v>-131965</v>
      </c>
      <c r="C17" s="6" t="n">
        <v>-69379</v>
      </c>
    </row>
    <row r="18">
      <c r="A18" s="4" t="inlineStr">
        <is>
          <t>Total shareholders' equity</t>
        </is>
      </c>
      <c r="B18" s="6" t="n">
        <v>1671853</v>
      </c>
      <c r="C18" s="6" t="n">
        <v>1696754</v>
      </c>
      <c r="D18" s="7" t="n">
        <v>1758404</v>
      </c>
      <c r="E18" s="7" t="n">
        <v>1689959</v>
      </c>
    </row>
    <row r="19">
      <c r="A19" s="4" t="inlineStr">
        <is>
          <t>TOTAL LIABILITIES AND SHAREHOLDERS' EQUITY</t>
        </is>
      </c>
      <c r="B19" s="6" t="n">
        <v>14642221</v>
      </c>
      <c r="C19" s="6" t="n">
        <v>14542356</v>
      </c>
    </row>
    <row r="20">
      <c r="A20" s="4" t="inlineStr">
        <is>
          <t>TFS Financial Corporation</t>
        </is>
      </c>
    </row>
    <row r="21">
      <c r="A21" s="3" t="inlineStr">
        <is>
          <t>Assets</t>
        </is>
      </c>
    </row>
    <row r="22">
      <c r="A22" s="4" t="inlineStr">
        <is>
          <t>Cash and due from banks</t>
        </is>
      </c>
      <c r="B22" s="6" t="n">
        <v>5356</v>
      </c>
      <c r="C22" s="6" t="n">
        <v>5313</v>
      </c>
    </row>
    <row r="23">
      <c r="A23" s="3" t="inlineStr">
        <is>
          <t>Investments in</t>
        </is>
      </c>
    </row>
    <row r="24">
      <c r="A24" s="4" t="inlineStr">
        <is>
          <t>Prepaid federal and state taxes</t>
        </is>
      </c>
      <c r="B24" s="6" t="n">
        <v>12178</v>
      </c>
      <c r="C24" s="6" t="n">
        <v>8266</v>
      </c>
    </row>
    <row r="25">
      <c r="A25" s="4" t="inlineStr">
        <is>
          <t>Deferred income taxes</t>
        </is>
      </c>
      <c r="B25" s="6" t="n">
        <v>489</v>
      </c>
      <c r="C25" s="6" t="n">
        <v>2603</v>
      </c>
    </row>
    <row r="26">
      <c r="A26" s="4" t="inlineStr">
        <is>
          <t>Other assets</t>
        </is>
      </c>
      <c r="B26" s="6" t="n">
        <v>10467</v>
      </c>
      <c r="C26" s="6" t="n">
        <v>11042</v>
      </c>
    </row>
    <row r="27">
      <c r="A27" s="4" t="inlineStr">
        <is>
          <t>TOTAL ASSETS</t>
        </is>
      </c>
      <c r="B27" s="6" t="n">
        <v>1678411</v>
      </c>
      <c r="C27" s="6" t="n">
        <v>1761604</v>
      </c>
    </row>
    <row r="28">
      <c r="A28" s="3" t="inlineStr">
        <is>
          <t>Liabilities and shareholders' equity</t>
        </is>
      </c>
    </row>
    <row r="29">
      <c r="A29" s="4" t="inlineStr">
        <is>
          <t>Accrued expenses and other liabilities</t>
        </is>
      </c>
      <c r="B29" s="6" t="n">
        <v>2509</v>
      </c>
      <c r="C29" s="6" t="n">
        <v>2304</v>
      </c>
    </row>
    <row r="30">
      <c r="A30" s="4" t="inlineStr">
        <is>
          <t>Total liabilities</t>
        </is>
      </c>
      <c r="B30" s="6" t="n">
        <v>6558</v>
      </c>
      <c r="C30" s="6" t="n">
        <v>64850</v>
      </c>
    </row>
    <row r="31">
      <c r="A31" s="4" t="inlineStr">
        <is>
          <t>Preferred stock, $0.01 par value, 100,000,000 shares authorized, none issued and outstanding</t>
        </is>
      </c>
      <c r="B31" s="6" t="n">
        <v>0</v>
      </c>
      <c r="C31" s="6" t="n">
        <v>0</v>
      </c>
    </row>
    <row r="32">
      <c r="A32" s="4" t="inlineStr">
        <is>
          <t>Common stock, $0.01 par value, 700,000,000 shares authorized; 332,318,750 shares issued; 280,150,006 and 279,962,777 outstanding at September 30, 2020 and September 30, 2019, respectively</t>
        </is>
      </c>
      <c r="B32" s="6" t="n">
        <v>3323</v>
      </c>
      <c r="C32" s="6" t="n">
        <v>3323</v>
      </c>
    </row>
    <row r="33">
      <c r="A33" s="4" t="inlineStr">
        <is>
          <t>Paid-in capital</t>
        </is>
      </c>
      <c r="B33" s="6" t="n">
        <v>1742714</v>
      </c>
      <c r="C33" s="6" t="n">
        <v>1734154</v>
      </c>
    </row>
    <row r="34">
      <c r="A34" s="4" t="inlineStr">
        <is>
          <t>Treasury stock, at cost; 52,168,744 and 52,355,973 shares at September 30, 2020 and September 30, 2019, respectively</t>
        </is>
      </c>
      <c r="B34" s="6" t="n">
        <v>-767649</v>
      </c>
      <c r="C34" s="6" t="n">
        <v>-764589</v>
      </c>
    </row>
    <row r="35">
      <c r="A35" s="4" t="inlineStr">
        <is>
          <t>Unallocated ESOP shares</t>
        </is>
      </c>
      <c r="B35" s="6" t="n">
        <v>-40084</v>
      </c>
      <c r="C35" s="6" t="n">
        <v>-44417</v>
      </c>
    </row>
    <row r="36">
      <c r="A36" s="4" t="inlineStr">
        <is>
          <t>Retained earnings - substantially restricted</t>
        </is>
      </c>
      <c r="B36" s="6" t="n">
        <v>865514</v>
      </c>
      <c r="C36" s="6" t="n">
        <v>837662</v>
      </c>
    </row>
    <row r="37">
      <c r="A37" s="4" t="inlineStr">
        <is>
          <t>Accumulated other comprehensive loss</t>
        </is>
      </c>
      <c r="B37" s="6" t="n">
        <v>-131965</v>
      </c>
      <c r="C37" s="6" t="n">
        <v>-69379</v>
      </c>
    </row>
    <row r="38">
      <c r="A38" s="4" t="inlineStr">
        <is>
          <t>Total shareholders' equity</t>
        </is>
      </c>
      <c r="B38" s="6" t="n">
        <v>1671853</v>
      </c>
      <c r="C38" s="6" t="n">
        <v>1696754</v>
      </c>
    </row>
    <row r="39">
      <c r="A39" s="4" t="inlineStr">
        <is>
          <t>TOTAL LIABILITIES AND SHAREHOLDERS' EQUITY</t>
        </is>
      </c>
      <c r="B39" s="6" t="n">
        <v>1678411</v>
      </c>
      <c r="C39" s="6" t="n">
        <v>1761604</v>
      </c>
    </row>
    <row r="40">
      <c r="A40" s="4" t="inlineStr">
        <is>
          <t>TFS Financial Corporation | Line of Credit</t>
        </is>
      </c>
    </row>
    <row r="41">
      <c r="A41" s="3" t="inlineStr">
        <is>
          <t>Liabilities and shareholders' equity</t>
        </is>
      </c>
    </row>
    <row r="42">
      <c r="A42" s="4" t="inlineStr">
        <is>
          <t>Line of credit due non-thrift subsidiary</t>
        </is>
      </c>
      <c r="B42" s="6" t="n">
        <v>4049</v>
      </c>
      <c r="C42" s="6" t="n">
        <v>62546</v>
      </c>
    </row>
    <row r="43">
      <c r="A43" s="4" t="inlineStr">
        <is>
          <t>TFS Financial Corporation | Demand loan due from Third Federal Savings and Loan</t>
        </is>
      </c>
    </row>
    <row r="44">
      <c r="A44" s="3" t="inlineStr">
        <is>
          <t>Assets</t>
        </is>
      </c>
    </row>
    <row r="45">
      <c r="A45" s="4" t="inlineStr">
        <is>
          <t>Other loans:</t>
        </is>
      </c>
      <c r="B45" s="6" t="n">
        <v>172854</v>
      </c>
      <c r="C45" s="6" t="n">
        <v>140955</v>
      </c>
    </row>
    <row r="46">
      <c r="A46" s="4" t="inlineStr">
        <is>
          <t>TFS Financial Corporation | ESOP loan receivable</t>
        </is>
      </c>
    </row>
    <row r="47">
      <c r="A47" s="3" t="inlineStr">
        <is>
          <t>Assets</t>
        </is>
      </c>
    </row>
    <row r="48">
      <c r="A48" s="4" t="inlineStr">
        <is>
          <t>Other loans:</t>
        </is>
      </c>
      <c r="B48" s="6" t="n">
        <v>50517</v>
      </c>
      <c r="C48" s="6" t="n">
        <v>54236</v>
      </c>
    </row>
    <row r="49">
      <c r="A49" s="4" t="inlineStr">
        <is>
          <t>TFS Financial Corporation | Non Bank Subsidiary</t>
        </is>
      </c>
    </row>
    <row r="50">
      <c r="A50" s="3" t="inlineStr">
        <is>
          <t>Investments in</t>
        </is>
      </c>
    </row>
    <row r="51">
      <c r="A51" s="4" t="inlineStr">
        <is>
          <t>Investments in</t>
        </is>
      </c>
      <c r="B51" s="6" t="n">
        <v>4273</v>
      </c>
      <c r="C51" s="6" t="n">
        <v>83968</v>
      </c>
    </row>
    <row r="52">
      <c r="A52" s="4" t="inlineStr">
        <is>
          <t>TFS Financial Corporation | Bank Subsidiary</t>
        </is>
      </c>
    </row>
    <row r="53">
      <c r="A53" s="3" t="inlineStr">
        <is>
          <t>Investments in</t>
        </is>
      </c>
    </row>
    <row r="54">
      <c r="A54" s="4" t="inlineStr">
        <is>
          <t>Investments in</t>
        </is>
      </c>
      <c r="B54" s="7" t="n">
        <v>1422277</v>
      </c>
      <c r="C54" s="7" t="n">
        <v>145522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Financial Statements Parent Company Only Financial Statements (Additional) (Details) - $ / shares</t>
        </is>
      </c>
      <c r="B1" s="2" t="inlineStr">
        <is>
          <t>Sep. 30, 2020</t>
        </is>
      </c>
      <c r="C1" s="2" t="inlineStr">
        <is>
          <t>Sep. 30, 2019</t>
        </is>
      </c>
    </row>
    <row r="2">
      <c r="A2" s="4" t="inlineStr">
        <is>
          <t>Preferred stock, par value</t>
        </is>
      </c>
      <c r="B2" s="8" t="n">
        <v>0.01</v>
      </c>
      <c r="C2" s="8" t="n">
        <v>0.01</v>
      </c>
    </row>
    <row r="3">
      <c r="A3" s="4" t="inlineStr">
        <is>
          <t>Preferred stock, shares authorized</t>
        </is>
      </c>
      <c r="B3" s="6" t="n">
        <v>100000000</v>
      </c>
      <c r="C3" s="6" t="n">
        <v>10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8" t="n">
        <v>0.01</v>
      </c>
      <c r="C6" s="8" t="n">
        <v>0.01</v>
      </c>
    </row>
    <row r="7">
      <c r="A7" s="4" t="inlineStr">
        <is>
          <t>Common stock, shares authorized</t>
        </is>
      </c>
      <c r="B7" s="6" t="n">
        <v>700000000</v>
      </c>
      <c r="C7" s="6" t="n">
        <v>700000000</v>
      </c>
    </row>
    <row r="8">
      <c r="A8" s="4" t="inlineStr">
        <is>
          <t>Common stock, shares issued</t>
        </is>
      </c>
      <c r="B8" s="6" t="n">
        <v>332318750</v>
      </c>
      <c r="C8" s="6" t="n">
        <v>332318750</v>
      </c>
    </row>
    <row r="9">
      <c r="A9" s="4" t="inlineStr">
        <is>
          <t>Common stock, shares outstanding</t>
        </is>
      </c>
      <c r="B9" s="6" t="n">
        <v>280150006</v>
      </c>
      <c r="C9" s="6" t="n">
        <v>279962777</v>
      </c>
    </row>
    <row r="10">
      <c r="A10" s="4" t="inlineStr">
        <is>
          <t>Treasury stock, shares</t>
        </is>
      </c>
      <c r="B10" s="6" t="n">
        <v>52168744</v>
      </c>
      <c r="C10" s="6" t="n">
        <v>52355973</v>
      </c>
    </row>
    <row r="11">
      <c r="A11" s="4" t="inlineStr">
        <is>
          <t>TFS Financial Corporation</t>
        </is>
      </c>
    </row>
    <row r="12">
      <c r="A12" s="4" t="inlineStr">
        <is>
          <t>Preferred stock, par value</t>
        </is>
      </c>
      <c r="B12" s="8" t="n">
        <v>0.01</v>
      </c>
      <c r="C12" s="8" t="n">
        <v>0.01</v>
      </c>
    </row>
    <row r="13">
      <c r="A13" s="4" t="inlineStr">
        <is>
          <t>Preferred stock, shares authorized</t>
        </is>
      </c>
      <c r="B13" s="6" t="n">
        <v>100000000</v>
      </c>
      <c r="C13" s="6" t="n">
        <v>100000000</v>
      </c>
    </row>
    <row r="14">
      <c r="A14" s="4" t="inlineStr">
        <is>
          <t>Preferred stock, shares issued</t>
        </is>
      </c>
      <c r="B14" s="6" t="n">
        <v>0</v>
      </c>
      <c r="C14" s="6" t="n">
        <v>0</v>
      </c>
    </row>
    <row r="15">
      <c r="A15" s="4" t="inlineStr">
        <is>
          <t>Preferred stock, shares outstanding</t>
        </is>
      </c>
      <c r="B15" s="6" t="n">
        <v>0</v>
      </c>
      <c r="C15" s="6" t="n">
        <v>0</v>
      </c>
    </row>
    <row r="16">
      <c r="A16" s="4" t="inlineStr">
        <is>
          <t>Common stock, par value</t>
        </is>
      </c>
      <c r="B16" s="8" t="n">
        <v>0.01</v>
      </c>
      <c r="C16" s="8" t="n">
        <v>0.01</v>
      </c>
    </row>
    <row r="17">
      <c r="A17" s="4" t="inlineStr">
        <is>
          <t>Common stock, shares authorized</t>
        </is>
      </c>
      <c r="B17" s="6" t="n">
        <v>700000000</v>
      </c>
      <c r="C17" s="6" t="n">
        <v>700000000</v>
      </c>
    </row>
    <row r="18">
      <c r="A18" s="4" t="inlineStr">
        <is>
          <t>Common stock, shares issued</t>
        </is>
      </c>
      <c r="B18" s="6" t="n">
        <v>332318750</v>
      </c>
      <c r="C18" s="6" t="n">
        <v>332318750</v>
      </c>
    </row>
    <row r="19">
      <c r="A19" s="4" t="inlineStr">
        <is>
          <t>Common stock, shares outstanding</t>
        </is>
      </c>
      <c r="B19" s="6" t="n">
        <v>280150006</v>
      </c>
      <c r="C19" s="6" t="n">
        <v>279962777</v>
      </c>
    </row>
    <row r="20">
      <c r="A20" s="4" t="inlineStr">
        <is>
          <t>Treasury stock, shares</t>
        </is>
      </c>
      <c r="B20" s="6" t="n">
        <v>52168744</v>
      </c>
      <c r="C20" s="6" t="n">
        <v>5235597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Financial Statements (Schedule Of Statements Of Income)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Interest income</t>
        </is>
      </c>
    </row>
    <row r="4">
      <c r="A4" s="4" t="inlineStr">
        <is>
          <t>Interest and Dividend Income, Securities, Operating, Available-for-sale</t>
        </is>
      </c>
      <c r="J4" s="7" t="n">
        <v>9707</v>
      </c>
      <c r="K4" s="7" t="n">
        <v>13100</v>
      </c>
      <c r="L4" s="7" t="n">
        <v>11134</v>
      </c>
    </row>
    <row r="5">
      <c r="A5" s="3" t="inlineStr">
        <is>
          <t>Interest expense</t>
        </is>
      </c>
    </row>
    <row r="6">
      <c r="A6" s="4" t="inlineStr">
        <is>
          <t>Borrowed funds from non-thrift subsidiaries</t>
        </is>
      </c>
      <c r="J6" s="6" t="n">
        <v>72788</v>
      </c>
      <c r="K6" s="6" t="n">
        <v>73313</v>
      </c>
      <c r="L6" s="6" t="n">
        <v>59849</v>
      </c>
    </row>
    <row r="7">
      <c r="A7" s="4" t="inlineStr">
        <is>
          <t>Interest expense</t>
        </is>
      </c>
      <c r="B7" s="7" t="n">
        <v>55596</v>
      </c>
      <c r="C7" s="7" t="n">
        <v>47079</v>
      </c>
      <c r="D7" s="7" t="n">
        <v>54488</v>
      </c>
      <c r="E7" s="7" t="n">
        <v>55867</v>
      </c>
      <c r="F7" s="7" t="n">
        <v>57983</v>
      </c>
      <c r="G7" s="7" t="n">
        <v>55525</v>
      </c>
      <c r="H7" s="7" t="n">
        <v>52682</v>
      </c>
      <c r="I7" s="7" t="n">
        <v>50476</v>
      </c>
      <c r="J7" s="6" t="n">
        <v>213030</v>
      </c>
      <c r="K7" s="6" t="n">
        <v>216666</v>
      </c>
      <c r="L7" s="6" t="n">
        <v>162104</v>
      </c>
    </row>
    <row r="8">
      <c r="A8" s="4" t="inlineStr">
        <is>
          <t>Net interest income</t>
        </is>
      </c>
      <c r="B8" s="6" t="n">
        <v>50166</v>
      </c>
      <c r="C8" s="6" t="n">
        <v>62879</v>
      </c>
      <c r="D8" s="6" t="n">
        <v>65038</v>
      </c>
      <c r="E8" s="6" t="n">
        <v>64185</v>
      </c>
      <c r="F8" s="6" t="n">
        <v>64330</v>
      </c>
      <c r="G8" s="6" t="n">
        <v>65518</v>
      </c>
      <c r="H8" s="6" t="n">
        <v>67761</v>
      </c>
      <c r="I8" s="6" t="n">
        <v>67812</v>
      </c>
      <c r="J8" s="6" t="n">
        <v>242268</v>
      </c>
      <c r="K8" s="6" t="n">
        <v>265421</v>
      </c>
      <c r="L8" s="6" t="n">
        <v>280941</v>
      </c>
    </row>
    <row r="9">
      <c r="A9" s="3" t="inlineStr">
        <is>
          <t>Non-interest Expense</t>
        </is>
      </c>
    </row>
    <row r="10">
      <c r="A10" s="4" t="inlineStr">
        <is>
          <t>Salaries and employee benefits</t>
        </is>
      </c>
      <c r="J10" s="6" t="n">
        <v>104008</v>
      </c>
      <c r="K10" s="6" t="n">
        <v>103991</v>
      </c>
      <c r="L10" s="6" t="n">
        <v>101316</v>
      </c>
    </row>
    <row r="11">
      <c r="A11" s="4" t="inlineStr">
        <is>
          <t>Other operating expenses</t>
        </is>
      </c>
      <c r="J11" s="6" t="n">
        <v>31143</v>
      </c>
      <c r="K11" s="6" t="n">
        <v>28414</v>
      </c>
      <c r="L11" s="6" t="n">
        <v>28884</v>
      </c>
    </row>
    <row r="12">
      <c r="A12" s="4" t="inlineStr">
        <is>
          <t>Total non-interest expense</t>
        </is>
      </c>
      <c r="B12" s="6" t="n">
        <v>50563</v>
      </c>
      <c r="C12" s="6" t="n">
        <v>44833</v>
      </c>
      <c r="D12" s="6" t="n">
        <v>49558</v>
      </c>
      <c r="E12" s="6" t="n">
        <v>47320</v>
      </c>
      <c r="F12" s="6" t="n">
        <v>45098</v>
      </c>
      <c r="G12" s="6" t="n">
        <v>49868</v>
      </c>
      <c r="H12" s="6" t="n">
        <v>50727</v>
      </c>
      <c r="I12" s="6" t="n">
        <v>47980</v>
      </c>
      <c r="J12" s="6" t="n">
        <v>192274</v>
      </c>
      <c r="K12" s="6" t="n">
        <v>193673</v>
      </c>
      <c r="L12" s="6" t="n">
        <v>192313</v>
      </c>
    </row>
    <row r="13">
      <c r="A13" s="4" t="inlineStr">
        <is>
          <t>Income before income taxes</t>
        </is>
      </c>
      <c r="B13" s="6" t="n">
        <v>16655</v>
      </c>
      <c r="C13" s="6" t="n">
        <v>33368</v>
      </c>
      <c r="D13" s="6" t="n">
        <v>18427</v>
      </c>
      <c r="E13" s="6" t="n">
        <v>31795</v>
      </c>
      <c r="F13" s="6" t="n">
        <v>27031</v>
      </c>
      <c r="G13" s="6" t="n">
        <v>22733</v>
      </c>
      <c r="H13" s="6" t="n">
        <v>25940</v>
      </c>
      <c r="I13" s="6" t="n">
        <v>26508</v>
      </c>
      <c r="J13" s="6" t="n">
        <v>100245</v>
      </c>
      <c r="K13" s="6" t="n">
        <v>102212</v>
      </c>
      <c r="L13" s="6" t="n">
        <v>121164</v>
      </c>
    </row>
    <row r="14">
      <c r="A14" s="4" t="inlineStr">
        <is>
          <t>Net income tax effect</t>
        </is>
      </c>
      <c r="B14" s="6" t="n">
        <v>3077</v>
      </c>
      <c r="C14" s="6" t="n">
        <v>6528</v>
      </c>
      <c r="D14" s="6" t="n">
        <v>1170</v>
      </c>
      <c r="E14" s="6" t="n">
        <v>6153</v>
      </c>
      <c r="F14" s="6" t="n">
        <v>5514</v>
      </c>
      <c r="G14" s="6" t="n">
        <v>4476</v>
      </c>
      <c r="H14" s="6" t="n">
        <v>5810</v>
      </c>
      <c r="I14" s="6" t="n">
        <v>6175</v>
      </c>
      <c r="J14" s="6" t="n">
        <v>16928</v>
      </c>
      <c r="K14" s="6" t="n">
        <v>21975</v>
      </c>
      <c r="L14" s="6" t="n">
        <v>35757</v>
      </c>
    </row>
    <row r="15">
      <c r="A15" s="3" t="inlineStr">
        <is>
          <t>Equity in undistributed earnings of subsidiaries (dividend in excess of earnings)</t>
        </is>
      </c>
    </row>
    <row r="16">
      <c r="A16" s="4" t="inlineStr">
        <is>
          <t>Net income</t>
        </is>
      </c>
      <c r="B16" s="7" t="n">
        <v>13578</v>
      </c>
      <c r="C16" s="7" t="n">
        <v>26840</v>
      </c>
      <c r="D16" s="7" t="n">
        <v>17257</v>
      </c>
      <c r="E16" s="7" t="n">
        <v>25642</v>
      </c>
      <c r="F16" s="7" t="n">
        <v>21517</v>
      </c>
      <c r="G16" s="7" t="n">
        <v>18257</v>
      </c>
      <c r="H16" s="7" t="n">
        <v>20130</v>
      </c>
      <c r="I16" s="7" t="n">
        <v>20333</v>
      </c>
      <c r="J16" s="6" t="n">
        <v>83317</v>
      </c>
      <c r="K16" s="6" t="n">
        <v>80237</v>
      </c>
      <c r="L16" s="6" t="n">
        <v>85407</v>
      </c>
    </row>
    <row r="17">
      <c r="A17" s="4" t="inlineStr">
        <is>
          <t>Change in net unrealized gain (loss) on securities available for sale</t>
        </is>
      </c>
      <c r="J17" s="6" t="n">
        <v>6859</v>
      </c>
      <c r="K17" s="6" t="n">
        <v>11459</v>
      </c>
      <c r="L17" s="6" t="n">
        <v>-9436</v>
      </c>
    </row>
    <row r="18">
      <c r="A18" s="4" t="inlineStr">
        <is>
          <t>Net change in cash flow hedges</t>
        </is>
      </c>
      <c r="J18" s="6" t="n">
        <v>-69391</v>
      </c>
      <c r="K18" s="6" t="n">
        <v>-96829</v>
      </c>
      <c r="L18" s="6" t="n">
        <v>37340</v>
      </c>
    </row>
    <row r="19">
      <c r="A19" s="4" t="inlineStr">
        <is>
          <t>Total other comprehensive income (loss)</t>
        </is>
      </c>
      <c r="J19" s="6" t="n">
        <v>-62586</v>
      </c>
      <c r="K19" s="6" t="n">
        <v>-92601</v>
      </c>
      <c r="L19" s="6" t="n">
        <v>30756</v>
      </c>
    </row>
    <row r="20">
      <c r="A20" s="4" t="inlineStr">
        <is>
          <t>Total comprehensive income</t>
        </is>
      </c>
      <c r="J20" s="6" t="n">
        <v>20731</v>
      </c>
      <c r="K20" s="6" t="n">
        <v>-12364</v>
      </c>
      <c r="L20" s="6" t="n">
        <v>116163</v>
      </c>
    </row>
    <row r="21">
      <c r="A21" s="4" t="inlineStr">
        <is>
          <t>TFS Financial Corporation</t>
        </is>
      </c>
    </row>
    <row r="22">
      <c r="A22" s="3" t="inlineStr">
        <is>
          <t>Interest income</t>
        </is>
      </c>
    </row>
    <row r="23">
      <c r="A23" s="4" t="inlineStr">
        <is>
          <t>Interest Income, Other</t>
        </is>
      </c>
      <c r="J23" s="6" t="n">
        <v>43</v>
      </c>
      <c r="K23" s="6" t="n">
        <v>33</v>
      </c>
      <c r="L23" s="6" t="n">
        <v>51</v>
      </c>
    </row>
    <row r="24">
      <c r="A24" s="4" t="inlineStr">
        <is>
          <t>Interest and Dividend Income, Securities, Operating, Available-for-sale</t>
        </is>
      </c>
      <c r="J24" s="6" t="n">
        <v>0</v>
      </c>
      <c r="K24" s="6" t="n">
        <v>79</v>
      </c>
      <c r="L24" s="6" t="n">
        <v>27</v>
      </c>
    </row>
    <row r="25">
      <c r="A25" s="4" t="inlineStr">
        <is>
          <t>Total interest income</t>
        </is>
      </c>
      <c r="J25" s="6" t="n">
        <v>4003</v>
      </c>
      <c r="K25" s="6" t="n">
        <v>6785</v>
      </c>
      <c r="L25" s="6" t="n">
        <v>4761</v>
      </c>
    </row>
    <row r="26">
      <c r="A26" s="3" t="inlineStr">
        <is>
          <t>Interest expense</t>
        </is>
      </c>
    </row>
    <row r="27">
      <c r="A27" s="4" t="inlineStr">
        <is>
          <t>Borrowed funds from non-thrift subsidiaries</t>
        </is>
      </c>
      <c r="J27" s="6" t="n">
        <v>291</v>
      </c>
      <c r="K27" s="6" t="n">
        <v>1476</v>
      </c>
      <c r="L27" s="6" t="n">
        <v>1179</v>
      </c>
    </row>
    <row r="28">
      <c r="A28" s="4" t="inlineStr">
        <is>
          <t>Interest expense</t>
        </is>
      </c>
      <c r="J28" s="6" t="n">
        <v>291</v>
      </c>
      <c r="K28" s="6" t="n">
        <v>1476</v>
      </c>
      <c r="L28" s="6" t="n">
        <v>1179</v>
      </c>
    </row>
    <row r="29">
      <c r="A29" s="4" t="inlineStr">
        <is>
          <t>Net interest income</t>
        </is>
      </c>
      <c r="J29" s="6" t="n">
        <v>3712</v>
      </c>
      <c r="K29" s="6" t="n">
        <v>5309</v>
      </c>
      <c r="L29" s="6" t="n">
        <v>3582</v>
      </c>
    </row>
    <row r="30">
      <c r="A30" s="3" t="inlineStr">
        <is>
          <t>Non-interest income</t>
        </is>
      </c>
    </row>
    <row r="31">
      <c r="A31" s="4" t="inlineStr">
        <is>
          <t>Intercompany service charges</t>
        </is>
      </c>
      <c r="J31" s="6" t="n">
        <v>77</v>
      </c>
      <c r="K31" s="6" t="n">
        <v>36</v>
      </c>
      <c r="L31" s="6" t="n">
        <v>42</v>
      </c>
    </row>
    <row r="32">
      <c r="A32" s="4" t="inlineStr">
        <is>
          <t>Total other income</t>
        </is>
      </c>
      <c r="J32" s="6" t="n">
        <v>73077</v>
      </c>
      <c r="K32" s="6" t="n">
        <v>85036</v>
      </c>
      <c r="L32" s="6" t="n">
        <v>85042</v>
      </c>
    </row>
    <row r="33">
      <c r="A33" s="3" t="inlineStr">
        <is>
          <t>Non-interest Expense</t>
        </is>
      </c>
    </row>
    <row r="34">
      <c r="A34" s="4" t="inlineStr">
        <is>
          <t>Salaries and employee benefits</t>
        </is>
      </c>
      <c r="J34" s="6" t="n">
        <v>5012</v>
      </c>
      <c r="K34" s="6" t="n">
        <v>4921</v>
      </c>
      <c r="L34" s="6" t="n">
        <v>5666</v>
      </c>
    </row>
    <row r="35">
      <c r="A35" s="4" t="inlineStr">
        <is>
          <t>Professional services</t>
        </is>
      </c>
      <c r="J35" s="6" t="n">
        <v>1323</v>
      </c>
      <c r="K35" s="6" t="n">
        <v>879</v>
      </c>
      <c r="L35" s="6" t="n">
        <v>1381</v>
      </c>
    </row>
    <row r="36">
      <c r="A36" s="4" t="inlineStr">
        <is>
          <t>Office property and equipment</t>
        </is>
      </c>
      <c r="J36" s="6" t="n">
        <v>10</v>
      </c>
      <c r="K36" s="6" t="n">
        <v>0</v>
      </c>
      <c r="L36" s="6" t="n">
        <v>0</v>
      </c>
    </row>
    <row r="37">
      <c r="A37" s="4" t="inlineStr">
        <is>
          <t>Other operating expenses</t>
        </is>
      </c>
      <c r="J37" s="6" t="n">
        <v>254</v>
      </c>
      <c r="K37" s="6" t="n">
        <v>247</v>
      </c>
      <c r="L37" s="6" t="n">
        <v>248</v>
      </c>
    </row>
    <row r="38">
      <c r="A38" s="4" t="inlineStr">
        <is>
          <t>Total non-interest expense</t>
        </is>
      </c>
      <c r="J38" s="6" t="n">
        <v>6599</v>
      </c>
      <c r="K38" s="6" t="n">
        <v>6047</v>
      </c>
      <c r="L38" s="6" t="n">
        <v>7295</v>
      </c>
    </row>
    <row r="39">
      <c r="A39" s="4" t="inlineStr">
        <is>
          <t>Income before income taxes</t>
        </is>
      </c>
      <c r="J39" s="6" t="n">
        <v>70190</v>
      </c>
      <c r="K39" s="6" t="n">
        <v>84298</v>
      </c>
      <c r="L39" s="6" t="n">
        <v>81329</v>
      </c>
    </row>
    <row r="40">
      <c r="A40" s="4" t="inlineStr">
        <is>
          <t>Net income tax effect</t>
        </is>
      </c>
      <c r="J40" s="6" t="n">
        <v>-4404</v>
      </c>
      <c r="K40" s="6" t="n">
        <v>-2047</v>
      </c>
      <c r="L40" s="6" t="n">
        <v>-1071</v>
      </c>
    </row>
    <row r="41">
      <c r="A41" s="4" t="inlineStr">
        <is>
          <t>Income (loss) before undistributed earnings of subsidiaries</t>
        </is>
      </c>
      <c r="J41" s="6" t="n">
        <v>74594</v>
      </c>
      <c r="K41" s="6" t="n">
        <v>86345</v>
      </c>
      <c r="L41" s="6" t="n">
        <v>82400</v>
      </c>
    </row>
    <row r="42">
      <c r="A42" s="3" t="inlineStr">
        <is>
          <t>Equity in undistributed earnings of subsidiaries (dividend in excess of earnings)</t>
        </is>
      </c>
    </row>
    <row r="43">
      <c r="A43" s="4" t="inlineStr">
        <is>
          <t>Net income</t>
        </is>
      </c>
      <c r="J43" s="6" t="n">
        <v>83317</v>
      </c>
      <c r="K43" s="6" t="n">
        <v>80237</v>
      </c>
      <c r="L43" s="6" t="n">
        <v>85407</v>
      </c>
    </row>
    <row r="44">
      <c r="A44" s="4" t="inlineStr">
        <is>
          <t>Change in net unrealized gain (loss) on securities available for sale</t>
        </is>
      </c>
      <c r="J44" s="6" t="n">
        <v>6859</v>
      </c>
      <c r="K44" s="6" t="n">
        <v>11459</v>
      </c>
      <c r="L44" s="6" t="n">
        <v>-9436</v>
      </c>
    </row>
    <row r="45">
      <c r="A45" s="4" t="inlineStr">
        <is>
          <t>Net change in cash flow hedges</t>
        </is>
      </c>
      <c r="J45" s="6" t="n">
        <v>-69391</v>
      </c>
      <c r="K45" s="6" t="n">
        <v>-96829</v>
      </c>
      <c r="L45" s="6" t="n">
        <v>37340</v>
      </c>
    </row>
    <row r="46">
      <c r="A46" s="4" t="inlineStr">
        <is>
          <t>Change in pension obligation</t>
        </is>
      </c>
      <c r="J46" s="6" t="n">
        <v>-54</v>
      </c>
      <c r="K46" s="6" t="n">
        <v>-7231</v>
      </c>
      <c r="L46" s="6" t="n">
        <v>2852</v>
      </c>
    </row>
    <row r="47">
      <c r="A47" s="4" t="inlineStr">
        <is>
          <t>Total other comprehensive income (loss)</t>
        </is>
      </c>
      <c r="J47" s="6" t="n">
        <v>-62586</v>
      </c>
      <c r="K47" s="6" t="n">
        <v>-92601</v>
      </c>
      <c r="L47" s="6" t="n">
        <v>30756</v>
      </c>
    </row>
    <row r="48">
      <c r="A48" s="4" t="inlineStr">
        <is>
          <t>Total comprehensive income</t>
        </is>
      </c>
      <c r="J48" s="6" t="n">
        <v>20731</v>
      </c>
      <c r="K48" s="6" t="n">
        <v>-12364</v>
      </c>
      <c r="L48" s="6" t="n">
        <v>116163</v>
      </c>
    </row>
    <row r="49">
      <c r="A49" s="4" t="inlineStr">
        <is>
          <t>TFS Financial Corporation | Demand loan due from Third Federal Savings and Loan</t>
        </is>
      </c>
    </row>
    <row r="50">
      <c r="A50" s="3" t="inlineStr">
        <is>
          <t>Interest income</t>
        </is>
      </c>
    </row>
    <row r="51">
      <c r="A51" s="4" t="inlineStr">
        <is>
          <t>Other Interest</t>
        </is>
      </c>
      <c r="J51" s="6" t="n">
        <v>1412</v>
      </c>
      <c r="K51" s="6" t="n">
        <v>3784</v>
      </c>
      <c r="L51" s="6" t="n">
        <v>2147</v>
      </c>
    </row>
    <row r="52">
      <c r="A52" s="4" t="inlineStr">
        <is>
          <t>TFS Financial Corporation | ESOP loan receivable</t>
        </is>
      </c>
    </row>
    <row r="53">
      <c r="A53" s="3" t="inlineStr">
        <is>
          <t>Interest income</t>
        </is>
      </c>
    </row>
    <row r="54">
      <c r="A54" s="4" t="inlineStr">
        <is>
          <t>Other Interest</t>
        </is>
      </c>
      <c r="J54" s="6" t="n">
        <v>2548</v>
      </c>
      <c r="K54" s="6" t="n">
        <v>2889</v>
      </c>
      <c r="L54" s="6" t="n">
        <v>2536</v>
      </c>
    </row>
    <row r="55">
      <c r="A55" s="4" t="inlineStr">
        <is>
          <t>TFS Financial Corporation | Bank Subsidiary</t>
        </is>
      </c>
    </row>
    <row r="56">
      <c r="A56" s="3" t="inlineStr">
        <is>
          <t>Non-interest income</t>
        </is>
      </c>
    </row>
    <row r="57">
      <c r="A57" s="4" t="inlineStr">
        <is>
          <t>Dividends paid to the Company by Subsidiary</t>
        </is>
      </c>
      <c r="J57" s="6" t="n">
        <v>57000</v>
      </c>
      <c r="K57" s="6" t="n">
        <v>85000</v>
      </c>
      <c r="L57" s="6" t="n">
        <v>85000</v>
      </c>
    </row>
    <row r="58">
      <c r="A58" s="3" t="inlineStr">
        <is>
          <t>Equity in undistributed earnings of subsidiaries (dividend in excess of earnings)</t>
        </is>
      </c>
    </row>
    <row r="59">
      <c r="A59" s="4" t="inlineStr">
        <is>
          <t>Equity in undistributed earnings of subsidiaries (dividend in excess of earnings):</t>
        </is>
      </c>
      <c r="J59" s="6" t="n">
        <v>19418</v>
      </c>
      <c r="K59" s="6" t="n">
        <v>-7775</v>
      </c>
      <c r="L59" s="6" t="n">
        <v>1126</v>
      </c>
    </row>
    <row r="60">
      <c r="A60" s="4" t="inlineStr">
        <is>
          <t>TFS Financial Corporation | Non Bank Subsidiary</t>
        </is>
      </c>
    </row>
    <row r="61">
      <c r="A61" s="3" t="inlineStr">
        <is>
          <t>Non-interest income</t>
        </is>
      </c>
    </row>
    <row r="62">
      <c r="A62" s="4" t="inlineStr">
        <is>
          <t>Dividends paid to the Company by Subsidiary</t>
        </is>
      </c>
      <c r="J62" s="6" t="n">
        <v>16000</v>
      </c>
      <c r="K62" s="6" t="n">
        <v>0</v>
      </c>
      <c r="L62" s="6" t="n">
        <v>0</v>
      </c>
    </row>
    <row r="63">
      <c r="A63" s="3" t="inlineStr">
        <is>
          <t>Equity in undistributed earnings of subsidiaries (dividend in excess of earnings)</t>
        </is>
      </c>
    </row>
    <row r="64">
      <c r="A64" s="4" t="inlineStr">
        <is>
          <t>Equity in undistributed earnings of subsidiaries (dividend in excess of earnings):</t>
        </is>
      </c>
      <c r="J64" s="7" t="n">
        <v>-10695</v>
      </c>
      <c r="K64" s="7" t="n">
        <v>1667</v>
      </c>
      <c r="L64" s="7" t="n">
        <v>1881</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Financial Statements (Schedule Of Statements Of Cash Flows)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Cash flows from operating activities</t>
        </is>
      </c>
    </row>
    <row r="4">
      <c r="A4" s="4" t="inlineStr">
        <is>
          <t>Net income</t>
        </is>
      </c>
      <c r="B4" s="7" t="n">
        <v>13578</v>
      </c>
      <c r="C4" s="7" t="n">
        <v>26840</v>
      </c>
      <c r="D4" s="7" t="n">
        <v>17257</v>
      </c>
      <c r="E4" s="7" t="n">
        <v>25642</v>
      </c>
      <c r="F4" s="7" t="n">
        <v>21517</v>
      </c>
      <c r="G4" s="7" t="n">
        <v>18257</v>
      </c>
      <c r="H4" s="7" t="n">
        <v>20130</v>
      </c>
      <c r="I4" s="7" t="n">
        <v>20333</v>
      </c>
      <c r="J4" s="7" t="n">
        <v>83317</v>
      </c>
      <c r="K4" s="7" t="n">
        <v>80237</v>
      </c>
      <c r="L4" s="7" t="n">
        <v>85407</v>
      </c>
    </row>
    <row r="5">
      <c r="A5" s="3" t="inlineStr">
        <is>
          <t>(Equity in undistributed earnings of subsidiaries) dividend in excess of earnings</t>
        </is>
      </c>
    </row>
    <row r="6">
      <c r="A6" s="4" t="inlineStr">
        <is>
          <t>Deferred income taxes</t>
        </is>
      </c>
      <c r="J6" s="6" t="n">
        <v>21802</v>
      </c>
      <c r="K6" s="6" t="n">
        <v>21936</v>
      </c>
      <c r="L6" s="6" t="n">
        <v>3949</v>
      </c>
    </row>
    <row r="7">
      <c r="A7" s="4" t="inlineStr">
        <is>
          <t>ESOP and stock-based compensation expense</t>
        </is>
      </c>
      <c r="J7" s="6" t="n">
        <v>12117</v>
      </c>
      <c r="K7" s="6" t="n">
        <v>11780</v>
      </c>
      <c r="L7" s="6" t="n">
        <v>11356</v>
      </c>
    </row>
    <row r="8">
      <c r="A8" s="4" t="inlineStr">
        <is>
          <t>Net decrease (increase) in interest receivable and other assets</t>
        </is>
      </c>
      <c r="J8" s="6" t="n">
        <v>-17970</v>
      </c>
      <c r="K8" s="6" t="n">
        <v>-13202</v>
      </c>
      <c r="L8" s="6" t="n">
        <v>-6812</v>
      </c>
    </row>
    <row r="9">
      <c r="A9" s="4" t="inlineStr">
        <is>
          <t>Net cash provided by operating activities</t>
        </is>
      </c>
      <c r="J9" s="6" t="n">
        <v>121798</v>
      </c>
      <c r="K9" s="6" t="n">
        <v>103001</v>
      </c>
      <c r="L9" s="6" t="n">
        <v>92115</v>
      </c>
    </row>
    <row r="10">
      <c r="A10" s="4" t="inlineStr">
        <is>
          <t>Proceeds from Sale and Maturity of Debt Securities, Available-for-sale</t>
        </is>
      </c>
      <c r="J10" s="6" t="n">
        <v>268565</v>
      </c>
      <c r="K10" s="6" t="n">
        <v>152560</v>
      </c>
      <c r="L10" s="6" t="n">
        <v>139846</v>
      </c>
    </row>
    <row r="11">
      <c r="A11" s="3" t="inlineStr">
        <is>
          <t>Cash flows from investing activities</t>
        </is>
      </c>
    </row>
    <row r="12">
      <c r="A12" s="4" t="inlineStr">
        <is>
          <t>Payments to Acquire Available-for-sale Securities</t>
        </is>
      </c>
      <c r="J12" s="6" t="n">
        <v>-171464</v>
      </c>
      <c r="K12" s="6" t="n">
        <v>-158012</v>
      </c>
      <c r="L12" s="6" t="n">
        <v>-151600</v>
      </c>
    </row>
    <row r="13">
      <c r="A13" s="4" t="inlineStr">
        <is>
          <t>Net cash provided by (used in) investing activities</t>
        </is>
      </c>
      <c r="J13" s="6" t="n">
        <v>147576</v>
      </c>
      <c r="K13" s="6" t="n">
        <v>-341982</v>
      </c>
      <c r="L13" s="6" t="n">
        <v>-474855</v>
      </c>
    </row>
    <row r="14">
      <c r="A14" s="3" t="inlineStr">
        <is>
          <t>Cash flows from financing activities</t>
        </is>
      </c>
    </row>
    <row r="15">
      <c r="A15" s="4" t="inlineStr">
        <is>
          <t>Purchase of treasury shares</t>
        </is>
      </c>
      <c r="J15" s="6" t="n">
        <v>-413</v>
      </c>
      <c r="K15" s="6" t="n">
        <v>-9087</v>
      </c>
      <c r="L15" s="6" t="n">
        <v>-19741</v>
      </c>
    </row>
    <row r="16">
      <c r="A16" s="4" t="inlineStr">
        <is>
          <t>Dividends paid to common shareholders</t>
        </is>
      </c>
      <c r="J16" s="6" t="n">
        <v>-55465</v>
      </c>
      <c r="K16" s="6" t="n">
        <v>-50465</v>
      </c>
      <c r="L16" s="6" t="n">
        <v>-37629</v>
      </c>
    </row>
    <row r="17">
      <c r="A17" s="4" t="inlineStr">
        <is>
          <t>Acquisition of treasury shares through net settlement for taxes</t>
        </is>
      </c>
      <c r="J17" s="6" t="n">
        <v>-1907</v>
      </c>
      <c r="K17" s="6" t="n">
        <v>-1538</v>
      </c>
      <c r="L17" s="6" t="n">
        <v>-1772</v>
      </c>
    </row>
    <row r="18">
      <c r="A18" s="4" t="inlineStr">
        <is>
          <t>Net cash provided (used in) by financing activities</t>
        </is>
      </c>
      <c r="J18" s="6" t="n">
        <v>-46484</v>
      </c>
      <c r="K18" s="6" t="n">
        <v>244349</v>
      </c>
      <c r="L18" s="6" t="n">
        <v>384297</v>
      </c>
    </row>
    <row r="19">
      <c r="A19" s="4" t="inlineStr">
        <is>
          <t>Cash and cash equivalents—beginning of year</t>
        </is>
      </c>
      <c r="E19" s="6" t="n">
        <v>275143</v>
      </c>
      <c r="I19" s="6" t="n">
        <v>269775</v>
      </c>
      <c r="J19" s="6" t="n">
        <v>275143</v>
      </c>
      <c r="K19" s="6" t="n">
        <v>269775</v>
      </c>
      <c r="L19" s="6" t="n">
        <v>268218</v>
      </c>
    </row>
    <row r="20">
      <c r="A20" s="4" t="inlineStr">
        <is>
          <t>Cash and cash equivalents—end of year</t>
        </is>
      </c>
      <c r="B20" s="6" t="n">
        <v>498033</v>
      </c>
      <c r="F20" s="6" t="n">
        <v>275143</v>
      </c>
      <c r="J20" s="6" t="n">
        <v>498033</v>
      </c>
      <c r="K20" s="6" t="n">
        <v>275143</v>
      </c>
      <c r="L20" s="6" t="n">
        <v>269775</v>
      </c>
    </row>
    <row r="21">
      <c r="A21" s="4" t="inlineStr">
        <is>
          <t>TFS Financial Corporation</t>
        </is>
      </c>
    </row>
    <row r="22">
      <c r="A22" s="3" t="inlineStr">
        <is>
          <t>Cash flows from operating activities</t>
        </is>
      </c>
    </row>
    <row r="23">
      <c r="A23" s="4" t="inlineStr">
        <is>
          <t>Net income</t>
        </is>
      </c>
      <c r="J23" s="6" t="n">
        <v>83317</v>
      </c>
      <c r="K23" s="6" t="n">
        <v>80237</v>
      </c>
      <c r="L23" s="6" t="n">
        <v>85407</v>
      </c>
    </row>
    <row r="24">
      <c r="A24" s="3" t="inlineStr">
        <is>
          <t>(Equity in undistributed earnings of subsidiaries) dividend in excess of earnings</t>
        </is>
      </c>
    </row>
    <row r="25">
      <c r="A25" s="4" t="inlineStr">
        <is>
          <t>Deferred income taxes</t>
        </is>
      </c>
      <c r="J25" s="6" t="n">
        <v>2114</v>
      </c>
      <c r="K25" s="6" t="n">
        <v>-1739</v>
      </c>
      <c r="L25" s="6" t="n">
        <v>1766</v>
      </c>
    </row>
    <row r="26">
      <c r="A26" s="4" t="inlineStr">
        <is>
          <t>ESOP and stock-based compensation expense</t>
        </is>
      </c>
      <c r="J26" s="6" t="n">
        <v>1893</v>
      </c>
      <c r="K26" s="6" t="n">
        <v>1668</v>
      </c>
      <c r="L26" s="6" t="n">
        <v>1585</v>
      </c>
    </row>
    <row r="27">
      <c r="A27" s="4" t="inlineStr">
        <is>
          <t>Net decrease (increase) in interest receivable and other assets</t>
        </is>
      </c>
      <c r="J27" s="6" t="n">
        <v>-3337</v>
      </c>
      <c r="K27" s="6" t="n">
        <v>-8997</v>
      </c>
      <c r="L27" s="6" t="n">
        <v>-910</v>
      </c>
    </row>
    <row r="28">
      <c r="A28" s="4" t="inlineStr">
        <is>
          <t>Net increase (decrease) in accrued expenses and other liabilities</t>
        </is>
      </c>
      <c r="J28" s="6" t="n">
        <v>241</v>
      </c>
      <c r="K28" s="6" t="n">
        <v>-600</v>
      </c>
      <c r="L28" s="6" t="n">
        <v>307</v>
      </c>
    </row>
    <row r="29">
      <c r="A29" s="4" t="inlineStr">
        <is>
          <t>Net cash provided by operating activities</t>
        </is>
      </c>
      <c r="J29" s="6" t="n">
        <v>75505</v>
      </c>
      <c r="K29" s="6" t="n">
        <v>76677</v>
      </c>
      <c r="L29" s="6" t="n">
        <v>85148</v>
      </c>
    </row>
    <row r="30">
      <c r="A30" s="4" t="inlineStr">
        <is>
          <t>Proceeds from Sale and Maturity of Debt Securities, Available-for-sale</t>
        </is>
      </c>
      <c r="J30" s="6" t="n">
        <v>0</v>
      </c>
      <c r="K30" s="6" t="n">
        <v>4000</v>
      </c>
      <c r="L30" s="6" t="n">
        <v>0</v>
      </c>
    </row>
    <row r="31">
      <c r="A31" s="3" t="inlineStr">
        <is>
          <t>Cash flows from investing activities</t>
        </is>
      </c>
    </row>
    <row r="32">
      <c r="A32" s="4" t="inlineStr">
        <is>
          <t>Payments to Acquire Available-for-sale Securities</t>
        </is>
      </c>
      <c r="J32" s="6" t="n">
        <v>0</v>
      </c>
      <c r="K32" s="6" t="n">
        <v>0</v>
      </c>
      <c r="L32" s="6" t="n">
        <v>-4000</v>
      </c>
    </row>
    <row r="33">
      <c r="A33" s="4" t="inlineStr">
        <is>
          <t>Increase in balances lent to Third Federal Savings and Loan</t>
        </is>
      </c>
      <c r="J33" s="6" t="n">
        <v>-31899</v>
      </c>
      <c r="K33" s="6" t="n">
        <v>-20718</v>
      </c>
      <c r="L33" s="6" t="n">
        <v>-30938</v>
      </c>
    </row>
    <row r="34">
      <c r="A34" s="4" t="inlineStr">
        <is>
          <t>Net cash provided by (used in) investing activities</t>
        </is>
      </c>
      <c r="J34" s="6" t="n">
        <v>37101</v>
      </c>
      <c r="K34" s="6" t="n">
        <v>-16718</v>
      </c>
      <c r="L34" s="6" t="n">
        <v>-34938</v>
      </c>
    </row>
    <row r="35">
      <c r="A35" s="3" t="inlineStr">
        <is>
          <t>Cash flows from financing activities</t>
        </is>
      </c>
    </row>
    <row r="36">
      <c r="A36" s="4" t="inlineStr">
        <is>
          <t>Principal reduction of ESOP loan</t>
        </is>
      </c>
      <c r="J36" s="6" t="n">
        <v>3719</v>
      </c>
      <c r="K36" s="6" t="n">
        <v>3750</v>
      </c>
      <c r="L36" s="6" t="n">
        <v>3773</v>
      </c>
    </row>
    <row r="37">
      <c r="A37" s="4" t="inlineStr">
        <is>
          <t>Purchase of treasury shares</t>
        </is>
      </c>
      <c r="J37" s="6" t="n">
        <v>-413</v>
      </c>
      <c r="K37" s="6" t="n">
        <v>-9087</v>
      </c>
      <c r="L37" s="6" t="n">
        <v>-19741</v>
      </c>
    </row>
    <row r="38">
      <c r="A38" s="4" t="inlineStr">
        <is>
          <t>Dividends paid to common shareholders</t>
        </is>
      </c>
      <c r="J38" s="6" t="n">
        <v>-55465</v>
      </c>
      <c r="K38" s="6" t="n">
        <v>-50465</v>
      </c>
      <c r="L38" s="6" t="n">
        <v>-37629</v>
      </c>
    </row>
    <row r="39">
      <c r="A39" s="4" t="inlineStr">
        <is>
          <t>Acquisition of treasury shares through net settlement for taxes</t>
        </is>
      </c>
      <c r="J39" s="6" t="n">
        <v>-1907</v>
      </c>
      <c r="K39" s="6" t="n">
        <v>-1538</v>
      </c>
      <c r="L39" s="6" t="n">
        <v>-1772</v>
      </c>
    </row>
    <row r="40">
      <c r="A40" s="4" t="inlineStr">
        <is>
          <t>Net increase (decrease) in borrowings from non-thrift subsidiaries</t>
        </is>
      </c>
      <c r="J40" s="6" t="n">
        <v>-58497</v>
      </c>
      <c r="K40" s="6" t="n">
        <v>1479</v>
      </c>
      <c r="L40" s="6" t="n">
        <v>1251</v>
      </c>
    </row>
    <row r="41">
      <c r="A41" s="4" t="inlineStr">
        <is>
          <t>Net cash provided (used in) by financing activities</t>
        </is>
      </c>
      <c r="J41" s="6" t="n">
        <v>-112563</v>
      </c>
      <c r="K41" s="6" t="n">
        <v>-55861</v>
      </c>
      <c r="L41" s="6" t="n">
        <v>-54118</v>
      </c>
    </row>
    <row r="42">
      <c r="A42" s="4" t="inlineStr">
        <is>
          <t>NET INCREASE IN CASH AND CASH EQUIVALENTS</t>
        </is>
      </c>
      <c r="J42" s="6" t="n">
        <v>43</v>
      </c>
      <c r="K42" s="6" t="n">
        <v>4098</v>
      </c>
      <c r="L42" s="6" t="n">
        <v>-3908</v>
      </c>
    </row>
    <row r="43">
      <c r="A43" s="4" t="inlineStr">
        <is>
          <t>Cash and cash equivalents—beginning of year</t>
        </is>
      </c>
      <c r="E43" s="7" t="n">
        <v>5313</v>
      </c>
      <c r="I43" s="7" t="n">
        <v>1215</v>
      </c>
      <c r="J43" s="6" t="n">
        <v>5313</v>
      </c>
      <c r="K43" s="6" t="n">
        <v>1215</v>
      </c>
      <c r="L43" s="6" t="n">
        <v>5123</v>
      </c>
    </row>
    <row r="44">
      <c r="A44" s="4" t="inlineStr">
        <is>
          <t>Cash and cash equivalents—end of year</t>
        </is>
      </c>
      <c r="B44" s="7" t="n">
        <v>5356</v>
      </c>
      <c r="F44" s="7" t="n">
        <v>5313</v>
      </c>
      <c r="J44" s="6" t="n">
        <v>5356</v>
      </c>
      <c r="K44" s="6" t="n">
        <v>5313</v>
      </c>
      <c r="L44" s="6" t="n">
        <v>1215</v>
      </c>
    </row>
    <row r="45">
      <c r="A45" s="4" t="inlineStr">
        <is>
          <t>TFS Financial Corporation | Bank Subsidiary</t>
        </is>
      </c>
    </row>
    <row r="46">
      <c r="A46" s="3" t="inlineStr">
        <is>
          <t>(Equity in undistributed earnings of subsidiaries) dividend in excess of earnings</t>
        </is>
      </c>
    </row>
    <row r="47">
      <c r="A47" s="4" t="inlineStr">
        <is>
          <t>(Equity in undistributed earnings of subsidiaries) dividend in excess of earnings:</t>
        </is>
      </c>
      <c r="J47" s="6" t="n">
        <v>-19418</v>
      </c>
      <c r="K47" s="6" t="n">
        <v>7775</v>
      </c>
      <c r="L47" s="6" t="n">
        <v>-1126</v>
      </c>
    </row>
    <row r="48">
      <c r="A48" s="4" t="inlineStr">
        <is>
          <t>TFS Financial Corporation | Non Bank Subsidiary</t>
        </is>
      </c>
    </row>
    <row r="49">
      <c r="A49" s="3" t="inlineStr">
        <is>
          <t>(Equity in undistributed earnings of subsidiaries) dividend in excess of earnings</t>
        </is>
      </c>
    </row>
    <row r="50">
      <c r="A50" s="4" t="inlineStr">
        <is>
          <t>(Equity in undistributed earnings of subsidiaries) dividend in excess of earnings:</t>
        </is>
      </c>
      <c r="J50" s="6" t="n">
        <v>10695</v>
      </c>
      <c r="K50" s="6" t="n">
        <v>-1667</v>
      </c>
      <c r="L50" s="6" t="n">
        <v>-1881</v>
      </c>
    </row>
    <row r="51">
      <c r="A51" s="3" t="inlineStr">
        <is>
          <t>Cash flows from investing activities</t>
        </is>
      </c>
    </row>
    <row r="52">
      <c r="A52" s="4" t="inlineStr">
        <is>
          <t>Repayment of capital contributions</t>
        </is>
      </c>
      <c r="J52" s="7" t="n">
        <v>69000</v>
      </c>
      <c r="K52" s="7" t="n">
        <v>0</v>
      </c>
      <c r="L52" s="7" t="n">
        <v>0</v>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Narrative) (Details) - shares</t>
        </is>
      </c>
      <c r="B1" s="2" t="inlineStr">
        <is>
          <t>Sep. 30, 2020</t>
        </is>
      </c>
      <c r="C1" s="2" t="inlineStr">
        <is>
          <t>Sep. 30, 2019</t>
        </is>
      </c>
    </row>
    <row r="2">
      <c r="A2" s="3" t="inlineStr">
        <is>
          <t>Earnings Per Share [Abstract]</t>
        </is>
      </c>
    </row>
    <row r="3">
      <c r="A3" s="4" t="inlineStr">
        <is>
          <t>Shares held by Third Federal Savings, MHC (in shares)</t>
        </is>
      </c>
      <c r="B3" s="6" t="n">
        <v>227119132</v>
      </c>
    </row>
    <row r="4">
      <c r="A4" s="4" t="inlineStr">
        <is>
          <t>Employee Stock Ownership Plan (ESOP), neither allocated nor committed to be released to participants (in shares)</t>
        </is>
      </c>
      <c r="B4" s="6" t="n">
        <v>4008391</v>
      </c>
      <c r="C4" s="6" t="n">
        <v>444173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Sep. 30, 2020</t>
        </is>
      </c>
    </row>
    <row r="3">
      <c r="A3" s="3" t="inlineStr">
        <is>
          <t>Receivables [Abstract]</t>
        </is>
      </c>
    </row>
    <row r="4">
      <c r="A4" s="4" t="inlineStr">
        <is>
          <t>Loans And Allowance For Loan Losses</t>
        </is>
      </c>
      <c r="B4" s="4" t="inlineStr">
        <is>
          <t>LOANS AND ALLOWANCE FOR LOAN LOSSES Loans held for investment consist of the following: September 30, 2020 2019 Real estate loans: Residential Core $ 10,774,845 $ 10,903,024 Residential Home Today 75,166 84,942 Home equity loans and lines of credit 2,232,236 2,174,961 Construction 47,985 52,332 Real estate loans 13,130,232 13,215,259 Other loans 2,581 3,166 Add (deduct): Deferred loan expenses, net 42,459 41,976 Loans-in-process (“LIP”) (25,273) (25,743) Allowance for loan losses (46,937) (38,913) Loans held for investment, net $ 13,103,062 $ 13,195,745 At September 30, 2020 and 2019, respectively, $36,871 and $3,666 of loans were classified as mortgage loans held for sale. A large concentration of the Company’s lending is in Ohio and Florida. As of September 30, 2020 and 2019, the percentage of aggregate Residential Core, Home Today and Construction loans held in Ohio were 56% and 57%, respectively, and the percentages held in Florida were 17% and 16%, respectively. As of September 30, 2020 and 2019, home equity loans and lines of credit were concentrated in the states of Ohio (29% and 31%), Florida (19% as of both dates) and California (16% as of both dates). Home Today was an affordable housing program targeted to benefit low- and moderate-income home buyers and most loans under the program were originated prior to 2009. No new loans were originated under the Home Today program after September 30, 2016. Through this program the Company provided the majority of loans to borrowers who would not otherwise qualify for the Company’s loan products, generally because of low credit scores. Because the Company applied less stringent underwriting and credit standards to the majority of Home Today loans, loans originated under the program have greater credit risk than its traditional residential real estate mortgage loans in the Residential Core portfolio. Since loans are no longer originated under the Home Today program, the Home Today portfolio will continue to decline in balance, primarily due to contractual amortization. To supplant the Home Today product and to continue to meet the credit needs of customers and the communities served, since fiscal 2016 the Company has offered Fannie Mae eligible, Home Ready loans. These loans are originated in accordance with Fannie Mae's underwriting standards. While the Company retains the servicing to these loans, the loans, along with the credit risk associated therewith, are securitized/sold to Fannie Mae. The Company does not offer, and has not offered, loan products frequently considered to be designed to target sub-prime borrowers containing features such as higher fees or higher rates, negative amortization, an LTV ratio greater than 100%, or pay-option adjustable-rate mortgages. The Company currently offers home equity lines of credit that include monthly principal and interest payments throughout the entire term. Home equity lines of credit originated prior to June 2010 require interest only payments for ten years, with an option to extend the interest only and draw period another ten years. Once the draw period has expired, the accounts are included in the home equity loan balance. The recorded investment in interest only loans is comprised solely of equity lines of credit with balances of $173 and $8,231 at September 30, 2020 and 2019, respectively. Regulatory agencies have encouraged financial institutions to work prudently with borrowers who are or may be unable to meet their contractual payment obligations because of the effects of COVID-19, as set forth in the Interagency Statement on Loan Modifications and Reporting for Financial Institutions Working with Customers Affected by the Coronavirus (initially issued on March 22, 2020 and revised on April 7, 2020). FASB confirmed the foregoing regulatory agencies' view, that such short-term modifications (e.g., six months) made on a good-faith basis to borrowers who were current as of the implementation date of a relief program in response to COVID-19 are not TDRs. The regulatory agencies stated that performing loans granted payment deferrals due to COVID-19 in accordance with this interagency statement are not generally considered past due or non-accrual. The revised statement provides that eligible loan modifications related to COVID-19 may also be accounted for under section 4013 of the CARES Act or in accordance with ASC 310-40. The CARES Act offers temporary relief from TDRs on modifications made as a result of COVID-19 that were not more than 30 days past due as of December 31, 2019. The Company has elected to apply the temporary suspension of TDR requirements provided by the revised interagency statement for eligible loan modifications. For loan modifications that are not eligible for the suspension offered by the revised interagency statement, the Company considers the CARES Act to evaluate loan modifications within its scope, or existing TDR evaluation policies if the modification does not fall within the scope of the CARES Act. As of September 30, 2020, some of our borrowers have experienced unemployment or reduced income as a result of the COVID-19 global pandemic and have requested some type of loan payment forbearance. Short-term forbearance plans offered to borrowers affected by COVID-19 totaled $165,642 at September 30, 2020, of which $15,623 are classified as troubled debt restructurings due to either their classification as a TDR prior to the COVID-19 forbearance or not meeting the criteria to be exempt from TDR classification. Forbearance plans allow borrowers experiencing temporary financial hardship to defer a limited number of payments to a later point in time and are initially offered for a three-month period, which may be extended for borrowers that continue to be affected by COVID-19. The majority of active COVID-19 forbearance plans have been extended to at least six months. Forbearance plans that are extended beyond six months are evaluated for TDR classification in accordance with U.S. GAAP. The following table summarizes, as of September 30, 2020, for each portfolio by geographic location, active forbearance plans by recorded investment and as a percent of total loans. September 30, 2020 Total Forbearance plans as % of Portfolio Real estate loans: (Dollars in thousands) Residential Core Ohio $ 45,926 Florida 38,804 Other 56,107 Total 140,837 1.31% Residential Home Today Ohio 5,012 Florida 379 Total 5,391 7.21% Home equity loans and lines of credit Ohio 2,352 Florida 6,298 California 4,974 Other 5,790 Total 19,414 0.86% Total real estate loans $ 165,642 1.26% The following table summarizes, as of September 30, 2020, the recorded investment of active forbearance plans according to the month during which the payment deferrals are currently scheduled to end. Forbearance plan term extensions are available upon request. Month ending Total October 31, 2020 $ 85,915 November 30, 2020 28,661 December 31, 2020 40,041 January 31, 2021 11,025 Total active forbearance plans $ 165,642 A COVID-19 forbearance plan is generally resolved through payment in full at termination of the forbearance; through a non-TDR repayment plan, where a portion of the forbearance is paid in addition to the original contractual payment over 12 months or less; or through a non-TDR capitalization, where the total of forborne payments are added to the principal balance of the account, either with or without an extension of the maturity date. If additional concessions are required beyond resolving the short-term forbearance, the account will be considered for further modification in a troubled debt restructuring. At September 30, 2020, there were 1,609 of residential mortgages and 116 of equity loans and lines of credit in short term repayment plans and $31,467 of residential mortgages whose forbearance amounts were capitalized, subsequent to COVID-19 forbearance plans, that did not require TDR classification. The loan modifications eligible for TDR relief includes non-TDR forbearance plans, subsequent non- TDR repayment plans and non-TDR modifications including capitalization total $194,601. At September 30, 2020, forbearance plans that have required further modification in a troubled debt restructuring total $1,306. Real estate loans in COVID-19 forbearance plans and those that are subsequently placed in non-TDR short-term repayment plans are reported as current and accruing when they are current in accordance with their revised contractual terms and were less than 30 days past due as of the implementation date of the relief program, March 13, 2020, per the revised interagency statement, or not more than 30 days past due as of December 31, 2019 per the CARES Act. Otherwise, the delinquency and resulting accrual status of these loans are determined by the lowest number of days the loan was past due on either the two aforementioned measurement dates (March 13, 2020 or December 31, 2019) or, considering the loan's revised contractual terms, the current reporting date. At September 30, 2020, the balance of accrued interest receivable includes $2,540 of unpaid interest on active COVID-19 forbearance plans. The uncertain and potentially tumultuous impact of COVID-19 on the economic and housing markets, as well as the risk profiles of accounts in COVID-19 forbearance plans granted by the Company, were thoroughly considered in the determination of the allowance for loan losses as of September 30, 2020, as described in Note 1 . S UMMARY OF SIGNIFICANT ACCOUNTING POLICIES. An age analysis of the recorded investment in loan receivables that are past due at September 30, 2020 and 2019 is summarized in the following tables. When a loan is more than one month past due on its scheduled payments, the loan is considered 30 days or more past due. Balances are adjusted for deferred loan fees, expenses and any applicable loans-in-process. 30-59 Days 60-89 Days 90 Days Total Past Current Total September 30, 2020 Real estate loans: Residential Core $ 4,543 $ 2,344 $ 9,958 $ 16,845 $ 10,774,323 $ 10,791,168 Residential Home Today 1,406 651 2,480 4,537 70,277 74,814 Home equity loans and lines of credit 1,521 1,064 4,260 6,845 2,252,155 2,259,000 Construction — — — — 22,436 22,436 Total real estate loans 7,470 4,059 16,698 28,227 13,119,191 13,147,418 Other loans — — — — 2,581 2,581 Total $ 7,470 $ 4,059 $ 16,698 $ 28,227 $ 13,121,772 $ 13,149,999 30-59 60-89 90 Days Total Past Current Total September 30, 2019 Real estate loans: Residential Core $ 6,824 $ 4,030 $ 7,674 $ 18,528 $ 10,900,173 $ 10,918,701 Residential Home Today 2,629 1,685 2,623 6,937 77,677 84,614 Home equity loans and lines of credit 3,029 1,158 5,797 9,984 2,191,998 2,201,982 Construction — — — — 26,195 26,195 Total real estate loans 12,482 6,873 16,094 35,449 13,196,043 13,231,492 Other loans — — — — 3,166 3,166 Total $ 12,482 $ 6,873 $ 16,094 $ 35,449 $ 13,199,209 $ 13,234,658 At September 30, 2020, reported delinquencies above include $1,125, $353 and $1,361 of active COVID-19 forbearance plans and subsequent short-term repayment plans in 30-59 days past due, 60-89 days past due, and 90 days or more past due, respectively. The remaining balance of active COVID-19 forbearance and subsequent short-term repayment plans are reported as current. At September 30, 2020 and 2019, real estate loans include $6,479 and $7,543, respectively, of loans that were in the process of foreclosure. Pursuant to the CARES Act and extensions by the Federal Housing Administration, most foreclosure proceedings are on hold until December 31, 2020. Loans are placed in non-accrual status when they are contractually 90 days or more past due. The number of days past due is determined by the number of scheduled payments that remain unpaid, assuming a period of 30 days between each scheduled payment. Loans with a partial charge-off are placed in non-accrual and will remain in non-accrual status until, at a minimum, the impairment is recovered. Loans restructured in TDRs that were in non-accrual status prior to the restructurings remain in non-accrual status for a minimum of six months after restructuring. Loans restructured in TDRs with a high debt-to-income ratio at the time of modification are placed in non-accrual status for a minimum of 12 months. Additionally, home equity loans and lines of credit where the customer has a severely delinquent first mortgage loan and loans in Chapter 7 bankruptcy status where all borrowers have filed, and not reaffirmed or been dismissed, are placed in non-accrual status. The recorded investment of loan receivables in non-accrual status is summarized in the following table. Balances are adjusted for deferred loan fees and expenses. September 30, 2020 2019 Real estate loans: Residential Core $ 31,823 $ 37,052 Residential Home Today 10,372 12,442 Home equity loans and lines of credit 11,174 21,771 Total non-accrual loans $ 53,369 $ 71,265 At September 30, 2020 and 2019, respectively, the recorded investment in non-accrual loans includes $36,835 and $55,171 which are performing according to the terms of their agreement, of which $20,334 and $25,895 are loans in Chapter 7 bankruptcy status, primarily where all borrowers have filed, and have not reaffirmed or been dismissed. The change in non-accrual loans from September 30, 2019 was partially impacted by the length of time TDRs with high debt-to-income ratios are retained in non-accrual status. TDRs with high debt-to-income ratios are placed in non-accrual status until they show sustained payment performance. Interest on loans in accrual status, including certain loans individually reviewed for impairment, is recognized in interest income as it accrues, on a daily basis. Accrued interest on loans in non-accrual status is reversed by a charge to interest income and income is subsequently recognized only to the extent cash payments are received. Cash payments on loans in non-accrual status are applied to the oldest scheduled, unpaid payment first. Cash payments on loans with a partial charge-off are applied fully to principal, then to recovery of the charged off amount prior to interest income being recognized, except cash payments may be applied to interest capitalized in a restructuring when collection of remaining amounts due is considered probable. A non-accrual loan is generally returned to accrual status when contractual payments are less than 90 days past due. However, a loan may remain in non-accrual status when collectability is uncertain, such as a TDR that has not met minimum payment requirements, a loan with a partial charge-off, an equity loan or line of credit with a delinquent first mortgage greater than 90 days past due, or a loan in Chapter 7 bankruptcy status where all borrowers have filed, and have not reaffirmed or been dismissed. The recorded investment in loan receivables at September 30, 2020 and 2019 is summarized in the following table. The table provides details of the recorded balances according to the method of evaluation used for determining the allowance for loan losses, distinguishing between determinations made by evaluating individual loans and determinations made by evaluating groups of loans not individually evaluated. Loans evaluated individually primarily consist of TDRs. Balances of recorded investments are adjusted for deferred loan fees, expenses and any applicable loans-in-process. September 30, 2020 2019 Individually Collectively Total Individually Collectively Total Real estate loans: Residential Core $ 79,200 $ 10,711,968 $ 10,791,168 $ 87,069 $ 10,831,632 $ 10,918,701 Residential Home Today 34,261 40,553 74,814 36,959 47,655 84,614 Home equity loans and lines of credit 41,756 2,217,244 2,259,000 46,445 2,155,537 2,201,982 Construction — 22,436 22,436 — 26,195 26,195 Total real estate loans 155,217 12,992,201 13,147,418 170,473 13,061,019 13,231,492 Other loans — 2,581 2,581 — 3,166 3,166 Total $ 155,217 $ 12,994,782 $ 13,149,999 $ 170,473 $ 13,064,185 $ 13,234,658 An analysis of the allowance for loan losses at September 30, 2020 and 2019 is summarized in the following table. The analysis provides details of the allowance for loan losses according to the method of evaluation, distinguishing between allowances for loan losses determined by evaluating individual loans and allowances for loan losses determined by evaluating groups of loans collectively. September 30, 2020 2019 Individually Collectively Total Individually Collectively Total Real estate loans: Residential Core $ 6,963 $ 15,418 $ 22,381 $ 7,080 $ 12,673 $ 19,753 Residential Home Today 2,085 3,569 5,654 2,422 1,787 4,209 Home equity loans and lines of credit 3,802 15,096 18,898 4,003 10,943 14,946 Construction — 4 4 — 5 5 Total real estate loans $ 12,850 $ 34,087 $ 46,937 $ 13,505 $ 25,408 $ 38,913 At September 30, 2020 and 2019, individually evaluated loans that required an allowance were comprised only of loans evaluated for impairment based on the present value of cash flows, such as performing TDRs, and loans with an indication of further deterioration in the fair value of the property not yet supported by a full review and collateral evaluation. All other individually evaluated loans received a charge-off if applicable. Because many variables are considered in determining the appropriate level of general valuation allowances, directional changes in individual considerations do not always align with the directional change in the balance of a particular component of the general valuation allowance. At September 30, 2020 and 2019, respectively, allowances on individually reviewed loans evaluated for impairment (IVAs) included those based on the present value of cash flows, such as performing TDRs were $12,830 and $13,399, and allowances on loans with further deterioration in the fair value of the property not yet supported by a full review were $20 and $106. Residential Core mortgage loans represent the largest portion of the residential real estate portfolio. While the Company believes overall credit risk is low based on the nature, composition, collateral, products, lien position and performance of the portfolio, it could be affected by the duration and depth of the impact from COVID-19. The portfolio does not include loan types or structures that have experienced severe performance problems at other financial institutions (sub-prime, no documentation or pay-option adjustable-rate mortgages). The portfolio contains adjustable-rate mortgage loans whereby the interest rate is locked initially for mainly three or five years then resets annually, subject to various re-lock options available to the borrower. Although the borrower is qualified for its loan at a higher rate than the initial one, the adjustable-rate feature may impact a borrower's ability to afford the higher payments upon rate reset during periods of rising interest rates while this repayment risk may be reduced in a declining or low rate environment. With limited historical loss experience compared to other types of loans in the portfolio, judgment is required by management in assessing the allowance required on adjustable-rate mortgage loans. The principal amount of adjustable-rate mortgage loans included in the Residential Core portfolio was $5,122,266 and $5,063,010 at September 30, 2020 and 2019, respectively. As described earlier in this footnote, Home Today loans have greater credit risk than traditional residential real estate mortgage loans. At September 30, 2020 and 2019, respectively, approximately 12% and 14% of Home Today loans include private mortgage insurance coverage. The majority of the coverage on these loans was provided by PMI Mortgage Insurance Co., which was seized by the Arizona Department of Insurance in 2011 and currently pays all claim payments at 76.5%. Appropriate adjustments have been made to the Company’s affected valuation allowances and charge-offs, and estimated loss severity factors were adjusted accordingly for loans evaluated collectively. The amount of loans in the Company's total owned residential portfolio covered by mortgage insurance provided by PMIC as of September 30, 2020 and 2019, respectively, was $20,649 and $26,191, of which $19,681 and $24,198 was current. The amount of loans in the Company's total owned residential portfolio covered by mortgage insurance provided by Mortgage Guaranty Insurance Corporation as of September 30, 2020 and 2019, respectively, was $12,381 and $17,345 of which $12,381 and $17,232 was current. As of September 30, 2020, MGIC's long-term debt rating, as published by the major credit rating agencies, did not meet the requirements to qualify as "high credit quality"; however, MGIC continues to make claim payments in accordance with its contractual obligations and the Company has not increased its estimated loss severity factors related to MGIC's claim paying ability. No other loans were covered by mortgage insurers that were deferring claim payments or which were assessed as being non-investment grade. Home equity loans and lines of credit, which are comprised primarily of home equity lines of credit, represent a significant portion of the residential real estate portfolio. The impact of COVID-19 on employment, the general economy and, potentially, housing prices may adversely affect credit performance within the home equity loans and lines of credit portfolio. The Company originates construction loans to individuals for the construction of their personal single-family residence by a qualified builder (construction/permanent loans). The Company’s construction/permanent loans generally provide for disbursements to the builder or sub-contractors during the construction phase as work progresses. During the construction phase, the borrower only pays interest on the drawn balance. Upon completion of construction, the loan converts to a permanent amortizing loan without the expense of a second closing. The Company currently offers construction/permanent loans with fixed or adjustable rates, and a current maximum loan-to-completed-appraised value ratio of 80%. Other loans are comprised of loans secured by certificate of deposit accounts, which are fully recoverable in the event of non-payment, and forgivable down payment assistance loans, which are unsecured loans used as down payment assistance to borrowers qualified through partner housing agencies. The Company records a liability for the loans which are forgiven in equal increments over a pre-determined term, subject to residency requirements. For all classes of loans, a loan is considered impaired when, based on current information and events, it is probable that the Company will be unable to collect the scheduled payments of principal and interest according to the contractual terms of the loan agreement. Factors considered in determining that a loan is impaired may include the deteriorating financial condition of the borrower indicated by missed or delinquent payments, a pending legal action, such as bankruptcy or foreclosure, or the absence of adequate security for the loan. The recorded investment and the unpaid principal balance of impaired loans, including those reported as TDRs, as of September 30, 2020 and September 30, 2019, are summarized as follows. Balances of recorded investments are adjusted for deferred loan fees and expenses. September 30, 2020 2019 Recorded Unpaid Related Recorded Unpaid Related With no related IVA recorded: Residential Core $ 41,164 $ 53,957 $ — $ 44,122 $ 59,538 $ — Residential Home Today 11,963 30,603 — 12,764 31,958 — Home equity loans and lines of credit 13,989 18,617 — 18,528 23,935 — Total $ 67,116 $ 103,177 $ — $ 75,414 $ 115,431 $ — With an IVA recorded: Residential Core $ 38,036 $ 38,103 $ 6,963 $ 42,947 $ 43,042 $ 7,080 Residential Home Today 22,298 22,272 2,085 24,195 24,178 2,422 Home equity loans and lines of credit 27,767 27,809 3,802 27,917 27,924 4,003 Total $ 88,101 $ 88,184 $ 12,850 $ 95,059 $ 95,144 $ 13,505 Total impaired loans: Residential Core $ 79,200 $ 92,060 $ 6,963 $ 87,069 $ 102,580 $ 7,080 Residential Home Today 34,261 52,875 2,085 36,959 56,136 2,422 Home equity loans and lines of credit 41,756 46,426 3,802 46,445 51,859 4,003 Total $ 155,217 $ 191,361 $ 12,850 $ 170,473 $ 210,575 $ 13,505 At September 30, 2020 and September 30, 2019, respectively, the recorded investment in impaired loans includes $141,300 and $157,408 of loans restructured in TDRs of which $7,215 and $8,435 are 90 days or more past due. The average recorded investment in impaired loans and the amount of interest income recognized during period that the loans were impaired are summarized below. For the Years Ended September 30, 2020 2019 2018 Average Interest Average Interest Average Interest With no related IVA recorded: Residential Core $ 42,643 $ 1,405 $ 48,889 $ 1,582 $ 50,582 $ 2,968 Residential Home Today 12,364 204 14,385 230 17,393 1,150 Home equity loans and lines of credit 16,259 321 20,476 442 20,608 402 Total $ 71,266 $ 1,930 $ 83,750 $ 2,254 $ 88,583 $ 4,520 With an IVA recorded: Residential Core $ 40,492 $ 1,172 $ 40,326 $ 1,371 $ 42,472 $ 1,571 Residential Home Today 23,247 1,086 24,856 1,173 26,689 1,590 Home equity loans and lines of credit 27,842 663 26,703 666 22,934 586 Total $ 91,581 $ 2,921 $ 91,885 $ 3,210 $ 92,095 $ 3,747 Total impaired loans: Residential Core $ 83,135 $ 2,577 $ 89,215 $ 2,953 $ 93,054 $ 4,539 Residential Home Today 35,611 1,290 39,241 1,403 44,082 2,740 Home equity loans and lines of credit 44,101 984 47,179 1,108 43,542 988 Total $ 162,847 $ 4,851 $ 175,635 $ 5,464 $ 180,678 $ 8,267 Interest on loans in non-accrual status is recognized on a cash basis. The amount of interest income on impaired loans recognized using a cash-basis method is $1,029, $1,425 and $2,245 for the years ended September 30, 2020, 2019 and 2018, respectively. Cash payments on loans with a partial charge-off are applied fully to principal, then to recovery of the charged off amount prior to interest income being recognized, except cash payments may be applied to interest capitalized in a restructuring when collection of remaining amounts due is considered probable. Interest income on the remaining impaired loans is recognized on an accrual basis. Charge-offs on residential mortgage loans, home equity loans and lines of credit, and construction loans are recognized when triggering events, such as foreclosure actions, short sales, or deeds accepted in lieu of repayment, result in less than full repayment of the recorded investment in the loans. Partial or full charge-offs are also recognized for the amount of impairment on loans considered collateral dependent that meet the conditions described below. • For residential mortgage loans, payments are greater than 180 days delinquent; • For home equity lines of credit, equity loans, and residential loans restructured in a TDR, payments are greater than 90 days delinquent; • For all classes of loans restructured in a TDR with a high debt-to-income ratio at time of modification; • For all classes of loans, a sheriff sale is scheduled within 60 days to sell the collateral securing the loan; • For all classes of loans, all borrowers have been discharged of their obligation through a Chapter 7 bankruptcy; • For all classes of loans, within 60 days of notification, all borrowers obligated on the loan have filed Chapter 7 bankruptcy and have not reaffirmed or been dismissed; • For all classes of loans, a borrower obligated on a loan has filed bankruptcy and the loan is greater than 30 days delinquent; and • For all classes of loans, it becomes evident that a loss is probable. Collateral dependent residential mortgage loans and construction loans are charged off to the extent the recorded investment in the loan, net of anticipated mortgage insurance claims, exceeds the fair value, less estimated costs to dispose of the underlying property. Management can determine if the loan is uncollectible for reasons such as foreclosures exceeding a reasonable time frame and recommend a full charge-off. Home equity loans or lines of credit are charged off to the extent the recorded investment in the loan plus the balance of any senior liens exceeds the fair value, less estimated costs to dispose of the underlying property, or management determines the collateral is not sufficient to satisfy the loan. A loan in any portfolio identified as collateral dependent will continue to be reported as impaired until it is no longer considered collateral dependent, is less than 30 days past due and does not have a prior charge-off. A loan in any portfolio that has a partial charge-off consequent to impairment evaluation will continue to be individually evaluated for impairment until, at a minimum, the impairment has been recovered. Residential mortgage loans, home equity loans and lines of credit and construction loans restructured in TDRs that are not evaluated based on collateral are separately evaluated for impairment on a loan by loan basis at the time of restructuring and at each subsequent reporting date for as long as they are reported as TDRs. The impairment evaluation is based on the present value of expected future cash flows discounted at the effective interest rate of the original loan. Expected future cash flows include a discount factor representing a potential for default. Valuation allowances are recorded for the excess of the recorded investments over the result of the cash flow analysis. Loans discharged in Chapter 7 bankruptcy are reported as TDRs and also evaluated based on the present value of expected future cash flows unless evaluated based on collateral. We evaluate these loans using the expected future cash flows because we expect the borrower, not liquidation of the collateral, to be the source of repayment for the loan. Other loans are not considered for restructuring. A loan restructured in a TDR is classified as an impaired loan for a minimum of one year. After one year, that loan may be reclassified out of the balance of impaired loans if the loan was restructured to yield a market rate for loans of similar credit risk at the time of restructuring and the loan is not impaired based on the terms of the restructuring agreement. No loans whose terms were restructured in TDRs were reclassified from impaired loans during the years ended September 30, 2020, 2019 and 2018. Initial concessions granted by loans restructured as TDRs may include reduction of interest rate, extension of amortization period, forbearance or other actions. Some TDRs have experienced a combination of concessions. TDRs also may occur as a result of bankruptcy proceedings. Loans discharged in Chapter 7 bankruptcy are classified as multiple restructurings if the loan's original terms had also been restructured by the Company. The recorded investment in TDRs by category as of September 30, 2020 and September 30, 2019 is shown in the tables below. September 30, 2020 Initial Restructuring Multiple Bankruptcy Total Residential Core $ 32,095 $ 22,689 $ 16,021 $ 70,805 Residential Home Today 15,023 15,315 3,113 33,451 Home equity loans and lines of credit 31,679 2,954 2,411 37,044 Total $ 78,797 $ 40,958 $ 21,545 $ 141,300 September 30, 2019 Initial Restructuring Multiple Bankruptcy Total Residential Core $ 35,829 $ 24,951 $ 19,494 $ 80,274 Residential Home Today 16,233 16,868 3,234 36,335 Home equity loans and lines of credit 34,459 3,115 3,225 40,799 Total $ 86,521 $ 44,934 $ 25,953 $ 157,408 TDRs may be restructured more than once. Among other requirements, a subsequent restructuring may be available for a borrower upon the expiration of temporary restructuring terms if the borrower cannot return to regular loan payments. If the borrower is experiencing an income curtailment that temporarily has reduced their capacity to repay, such as loss of employment, reduction of work hours, non-paid leave or short-term disability, a temporary restructuring is considered. If the borrower lacks the capacity to repay the loan at the current terms due to a permanent condition, a permanent restructuring is considered. In evaluating the need for a subsequent restructuring, the borrower’s ability to repay is generally assessed utilizing a debt to income and cash flow analysis. For all loans restructured during the years ended September 30, 2020, 2019 and 2018 (set forth in the tables below), the pre-restructured outstanding recorded investment was not materially different from the post-restructured outstanding recorded investment. The following tables set forth the recorded investment in TDRs restructured during the periods presented. For the Year Ended September 30, 2020 Initial Restructuring Multiple Bankruptcy Total Residential Core $ 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Earnings Per Share (Summary Of Earnings Per Share) (Details) - USD ($) $ / shares in Units, $ in Thousands</t>
        </is>
      </c>
      <c r="B1" s="2" t="inlineStr">
        <is>
          <t>3 Months Ended</t>
        </is>
      </c>
      <c r="J1" s="2" t="inlineStr">
        <is>
          <t>6 Months Ended</t>
        </is>
      </c>
      <c r="K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Mar. 31, 2020</t>
        </is>
      </c>
      <c r="K2" s="2" t="inlineStr">
        <is>
          <t>Sep. 30, 2020</t>
        </is>
      </c>
      <c r="L2" s="2" t="inlineStr">
        <is>
          <t>Sep. 30, 2019</t>
        </is>
      </c>
      <c r="M2" s="2" t="inlineStr">
        <is>
          <t>Sep. 30, 2018</t>
        </is>
      </c>
    </row>
    <row r="3">
      <c r="A3" s="3" t="inlineStr">
        <is>
          <t>Earnings Per Share [Abstract]</t>
        </is>
      </c>
    </row>
    <row r="4">
      <c r="A4" s="4" t="inlineStr">
        <is>
          <t>Net income</t>
        </is>
      </c>
      <c r="B4" s="7" t="n">
        <v>13578</v>
      </c>
      <c r="C4" s="7" t="n">
        <v>26840</v>
      </c>
      <c r="D4" s="7" t="n">
        <v>17257</v>
      </c>
      <c r="E4" s="7" t="n">
        <v>25642</v>
      </c>
      <c r="F4" s="7" t="n">
        <v>21517</v>
      </c>
      <c r="G4" s="7" t="n">
        <v>18257</v>
      </c>
      <c r="H4" s="7" t="n">
        <v>20130</v>
      </c>
      <c r="I4" s="7" t="n">
        <v>20333</v>
      </c>
      <c r="K4" s="7" t="n">
        <v>83317</v>
      </c>
      <c r="L4" s="7" t="n">
        <v>80237</v>
      </c>
      <c r="M4" s="7" t="n">
        <v>85407</v>
      </c>
    </row>
    <row r="5">
      <c r="A5" s="4" t="inlineStr">
        <is>
          <t>Less: income allocated to restricted stock units</t>
        </is>
      </c>
      <c r="K5" s="6" t="n">
        <v>1579</v>
      </c>
      <c r="L5" s="6" t="n">
        <v>1522</v>
      </c>
      <c r="M5" s="6" t="n">
        <v>1211</v>
      </c>
    </row>
    <row r="6">
      <c r="A6" s="4" t="inlineStr">
        <is>
          <t>Income available to common shareholders</t>
        </is>
      </c>
      <c r="K6" s="7" t="n">
        <v>81738</v>
      </c>
      <c r="L6" s="7" t="n">
        <v>78715</v>
      </c>
      <c r="M6" s="7" t="n">
        <v>84196</v>
      </c>
    </row>
    <row r="7">
      <c r="A7" s="4" t="inlineStr">
        <is>
          <t>Income available to common shareholders, Shares</t>
        </is>
      </c>
      <c r="K7" s="6" t="n">
        <v>275859660</v>
      </c>
      <c r="L7" s="6" t="n">
        <v>275395529</v>
      </c>
      <c r="M7" s="6" t="n">
        <v>275590053</v>
      </c>
    </row>
    <row r="8">
      <c r="A8" s="4" t="inlineStr">
        <is>
          <t>Income available to common shareholders, Per share amount</t>
        </is>
      </c>
      <c r="K8" s="8" t="n">
        <v>0.3</v>
      </c>
      <c r="L8" s="8" t="n">
        <v>0.29</v>
      </c>
      <c r="M8" s="8" t="n">
        <v>0.31</v>
      </c>
    </row>
    <row r="9">
      <c r="A9" s="4" t="inlineStr">
        <is>
          <t>Effect of dilutive potential common shares</t>
        </is>
      </c>
      <c r="K9" s="6" t="n">
        <v>1943398</v>
      </c>
      <c r="L9" s="6" t="n">
        <v>1978897</v>
      </c>
      <c r="M9" s="6" t="n">
        <v>1708372</v>
      </c>
    </row>
    <row r="10">
      <c r="A10" s="4" t="inlineStr">
        <is>
          <t>Income available to common shareholders</t>
        </is>
      </c>
      <c r="K10" s="7" t="n">
        <v>81738</v>
      </c>
      <c r="L10" s="7" t="n">
        <v>78715</v>
      </c>
      <c r="M10" s="7" t="n">
        <v>84196</v>
      </c>
    </row>
    <row r="11">
      <c r="A11" s="4" t="inlineStr">
        <is>
          <t>Income available to common shareholders, Shares</t>
        </is>
      </c>
      <c r="K11" s="6" t="n">
        <v>277803058</v>
      </c>
      <c r="L11" s="6" t="n">
        <v>277374426</v>
      </c>
      <c r="M11" s="6" t="n">
        <v>277298425</v>
      </c>
    </row>
    <row r="12">
      <c r="A12" s="4" t="inlineStr">
        <is>
          <t>Income available to common shareholders, Per share amount</t>
        </is>
      </c>
      <c r="J12" s="8" t="n">
        <v>0.28</v>
      </c>
      <c r="K12" s="8" t="n">
        <v>0.29</v>
      </c>
      <c r="L12" s="8" t="n">
        <v>0.28</v>
      </c>
      <c r="M12" s="8" t="n">
        <v>0.3</v>
      </c>
    </row>
  </sheetData>
  <mergeCells count="3">
    <mergeCell ref="A1:A2"/>
    <mergeCell ref="B1:I1"/>
    <mergeCell ref="K1:M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arnings Per Share (Schedule of Antidilutive Securities Excluded from Computation of Earnings Per Share) (Details) - shares</t>
        </is>
      </c>
      <c r="B1" s="2" t="inlineStr">
        <is>
          <t>12 Months Ended</t>
        </is>
      </c>
    </row>
    <row r="2">
      <c r="B2" s="2" t="inlineStr">
        <is>
          <t>Sep. 30, 2020</t>
        </is>
      </c>
      <c r="C2" s="2" t="inlineStr">
        <is>
          <t>Sep. 30, 2019</t>
        </is>
      </c>
      <c r="D2" s="2" t="inlineStr">
        <is>
          <t>Sep. 30, 2018</t>
        </is>
      </c>
    </row>
    <row r="3">
      <c r="A3" s="4" t="inlineStr">
        <is>
          <t>Options to purchase shares</t>
        </is>
      </c>
    </row>
    <row r="4">
      <c r="A4" s="3" t="inlineStr">
        <is>
          <t>Antidilutive Securities Excluded from Computation of Earnings Per Share [Line Items]</t>
        </is>
      </c>
    </row>
    <row r="5">
      <c r="A5" s="4" t="inlineStr">
        <is>
          <t>Options to purchase shares and restricted stock units (antidilutive) (in shares)</t>
        </is>
      </c>
      <c r="B5" s="6" t="n">
        <v>573500</v>
      </c>
      <c r="C5" s="6" t="n">
        <v>710100</v>
      </c>
      <c r="D5" s="6" t="n">
        <v>1885600</v>
      </c>
    </row>
    <row r="6">
      <c r="A6" s="4" t="inlineStr">
        <is>
          <t>Restricted and Performance Stock Units</t>
        </is>
      </c>
    </row>
    <row r="7">
      <c r="A7" s="3" t="inlineStr">
        <is>
          <t>Antidilutive Securities Excluded from Computation of Earnings Per Share [Line Items]</t>
        </is>
      </c>
    </row>
    <row r="8">
      <c r="A8" s="4" t="inlineStr">
        <is>
          <t>Options to purchase shares and restricted stock units (antidilutive) (in shares)</t>
        </is>
      </c>
      <c r="B8" s="6" t="n">
        <v>44030</v>
      </c>
      <c r="C8" s="6" t="n">
        <v>0</v>
      </c>
      <c r="D8" s="6" t="n">
        <v>1700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cent Accounting Pronouncements Narrative (Details) - USD ($) $ in Thousands</t>
        </is>
      </c>
      <c r="B1" s="2" t="inlineStr">
        <is>
          <t>Oct. 01, 2020</t>
        </is>
      </c>
      <c r="C1" s="2" t="inlineStr">
        <is>
          <t>Sep. 30, 2020</t>
        </is>
      </c>
      <c r="D1" s="2" t="inlineStr">
        <is>
          <t>Sep. 30, 2019</t>
        </is>
      </c>
    </row>
    <row r="2">
      <c r="A2" s="3" t="inlineStr">
        <is>
          <t>New Accounting Pronouncements or Change in Accounting Principle [Line Items]</t>
        </is>
      </c>
    </row>
    <row r="3">
      <c r="A3" s="4" t="inlineStr">
        <is>
          <t>Retained Earnings (Accumulated Deficit)</t>
        </is>
      </c>
      <c r="C3" s="7" t="n">
        <v>865514</v>
      </c>
      <c r="D3" s="7" t="n">
        <v>837662</v>
      </c>
    </row>
    <row r="4">
      <c r="A4" s="4" t="inlineStr">
        <is>
          <t>Loans and Leases Receivable, Allowance</t>
        </is>
      </c>
      <c r="C4" s="7" t="n">
        <v>46937</v>
      </c>
      <c r="D4" s="7" t="n">
        <v>38913</v>
      </c>
    </row>
    <row r="5">
      <c r="A5" s="4" t="inlineStr">
        <is>
          <t>Forecast | Accounting Standards Update 2016-13</t>
        </is>
      </c>
    </row>
    <row r="6">
      <c r="A6" s="3" t="inlineStr">
        <is>
          <t>New Accounting Pronouncements or Change in Accounting Principle [Line Items]</t>
        </is>
      </c>
    </row>
    <row r="7">
      <c r="A7" s="4" t="inlineStr">
        <is>
          <t>Retained Earnings (Accumulated Deficit)</t>
        </is>
      </c>
      <c r="B7" s="7" t="n">
        <v>35763</v>
      </c>
    </row>
    <row r="8">
      <c r="A8" s="4" t="inlineStr">
        <is>
          <t>Loans and Leases Receivable, Allowance</t>
        </is>
      </c>
      <c r="B8" s="7" t="n">
        <v>4614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Data (Unaudited) (Summary Of Certain Quarterly Financial Data) (Details) - USD ($) $ / shares in Unit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lected Quarterly Financial Information [Abstract]</t>
        </is>
      </c>
    </row>
    <row r="4">
      <c r="A4" s="4" t="inlineStr">
        <is>
          <t>Interest income</t>
        </is>
      </c>
      <c r="B4" s="7" t="n">
        <v>105762</v>
      </c>
      <c r="C4" s="7" t="n">
        <v>109958</v>
      </c>
      <c r="D4" s="7" t="n">
        <v>119526</v>
      </c>
      <c r="E4" s="7" t="n">
        <v>120052</v>
      </c>
      <c r="F4" s="7" t="n">
        <v>122313</v>
      </c>
      <c r="G4" s="7" t="n">
        <v>121043</v>
      </c>
      <c r="H4" s="7" t="n">
        <v>120443</v>
      </c>
      <c r="I4" s="7" t="n">
        <v>118288</v>
      </c>
      <c r="J4" s="7" t="n">
        <v>455298</v>
      </c>
      <c r="K4" s="7" t="n">
        <v>482087</v>
      </c>
      <c r="L4" s="7" t="n">
        <v>443045</v>
      </c>
    </row>
    <row r="5">
      <c r="A5" s="4" t="inlineStr">
        <is>
          <t>Interest expense</t>
        </is>
      </c>
      <c r="B5" s="6" t="n">
        <v>55596</v>
      </c>
      <c r="C5" s="6" t="n">
        <v>47079</v>
      </c>
      <c r="D5" s="6" t="n">
        <v>54488</v>
      </c>
      <c r="E5" s="6" t="n">
        <v>55867</v>
      </c>
      <c r="F5" s="6" t="n">
        <v>57983</v>
      </c>
      <c r="G5" s="6" t="n">
        <v>55525</v>
      </c>
      <c r="H5" s="6" t="n">
        <v>52682</v>
      </c>
      <c r="I5" s="6" t="n">
        <v>50476</v>
      </c>
      <c r="J5" s="6" t="n">
        <v>213030</v>
      </c>
      <c r="K5" s="6" t="n">
        <v>216666</v>
      </c>
      <c r="L5" s="6" t="n">
        <v>162104</v>
      </c>
    </row>
    <row r="6">
      <c r="A6" s="4" t="inlineStr">
        <is>
          <t>Net interest income</t>
        </is>
      </c>
      <c r="B6" s="6" t="n">
        <v>50166</v>
      </c>
      <c r="C6" s="6" t="n">
        <v>62879</v>
      </c>
      <c r="D6" s="6" t="n">
        <v>65038</v>
      </c>
      <c r="E6" s="6" t="n">
        <v>64185</v>
      </c>
      <c r="F6" s="6" t="n">
        <v>64330</v>
      </c>
      <c r="G6" s="6" t="n">
        <v>65518</v>
      </c>
      <c r="H6" s="6" t="n">
        <v>67761</v>
      </c>
      <c r="I6" s="6" t="n">
        <v>67812</v>
      </c>
      <c r="J6" s="6" t="n">
        <v>242268</v>
      </c>
      <c r="K6" s="6" t="n">
        <v>265421</v>
      </c>
      <c r="L6" s="6" t="n">
        <v>280941</v>
      </c>
    </row>
    <row r="7">
      <c r="A7" s="4" t="inlineStr">
        <is>
          <t>Provision for loan losses</t>
        </is>
      </c>
      <c r="B7" s="6" t="n">
        <v>0</v>
      </c>
      <c r="C7" s="6" t="n">
        <v>0</v>
      </c>
      <c r="D7" s="6" t="n">
        <v>6000</v>
      </c>
      <c r="E7" s="6" t="n">
        <v>-3000</v>
      </c>
      <c r="F7" s="6" t="n">
        <v>-2000</v>
      </c>
      <c r="G7" s="6" t="n">
        <v>-2000</v>
      </c>
      <c r="H7" s="6" t="n">
        <v>-4000</v>
      </c>
      <c r="I7" s="6" t="n">
        <v>-2000</v>
      </c>
      <c r="J7" s="6" t="n">
        <v>3000</v>
      </c>
      <c r="K7" s="6" t="n">
        <v>-10000</v>
      </c>
      <c r="L7" s="6" t="n">
        <v>-11000</v>
      </c>
    </row>
    <row r="8">
      <c r="A8" s="4" t="inlineStr">
        <is>
          <t>Net interest income after provision for loan losses</t>
        </is>
      </c>
      <c r="B8" s="6" t="n">
        <v>50166</v>
      </c>
      <c r="C8" s="6" t="n">
        <v>62879</v>
      </c>
      <c r="D8" s="6" t="n">
        <v>59038</v>
      </c>
      <c r="E8" s="6" t="n">
        <v>67185</v>
      </c>
      <c r="F8" s="6" t="n">
        <v>66330</v>
      </c>
      <c r="G8" s="6" t="n">
        <v>67518</v>
      </c>
      <c r="H8" s="6" t="n">
        <v>71761</v>
      </c>
      <c r="I8" s="6" t="n">
        <v>69812</v>
      </c>
      <c r="J8" s="6" t="n">
        <v>239268</v>
      </c>
      <c r="K8" s="6" t="n">
        <v>275421</v>
      </c>
      <c r="L8" s="6" t="n">
        <v>291941</v>
      </c>
    </row>
    <row r="9">
      <c r="A9" s="4" t="inlineStr">
        <is>
          <t>Non-interest income</t>
        </is>
      </c>
      <c r="B9" s="6" t="n">
        <v>17052</v>
      </c>
      <c r="C9" s="6" t="n">
        <v>15322</v>
      </c>
      <c r="D9" s="6" t="n">
        <v>8947</v>
      </c>
      <c r="E9" s="6" t="n">
        <v>11930</v>
      </c>
      <c r="F9" s="6" t="n">
        <v>5799</v>
      </c>
      <c r="G9" s="6" t="n">
        <v>5083</v>
      </c>
      <c r="H9" s="6" t="n">
        <v>4906</v>
      </c>
      <c r="I9" s="6" t="n">
        <v>4676</v>
      </c>
      <c r="J9" s="6" t="n">
        <v>53251</v>
      </c>
      <c r="K9" s="6" t="n">
        <v>20464</v>
      </c>
      <c r="L9" s="6" t="n">
        <v>21536</v>
      </c>
    </row>
    <row r="10">
      <c r="A10" s="4" t="inlineStr">
        <is>
          <t>Non-interest expense</t>
        </is>
      </c>
      <c r="B10" s="6" t="n">
        <v>50563</v>
      </c>
      <c r="C10" s="6" t="n">
        <v>44833</v>
      </c>
      <c r="D10" s="6" t="n">
        <v>49558</v>
      </c>
      <c r="E10" s="6" t="n">
        <v>47320</v>
      </c>
      <c r="F10" s="6" t="n">
        <v>45098</v>
      </c>
      <c r="G10" s="6" t="n">
        <v>49868</v>
      </c>
      <c r="H10" s="6" t="n">
        <v>50727</v>
      </c>
      <c r="I10" s="6" t="n">
        <v>47980</v>
      </c>
      <c r="J10" s="6" t="n">
        <v>192274</v>
      </c>
      <c r="K10" s="6" t="n">
        <v>193673</v>
      </c>
      <c r="L10" s="6" t="n">
        <v>192313</v>
      </c>
    </row>
    <row r="11">
      <c r="A11" s="4" t="inlineStr">
        <is>
          <t>Income before income taxes</t>
        </is>
      </c>
      <c r="B11" s="6" t="n">
        <v>16655</v>
      </c>
      <c r="C11" s="6" t="n">
        <v>33368</v>
      </c>
      <c r="D11" s="6" t="n">
        <v>18427</v>
      </c>
      <c r="E11" s="6" t="n">
        <v>31795</v>
      </c>
      <c r="F11" s="6" t="n">
        <v>27031</v>
      </c>
      <c r="G11" s="6" t="n">
        <v>22733</v>
      </c>
      <c r="H11" s="6" t="n">
        <v>25940</v>
      </c>
      <c r="I11" s="6" t="n">
        <v>26508</v>
      </c>
      <c r="J11" s="6" t="n">
        <v>100245</v>
      </c>
      <c r="K11" s="6" t="n">
        <v>102212</v>
      </c>
      <c r="L11" s="6" t="n">
        <v>121164</v>
      </c>
    </row>
    <row r="12">
      <c r="A12" s="4" t="inlineStr">
        <is>
          <t>Income tax expense</t>
        </is>
      </c>
      <c r="B12" s="6" t="n">
        <v>3077</v>
      </c>
      <c r="C12" s="6" t="n">
        <v>6528</v>
      </c>
      <c r="D12" s="6" t="n">
        <v>1170</v>
      </c>
      <c r="E12" s="6" t="n">
        <v>6153</v>
      </c>
      <c r="F12" s="6" t="n">
        <v>5514</v>
      </c>
      <c r="G12" s="6" t="n">
        <v>4476</v>
      </c>
      <c r="H12" s="6" t="n">
        <v>5810</v>
      </c>
      <c r="I12" s="6" t="n">
        <v>6175</v>
      </c>
      <c r="J12" s="6" t="n">
        <v>16928</v>
      </c>
      <c r="K12" s="6" t="n">
        <v>21975</v>
      </c>
      <c r="L12" s="6" t="n">
        <v>35757</v>
      </c>
    </row>
    <row r="13">
      <c r="A13" s="4" t="inlineStr">
        <is>
          <t>Net income</t>
        </is>
      </c>
      <c r="B13" s="7" t="n">
        <v>13578</v>
      </c>
      <c r="C13" s="7" t="n">
        <v>26840</v>
      </c>
      <c r="D13" s="7" t="n">
        <v>17257</v>
      </c>
      <c r="E13" s="7" t="n">
        <v>25642</v>
      </c>
      <c r="F13" s="7" t="n">
        <v>21517</v>
      </c>
      <c r="G13" s="7" t="n">
        <v>18257</v>
      </c>
      <c r="H13" s="7" t="n">
        <v>20130</v>
      </c>
      <c r="I13" s="7" t="n">
        <v>20333</v>
      </c>
      <c r="J13" s="7" t="n">
        <v>83317</v>
      </c>
      <c r="K13" s="7" t="n">
        <v>80237</v>
      </c>
      <c r="L13" s="7" t="n">
        <v>85407</v>
      </c>
    </row>
    <row r="14">
      <c r="A14" s="4" t="inlineStr">
        <is>
          <t>Earnings per share-basic and diluted</t>
        </is>
      </c>
      <c r="B14" s="8" t="n">
        <v>0.05</v>
      </c>
      <c r="C14" s="8" t="n">
        <v>0.1</v>
      </c>
      <c r="D14" s="8" t="n">
        <v>0.06</v>
      </c>
      <c r="E14" s="8" t="n">
        <v>0.09</v>
      </c>
      <c r="F14" s="8" t="n">
        <v>0.08</v>
      </c>
      <c r="G14" s="8" t="n">
        <v>0.06</v>
      </c>
      <c r="H14" s="8" t="n">
        <v>0.07000000000000001</v>
      </c>
      <c r="I14" s="8" t="n">
        <v>0.07000000000000001</v>
      </c>
      <c r="J14" s="8" t="n">
        <v>0.3</v>
      </c>
      <c r="K14" s="8" t="n">
        <v>0.29</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Disclosures (Details) - USD ($) $ in Thousands</t>
        </is>
      </c>
      <c r="B1" s="2" t="inlineStr">
        <is>
          <t>Sep. 30, 2020</t>
        </is>
      </c>
      <c r="C1" s="2" t="inlineStr">
        <is>
          <t>Sep. 30, 2019</t>
        </is>
      </c>
    </row>
    <row r="2">
      <c r="A2" s="3" t="inlineStr">
        <is>
          <t>Related Party Transactions [Abstract]</t>
        </is>
      </c>
    </row>
    <row r="3">
      <c r="A3" s="4" t="inlineStr">
        <is>
          <t>Loans to related parties</t>
        </is>
      </c>
      <c r="B3" s="7" t="n">
        <v>377</v>
      </c>
      <c r="C3" s="7"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 Servicing Rights</t>
        </is>
      </c>
      <c r="B1" s="2" t="inlineStr">
        <is>
          <t>12 Months Ended</t>
        </is>
      </c>
    </row>
    <row r="2">
      <c r="B2" s="2" t="inlineStr">
        <is>
          <t>Sep. 30, 2020</t>
        </is>
      </c>
    </row>
    <row r="3">
      <c r="A3" s="3" t="inlineStr">
        <is>
          <t>Disclosures Pertaining to Servicing Assets and Servicing Liabilities [Abstract]</t>
        </is>
      </c>
    </row>
    <row r="4">
      <c r="A4" s="4" t="inlineStr">
        <is>
          <t>Mortgage Loan Servicing Assets</t>
        </is>
      </c>
      <c r="B4" s="4" t="inlineStr">
        <is>
          <t>MORTGAGE LOAN SERVICING RIGHTS The Company sells certain types of loans through whole loan sales and through securitizations. In each case, the Company retains a servicing interest in the loans or securitized loans. Certain assumptions and estimates are used to determine the fair value allocated to these retained interests at the date of transfer and at subsequent measurement dates. These assumptions and estimates include loan repayment rates and discount rates. Changes in interest rates can affect the average life of loans and mortgage-backed securities and the related servicing rights. A reduction in interest rates normally results in increased prepayments, as borrowers refinance their debt in order to reduce their borrowing costs. This creates reinvestment risk, which is the risk that the Company may not be able to reinvest the proceeds of loan and securities prepayments at rates that are comparable to the rates earned on the loans or securities prior to receipt of the repayment. During 2020, 2019 and 2018, $810,116, $117,346 and $400,136, respectively, of mortgage loans were securitized and/or sold including accrued interest thereon. In these transactions, the Company retained residual interests in the form of mortgage loan servicing rights. Primary economic assumptions used to measure the value of the Company’s retained interests at the date of sale resulting from the completed transactions were as follows (per annum): 2020 2019 Primary prepayment speed assumptions (weighted average annual rate) 32.1 % 22.7 % Weighted average life (years) 23.2 24.3 Amortized cost to service loans (weighted average) 0.12 % 0.12 % Weighted average discount rate 12 % 12 % Key economic assumptions and the sensitivity of the current fair value of mortgage loan servicing rights to immediate 10% and 20% adverse changes in those assumptions are as presented in the following table. The three key economic assumptions that impact the valuation of the mortgage loan servicing rights are: (1) the prepayment speed, or how long the mortgage servicing right will be outstanding; (2) the estimate of servicing costs that will be incurred in fulfilling the mortgage servicing right responsibilities; and (3) the discount factor applied to future net cash flows to convert them to present value. The Company established these factors based on independent analysis of our portfolio and reviews these assumptions periodically to ensure that they reasonably reflect current market conditions and our loan portfolio experience. September 30, 2020 Fair value of mortgage loan servicing rights $ 12,487 Prepayment speed assumptions (weighted average annual rate) 29.4 % Impact on fair value of 10% adverse change $ (476) Impact on fair value of 20% adverse change $ (909) Estimated prospective annual cost to service loans (weighted average) 0.12 % Impact on fair value of 10% adverse change $ (1,108) Impact on fair value of 20% adverse change $ (2,216) Discount rate 12.0 % Impact on fair value of 10% adverse change $ (437) Impact on fair value of 20% adverse change $ (841) These sensitivities are hypothetical and should be used with caution. As indicated in the table above, changes in fair value based on a 10% variation in assumptions generally cannot be extrapolated because the relationship in the change in assumption to the change in fair value may not be linear. Also,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which could magnify or counteract the sensitivities. Servicing rights are evaluated periodically for impairment based on the fair value of those rights. Twenty-two risk tranches are used in evaluating servicing rights for impairment, segregated primarily by interest rate stratum within original term to maturity categories with additional strata for less uniform account types. Activity in mortgage servicing rights is summarized as follows: Year Ended September 30, 2020 2019 2018 Balance—beginning of year $ 8,080 $ 8,840 $ 8,375 Additions from loan securitizations/sales (1) 1,613 497 1,909 Amortization (2) (1,824) (1,257) (1,444) Net change in valuation allowance (9) — — Balance—end of year $ 7,860 $ 8,080 $ 8,840 Fair value of capitalized amounts $ 12,487 $ 13,384 $ 15,580 (1) Year ended September 30, 2020 amount includes $1,063 related to the repurchase of loans previously sold and serviced by the Company. (2) Year ended September 30, 2018 amount includes $48 related to the repurchase of loans previously sold and serviced by the Company. The Company receives annual servicing fees ranging from 0.02% to 0.98% of the outstanding loan balances. Servicing income, net of amortization of capitalized servicing rights, included in Non-interest income, amounted to $3,365 in 2020, $4,225 in 2019 and $4,288 in 2018. The unpaid principal balance of mortgage loans serviced for others was approximately $2,007,319, $1,796,519 and $1,927,886 at September 30, 2020, 2019 and 2018, respectively. The ratio of capitalized servicing rights to the unpaid principal balance of mortgage loans serviced for others was 0.39%, 0.45%, and 0.46% at September 30,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mises, Equipment And Software, Net</t>
        </is>
      </c>
      <c r="B1" s="2" t="inlineStr">
        <is>
          <t>12 Months Ended</t>
        </is>
      </c>
    </row>
    <row r="2">
      <c r="B2" s="2" t="inlineStr">
        <is>
          <t>Sep. 30, 2020</t>
        </is>
      </c>
    </row>
    <row r="3">
      <c r="A3" s="3" t="inlineStr">
        <is>
          <t>Property, Plant and Equipment, Net [Abstract]</t>
        </is>
      </c>
    </row>
    <row r="4">
      <c r="A4" s="4" t="inlineStr">
        <is>
          <t>Premises, Equipment And Software, Net</t>
        </is>
      </c>
      <c r="B4" s="4" t="inlineStr">
        <is>
          <t>PREMISES, EQUIPMENT AND SOFTWARE, NET Premises, equipment and software at cost are summarized as follows: September 30, 2020 2019 Land $ 8,688 $ 12,223 Office buildings 61,119 78,755 Furniture, fixtures and equipment 38,641 37,571 Software 19,942 18,251 Leasehold improvements 10,328 15,570 138,718 162,370 Less: accumulated depreciation and amortization (97,124) (100,793) Total $ 41,594 $ 61,577 During the years ended September 30, 2020, 2019 and 2018, depreciation and amortization expense on premises, equipment, and software was $5,435, $5,885 and $5,722, respectively. During the years ended September 30, 2020, 2019 and 2018, rental expense was $6,619, $6,696 and $7,069, respectively, and appears in non-interest expense for office property, equipment, and software in the accompanying statements. The Company, as lessor, previously leased certain commercial office buildings. The office buildings and land, which had a net book value of $17,680 at September 30, 2019, were sold during the year ended September 30, 2020. The Company's share of the gain on the sale was $4,665. During the years ended September 30, 2020, 2019 and 2018, rental income was $5, $2,180 and $2,148 respectively, and appears in other non-interest income in the accompanying statements. Depreciation expense on the buildings during fiscal 2020 was $4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Interest Receivable</t>
        </is>
      </c>
      <c r="B1" s="2" t="inlineStr">
        <is>
          <t>12 Months Ended</t>
        </is>
      </c>
    </row>
    <row r="2">
      <c r="B2" s="2" t="inlineStr">
        <is>
          <t>Sep. 30, 2020</t>
        </is>
      </c>
    </row>
    <row r="3">
      <c r="A3" s="3" t="inlineStr">
        <is>
          <t>Interest Receivable and Other Assets [Abstract]</t>
        </is>
      </c>
    </row>
    <row r="4">
      <c r="A4" s="4" t="inlineStr">
        <is>
          <t>Accrued Interest Receivable</t>
        </is>
      </c>
      <c r="B4" s="4" t="inlineStr">
        <is>
          <t xml:space="preserve">ACCRUED INTEREST RECEIVABLE Accrued interest receivable is summarized as follows: September 30, 2020 2019 Investment securities $ 1,121 $ 1,445 Loans 35,513 39,377 Total $ 36,634 $ 40,8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 xml:space="preserve">LEASES On October 1, 2019, the Company adopted ASU 2016-02, Leases (Topic 842), and all related amendments which require lessees to recognize operating leases on the CONSOLIDATED STATEMENTS OF CONDITION as lease assets (a right-of-use asset) and lease liabilities (a liability to make lease payments), measured on a discounted basis. Prior to October 1, 2019, operating leases were not recorded on the CONSOLIDATED STATEMENTS OF CONDITION . As permitted under ASC 842, the Company has made an accounting policy election to exempt leases with an initial term of twelve months or less from the CONSOLIDATED STATEMENTS OF CONDITION recognition and to expense them over the lease term. The Company elected the practical expedient to account for lease and non-lease components as a single lease component for all classes of assets. The Company also elected the package of practical expedients that do not require reassessment of whether any expired or existing contracts are or contain leases, the lease classification for any expired or existing leases, or initial direct costs for any existing leases. The Company also adopted ASU 2018-11, Leases (Topic 842) Targeted Improvements, and elected not to recast comparative periods in the period of adoption of ASU 2016-02. The adoption of ASU 2018-11 did not result in a cumulative effect adjustment to beginning retained earnings. As a lessee, the Company enters into leases of buildings and land. The Company occupies certain banking branches and a disaster recovery site through non-cancellable operating leases with remaining terms ranging from less than one year to 16 years. The Company does not have financing leases. Most of the leases have fixed payment terms with annual fixed-escalation clauses. Certain leases have annual rent escalations based on subsequent year-to-year changes in the consumer price index. These year-to-year changes in the consumer price index are excluded from the calculation of right-of-use assets and lease liabilities and recognized as expense in the period in which they are incurred. Additionally, all variable lease costs that are not based on an index or rate, such as "common area maintenance" costs, are expensed as incurred. Most of the Company's leases include options to extend for periods that range from five to 10 years. The leases do not have early-termination options. The Company has not included term extensions in the calculation of the lease term, as the Company does not consider it reasonably certain that the options will be exercised. As the interest rate implicit in all of the Company's lease contracts is not readily determinable, the Company utilized its incremental borrowing rate, which is the rate that would be incurred to borrow on a collateralized basis over a similar term on an amount equal to the total contractual lease payments in a similar economic environment. The incremental borrowing rate utilized for all the Company's leases is the FHLB Advance rate based on the lease term at commencement in determining the present value of lease payments. Operating and variable lease expense for the year ended September 30, 2020 totaled $5,127 and $1,258, respectively. During the year ended September 30, 2020, the Company paid $5,071 in cash for amounts included in the measurement of lease liabilities. As of September 30, 2020, the Company has not entered into any material leases that have not yet commenced. The following table summarizes information relating to the Company's operating leases as of September 30, 2020: Right-of-use assets (a) $ 20,784 Lease liabilities (b) $ 16,391 Weighted Average Remaining Lease Term 6.12 years Weighted Average Discount Rate 1.88 % (a) Included in Other assets in the CONSOLIDATED STATEMENTS OF CONDITION (b) Included in Accrued expenses and other liabilities in the CONSOLIDATED STATEMENTS OF CONDITION The following table summarizes the maturities of lease liabilities as of September 30, 2020: Maturing in: Amount 12 months or less $ 4,582 13 to 24 months 3,610 25 to 36 months 2,806 37 to 48 months 2,023 49 to 60 months 1,235 over 60 months 3,232 Total minimum lease payments 17,488 Less imputed interest 1,097 Total lease liabilities $ 16,391 The following table summarizes the future minimum payments as of September 30, 2019, prior to the date of adoption and as defined by previous lease accounting guidance, ASC 840, with non-cancellable operating lease terms expiring after September 30, 2019: Maturing in: Amount 12 months or less $ 4,881 13 to 24 months 4,145 25 to 36 months 3,171 37 to 48 months 2,366 49 to 60 months 1,613 over 60 months 4,209 Total minimum lease payments $ 20,3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s</t>
        </is>
      </c>
      <c r="B1" s="2" t="inlineStr">
        <is>
          <t>12 Months Ended</t>
        </is>
      </c>
    </row>
    <row r="2">
      <c r="B2" s="2" t="inlineStr">
        <is>
          <t>Sep. 30, 2020</t>
        </is>
      </c>
    </row>
    <row r="3">
      <c r="A3" s="3" t="inlineStr">
        <is>
          <t>Deposits [Abstract]</t>
        </is>
      </c>
    </row>
    <row r="4">
      <c r="A4" s="4" t="inlineStr">
        <is>
          <t>Deposit Liabilities Disclosures</t>
        </is>
      </c>
      <c r="B4" s="4" t="inlineStr">
        <is>
          <t xml:space="preserve">DEPOSITS Deposit account balances are summarized by interest rate as follows: Stated September 30, 2020 2019 Amount Percent Amount Percent Checking accounts 0.00–0.15% $ 996,682 10.8 % $ 862,647 9.9 % Savings accounts, excluding money market accounts 0.00–0.20 1,106,243 12.0 1,042,357 11.9 Money market accounts 0.00–0.50 520,422 5.6 441,843 5.0 Subtotal 2,623,347 28.4 2,346,847 26.8 Certificates of deposit 0.00–0.99 2,108,691 22.9 342,509 3.9 1.00–1.99 1,854,052 20.1 2,643,011 30.2 2.00–2.99 2,285,521 24.8 3,078,055 35.1 3.00 and above 350,875 3.8 352,249 4.0 6,599,139 71.6 6,415,824 73.2 Subtotal 9,222,486 100.0 8,762,671 100.0 Accrued interest 3,068 — 3,713 — Total deposits $ 9,225,554 100.0 % $ 8,766,384 100.0 % At September 30, 2020 and 2019, the weighted average interest rate was 0.12% and 0.24% on checking accounts; 0.14% and 0.47% on savings accounts, excluding money market accounts; 0.44% and 1.73% on money market accounts; 1.71% and 2.15% on certificates of deposit, respectively; and 1.28% and 1.74% on total deposits, respectively. The aggregate amount of certificates of deposit in denominations of $100 or more totaled approximately $3,414,697 and $3,169,561 at September 30, 2020 and 2019, respectively. In accordance with the DFA, the maximum amount of deposit insurance is $250 per depositor. Brokered certificates of deposit (exclusive of acquisition costs and subsequent amortization), which are used as a cost effective funding alternative, totaled $553,860 and $507,800 at September 30, 2020 and 2019, respectively. The FDIC places restrictions on banks with regard to issuing brokered deposits based on the bank's capital classification. A well-capitalized institution may accept brokered deposits without FDIC restrictions. An adequately capitalized institution must obtain a waiver from the FDIC in order to accept brokered deposits, while an undercapitalized institution is prohibited by the FDIC from accepting brokered deposits. The scheduled maturity of certificates of deposit is as follows: September 30, 2020 Amount Percent Weighted 12 months or less $ 3,514,795 53.2 % 1.32 % 13 to 24 months 1,482,623 22.5 % 2.11 % 25 to 36 months 956,033 14.5 % 1.97 % 37 to 48 months 406,907 6.2 % 2.69 % 49 to 60 months 174,919 2.6 % 2.00 % Over 60 months 63,862 1.0 % 1.84 % Total $ 6,599,139 100.0 % 1.70 % Interest expense on deposits is summarized as follows: Year Ended September 30, 2020 2019 2018 Certificates of deposit $ 130,990 $ 128,489 $ 97,383 Checking accounts 1,477 3,188 1,406 Savings and Money Market accounts 7,775 11,676 3,466 Total $ 140,242 $ 143,353 $ 102,2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ed Funds</t>
        </is>
      </c>
      <c r="B1" s="2" t="inlineStr">
        <is>
          <t>12 Months Ended</t>
        </is>
      </c>
    </row>
    <row r="2">
      <c r="B2" s="2" t="inlineStr">
        <is>
          <t>Sep. 30, 2020</t>
        </is>
      </c>
    </row>
    <row r="3">
      <c r="A3" s="3" t="inlineStr">
        <is>
          <t>Advances from Federal Home Loan Banks [Abstract]</t>
        </is>
      </c>
    </row>
    <row r="4">
      <c r="A4" s="4" t="inlineStr">
        <is>
          <t>Borrowed Funds</t>
        </is>
      </c>
      <c r="B4" s="4" t="inlineStr">
        <is>
          <t>BORROWED FUNDS Federal Home Loan Bank borrowings at September 30, 2020 are summarized in the table below: Amount Weighted Maturing in: 12 months or less $ 2,975,398 0.26 % 13 to 24 months — — % 25 to 36 months 51,371 1.79 % 37 to 48 months 325,000 1.68 % 49 to 60 months 150,000 1.69 % over 60 months 18,302 1.66 % Total FHLB Advances 3,520,071 0.48 % Accrued interest 1,674 Total $ 3,521,745 For the years ended September 30, 2020, 2019 and 2018, net interest expense related to Federal Home Loan Bank short-term borrowings was $61,058, $61,757 and $42,841, respectively. Through the use of interest rate swaps discussed in Note 18. DERIVATIVE INSTRUMENTS , $2,975,000 of FHLB advances included in the table above as maturing in twelve months or less, have effective maturities, assuming no early terminations of the swap contracts, as shown below: Effective Maturity: Amount Swap Adjusted Weighted Average Rate 12 months or less $ 525,000 1.19 % 13 to 24 months 900,000 1.90 % 25 to 36 months 150,000 2.22 % 37 to 48 months 350,000 1.43 % 49 to 60 months 400,000 1.36 % Over 60 months 650,000 2.36 % Total FHLB Advances under swap contracts $ 2,975,000 1.76 % During fiscal year 2020, $115,000 of FHLB advances and $100,000 of swap contracts related to those advances, with original maturity dates in fiscal 2023, were terminated, resulting in the immediate recognition of $8,905 of interest expense and prepayment related fees. The weighted average interest rate, including the impact of the swap contracts, on those advances repaid was 2.92%. The following table sets forth certain information, excluding the impact of swap contracts, relating to Federal Home Loan Bank short-term borrowings at or for the periods indicated. At or For the Fiscal Years Ended September 30, 2020 2019 2018 Balance at end of year $ 2,975,000 $ 3,250,000 $ 2,925,000 Maximum outstanding at any month-end $ 3,695,000 $ 3,425,000 $ 2,925,000 Average balance during year $ 3,086,314 $ 3,002,307 $ 2,707,566 Average interest rate during the fiscal year 1.14 % 2.43 % 1.71 % Weighted average interest rate at end of year 0.28 % 2.23 % 2.13 % Interest expense $ 36,300 $ 74,742 $ 46,612 The Association’s maximum borrowing capacity at the FHLB, under the most restrictive measure, was $7,614,956 at September 30, 2020. Pursuant to collateral agreements with FHLB of Cincinnati, advances are secured by a blanket lien on qualifying first mortgage loans. The Association’s borrowing capacity at the FRB-Cleveland Discount Window was $364,076 at September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Sep. 30, 2020</t>
        </is>
      </c>
      <c r="C1" s="2" t="inlineStr">
        <is>
          <t>Sep. 30, 2019</t>
        </is>
      </c>
    </row>
    <row r="2">
      <c r="A2" s="3" t="inlineStr">
        <is>
          <t>ASSETS</t>
        </is>
      </c>
    </row>
    <row r="3">
      <c r="A3" s="4" t="inlineStr">
        <is>
          <t>Cash and due from banks</t>
        </is>
      </c>
      <c r="B3" s="7" t="n">
        <v>25270</v>
      </c>
      <c r="C3" s="7" t="n">
        <v>31728</v>
      </c>
    </row>
    <row r="4">
      <c r="A4" s="4" t="inlineStr">
        <is>
          <t>Other interest-earning cash equivalents</t>
        </is>
      </c>
      <c r="B4" s="6" t="n">
        <v>472763</v>
      </c>
      <c r="C4" s="6" t="n">
        <v>243415</v>
      </c>
    </row>
    <row r="5">
      <c r="A5" s="4" t="inlineStr">
        <is>
          <t>Cash and cash equivalents</t>
        </is>
      </c>
      <c r="B5" s="6" t="n">
        <v>498033</v>
      </c>
      <c r="C5" s="6" t="n">
        <v>275143</v>
      </c>
    </row>
    <row r="6">
      <c r="A6" s="4" t="inlineStr">
        <is>
          <t>Investment securities available for sale (amortized cost $447,384 and $550,605, respectively)</t>
        </is>
      </c>
      <c r="B6" s="6" t="n">
        <v>453438</v>
      </c>
      <c r="C6" s="6" t="n">
        <v>547864</v>
      </c>
    </row>
    <row r="7">
      <c r="A7" s="4" t="inlineStr">
        <is>
          <t>Mortgage loans held for sale ($36,078 and $0 measured at fair value, respectively)</t>
        </is>
      </c>
      <c r="B7" s="6" t="n">
        <v>36871</v>
      </c>
      <c r="C7" s="6" t="n">
        <v>3666</v>
      </c>
    </row>
    <row r="8">
      <c r="A8" s="3" t="inlineStr">
        <is>
          <t>Loans</t>
        </is>
      </c>
    </row>
    <row r="9">
      <c r="A9" s="4" t="inlineStr">
        <is>
          <t>Deferred loan expenses, net</t>
        </is>
      </c>
      <c r="B9" s="6" t="n">
        <v>42459</v>
      </c>
      <c r="C9" s="6" t="n">
        <v>41976</v>
      </c>
    </row>
    <row r="10">
      <c r="A10" s="4" t="inlineStr">
        <is>
          <t>Allowance for loan losses</t>
        </is>
      </c>
      <c r="B10" s="6" t="n">
        <v>-46937</v>
      </c>
      <c r="C10" s="6" t="n">
        <v>-38913</v>
      </c>
    </row>
    <row r="11">
      <c r="A11" s="4" t="inlineStr">
        <is>
          <t>Loans, net</t>
        </is>
      </c>
      <c r="B11" s="6" t="n">
        <v>13103062</v>
      </c>
      <c r="C11" s="6" t="n">
        <v>13195745</v>
      </c>
    </row>
    <row r="12">
      <c r="A12" s="4" t="inlineStr">
        <is>
          <t>Mortgage loan servicing assets, net</t>
        </is>
      </c>
      <c r="B12" s="6" t="n">
        <v>7860</v>
      </c>
      <c r="C12" s="6" t="n">
        <v>8080</v>
      </c>
    </row>
    <row r="13">
      <c r="A13" s="4" t="inlineStr">
        <is>
          <t>Federal Home Loan Bank stock, at cost</t>
        </is>
      </c>
      <c r="B13" s="6" t="n">
        <v>136793</v>
      </c>
      <c r="C13" s="6" t="n">
        <v>101858</v>
      </c>
    </row>
    <row r="14">
      <c r="A14" s="4" t="inlineStr">
        <is>
          <t>Real estate owned, net</t>
        </is>
      </c>
      <c r="B14" s="6" t="n">
        <v>185</v>
      </c>
      <c r="C14" s="6" t="n">
        <v>2163</v>
      </c>
    </row>
    <row r="15">
      <c r="A15" s="4" t="inlineStr">
        <is>
          <t>Premises, equipment, and software, net</t>
        </is>
      </c>
      <c r="B15" s="6" t="n">
        <v>41594</v>
      </c>
      <c r="C15" s="6" t="n">
        <v>61577</v>
      </c>
    </row>
    <row r="16">
      <c r="A16" s="4" t="inlineStr">
        <is>
          <t>Accrued interest receivable</t>
        </is>
      </c>
      <c r="B16" s="6" t="n">
        <v>36634</v>
      </c>
      <c r="C16" s="6" t="n">
        <v>40822</v>
      </c>
    </row>
    <row r="17">
      <c r="A17" s="4" t="inlineStr">
        <is>
          <t>Bank owned life insurance contracts</t>
        </is>
      </c>
      <c r="B17" s="6" t="n">
        <v>222919</v>
      </c>
      <c r="C17" s="6" t="n">
        <v>217481</v>
      </c>
    </row>
    <row r="18">
      <c r="A18" s="4" t="inlineStr">
        <is>
          <t>Other assets</t>
        </is>
      </c>
      <c r="B18" s="6" t="n">
        <v>104832</v>
      </c>
      <c r="C18" s="6" t="n">
        <v>87957</v>
      </c>
    </row>
    <row r="19">
      <c r="A19" s="4" t="inlineStr">
        <is>
          <t>TOTAL ASSETS</t>
        </is>
      </c>
      <c r="B19" s="6" t="n">
        <v>14642221</v>
      </c>
      <c r="C19" s="6" t="n">
        <v>14542356</v>
      </c>
    </row>
    <row r="20">
      <c r="A20" s="3" t="inlineStr">
        <is>
          <t>LIABILITIES AND SHAREHOLDERS' EQUITY</t>
        </is>
      </c>
    </row>
    <row r="21">
      <c r="A21" s="4" t="inlineStr">
        <is>
          <t>Deposits</t>
        </is>
      </c>
      <c r="B21" s="6" t="n">
        <v>9225554</v>
      </c>
      <c r="C21" s="6" t="n">
        <v>8766384</v>
      </c>
    </row>
    <row r="22">
      <c r="A22" s="4" t="inlineStr">
        <is>
          <t>Borrowed funds</t>
        </is>
      </c>
      <c r="B22" s="6" t="n">
        <v>3521745</v>
      </c>
      <c r="C22" s="6" t="n">
        <v>3902981</v>
      </c>
    </row>
    <row r="23">
      <c r="A23" s="4" t="inlineStr">
        <is>
          <t>Borrowers' advances for insurance and taxes</t>
        </is>
      </c>
      <c r="B23" s="6" t="n">
        <v>111536</v>
      </c>
      <c r="C23" s="6" t="n">
        <v>103328</v>
      </c>
    </row>
    <row r="24">
      <c r="A24" s="4" t="inlineStr">
        <is>
          <t>Principal, Interest, And Related Escrow Owed On Loans Serviced</t>
        </is>
      </c>
      <c r="B24" s="6" t="n">
        <v>45895</v>
      </c>
      <c r="C24" s="6" t="n">
        <v>32909</v>
      </c>
    </row>
    <row r="25">
      <c r="A25" s="4" t="inlineStr">
        <is>
          <t>Accrued expenses and other liabilities</t>
        </is>
      </c>
      <c r="B25" s="6" t="n">
        <v>65638</v>
      </c>
      <c r="C25" s="6" t="n">
        <v>40000</v>
      </c>
    </row>
    <row r="26">
      <c r="A26" s="4" t="inlineStr">
        <is>
          <t>Total liabilities</t>
        </is>
      </c>
      <c r="B26" s="6" t="n">
        <v>12970368</v>
      </c>
      <c r="C26" s="6" t="n">
        <v>12845602</v>
      </c>
    </row>
    <row r="27">
      <c r="A27" s="4" t="inlineStr">
        <is>
          <t>Commitments and contingent liabilities</t>
        </is>
      </c>
      <c r="B27" s="4" t="inlineStr">
        <is>
          <t xml:space="preserve"> </t>
        </is>
      </c>
      <c r="C27" s="4" t="inlineStr">
        <is>
          <t xml:space="preserve"> </t>
        </is>
      </c>
    </row>
    <row r="28">
      <c r="A28" s="4" t="inlineStr">
        <is>
          <t>Preferred stock, $0.01 par value, 100,000,000 shares authorized, none issued and outstanding</t>
        </is>
      </c>
      <c r="B28" s="6" t="n">
        <v>0</v>
      </c>
      <c r="C28" s="6" t="n">
        <v>0</v>
      </c>
    </row>
    <row r="29">
      <c r="A29" s="4" t="inlineStr">
        <is>
          <t>Common stock, $0.01 par value, 700,000,000 shares authorized; 332,318,750 shares issued; 280,150,006 and 279,962,777 outstanding at September 30, 2020 and September 30, 2019, respectively</t>
        </is>
      </c>
      <c r="B29" s="6" t="n">
        <v>3323</v>
      </c>
      <c r="C29" s="6" t="n">
        <v>3323</v>
      </c>
    </row>
    <row r="30">
      <c r="A30" s="4" t="inlineStr">
        <is>
          <t>Paid-in capital</t>
        </is>
      </c>
      <c r="B30" s="6" t="n">
        <v>1742714</v>
      </c>
      <c r="C30" s="6" t="n">
        <v>1734154</v>
      </c>
    </row>
    <row r="31">
      <c r="A31" s="4" t="inlineStr">
        <is>
          <t>Treasury stock, at cost; 52,168,744 and 52,355,973 shares at September 30, 2020 and September 30, 2019, respectively</t>
        </is>
      </c>
      <c r="B31" s="6" t="n">
        <v>-767649</v>
      </c>
      <c r="C31" s="6" t="n">
        <v>-764589</v>
      </c>
    </row>
    <row r="32">
      <c r="A32" s="4" t="inlineStr">
        <is>
          <t>Unallocated ESOP shares</t>
        </is>
      </c>
      <c r="B32" s="6" t="n">
        <v>-40084</v>
      </c>
      <c r="C32" s="6" t="n">
        <v>-44417</v>
      </c>
    </row>
    <row r="33">
      <c r="A33" s="4" t="inlineStr">
        <is>
          <t>Retained earnings - substantially restricted</t>
        </is>
      </c>
      <c r="B33" s="6" t="n">
        <v>865514</v>
      </c>
      <c r="C33" s="6" t="n">
        <v>837662</v>
      </c>
    </row>
    <row r="34">
      <c r="A34" s="4" t="inlineStr">
        <is>
          <t>Accumulated other comprehensive loss</t>
        </is>
      </c>
      <c r="B34" s="6" t="n">
        <v>-131965</v>
      </c>
      <c r="C34" s="6" t="n">
        <v>-69379</v>
      </c>
    </row>
    <row r="35">
      <c r="A35" s="4" t="inlineStr">
        <is>
          <t>Total shareholders' equity</t>
        </is>
      </c>
      <c r="B35" s="6" t="n">
        <v>1671853</v>
      </c>
      <c r="C35" s="6" t="n">
        <v>1696754</v>
      </c>
    </row>
    <row r="36">
      <c r="A36" s="4" t="inlineStr">
        <is>
          <t>TOTAL LIABILITIES AND SHAREHOLDERS' EQUITY</t>
        </is>
      </c>
      <c r="B36" s="6" t="n">
        <v>14642221</v>
      </c>
      <c r="C36" s="6" t="n">
        <v>14542356</v>
      </c>
    </row>
    <row r="37">
      <c r="A37" s="4" t="inlineStr">
        <is>
          <t>Mortgage Receivable</t>
        </is>
      </c>
    </row>
    <row r="38">
      <c r="A38" s="3" t="inlineStr">
        <is>
          <t>Loans</t>
        </is>
      </c>
    </row>
    <row r="39">
      <c r="A39" s="4" t="inlineStr">
        <is>
          <t>Loans, gross</t>
        </is>
      </c>
      <c r="B39" s="6" t="n">
        <v>13104959</v>
      </c>
      <c r="C39" s="6" t="n">
        <v>13189516</v>
      </c>
    </row>
    <row r="40">
      <c r="A40" s="4" t="inlineStr">
        <is>
          <t>Other Loans</t>
        </is>
      </c>
    </row>
    <row r="41">
      <c r="A41" s="3" t="inlineStr">
        <is>
          <t>Loans</t>
        </is>
      </c>
    </row>
    <row r="42">
      <c r="A42" s="4" t="inlineStr">
        <is>
          <t>Loans, gross</t>
        </is>
      </c>
      <c r="B42" s="7" t="n">
        <v>2581</v>
      </c>
      <c r="C42" s="7" t="n">
        <v>31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Sep. 30, 2020</t>
        </is>
      </c>
    </row>
    <row r="3">
      <c r="A3" s="3" t="inlineStr">
        <is>
          <t>Equity [Abstract]</t>
        </is>
      </c>
    </row>
    <row r="4">
      <c r="A4" s="4" t="inlineStr">
        <is>
          <t>Other Comprehensive Income (Loss)</t>
        </is>
      </c>
      <c r="B4" s="4" t="inlineStr">
        <is>
          <t xml:space="preserve">OTHER COMPREHENSIVE INCOME (LOSS) The change in accumulated other comprehensive income (loss) by component is as follows: Unrealized Gains (Losses) on Securities Available for Sale Cash Flow Hedges Defined Benefit Plan Total Fiscal year 2018 activity Balance at September 30, 2017 $ (2,915) $ 10,249 $ (14,826) $ (7,492) Other comprehensive income (loss) before reclassifications, net of tax expense (benefit) of $10,638 (9,436) 40,187 1,625 32,376 Amounts reclassified, net of tax expense (benefit) of $(472) — (2,847) 1,227 (1,620) Other comprehensive income (loss) (9,436) 37,340 2,852 30,756 Adoption of ASU 2018-02 (1,273) 4,325 (3,094) (42) Balance at September 30, 2018 $ (13,624) $ 51,914 $ (15,068) $ 23,222 Fiscal year 2019 activity Other comprehensive income (loss) before reclassifications, net of tax expense (benefit) of $(22,171) 11,459 (86,570) (8,287) (83,398) Amounts reclassified, net of tax expense (benefit) of $(2,446) — (10,259) 1,056 (9,203) Other comprehensive income (loss) 11,459 (96,829) (7,231) (92,601) Balance at September 30, 2019 $ (2,165) $ (44,915) $ (22,299) $ (69,379) Fiscal year 2020 activity Other comprehensive income (loss) before reclassifications, net of tax expense (benefit) of $(22,316) 6,859 (88,948) (1,862) (83,951) Amounts reclassified, net of tax expense (benefit) of $5,680 — 19,557 1,808 21,365 Other comprehensive income (loss) 6,859 (69,391) (54) (62,586) Balance at September 30, 2020 $ 4,694 $ (114,306) $ (22,353) $ (131,965) The following table presents the reclassification adjustment out of accumulated other comprehensive income (loss) included in net income and the corresponding line item on the CONSOLIDATED STATEMENTS OF INCOME for the periods indicated: Details about Accumulated Other Comprehensive Income Components For the Years Ended September 30, Line Item in the Statement of Income 2020 2019 2018 Cash flow hedges: Interest (income) expense $ 24,757 $ (12,985) $ (3,771) Interest expense Net income tax effect (5,200) 2,726 924 Income tax expense Net of income tax expense (benefit) $ 19,557 $ (10,259) $ (2,847) Amortization of defined benefit plan: Actuarial loss $ 2,288 $ 1,336 $ 1,679 (a) Net income tax effect (480) (280) (452) Income tax expense Net of income tax expense 1,808 1,056 1,227 Adoption of ASU 2018-02 — — (42) (b) Total reclassifications for the period $ 21,365 $ (9,203) $ (1,662) (a) These items are included in the computation of net period pension cost. See Note 14. EMPLOYEE BENEFIT PLANS for additional disclos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t>
        </is>
      </c>
      <c r="B1" s="2" t="inlineStr">
        <is>
          <t>12 Months Ended</t>
        </is>
      </c>
    </row>
    <row r="2">
      <c r="B2" s="2" t="inlineStr">
        <is>
          <t>Sep. 30, 2020</t>
        </is>
      </c>
    </row>
    <row r="3">
      <c r="A3" s="3" t="inlineStr">
        <is>
          <t>Income Tax Expense (Benefit), Continuing Operations [Abstract]</t>
        </is>
      </c>
    </row>
    <row r="4">
      <c r="A4" s="4" t="inlineStr">
        <is>
          <t>Income Taxes</t>
        </is>
      </c>
      <c r="B4" s="4" t="inlineStr">
        <is>
          <t>INCOME TAXES The components of the income tax provision are as follows: Year Ended September 30, 2020 2019 2018 Current tax expense (benefit): Federal $ (5,237) $ 184 $ 30,044 State 473 (145) 1,805 Deferred tax expense (benefit): Federal 20,487 20,252 3,836 State 1,205 1,684 72 Income tax provision $ 16,928 $ 21,975 $ 35,757 Reconciliation from tax at the statutory rate to the income tax provision is as follows: Year Ended September 30, 2020 2019 2018 Tax at statutory rate 21.0 % 21.0 % 24.5 % State tax, net 1.3 1.2 1.2 Non-taxable income from bank owned life insurance contracts (1.5) (1.4) (1.2) Non-deductible compensation 1.1 1.6 0.4 Remeasurement of deferred tax assets — — 5.4 NOL carryback claim rate benefit under CARES Act (3.6) % — — Other, net (1.4) % (0.9) (0.8) Income tax provision 16.9 % 21.5 % 29.5 % Temporary differences between the financial statement carrying amounts and tax basis of assets and liabilities that gave rise to significant portions of net deferred taxes relate to the following: September 30, 2020 2019 Deferred tax assets: Loan loss reserve $ 16,324 $ 14,758 Net operating loss carryforward — 4,417 Deferred compensation 5,155 5,091 Pension 724 896 Lease liability 3,755 — Property, equipment and software basis difference — 413 Other 3,306 2,878 Total deferred tax assets 29,264 28,453 Deferred tax liabilities: FHLB stock basis difference 5,037 5,080 Mortgage servicing rights 1,327 1,262 Property, equipment and software basis difference 49 — Goodwill 2,136 2,145 Lease ROU asset 3,670 — Deferred loan costs, net of fees 11,599 12,078 Other 2,708 3,334 Total deferred tax liabilities 26,526 23,899 Net deferred tax asset $ 2,738 $ 4,554 In the accompanying CONSOLIDATED STATEMENTS OF CONDITION the net deferred tax asset is included in Other assets. A valuation allowance is established to reduce deferred tax assets if it is more likely than not that the related tax benefits will not be realized. The ultimate realization of deferred tax assets is dependent upon the generation of future taxable income during the periods in which those temporary differences become deductible. There was no valuation allowance required at September 30, 2020 or 2019. Retained earnings at September 30, 2020 and 2019 included approximately $104,861 for which no provision for federal or state income tax has been made. This amount represents allocations of income during years prior to 1988 to bad debt deductions for tax purposes only. These qualifying and nonqualifying base year reserves and supplemental reserves will be recaptured into income in the event of certain distributions and redemptions. Such recapture would create income for tax purposes only, which would be subject to the then current corporate income tax rate. However, recapture would not occur upon the reorganization, merger, or acquisition of the Association, nor if the Association is merged or liquidated tax-free into a bank or undergoes a charter change. If the Association fails to qualify as a bank or merges into a nonbank entity, these reserves will be recaptured into income. The provisions of Accounting for Uncertainty in Income Taxes, codified within FASB ASC 740 “Income Taxes,” prescribe a recognition threshold and measurement attribute for the financial statement recognition and measurement for a tax position taken or expected to be taken in a tax return. FASB ASC 740 also provides guidance on derecognition, classification, interest and penalties, accounting in interim periods, disclosure and transition. Tax positions must meet a more-likely-than-not recognition threshold in order for the related tax benefit to be recognized or continue to be recognized. As of September 30, 2020 and 2019, the Company had no unrecognized tax benefits. The Company does not anticipate the total amount of unrecognized tax benefits to significantly change within the next twelve months. The Company recognizes interest and penalties on income tax assessments or income tax refunds, where applicable, in the financial statements as a component of its provision for income taxes. The Company recognized no interest expense or penalties on income tax assessments during the years ended September 30, 2020, 2019 and 2018. There was no interest related to income tax assessments accrued at September 30, 2020 or 2019. The Company’s effective income tax rate was 16.9%, 21.5% and 29.5% for the years ending September 30, 2020, 2019 and 2018, respectively. The decrease in the effective rate for the year ended September 30, 2020 compared to the same periods during fiscal 2019 and 2018 is primarily due to the passage of the CARES Act, which permits a carry back of net tax operating losses to years taxed at a higher rate, and an increase in excess tax benefits associated with equity compensation. The Company and its subsidiaries file income tax returns in the U.S. federal jurisdiction and various state and city jurisdictions. With few exceptions, the Company is no longer subject to income tax examinations in its major jurisdictions for tax years prior to 2017. The Company makes certain investments in limited partnerships which invest in affordable housing projects that qualify for the Low Income Housing Tax Credit. The Company acts as a limited partner in these investments and does not exert control over the operating or financial policies of the partnership. The Company accounts for its interests in LIHTCs using the proportional amortization method. The impact of the Company's investments in tax credit entities on the provision for income taxes was not material for the years ended September 30, 2020, 2019 and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0</t>
        </is>
      </c>
    </row>
    <row r="3">
      <c r="A3" s="3" t="inlineStr">
        <is>
          <t>Retirement Benefits [Abstract]</t>
        </is>
      </c>
    </row>
    <row r="4">
      <c r="A4" s="4" t="inlineStr">
        <is>
          <t>Employee Benefit Plans</t>
        </is>
      </c>
      <c r="B4" s="4" t="inlineStr">
        <is>
          <t>EMPLOYEE BENEFIT PLANS Defined Benefit Plan — The Third Federal Savings Retirement Plan (the “Plan”) is a defined benefit pension plan. Effective December 31, 2002, the Plan was amended to limit participation to employees who met the Plan’s eligibility requirements on that date. Effective December 31, 2011, the Plan was amended to freeze future benefit accruals for participants in the Plan. After December 31, 2002, employees not participating in the Plan, upon meeting the applicable eligibility requirements, and those eligible participants who no longer receive service credits under the Plan, participate in a separate tier of the Company’s defined contribution 401(k) Savings Plan. Benefits under the Plan are based on years of service and the employee’s average annual compensation (as defined in the Plan) through December 31, 2011. The funding policy of the Plan is consistent with the funding requirements of U.S. federal and other governmental laws and regulations. In fiscal year 2020, a settlement adjustment was recognized as a result of lump sum payments exceeding the interest costs for the year. The following table sets forth the change in projected benefit obligation for the defined benefit plan: September 30, 2020 2019 Projected benefit obligation at beginning of year $ 90,069 $ 80,609 Interest cost 2,797 3,229 Actuarial loss and other 7,691 10,095 Settlement (3,860) — Benefits paid (1,756) (3,864) Projected benefit obligation at end of year $ 94,941 $ 90,069 The following table reconciles the beginning and ending balances of the fair value of Plan assets and presents the funded status of the Plan recognized in the CONSOLIDATED STATEMENTS OF CONDITION at the September 30 measurement dates: September 30, 2020 2019 Fair value of plan assets at beginning of year $ 81,627 $ 79,302 Actual return on plan assets 8,264 4,189 Employer contributions 5,000 2,000 Benefits paid (1,756) (3,864) Settlement (3,860) — Fair value of plan assets at end of year $ 89,275 $ 81,627 Funded status of the plan—asset (liability) $ (5,666) $ (8,442) The components of net periodic cost recognized in the CONSOLIDATED STATEMENTS OF INCOME are as follows: Year Ended September 30, 2020 2019 2018 Interest Cost $ 2,797 $ 3,229 $ 3,095 Expected return on plan assets (4,652) (4,584) (4,142) Amortization of net loss and other 2,288 1,336 1,679 Recognized net loss due to settlement 1,174 — — Net periodic benefit (income) cost $ 1,607 $ (19) $ 632 There were no required minimum employer contributions during the fiscal year ended September 30, 2020. The Company made a voluntary contribution of $5,000 during the current fiscal year. Plan assets consist of investments in pooled separate accounts that invest in mutual funds, equity securities, debt securities, or real estate investments. Pooled separate accounts are valued at net asset value per share at the reporting date. The fair values of the underlying investments used to determine net asset value of the pooled separate accounts are primarily publicly quoted prices or quoted prices for similar assets in active or non-active markets. In accordance with Subtopic 820-10, certain investments measured at fair value using the net asset value per share practical expedient are not classified in the fair value hierarchy described in Note 16. FAIR VALUE . The following table presents the fair value of Plan assets. September 30, 2020 2019 Fair Value Unfunded Commitments Redemption Frequency Redemption Notice Period Fair Value Unfunded Commitments Redemption Frequency Redemption Notice Period Pooled Separate Accounts $ 89,275 N/A Daily 7 days $ 81,627 N/A Daily 7 days There are no redemption restrictions on Plan assets at September 30, 2020. Redemptions may be deferred for a longer period if conditions do not permit an orderly transfer or for certain investments of an illiquid nature. The following additional information is provided with respect to the Plan: September 30, 2020 2019 2018 Assumptions and dates used to determine benefit obligations: Discount rate 2.65 % 3.20 % 4.15 % Rate of compensation increase n/a n/a n/a Assumptions used to determine net periodic benefit cost: Discount rate 3.20 % 4.15 % 3.90 % Long-term rate of return on plan assets 6.00 % 6.25 % 6.25 % Rate of compensation increase (graded scale) n/a n/a n/a The expected long-term return on plan assets assumption was developed as a weighted average rate based on the target asset allocation of the plan and the Long-Term Capital Market Assumptions for the corresponding fiscal year end. Management evaluates the historical performance of the various asset categories, as well as current expectations in determining the adequacy of the assumed rates of return in meeting Plan obligations. If warranted, the assumption is modified. The following table provides estimates of expected future benefit payments during each of the next five fiscal years, as well as in the aggregate for years six through ten. Additionally, the table includes the minimum employer contributions expected during the next fiscal year. Expected Benefit Payments During the Fiscal Years Ending September 30: 2021 $ 6,050 2022 4,350 2023 4,940 2024 4,750 2025 4,780 Aggregate expected benefit payments during the five fiscal year period beginning October 1, 2025, and ending September 30, 2030 24,080 Minimum employer contributions expected to be paid during the fiscal year ending September 30, 2021 — For the fiscal years ended September 30, 2020, 2019, and 2018, AOCI includes pretax net actuarial losses of $28,843, $28,227, and $19,073, respectively, which have not been recognized as components of net periodic benefit costs as of the measurement date. The Company expects that $2,419 of net actuarial losses will be recognized as AOCI components of net periodic benefit cost during the fiscal year ended September 30, 2021. 401(k) Savings Plan — The Company maintains a 401(k) savings plan that is comprised of three tiers. The first tier allows eligible employees to contribute up to 75% of their compensation to the plan, subject to limitations established by the Internal Revenue Service, with the Company matching 100% of up to 4% on funds contributed. The second tier permits the Company to make a profit-sharing contribution at its discretion. The first and second tiers cover substantially all employees who have reached age 21 and have worked 1,000 hours in one year of service. The third tier permits the Company to make discretionary contributions allocable to eligible employees including those eligible employees who are participants, but no longer receiving service credits, under the Company’s defined benefit pension plan. Voluntary contributions made by employees are vested at all times whereas Company contributions and Company matching contributions are subject to various vesting periods which range from immediately vested to fully vesting upon five years of service. The total of the Company’s matching and discretionary contributions related to the 401(k) savings plan for the years ended September 30, 2020, 2019 and 2018 was $4,042, $3,827 and $3,703, respectively. Employee (Associate) Stock Ownership Plan — The Company established an ESOP for its employees effective January 1, 2006. The ESOP is a tax-qualified plan designed to invest primarily in the Company’s common stock and provides employees with an opportunity to receive a funded retirement benefit, based primarily on the value of the Company’s common stock. The ESOP covers all eligible employees of the Company and its wholly-owned subsidiaries. Employees are eligible to participate in the ESOP after attainment of age 18, completion of 1,000 hours of service, and employment on the last day of the plan’s calendar year. Company contributions to the plan are at the discretion of the Board of Directors. The ESOP is accounted for in accordance with the provisions for stock compensation in FASB ASC 718 . Compensation expense for the ESOP is based on the market price of the Company’s stock and is recognized as shares are committed to be released to participants. The total compensation expense related to this plan in the 2020, 2019 and 2018 fiscal years was $7,367, $7,268 and $6,639, respectively. The ESOP was authorized to purchase, and did purchase, 11,605,824 shares of the Company’s common stock at a price of $10 per share with a 2006 plan year cash contribution and the proceeds of a loan from the Company to the ESOP. The outstanding loan principal balance as of September 30, 2020 and 2019 was $50,517 and $54,236, respectively. Shares of the Company’s common stock pledged as collateral for the loan are released from the pledge for allocation to participants as loan payments are made. At September 30, 2020, 7,272,428 shares have been allocated to participants and 325,005 shares were committed to be released. Shares that are committed to be released will be allocated to participants at the end of the plan year (December 31). ESOP shares that are unallocated or not yet committed to be released totaled 4,008,391 at September 30, 2020, and had a fair market value of $62,972. Participants have the option to receive dividends on allocated shares in cash or leave the dividend in the ESOP. Dividends are reinvested in Company stock for those participants who choose to leave their dividends in the ESOP or who do not make an election. The purchase of Company stock for reinvestment of dividends is made in the open market on or about the date of the cash disbursement to the participants who opt to take dividends in cash. Dividends on unallocated shares held in the Employer Stock fund were paid to the trustee to be used to make payments on the outstanding loan obl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Sep. 30, 2020</t>
        </is>
      </c>
    </row>
    <row r="3">
      <c r="A3" s="3" t="inlineStr">
        <is>
          <t>Share-based Payment Arrangement [Abstract]</t>
        </is>
      </c>
    </row>
    <row r="4">
      <c r="A4" s="4" t="inlineStr">
        <is>
          <t>Equity Incentive Plan</t>
        </is>
      </c>
      <c r="B4" s="4" t="inlineStr">
        <is>
          <t>EQUITY INCENTIVE PLAN The TFS Financial Corporation Amended and Restated 2008 Equity Incentive Plan, approved by shareholders in February 2018 and the 2008 Equity Incentive Plan, approved by shareholders in May 2008, are collectively referred to as the "Equity Plan”. The amended and restated plan is substantially similar to the previous plan, except that the number of future shares eligible to be granted has been reduced to 8,450,000 shares, of which 8,077,600 shares remain available for future award, and the term to grant shares has been extended to February 21, 2028. The Company recorded excess tax benefits of $485, $296, and $125 related to share-based compensation awards for the years ended September 30, 2020, 2019 and 2018, respectively. The following table presents share-based compensation expense and the related tax benefit recognized during the periods presented. Year Ended September 30, 2020 2019 2018 Restricted stock units expense $ 3,303 $ 3,260 $ 3,468 Performance share units expense 917 413 — Stock option expense 531 838 1,251 Total stock-based compensation expense $ 4,751 4,511 $ 4,719 Tax benefit related to share-based compensation expense $ 824 $ 792 $ 1,024 Restricted stock units vest over a one to ten year service period. The product of the number of units granted and the grant date market price of the Company’s common stock determines the fair value of restricted stock units under the Equity Plan. The Company recognizes compensation expense for the fair value of restricted stock units on a straight-line basis over the requisite service period. The following is a summary of the status of the Company’s restricted stock units as of September 30, 2020 and changes therein during the year then ended: Number of Weighted Outstanding at September 30, 2019 1,329,639 $ 13.24 Granted 73,700 $ 19.76 Released (106,000) $ 15.81 Forfeited (5,000) $ 14.74 Outstanding at September 30, 2020 (1) 1,292,339 $ 13.40 (1) Includes 765,748 shares with a weighted average grant date fair value of $11.87 that have vested but will not be issued until the recipients are no longer employed by the Company. The weighted average grant date fair value of restricted stock units granted during the years ended September 30, 2020, 2019 and 2018 was $19.76, $15.54 and $14.81 per share, respectively. The total fair value of restricted stock units vested during the years ended September 30, 2020, 2019 and 2018 was $1,676, $1,465, and $6,996, respectively. Expected future compensation expense relating to the non-vested restricted stock units at September 30, 2020 is $1,495 over a weighted average period of 1.63 years. Performance share units vest in the form of Company common stock issued at the end of a three-year period, based on the pro-rata achievement of performance based metrics over a two-year period. The range of payout is zero to 150% of the number of share units granted. The Company recognizes compensation expense for the fair value of performance share units on a straight-line basis over the requisite service period, based on the performance condition that is probable of achievement. Probability of achievement is reassessed at each reporting period and the cumulative effect of a change in estimate, if any, is recognized in the period of change. Cash dividend equivalents are accrued and paid only if and when the underlying units become vested and payable. The following is a summary of the status of the Company’s performance share units as of September 30, 2020 and changes therein during the year then ended: Number of Weighted Outstanding at September 30, 2019 64,500 $ 15.54 Granted 51,800 $ 19.76 Released — $ — Outstanding at September 30, 2020 116,300 $ 17.42 The weighted average grant date fair value of performance share units granted during the year ended September 30, 2020 and 2019 was $19.76 and $15.54, respectively. No performance share units were granted during the year ended 2018. No performance share units vested during the years ended September 30, 2020, 2019 and 2018. Expected future compensation expense relating to the non-vested performance share units at September 30, 2020 is $821 over a weighted average period of 1.41 years. Stock options have a contractual term of 10 years and vest over a one to seven year service period. The Company recognizes compensation expense for the fair values of these awards, which have installment vesting, on a straight-line basis over the requisite service period of the awards. The following is a summary of the Company’s stock option activity and related information for the Equity Plan for the year ended September 30, 2020: Number of Weighted Weighted Aggregate Outstanding at September 30, 2019 4,375,600 $ 13.82 4.93 $ 19,156 Granted — $ — Exercised (675,700) $ 14.05 $ 3,941 Forfeited (10,000) $ 14.91 $ 25 Outstanding at September 30, 2020 3,689,900 $ 13.78 4.33 $ 6,172 Vested and exercisable, at September 30, 2020 3,162,700 $ 13.61 3.84 $ 6,171 Vested or expected to vest, at September 30, 2020 3,689,900 $ 13.78 4.33 $ 6,172 The fair values of the stock options are estimated on the date of grant using the Black-Scholes option-pricing model. There were no stock options granted during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Sep. 30, 2020</t>
        </is>
      </c>
    </row>
    <row r="3">
      <c r="A3" s="3" t="inlineStr">
        <is>
          <t>Commitments and Contingencies Disclosure [Abstract]</t>
        </is>
      </c>
    </row>
    <row r="4">
      <c r="A4" s="4" t="inlineStr">
        <is>
          <t>Commitments And Contingent Liabilities</t>
        </is>
      </c>
      <c r="B4" s="4" t="inlineStr">
        <is>
          <t>COMMITMENTS AND CONTINGENT LIABILITIES In the normal course of business, the Company enters into commitments with off-balance-sheet risk to meet the financing needs of its customers. Commitments to extend credit are agreements to lend to a customer as long as there is no violation of any condition established in the contract. Commitments to originate loans generally have fixed expiration dates of 60 to 360 days or other termination clauses and may require payment of a fee. Unfunded commitments related to home equity lines of credit generally expire from five to 10 years following the date that the line of credit was established, subject to various conditions including compliance with payment obligation, adequacy of collateral securing the line and maintenance of a satisfactory credit profile by the borrower. Since some of the commitments may expire without being drawn upon, the total commitment amounts do not necessarily represent future cash requirements. Off-balance sheet commitments to extend credit involve elements of credit risk and interest rate risk in excess of the amount recognized in the CONSOLIDATED STATEMENTS OF CONDITION . The Company’s exposure to credit loss in the event of nonperformance by the other party to the commitment is represented by the contractual amount of the commitment. The Company generally uses the same credit policies in making commitments as it does for on-balance-sheet instruments. Interest rate risk on commitments to extend credit results from the possibility that interest rates may have moved unfavorably from the position of the Company since the time the commitment was made. At September 30, 2020, the Company had commitments to originate loans as follows: Fixed-rate mortgage loans $ 526,206 Adjustable-rate mortgage loans 305,233 Equity loans and lines of credit including bridge loans 139,577 Total $ 971,016 At September 30, 2020, the Company had unfunded commitments outstanding as follows: Equity lines of credit $ 2,553,281 Construction loans 25,273 Total $ 2,578,554 At September 30, 2020, the unfunded commitment on home equity lines of credit, including commitments for accounts suspended as a result of material default or a decline in equity, is $2,566,788. At September 30, 2020 and 2019, the Company had $36,078 and $0, respectively, in commitments to securitize and sell mortgage loans. The above commitments are expected to be funded through normal operations. The Company and its subsidiaries are subject to various legal actions arising in the normal course of business. In the opinion of management, the resolution of these legal actions is not expected to have a material adverse effect on the Company’s consolidated financial condition, results of operation, or statements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Sep. 30, 2020</t>
        </is>
      </c>
    </row>
    <row r="3">
      <c r="A3" s="3" t="inlineStr">
        <is>
          <t>Fair Value Disclosures [Abstract]</t>
        </is>
      </c>
    </row>
    <row r="4">
      <c r="A4" s="4" t="inlineStr">
        <is>
          <t>Fair Value</t>
        </is>
      </c>
      <c r="B4" s="4" t="inlineStr">
        <is>
          <t>FAIR VALUE Under U.S. GAAP, fair value is defined as the price that would be received to sell an asset, or paid to transfer a liability, in an orderly transaction between market participants at the measurement date under current market conditions. A fair value framework is established whereby assets and liabilities measured at fair value are grouped into three levels of a fair value hierarchy, based on the transparency of inputs and the reliability of assumptions used to estimate fair value. The Company’s policy is to recognize transfers between levels of the hierarchy as of the end of the reporting period in which the transfer occurs. The three levels of inputs are defined as follows: Level 1 – quoted prices (unadjusted) for identical assets or liabilities in active markets. Level 2 – quoted prices for similar assets or liabilities in active markets, quoted prices for identical or similar assets or liabilities in markets with few transactions, or model-based valuation techniques using assumptions that are observable in the market. Level 3 – a company’s own assumptions about how market participants would price an asset or liability. As permitted under the fair value guidance in U.S. GAAP, the Company elects to measure at fair value, mortgage loans classified as held for sale that are subject to pending agency contracts to securitize and sell loans. This election is expected to reduce volatility in earnings related to market fluctuations between the contract trade and settlement dates. At September 30, 2020 and September 30, 2019, respectively, there were $36,078 and $0 of loans held for sale, all of which were current, with unpaid principal balances of $34,179 and $0, subject to pending agency contracts for which the fair value option was elected. For the years ended September 30, 2020, 2019, and 2018, net gain (loss) on the sale of loans includes $2,026, $0 and $0, respectively, related to the changes during the period in the fair value of loans held for sale subject to pending agency contracts. Presented below is a discussion of the methods and significant assumptions used by the Company to estimate fair value. Investment Securities Available for Sale — Investment securities available for sale are recorded at fair value on a recurring basis. At September 30, 2020 and 2019, respectively, this includes $453,438 and $547,864 of investments in U.S. government and agency obligations including investments in highly liquid collateralized mortgage obligations issued by Fannie Mae, Freddie Mac, and Ginnie Mae, measured using the market approach. The fair values of collateralized mortgage obligations represent unadjusted price estimates obtained from third party independent nationally recognized pricing services using pricing models or quoted prices of securities with similar characteristics and are included in Level 2 of the hierarchy. Third party pricing is reviewed on a monthly basis for reasonableness based on the market knowledge and experience of company personnel that interact daily with the markets for these types of securities. Mortgage Loans Held for Sale — The fair value of mortgage loans held for sale is estimated on an aggregate basis using a market approach based on quoted secondary market pricing for loan portfolios with similar characteristics. Loans held for sale are carried at the lower of cost or fair value except, as described above, the Company elects the fair value measurement option for mortgage loans held for sale subject to pending agency contracts to securitize and sell loans. Loans held for sale are included in Level 2 of the hierarchy. At September 30, 2020 and 2019, there were $36,078 and $0, respectively, of loans held for sale measured at fair value and $793 and $3,666, respectively, of loans held for sale carried at cost. Impaired Loans — Impaired loans represent certain loans held for investment that are subject to a fair value measurement under U.S. GAAP because they are individually evaluated for impairment and that impairment is measured using a fair value measurement, such as the fair value of the underlying collateral. Impairment is measured using a market approach based on the fair value of the collateral less estimated costs to dispose of loans the Company considers to be collateral-dependent due to a delinquency status or other adverse condition severe enough to indicate that the borrower can no longer be relied upon as the continued source of repayment. These conditions are described more fully in Note 5. LOANS AND ALLOWANCE FOR LOAN LOSSES . To calculate impairment of collateral-dependent loans, the fair market values of the collateral, estimated using exterior appraisals in the majority of instances, are reduced by calculated costs to dispose, derived from historical experience and recent market conditions. Any indicated impairment is recognized by a charge to the allowance for loan losses. Subsequent increases in collateral values or principal pay downs on loans with recognized impairment could result in an impaired loan being carried below its fair value. When no impairment loss is indicated, the carrying amount is considered to approximate the fair value of that loan to the Company because contractually that is the maximum recovery the Company can expect. The recorded investment of loans individually evaluated for impairment based on the fair value of the collateral are included in Level 3 of the hierarchy with assets measured at fair value on a non-recurring basis. The range and weighted average impact of costs to dispose on fair values is determined at the time of impairment or when additional impairment is recognized and is included in quantitative information about significant unobservable inputs later in this note. Loans held for investment that have been restructured in TDRs, are performing according to the restructured terms of the loan agreement and are not evaluated based on collateral, are individually evaluated for impairment using the present value of future cash flows based on the loan’s effective interest rate, which is not a fair value measurement. At September 30, 2020 and 2019, respectively, this included $94,495 and $98,875 in recorded investment of TDRs with related allowances for loss of $12,830 and $13,399. Real Estate Owned — Real estate owned includes real estate acquired as a result of foreclosure, or by deed in lieu of foreclosure, and is carried at the lower of the cost basis or fair value less estimated costs to dispose. The carrying amounts of real estate owned at September 30, 2020 and September 30, 2019 were $185 and $2,163, respectively. Fair value is estimated under the market approach using independent third party appraisals. As these properties are actively marketed, estimated fair values may be adjusted by management to reflect current economic and market conditions. At September 30, 2020 and 2019, these adjustments were not significant to reported fair values. At September 30, 2020 and 2019, respectively, $213 and $987 of real estate owned is included in Level 3 of the hierarchy with assets measured at fair value on a non-recurring basis where the cost basis equals or exceeds the estimate of fair values less costs to dispose of these properties. Real estate owned, as reported in the CONSOLIDATED STATEMENTS OF CONDITION , includes estimated costs to dispose of $28 and $146 related to properties measured at fair value and $0 and $1,322 of properties carried at their original or adjusted cost basis at September 30, 2020 and 2019, respectively. Derivatives — Derivative instruments include interest rate locks on commitments to originate loans for the held for sale portfolio, forward commitments on contracts to deliver mortgage loans, and interest rate swaps designated as cash flow hedges. Derivatives not designated as cash flow hedges are reported at fair value in other assets or other liabilities on the CONSOLIDATED STATEMENT OF CONDITION with changes in value recorded in current earnings. Derivatives qualifying as cash flow hedges, when highly effective, have settlement payments recorded in OCI daily resulting in a fair value of $0. The fair value of interest rate lock commitments and forward commitments on contracts to deliver mortgage loans are estimated on a market approach based on quoted secondary market pricing for loan portfolios with characteristics similar to loans underlying the derivative contracts. Interest rate lock commitments are adjusted by a closure rate based on the estimated percentage of commitments that will result in closed loans. The range and weighted average impact of the closure rate is included in quantitative information about significant unobservable inputs later in this note. A significant change in the closure rate may result in a significant change in the ending fair value measurement of these derivatives relative to their total fair value. Because the closure rate is a significantly unobservable assumption, interest rate lock commitments are included in Level 3 of the hierarchy. Forward commitments on contracts to deliver mortgage loans and interest rate swaps are included in Level 2 of the hierarchy. Refer to Note 18. DERIVATIVE INSTRUMENTS for additional information on derivatives. Assets and liabilities carried at fair value on a recurring basis in the CONSOLIDATED STATEMENTS OF CONDITION at September 30, 2020 and 2019 are summarized below. Recurring Fair Value Measurements at Reporting Date Using September 30, Quoted Prices in Significant Other Significant Assets Investment securities available for sale: REMIC’s $ 447,203 $ — $ 447,203 $ — Fannie Mae certificates 6,235 — 6,235 — Mortgage loans held for sale 36,078 — 36,078 — Derivatives: Interest rate lock commitments 1,194 — — 1,194 Total $ 490,710 $ — $ 489,516 $ 1,194 Liabilities Derivatives: Forward commitments for the sale of mortgage loans 134 — 134 — Total $ 134 $ — $ 134 $ — Recurring Fair Value Measurements at Reporting Date Using September 30, Quoted Prices in Significant Other Significant Assets Investment securities available for sale: REMIC’s $ 541,042 $ — $ 541,042 $ — Fannie Mae certificates 6,822 — 6,822 — Derivatives: Interest rate lock commitments 44 — — 44 Total $ 547,908 $ — $ 547,864 $ 44 The table below presents a reconciliation of the beginning and ending balances and the location within the CONSOLIDATED STATEMENTS OF INCOME where gains (losses) due to changes in fair value are recognized on interest rate lock commitments which are measured at fair value on a recurring basis using significant unobservable inputs (Level 3). Interest Rate Lock Commitments Year Ended September 30, 2020 2019 2018 Beginning balance $ 44 $ (2) $ 58 Gain (loss) during the period due to changes in fair value: Included in other non-interest income 1,150 46 (60) Ending balance $ 1,194 $ 44 $ (2) Change in unrealized gains for the period included in earnings for $ 1,194 $ 44 $ (2) Summarized in the tables below are those assets measured at fair value on a nonrecurring basis. Nonrecurring Fair Value Measurements at Reporting Date Using September 30, Quoted Prices in Significant Other Significant Impaired loans, net of allowance $ 60,702 $ — $ — $ 60,702 Real estate owned (1) 213 — — 213 Total $ 60,915 $ — $ — $ 60,915 ______________________ (1) Amounts represent fair value measurements of properties before deducting estimated costs to dispose. Nonrecurring Fair Value Measurements at Reporting Date Using September 30, Quoted Prices in Significant Other Significant Impaired loans, net of allowance $ 71,492 $ — $ — $ 71,492 Real estate owned (1) 987 — — 987 Total $ 72,479 $ — $ — $ 72,479 ______________________ (1) Amounts represent fair value measurements of properties before deducting estimated costs to dispose. The following provides quantitative information about significant unobservable inputs categorized within Level 3 of the Fair Value Hierarchy. The interest rate lock commitments at September 30, 2020 include both mortgage origination applications and preapprovals. Preapprovals have a much lower closure rate than origination applications as reflected in the weighted average closure rate. Fair Value Weighted 9/30/2020 Valuation Technique(s) Unobservable Input Range Average Impaired loans, net of allowance $60,702 Market comparables of collateral discounted to estimated net proceeds Discount appraised value to estimated net proceeds based on historical experience: • Residential Properties 0 - 34% 6.0% Interest rate lock commitments $1,194 Quoted Secondary Market pricing Closure rate 0 - 100% 69.7% Fair Value Weighted 9/30/2019 Valuation Technique(s) Unobservable Input Range Average Impaired loans, net of allowance $71,492 Market comparables of collateral discounted to estimated net proceeds Discount appraised value to estimated net proceeds based on historical experience: • Residential Properties 0 - 30% 6.1% Interest rate lock commitments $44 Quoted Secondary Market pricing Closure rate 0 - 100% 65.6% The following tables present the estimated fair value of the Company's financial instruments and their carrying amounts as reported in the CONSOLIDATED STATEMENTS OF CONDITION . September 30, 2020 Carrying Estimated Fair Value Amount Total Level 1 Level 2 Level 3 Assets: Cash and due from banks $ 25,270 $ 25,270 $ 25,270 $ — $ — Interest earning cash equivalents 472,763 472,763 472,763 — — Investment securities available for sale 453,438 453,438 — 453,438 — Mortgage loans held for sale 36,871 36,926 — 36,926 — Loans-net: Mortgage loans held for investment 13,100,481 13,299,261 — — 13,299,261 Other loans 2,581 2,594 — — 2,594 Federal Home Loan Bank stock 136,793 136,793 N/A — — Accrued interest receivable 36,634 36,634 — 36,634 — Cash collateral held by counterparty 41,824 41,824 41,824 — — Derivatives 1,194 1,194 — — 1,194 Liabilities: Checking and passbook accounts $ 2,623,347 $ 2,623,347 $ — $ 2,623,347 $ — Certificates of deposit 6,602,207 6,739,561 — 6,739,561 — Borrowed funds 3,521,745 3,550,120 — 3,550,120 — Borrowers’ advances for taxes and insurance 111,536 111,536 — 111,536 — Principal, interest and escrow owed on loans serviced 45,895 45,895 — 45,895 — Derivatives 134 134 — 134 — September 30, 2019 Carrying Estimated Fair Value Amount Total Level 1 Level 2 Level 3 Assets: Cash and due from banks $ 31,728 $ 31,728 $ 31,728 $ — $ — Interest earning cash equivalents 243,415 243,415 243,415 — — Investment securities available for sale 547,864 547,864 — 547,864 — Mortgage loans held for sale 3,666 3,706 — 3,706 — Loans-net: Mortgage loans held for investment 13,192,579 13,716,398 — — 13,716,398 Other loans 3,166 3,328 — — 3,328 Federal Home Loan Bank stock 101,858 101,858 N/A — — Accrued interest receivable 40,822 40,822 — 40,822 — Cash collateral held by counterparty 44,261 44,261 44,261 — — Derivatives 44 44 — — 44 Liabilities: Checking and passbook accounts $ 2,346,847 $ 2,346,847 $ — $ 2,346,847 $ — Certificates of deposit 6,419,537 6,541,791 — 6,541,791 — Borrowed funds 3,902,981 3,903,032 — 3,903,032 — Borrowers’ advances for taxes and insurance 103,328 103,328 — 103,328 — Principal, interest and escrow owed on loans serviced 32,909 32,909 — 32,909 — Presented below is a discussion of the valuation techniques and inputs used by the Company to estimate fair value. Cash and Due from Banks, Interest Earning Cash Equivalents, Cash Collateral Received from or Held by Counterparty — The carrying amount is a reasonable estimate of fair value. Investment and Mortgage-Backed Securities — Estimated fair value for investment and mortgage-backed securities is based on quoted market prices, when available. If quoted prices are not available, management will use as part of their estimation process fair values which are obtained from third party independent nationally recognized pricing services using pricing models, quoted prices of securities with similar characteristics, or discounted cash flows. Mortgage Loans Held for Sale — Fair value of mortgage loans held for sale is based on quoted secondary market pricing for loan portfolios with similar characteristics. Loans — For mortgage loans held for investment and other loans, fair value is estimated by discounting contractual cash flows adjusted for prepayment estimates using the current rates at which similar loans would be made to borrowers with similar credit ratings and for the same remaining term. The use of current rates to discount cash flows reflects current market expectations with respect to credit exposure. Impaired loans are measured at the lower of cost or fair value as described earlier in this footnote. Federal Home Loan Bank Stock — It is not practical to estimate the fair value of FHLB stock due to restrictions on its transferability. The fair value is estimated to be the carrying value, which is par. All transactions in capital stock of the FHLB Cincinnati are executed at par. Deposits — The fair value of demand deposit accounts is the amount payable on demand at the reporting date. The fair value of fixed-maturity certificates of deposit is estimated using discounted cash flows and rates currently offered for deposits of similar remaining maturities. Borrowed Funds — Fair value for borrowed funds is estimated using discounted cash flows and rates currently charged for borrowings of similar remaining maturities. Accrued Interest Receivable, Borrowers’ Advances for Insurance and Taxes, and Principal, Interest and Related Escrow Owed on Loans Serviced — The carrying amount is a reasonable estimate of fair value. Derivatives — Fair value is estimated based on the valuation techniques and inputs described earlier in this footno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Instruments</t>
        </is>
      </c>
      <c r="B1" s="2" t="inlineStr">
        <is>
          <t>12 Months Ended</t>
        </is>
      </c>
    </row>
    <row r="2">
      <c r="B2" s="2" t="inlineStr">
        <is>
          <t>Sep. 30, 2020</t>
        </is>
      </c>
    </row>
    <row r="3">
      <c r="A3" s="3" t="inlineStr">
        <is>
          <t>Summary of Derivative Instruments [Abstract]</t>
        </is>
      </c>
    </row>
    <row r="4">
      <c r="A4" s="4" t="inlineStr">
        <is>
          <t>Derivative Instruments</t>
        </is>
      </c>
      <c r="B4" s="4" t="inlineStr">
        <is>
          <t xml:space="preserve">DERIVATIVE INSTRUMENTS The Company enters into interest rate swaps to add stability to interest expense and manage exposure to interest rate movements as part of an overall risk management strategy. For hedges of the Company's borrowing program, interest rate swaps designated as cash flow hedges involve the receipt of variable amounts from a counterparty in exchange for the Company making fixed payments. These derivatives are used to hedge the forecasted cash outflows associated with the Company's FHLB borrowings. At September 30, 2020 and 2019, the interest rate swaps used in the Company's asset/liability management strategy have weighted average terms of 3.0 years and 3.7 years and weighted average fixed-rate interest payments of 1.76% and 1.92%, respectively. Cash flow hedges are assessed for effectiveness using regression analysis. Changes in the fair value of derivatives designated and that qualify as cash flow hedges is recorded in OCI and is subsequently reclassified into earnings during the period in which the hedged forecasted transaction affects earnings. Quarterly, a qualitative analysis is preformed to monitor the ongoing effectiveness of the hedging instrument. All derivative positions were initially and continue to be highly effective at September 30, 2020. The Company enters into forward commitments for the sale of mortgage loans principally to protect against the risk of adverse interest rate movements on net income. The Company recognizes the fair value of such contracts when the characteristics of those contracts meet the definition of a derivative. These derivatives are not designated in a hedging relationship; therefore, gains and losses are recognized immediately in the CONSOLIDATED STATEMENTS OF INCOME . In addition, the Company is party to derivative instruments when it enters into interest rate lock commitments to originate a portion of its loans, which when funded, are classified as held for sale. Such commitments are not designated in a hedging relationship; therefore, gains and losses are recognized immediately in the CONSOLIDATED STATEMENTS OF INCOME . The following tables provide the locations within the CONSOLIDATED STATEMENTS OF CONDITION , notional values and fair values, at the reporting dates, for all derivative instruments. September 30, 2020 September 30, 2019 Notional Value Fair Value Notional Value Fair Value Derivatives designated as hedging instruments Cash flow hedges: Interest rate swaps Other Assets $ — $ — $ 825,000 $ — Other Liabilities 2,975,000 — 1,925,000 — Total cash flow hedges: Interest rate swaps $ 2,975,000 $ — $ 2,750,000 $ — Derivatives not designated as hedging instruments Interest rate lock commitments Other Assets $ 21,755 $ 1,194 $ 10,358 $ 44 Forward Commitments for the sale of mortgage loans Other Liabilities 34,179 (134) — — Total derivatives not designated as hedging instruments $ 55,934 $ 1,060 $ 10,358 $ 44 The following tables present the net gains and losses recorded within the CONSOLIDATED STATEMENTS OF INCOME and the CONSOLIDATED STATEMENTS OF COMPREHENSIVE INCOME relating to derivative instruments. Location of Gain or (Loss) Year Ended September 30, 2020 2019 2018 Cash flow hedges Amount of gain/(loss) recognized Other comprehensive income $ (115,396) $ (109,583) $ 53,717 Amount of gain/(loss) reclassified from AOCI-Due to effectiveness Interest expense: Borrowed funds (16,982) 12,985 3,771 Amount of gain/(loss) reclassified from AOCI-Due to discontinuance of cash flow hedge Interest expense: Borrowed funds (7,775) — — Derivatives not designated as hedging instruments Interest rate lock commitments Other non-interest income $ 1,150 $ 46 $ (60) Forward commitments for the sale of mortgage loans Net gain/(loss) on the sale of loans (134) — — The Company estimates that $44,157 of the amounts reported in AOCI will be reclassified as a debit to interest expense during the fiscal year ending September 30, 2020. The economic lockdowns precipitated by the COVID-19 flu pandemic of 2020 caused unprecedented economic conditions resulting in extended low rates across the entire maturity spectrum, in which the Company decided to take advantage of this market condition. The Company terminated four high cost interest rate swaps prior to their maturity. For the early termination of these swaps, the Company incurred $7,775 in additional interest rate expense and $48 in prepayment penalties. This additional interest rate expense is loss reclassified from AOCI during the year ended September 30, 2020 as a result of the discontinuance of the cash flow hedges because it is probable that the original forecasted transactions will not occur. These selected swaps were deemed beneficial to terminate as the Company would lower interest rate expense for future periods. Derivatives contain an element of credit risk which arises from the possibility that the Company will incur a loss because a counterparty fails to meet its contractual obligations. The Company's exposure is limited to the replacement value of the contracts rather than the notional or principal amounts. Credit risk is minimized through counterparty margin payments, transaction limits and monitoring procedures. All of the Company's swap transactions are cleared through a registered clearing broker to a central clearing organization. The clearing organization establishes daily cash and upfront cash or securities margin requirements to cover potential exposure in the event of default. This process shifts the risk away from the counterparty, since the clearing organization acts as the middleman on each cleared transaction. At September 30, 2020 and 2019, there wa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Sep. 30, 2020</t>
        </is>
      </c>
    </row>
    <row r="3">
      <c r="A3" s="3" t="inlineStr">
        <is>
          <t>Condensed Financial Information Disclosure [Abstract]</t>
        </is>
      </c>
    </row>
    <row r="4">
      <c r="A4" s="4" t="inlineStr">
        <is>
          <t>Parent Company Only Financial Statements</t>
        </is>
      </c>
      <c r="B4" s="4" t="inlineStr">
        <is>
          <t xml:space="preserve">PARENT COMPANY ONLY FINANCIAL STATEMENTS The following condensed financial statements for TFS Financial Corporation (parent company only) reflect the investments in, and transactions with, its wholly-owned subsidiaries. Intercompany activity is eliminated in the consolidated financial statements. September 30, 2020 2019 Statements of Condition Assets: Cash and due from banks $ 5,356 $ 5,313 Other loans: Demand loan due from Third Federal Savings and Loan 172,854 140,955 ESOP loan receivable 50,517 54,236 Investments in: Third Federal Savings and Loan 1,422,277 1,455,221 Non-thrift subsidiaries 4,273 83,968 Prepaid federal and state taxes 12,178 8,266 Deferred income taxes 489 2,603 Accrued receivables and other assets 10,467 11,042 Total assets $ 1,678,411 $ 1,761,604 Liabilities and shareholders’ equity: Line of credit due non-thrift subsidiary $ 4,049 $ 62,546 Accrued expenses and other liabilities 2,509 2,304 Total liabilities 6,558 64,850 Preferred stock, $0.01 par value, 100,000,000 shares authorized, none issued and outstanding — — Common stock, $0.01 par value, 700,000,000 shares authorized; 332,318,750 shares issued; 280,150,006 and 279,962,777 outstanding at September 30, 2020 and September 30, 2019, respectively 3,323 3,323 Paid-in capital 1,742,714 1,734,154 Treasury stock, at cost; 52,168,744 and 52,355,973 shares at September 30, 2020 and September 30, 2019, respectively (767,649) (764,589) Unallocated ESOP shares (40,084) (44,417) Retained earnings—substantially restricted 865,514 837,662 Accumulated other comprehensive income (loss) (131,965) (69,379) Total shareholders’ equity 1,671,853 1,696,754 Total liabilities and shareholders’ equity $ 1,678,411 $ 1,761,604 Years Ended September 30, 2020 2019 2018 Statements of Comprehensive Income (Loss) Interest income: Demand loan due from Third Federal Savings and Loan $ 1,412 $ 3,784 $ 2,147 ESOP loan 2,548 2,889 2,536 Other interest income 43 33 51 Investment securities - available for sale — 79 27 Total interest income 4,003 6,785 4,761 Interest expense: Borrowed funds from non-thrift subsidiaries 291 1,476 1,179 Total interest expense 291 1,476 1,179 Net interest income 3,712 5,309 3,582 Non-interest income: Intercompany service charges 77 36 42 Dividend from Third Federal Savings and Loan 57,000 85,000 85,000 Dividend from non-thrift subsidiary 16,000 — — Total other income 73,077 85,036 85,042 Non-interest expenses: Salaries and employee benefits 5,012 4,921 5,666 Professional services 1,323 879 1,381 Office property and equipment 10 — — Other operating expenses 254 247 248 Total non-interest expenses 6,599 6,047 7,295 Income before income taxes 70,190 84,298 81,329 Income tax benefit (4,404) (2,047) (1,071) Income before undistributed earnings of subsidiaries 74,594 86,345 82,400 Equity in undistributed earnings of subsidiaries (dividend in excess of earnings): Third Federal Savings and Loan 19,418 (7,775) 1,126 Non-thrift subsidiaries (10,695) 1,667 1,881 Net income 83,317 80,237 85,407 Change in net unrealized gain (loss) on securities available for sale 6,859 11,459 (9,436) Change in cash flow hedges (69,391) (96,829) 37,340 Change in pension obligation (54) (7,231) 2,852 Total other comprehensive income (loss) (62,586) (92,601) 30,756 Total comprehensive income (loss) $ 20,731 $ (12,364) $ 116,163 Years Ended September 30, 2020 2019 2018 Statements of Cash Flows Cash flows from operating activities: Net income $ 83,317 $ 80,237 $ 85,407 Adjustments to reconcile net income to net cash provided by operating activities: (Equity in undistributed earnings of subsidiaries) dividend in excess of earnings: Third Federal Savings and Loan (19,418) 7,775 (1,126) Non-thrift subsidiaries 10,695 (1,667) (1,881) Deferred income taxes 2,114 (1,739) 1,766 ESOP and Stock-based compensation expense 1,893 1,668 1,585 Net increase in interest receivable and other assets (3,337) (8,997) (910) Net increase (decrease) in accrued expenses and other liabilities 241 (600) 307 Net cash provided by operating activities 75,505 76,677 85,148 Cash flows from investing activities: Proceeds from maturity of securities available for sale — 4,000 — Purchase of securities available for sale — — (4,000) Increase in balances lent to Third Federal Savings and Loan (31,899) (20,718) (30,938) Repayment of capital contributions from non-thrift subsidiaries 69,000 — — Net cash provided by (used in) investing activities 37,101 (16,718) (34,938) Cash flows from financing activities: Principal reduction of ESOP loan 3,719 3,750 3,773 Purchase of treasury shares (413) (9,087) (19,741) Dividends paid to common shareholders (55,465) (50,465) (37,629) Acquisition of treasury shares through net settlement for taxes (1,907) (1,538) (1,772) Net increase (decrease) in borrowings from non-thrift subsidiaries (58,497) 1,479 1,251 Net cash used in financing activities (112,563) (55,861) (54,118) Net increase (decrease) in cash and cash equivalents 43 4,098 (3,908) Cash and cash equivalents—beginning of year 5,313 1,215 5,123 Cash and cash equivalents—end of year $ 5,356 $ 5,313 $ 1,2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 [Abstract]</t>
        </is>
      </c>
    </row>
    <row r="4">
      <c r="A4" s="4" t="inlineStr">
        <is>
          <t>Earnings Per Share</t>
        </is>
      </c>
      <c r="B4" s="4" t="inlineStr">
        <is>
          <t xml:space="preserve">EARNINGS PER SHAREBasic earnings per share is the amount of earnings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For purposes of computing earnings per share amounts, outstanding shares include shares held by the public, shares held by the ESOP that have been allocated to participants or committed to be released for allocation to participants, the 227,119,132 shares held by Third Federal Savings, MHC, and, for purposes of computing dilutive earnings per share, stock options and restricted stock and performance share units with a dilutive impact. Unvested shares awarded pursuant to the Company's restricted stock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At September 30, 2020 and 2019, respectively, the ESOP held 4,008,391 and 4,441,731 shares that were neither allocated to participants nor committed to be released to participants. The following is a summary of the Company’s earnings per share calculations. For the Year Ended September 30, 2020 Income Shares Per share (Dollars in thousands, except per share data) Net income $ 83,317 Less: income allocated to restricted stock units 1,579 Basic earnings per share: Income available to common shareholders 81,738 275,859,660 $ 0.30 Diluted earnings per share: Effect of dilutive potential common shares 1,943,398 Income available to common shareholders $ 81,738 277,803,058 $ 0.29 For the Year Ended September 30, 2019 Income Shares Per share (Dollars in thousands, except per share data) Net income $ 80,237 Less: income allocated to restricted stock units 1,522 Basic earnings per share: Income available to common shareholders 78,715 275,395,529 $ 0.29 Diluted earnings per share: Effect of dilutive potential common shares 1,978,897 Income available to common shareholders $ 78,715 277,374,426 $ 0.28 For the Year Ended September 30, 2018 Income Shares Per share (Dollars in thousands, except per share data) Net income $ 85,407 Less: income allocated to restricted stock units 1,211 Basic earnings per share: Income available to common shareholders 84,196 275,590,053 $ 0.31 Diluted earnings per share: Effect of dilutive potential common shares 1,708,372 Income available to common shareholders $ 84,196 277,298,425 $ 0.30 The following is a summary of outstanding stock options and restricted and performance share units that are excluded from the computation of diluted earnings per share because their inclusion would be anti-dilutive. For the Year Ended September 30, 2020 2019 2018 Options to purchase shares 573,500 710,100 1,885,600 Restricted and performance share units 44,030 — 17,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Sep. 30, 2020</t>
        </is>
      </c>
    </row>
    <row r="3">
      <c r="A3" s="3" t="inlineStr">
        <is>
          <t>Accounting Changes and Error Corrections [Abstract]</t>
        </is>
      </c>
    </row>
    <row r="4">
      <c r="A4" s="4" t="inlineStr">
        <is>
          <t>Recent Accounting Pronouncements</t>
        </is>
      </c>
      <c r="B4" s="4" t="inlineStr">
        <is>
          <t>RECENT ACCOUNTING PRONOUNCEMENTSAdopted in fiscal year ended September 30, 2020 In February 2016, the FASB issued ASU 2016-02, Leases (Topic 842). This guidance changed the accounting treatment of leases by requiring lessees to recognize operating leases on the balance sheet as lease assets (a right-of-use asset) and lease liabilities (a liability to make lease payments), measured on a discounted basis. The guidance requires both quantitative and qualitative disclosure regarding key information about the leasing arrangements. An accounting policy election to not recognize operating leases with terms of twelve months or less as assets and liabilities is permitted. This guidance is effective for fiscal years beginning after December 15, 2018, with early adoption permitted. ASU 2016-02 required entities to adopt the new lease standard using a modified retrospective approach. In July 2018, the FASB issued ASU 2018-11, Leases (Topic 842) Targeted Improvements, which provides entities with an additional (and optional) transition method to adopt the new lease standard. Under this new method, an entity initially applies the new leases standard at the adoption date and recognizes a cumulative-effect adjustment to the opening balance of retained earnings in the period of adoption. In January 2018, the FASB issued ASU 2018-01, Leases (Topic 842) Land Easement Practical Expedient, which allows entities to elect an optional transition practical expedient to not evaluate under Topic 842 land easements that existed or expired before the entity's adoption of Topic 842. In December 2018, the FASB issued ASU 2018-20, Leases (Topic 842) Narrow-Scope Improvements, which addresses lessor stakeholder questions regarding sales tax, certain lessor costs and the recognition of variable payments for contracts with lease and non-lease components. In March 2019, the FASB issued ASU 2019-01, Leases Codification Improvements, which addresses stakeholder questions regarding presentation of cash flows for sales type and direct financing leases, determining the fair value of the underlying asset by lessors that are not manufacturers or dealers, and contain transition disclosures. The Company adopted ASU 2016-02 and all related amendments on October 1, 2019 utilizing the transition method described in ASU 2018-11. The Company elected the package of practical expedients that does not require reassessment of whether any expired or existing contracts are or contain leases, the lease classification for any expired or existing leases, or initial direct costs for any existing leases. The Company elected the practical expedient to combine both lease and nonlease components as a single component. The Company did not elect the hindsight practical expedient. The Company calculated the impact of adoption using the remaining minimum lease payments and remaining lease term for each contract that was identified as a lease, discounted at the incremental borrowing rate as of the adoption date. The guidance did not result in a cumulative-effect adjustment to beginning retained earnings. Refer to Note 9. LEASES , for additional disclosures required by ASC 842. In March 2020, the FASB issued ASU 2020-04, Reference Rate Reform (Topic 848) - Facilitation of the Effects of Reference Rate Reform on Financial Reporting. The amendments in this Update provide optional guidance to ease the potential burden in accounting for (or recognizing the effects of) reference rate reform on financial reporting. The guidance only applies to contracts, hedging relationships, and other transactions that reference LIBOR or another reference rate expected to be discontinued because of reference rate reform. The amendments in this Update are effective for all entities as of March 12, 2020 through December 31, 2022. We adopted the amendments as of the March 12, 2020 issuance date. There have not been any such contracts modified as of September 30, 2020. As contracts are modified through December 2022, we will assess the impact based on this guidance. Management does not expect there will be a material impact to the Company's consolidated financial statements. Issued but not yet adopted as of September 30, 2020 In June 2016, the FASB issued ASU 2016-13, Financial Instruments - Credit Losses (Topic 326), Measurement of Credit Losses on Financial Instruments. The amendments in this Update replace the existing incurred loss impairment methodology with a methodology that reflects the expected credit losses for the remaining life of the asset. This will require consideration of a broader range of information, including reasonable and supportable forecasts, in the measurement of expected credit losses. The amendments expand disclosures of credit quality indicators, requiring disaggregation by year of origination (vintage). Additionally, credit losses on available for sale debt securities will be recognized as an allowance rather than a write-down, with reversals permitted as credit loss estimates decline. An entity will apply the amendments in this Update through a modified-retrospective approach, resulting in a cumulative-effect adjustment to retained earnings as of the beginning of the first reporting period in which the guidance is effective. The Association will elect the option to phase-in, over a five-year period, the initial impact of this standard's update on regulatory capital as permitted by the regulatory transition rules. For public business entities that are SEC filers, the amendments are effective for fiscal years beginning after December 15, 2019, including interim periods within those fiscal years. Early adoption is permitted. The Company intends to adopt this guidance effective October 1, 2020 and will not delay due to the temporary relief provided by the CARES Act. In May 2019, the FASB issued ASU 2019-05, Financial Instruments - Credit Losses (Topic 326) Targeted Transition Relief, which addresses stakeholders' concerns by providing an option to irrevocably elect the fair value option for certain financial assets previously measured at amortized cost basis. The FASB has issued other ASUs that clarify certain items related to ASU 2016-13. Based on forecasted economic conditions and portfolio balances as of September 30, 2020, we expect to recognize a reduction to opening retained earnings of $35,763, net of income taxes resulting from a pretax increase to the allowance for credit losses on loans, including the liability for unfunded commitments, of $46,147 upon adoption of these Updates. A 24-month reasonable and supportable period using economic forecasts is used with immediate reversion to the historical mean loss rates to derive our loss estimates. The increase is primarily related to the change in methodology from loss emergence periods currently used to an estimate of lifetime credit losses required by the CECL standard. The adoption of CECL is not expected to have a material effect on available-for-sale securities, which are primarily composed of agency-backed mortgage securities. In August 2018, the FASB issued ASU 2018-13, Fair Value Measurement (Topic 820), Disclosure Framework - Changes to the Disclosure Requirements for Fair Value Measurement. The amendments in this Update add, remove and modify the disclosure requirements on fair value measurements in Topic 820. The amendments in this Update are effective for all entities for fiscal years, and interim periods within those fiscal years, beginning after December 15, 2019. Early adoption is permitted upon issuance of this Update. The Company intends to adopt the amendments effective October 1, 2020. The Update is not expected to have a material impact on the Company's consolidated financial statements, or disclosures. In August 2018, the FASB issued ASU 2018-15, Internal-Use Software (Subtopic 350-40) - Customer's Accounting for Implementation Costs Incurred in a Cloud Computing Arrangement That is a Service Contract. Current U.S. GAAP does not specifically address the accounting for implementation costs of a hosting arrangement that is a service contract. Accordingly, the amendments in this Update improve current U.S GAAP because they clarify that accounting and align the accounting for implementation costs for hosting arrangements, regardless of whether they convey a license to the hosted software. The amendments in this Update are effective for public business entities for fiscal years beginning after December 15, 2019, and interim periods within those fiscal years. Early adoption of the amendments in this Update is permitted, including adoption in any interim period, for all entities. The Company intends to adopt the amendments effective October 1, 2020. The Update is not expected to have a material impact on the Company's consolidated financial statements, or disclosures. In April 2019, the FASB issued ASU 2019-04, Codification Improvements to Updates 2016-01, 2016-13 and 2017-12. The Company early adopted the amendments related to Updates 2016-01 and 2017-12 effective July 1, 2019. The amendments related to Update 2016-13 clarify the scope of the credit losses standard and address issues related to accrued interest and recoveries. The amendments are not expected to have a material impact on the Company's consolidated financial statements or disclosures. The Company intends to adopt the credit loss standard amendments concurrently with Update 2016-13 on October 1, 2020. The Company has determined that all other recently issued accounting pronouncements will not have a material impact on the Company's consolidated financial statements or do not apply to its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Sep. 30, 2020</t>
        </is>
      </c>
      <c r="C1" s="2" t="inlineStr">
        <is>
          <t>Sep. 30, 2019</t>
        </is>
      </c>
    </row>
    <row r="2">
      <c r="A2" s="3" t="inlineStr">
        <is>
          <t>Statement of Financial Position [Abstract]</t>
        </is>
      </c>
    </row>
    <row r="3">
      <c r="A3" s="4" t="inlineStr">
        <is>
          <t>Available for sale, amortized cost</t>
        </is>
      </c>
      <c r="B3" s="7" t="n">
        <v>447384</v>
      </c>
      <c r="C3" s="7" t="n">
        <v>550605</v>
      </c>
    </row>
    <row r="4">
      <c r="A4" s="4" t="inlineStr">
        <is>
          <t>Mortgage loans held for sale</t>
        </is>
      </c>
      <c r="B4" s="7" t="n">
        <v>36078</v>
      </c>
      <c r="C4" s="7" t="n">
        <v>0</v>
      </c>
    </row>
    <row r="5">
      <c r="A5" s="4" t="inlineStr">
        <is>
          <t>Preferred stock, par value</t>
        </is>
      </c>
      <c r="B5" s="8" t="n">
        <v>0.01</v>
      </c>
      <c r="C5" s="8" t="n">
        <v>0.01</v>
      </c>
    </row>
    <row r="6">
      <c r="A6" s="4" t="inlineStr">
        <is>
          <t>Preferred stock, shares authorized</t>
        </is>
      </c>
      <c r="B6" s="6" t="n">
        <v>100000000</v>
      </c>
      <c r="C6" s="6" t="n">
        <v>10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8" t="n">
        <v>0.01</v>
      </c>
      <c r="C9" s="8" t="n">
        <v>0.01</v>
      </c>
    </row>
    <row r="10">
      <c r="A10" s="4" t="inlineStr">
        <is>
          <t>Common stock, shares authorized</t>
        </is>
      </c>
      <c r="B10" s="6" t="n">
        <v>700000000</v>
      </c>
      <c r="C10" s="6" t="n">
        <v>700000000</v>
      </c>
    </row>
    <row r="11">
      <c r="A11" s="4" t="inlineStr">
        <is>
          <t>Common stock, shares issued</t>
        </is>
      </c>
      <c r="B11" s="6" t="n">
        <v>332318750</v>
      </c>
      <c r="C11" s="6" t="n">
        <v>332318750</v>
      </c>
    </row>
    <row r="12">
      <c r="A12" s="4" t="inlineStr">
        <is>
          <t>Common stock, shares outstanding</t>
        </is>
      </c>
      <c r="B12" s="6" t="n">
        <v>280150006</v>
      </c>
      <c r="C12" s="6" t="n">
        <v>279962777</v>
      </c>
    </row>
    <row r="13">
      <c r="A13" s="4" t="inlineStr">
        <is>
          <t>Treasury stock, shares</t>
        </is>
      </c>
      <c r="B13" s="6" t="n">
        <v>52168744</v>
      </c>
      <c r="C13" s="6" t="n">
        <v>523559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Data (Unaudited)</t>
        </is>
      </c>
      <c r="B1" s="2" t="inlineStr">
        <is>
          <t>12 Months Ended</t>
        </is>
      </c>
    </row>
    <row r="2">
      <c r="B2" s="2" t="inlineStr">
        <is>
          <t>Sep. 30, 2020</t>
        </is>
      </c>
    </row>
    <row r="3">
      <c r="A3" s="3" t="inlineStr">
        <is>
          <t>Selected Quarterly Financial Information [Abstract]</t>
        </is>
      </c>
    </row>
    <row r="4">
      <c r="A4" s="4" t="inlineStr">
        <is>
          <t>Selected Quarterly Data (Unaudited)</t>
        </is>
      </c>
      <c r="B4" s="4" t="inlineStr">
        <is>
          <t>SELECTED QUARTERLY DATA (UNAUDITED) The following tables are a summary of certain quarterly financial data for the fiscal years ended September 30, 2020 and 2019. Fiscal 2020 Quarter Ended December 31 March 31 June 30 September 30 (In thousands, except per share data) Interest income $ 120,052 $ 119,526 $ 109,958 $ 105,762 Interest expense 55,867 54,488 47,079 55,596 Net interest income 64,185 65,038 62,879 50,166 Provision (credit) for loan losses (3,000) 6,000 — — Net interest income after provision for loan losses 67,185 59,038 62,879 50,166 Non-interest income 11,930 8,947 15,322 17,052 Non-interest expense 47,320 49,558 44,833 50,563 Income before income tax 31,795 18,427 33,368 16,655 Income tax expense 6,153 1,170 6,528 3,077 Net income $ 25,642 $ 17,257 $ 26,840 $ 13,578 Earnings per share—basic and diluted $ 0.09 $ 0.06 $ 0.10 $ 0.05 Fiscal 2019 Quarter Ended December 31 March 31 June 30 September 30 (In thousands, except per share data) Interest income $ 118,288 $ 120,443 $ 121,043 $ 122,313 Interest expense 50,476 52,682 55,525 57,983 Net interest income 67,812 67,761 65,518 64,330 Provision (credit) for loan losses (2,000) (4,000) (2,000) (2,000) Net interest income after provision for loan losses 69,812 71,761 67,518 66,330 Non-interest income 4,676 4,906 5,083 5,799 Non-interest expense 47,980 50,727 49,868 45,098 Income before income tax 26,508 25,940 22,733 27,031 Income tax expense 6,175 5,810 4,476 5,514 Net income $ 20,333 $ 20,130 $ 18,257 $ 21,517 Earnings per share—basic and diluted $ 0.07 $ 0.07 $ 0.06 $ 0.08 Per share amounts for the full fiscal year, as reported in the CONSOLIDATED STATEMENTS OF INCOME may differ from the totals of the four fiscal quarters as presented above, due to rou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Sep. 30, 2020</t>
        </is>
      </c>
    </row>
    <row r="3">
      <c r="A3" s="3" t="inlineStr">
        <is>
          <t>Related Party Transactions [Abstract]</t>
        </is>
      </c>
    </row>
    <row r="4">
      <c r="A4" s="4" t="inlineStr">
        <is>
          <t>Related Party Transactions Disclosure</t>
        </is>
      </c>
      <c r="B4" s="4" t="inlineStr">
        <is>
          <t>RELATED PARTY TRANSACTIONSThe Company has made loans and extensions of credit, in the ordinary course of business, to certain directors and executive officers. These loans were normal credit terms, including interest rate and collateralization, and do not represent more than the normal risk of collection. The aggregate amount of loans to such related parties at September 30, 2020 and 2019 was $377 and $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y)</t>
        </is>
      </c>
      <c r="B1" s="2" t="inlineStr">
        <is>
          <t>12 Months Ended</t>
        </is>
      </c>
    </row>
    <row r="2">
      <c r="B2" s="2" t="inlineStr">
        <is>
          <t>Sep. 30, 2020</t>
        </is>
      </c>
    </row>
    <row r="3">
      <c r="A3" s="3" t="inlineStr">
        <is>
          <t>Accounting Policies [Abstract]</t>
        </is>
      </c>
    </row>
    <row r="4">
      <c r="A4" s="4" t="inlineStr">
        <is>
          <t>Business</t>
        </is>
      </c>
      <c r="B4" s="4" t="inlineStr">
        <is>
          <t>Business —TFS Financial Corporation, a federally chartered stock holding company, conducts its principal activities through its wholly owned subsidiaries. The principal line of business of the Company is retail consumer banking, including mortgage lending, deposit gathering, and other insignificant financial services. Third Federal Savings and Loan Association of Cleveland, MHC, its federally chartered mutual holding company parent, owned 81.07% of the outstanding shares of common stock of the Company at September 30, 2020. The Company’s primary operating subsidiaries include the Association and Third Capital, Inc. The Association is a federal savings association, which provides retail loan and savings products to its customers in Ohio and Florida, through its 37 full-service branches, seven loan production offices, customer service call center and internet site. The Association also provides savings products, purchase mortgages, first mortgage refinance loans, home equity lines of credit, and home equity loans in states outside of its branch footprint. Third Capital, Inc. was formed to hold non-thrift investments and subsidiaries, which included a limited liability company that acquires and manages commercial real estate. On October 31, 2019, the limited liability company sold the remaining two commercial office buildings it owned, which had a net book value of $19,324 at September 30, 2019, which was included in premises, equipment and software, net and other assets. The Company recorded pre-tax income of $4,665 in 2020, representing its share of the gain on sale. The accounting and reporting policies of TFS Financial Corporation and its subsidiaries conform to accounting principles generally accepted in the United States of America and to general practices within the thrift industry. No material subsequent events have occurred requiring recognition in the consolidated financial statements or disclosure in the notes to the consolidated financial statements. The following is a description of the significant accounting and reporting policies, which the Company follows in preparing and presenting its consolidated financial statements.</t>
        </is>
      </c>
    </row>
    <row r="5">
      <c r="A5" s="4" t="inlineStr">
        <is>
          <t>Principles of Consolidation</t>
        </is>
      </c>
      <c r="B5" s="4" t="inlineStr">
        <is>
          <t>Principles of Consolidation —The consolidated financial statements of the Company include the accounts of TFS Financial Corporation and its wholly owned subsidiaries. Intercompany balances and transactions have been eliminated in consolidation.</t>
        </is>
      </c>
    </row>
    <row r="6">
      <c r="A6" s="4" t="inlineStr">
        <is>
          <t>Cash and Cash Equivalents</t>
        </is>
      </c>
      <c r="B6" s="4" t="inlineStr">
        <is>
          <t>Cash and Cash Equivalents —Cash and cash equivalents consist of working cash on hand, and demand and interest bearing deposits at other financial institutions with maturities of three months or less. For purposes of reporting cash flows, cash and cash equivalents also includes federal funds sold. The Company has acknowledged informal agreements with banks where it maintains deposits. Under these agreements, service fees charged to the Company are waived provided certain average compensating balances are maintained throughout each month.</t>
        </is>
      </c>
    </row>
    <row r="7">
      <c r="A7" s="4" t="inlineStr">
        <is>
          <t>Investment Securities</t>
        </is>
      </c>
      <c r="B7" s="4" t="inlineStr">
        <is>
          <t>Investment Securities —Securities are all classified as available for sale. Securities held as available for sale are reported at fair value, with unrealized gains and losses, net of tax, reported as a component of AOCI. Management determines the appropriate classification of securities based on the intent and ability at the time of purchase. Gains and losses on the sale of investment and mortgage-backed securities available for sale are computed on a specific identification basis. Purchases and sales of securities are accounted for on a trade-date or settlement-date basis, depending on the settlement terms. A decline in the fair value of any available for sale security, below cost, that is deemed to be other than temporary, results in a reduction in the carrying amount to fair value. The impairment loss is bifurcated between that related to credit loss which is recognized in non-interest income and that related to all other factors which is recognized in other comprehensive income. To determine whether an impairment is other than temporary, the Company considers, among other things, the duration and extent to which the fair value of an investment is less than its cost, changes in value subsequent to year end, forecast performance of the issuer, and whether the Company has the intent to hold the investment until market price recovery, or, for debt securities, whether the Company has the intent to sell the security or more likely than not will be required to sell the debt security before its anticipated recovery. Premiums and discounts are amortized using the level-yield method.</t>
        </is>
      </c>
    </row>
    <row r="8">
      <c r="A8" s="4" t="inlineStr">
        <is>
          <t>Mortgage Banking Activity</t>
        </is>
      </c>
      <c r="B8" s="4" t="inlineStr">
        <is>
          <t>Mortgage Banking Activity —Mortgage loans originated and intended for sale in the secondary market are carried at the lower of cost or estimated fair value in the aggregate. Mortgage loans included in pending agency contracts to sell and securitize loans are carried at fair value. Fair value is based on quoted secondary market pricing for loan portfolios with similar characteristics and includes consideration of deferred fees (costs). Net unrealized gains or losses on loans carried at fair value, are recognized in a valuation allowance by charges to income. The Company retains servicing on loans that are sold and initially recognizes an asset for mortgage loan servicing rights based on the fair value of the servicing rights. Residential mortgage loans represent the single class of servicing rights and are measured at the lower of cost or fair value on a recurring basis. Mortgage loan servicing rights are reported net of accumulated amortization, which is recorded in proportion to, and over the period of, estimated net servicing revenues. The Company monitors prepayments and changes amortization of mortgage servicing rights accordingly. Fair values are estimated using discounted cash flows based on current interest rates and prepayment assumptions, and impairment is monitored each quarterly reporting period. The impairment analysis is based on predominant risk characteristics of the loans serviced, such as type, fixed- and adjustable-rate loans, original terms and interest rates. The amount of impairment recognized is the amount by which the mortgage loan servicing assets exceed their fair value. Servicing fee income net of amortization and other loan fees collected on loans serviced for others are included in Fees and service charges, net of amortization on the consolidated financial statements.</t>
        </is>
      </c>
    </row>
    <row r="9">
      <c r="A9" s="4" t="inlineStr">
        <is>
          <t>Derivative Instruments</t>
        </is>
      </c>
      <c r="B9" s="4" t="inlineStr">
        <is>
          <t>Derivative Instruments —Derivative instruments are carried at fair value in the Company's financial statements. For derivative instruments that are designated and qualify as cash flow hedges, the effective portion of the gain or loss on the derivative instrument is reported as a component of other comprehensive income, net of tax, and reclassified into earnings in the same period during which the hedged transaction affects earnings. The earnings effect of the hedging instrument will be presented in the same income statement line item as the earnings effect of the hedged item. Accumulated other comprehensive income will be adjusted to a balance that reflects the cumulative change in the fair value of the hedging instrument. At the inception of a hedge, the Company documents certain items, including the relationship between the hedging instrument and the hedged item, the risk management objective and the nature of the risk being hedged, a description of how effectiveness will be measured, an evaluation of hedge transaction effectiveness and the benchmark interest rate or contractually specified interest rate being hedged. Hedge accounting is discontinued prospectively when (1) a derivative is no longer highly effective in offsetting changes in the fair value or cash flow of a hedged item, (2) a derivative expires or is sold, (3) a derivative is de-designated as a hedge, because it is unlikely that a forecasted transaction will occur, or (4) it is determined that designation of a derivative as a hedge is no longer appropriate. When hedge accounting is discontinued, the Company would continue to carry the derivative on the statement of condition at its fair value; however, changes in its fair value would be recorded in earnings instead of through OCI. For derivative instruments not designated as hedging instruments, the Company recognizes gains and losses on the derivative instrument in current earnings during the period of change.</t>
        </is>
      </c>
    </row>
    <row r="10">
      <c r="A10" s="4" t="inlineStr">
        <is>
          <t>Troubled Debt Restructuring</t>
        </is>
      </c>
      <c r="B10" s="4" t="inlineStr">
        <is>
          <t>Loans are classified as TDRs when the original contractual terms are restructured to provide a concession to a borrower experiencing financial difficulty under terms that would not otherwise be available and the restructuring is the result of an agreement between the Company and the borrower or is imposed by a court or law. Concessions granted in TDRs may include a reduction of the stated interest rate, a reduction or forbearance of principal, an extension of the maturity date, a significant delay in payments, the removal of one or more borrowers from the obligation, or any combination of these.The Company has elected to apply the temporary suspension of TDR requirements provided by the revised interagency statement for eligible loan modifications. For loan modifications that are not eligible for the suspension offered by the revised interagency statement, the Company considers the CARES Act to evaluate loan modifications within its scope, or existing TDR evaluation policies if the modification does not fall within the scope of the CARES Act.Real estate loans in COVID-19 forbearance plans and those that are subsequently placed in non-TDR short-term repayment plans are reported as current and accruing when they are current in accordance with their revised contractual terms and were less than 30 days past due as of the implementation date of the relief program, March 13, 2020, per the revised interagency statement, or not more than 30 days past due as of December 31, 2019 per the CARES Act. Otherwise, the delinquency and resulting accrual status of these loans are determined by the lowest number of days the loan was past due on either the two aforementioned measurement dates (March 13, 2020 or December 31, 2019) or, considering the loan's revised contractual terms, the current reporting dateResidential mortgage loans, home equity loans and lines of credit and construction loans restructured in TDRs that are not evaluated based on collateral are separately evaluated for impairment on a loan by loan basis at the time of restructuring and at each subsequent reporting date for as long as they are reported as TDRs. The impairment evaluation is based on the present value of expected future cash flows discounted at the effective interest rate of the original loan. Expected future cash flows include a discount factor representing a potential for default. Valuation allowances are recorded for the excess of the recorded investments over the result of the cash flow analysis. Loans discharged in Chapter 7 bankruptcy are reported as TDRs and also evaluated based on the present value of expected future cash flows unless evaluated based on collateral. We evaluate these loans using the expected future cash flows because we expect the borrower, not liquidation of the collateral, to be the source of repayment for the loan. Other loans are not considered for restructuring. A loan restructured in a TDR is classified as an impaired loan for a minimum of one year. After one year, that loan may be reclassified out of the balance of impaired loans if the loan was restructured to yield a market rate for loans of similar credit risk at the time of restructuring and the loan is not impaired based on the terms of the restructuring agreement.TDRs may be restructured more than once. Among other requirements, a subsequent restructuring may be available for a borrower upon the expiration of temporary restructuring terms if the borrower cannot return to regular loan payments. If the borrower is experiencing an income curtailment that temporarily has reduced their capacity to repay, such as loss of employment, reduction of work hours, non-paid leave or short-term disability, a temporary restructuring is considered. If the borrower lacks the capacity to repay the loan at the current terms due to a permanent condition, a permanent restructuring is considered. In evaluating the need for a subsequent restructuring, the borrower’s ability to repay is generally assessed utilizing a debt to income and cash flow analysis.</t>
        </is>
      </c>
    </row>
    <row r="11">
      <c r="A11" s="4" t="inlineStr">
        <is>
          <t>Loans and Related Deferred Loan Expenses, net</t>
        </is>
      </c>
      <c r="B11" s="4" t="inlineStr">
        <is>
          <t>Loans and Related Deferred Loan Expenses, net —Loans originated with the intent to hold into the foreseeable future are carried at unpaid principal balances adjusted for partial charge-offs, the allowance for loan losses and net deferred loan expenses. Interest on loans is accrued and credited to income as earned. Interest on loans is not recognized in income when collectability is uncertain. Loan fees and certain direct loan origination costs are deferred and recognized as an adjustment to interest income using the level-yield method over the contractual lives of related loans, if the loans are held for investment. If the loans are held for sale, net deferred fees (costs) are not amortized, but rather are recognized when the related loans are sold.</t>
        </is>
      </c>
    </row>
    <row r="12">
      <c r="A12" s="4" t="inlineStr">
        <is>
          <t>Impaired Financing Receivable, Policy</t>
        </is>
      </c>
      <c r="B12" s="4" t="inlineStr">
        <is>
          <t>For all classes of loans, a loan is considered impaired when, based on current information and events, it is probable that the Company will be unable to collect the scheduled payments of principal and interest according to the contractual terms of the loan agreement. Factors considered in determining that a loan is impaired may include the deteriorating financial condition of the borrower indicated by missed or delinquent payments, a pending legal action, such as bankruptcy or foreclosure, or the absence of adequate security for the loan.</t>
        </is>
      </c>
    </row>
    <row r="13">
      <c r="A13" s="4" t="inlineStr">
        <is>
          <t>Allowance for Loan Losses</t>
        </is>
      </c>
      <c r="B13" s="4" t="inlineStr">
        <is>
          <t xml:space="preserve">Allowance for Loan Losses —The allowance for loan losses is assessed on a quarterly basis and provisions (credits) for loan losses are made in order to maintain the allowance at a level sufficient to absorb credit losses in the portfolio. Impairment evaluations are performed on loans segregated into homogeneous pools based on similarities in credit profile, product and property types. Through the evaluation, general allowances for loan losses are assessed based on historical loan loss experience for each homogeneous pool. General allowances are adjusted to address other factors that affect estimated probable losses including the size of the portion of the portfolio that is not subjected to individual review; current delinquency statistics; the status of loans in foreclosure, real estate in judgment and real estate owned; national, regional and local economic factors and trends; asset disposition loss statistics (both current and historical); and the relative level of individually allocated valuation allowances to the balances of loans individually reviewed. The allowance for loan losses is increased by recoveries and decreased by charge-offs. At September 30, 2020, there remains a great deal of uncertainty from COVID-19 surrounding the length of the pandemic, continued elevated unemployment rates, and the timeline of economic recovery, which has shown signs of slowing. This can negatively impact the economic and housing markets and borrower performance within our loan portfolios. Since this event is unique to historical recessions, with affected borrowers reported as current under their forbearance plans, inherent losses are not fully captured within our historical loan loss experience from which the quantitative portion of our allowance for loan losses is derived. Therefore, it was necessary to qualitatively assess our best estimate of probable losses related to the current economic environment heavily influenced by COVID-19. A thorough analysis was conducted to support an economic qualitative factor, during which we considered, among other things, current and forecast unemployment rates, deterioration in housing indices, risk characteristics of accounts in COVID-19 forbearance plans, specific potential exposures within our loan portfolios and loss experience from previous recessions. At September 30, 2020, our allowance for loan losses totaled $46,937 and included a qualitative component of $27,152, the majority of which is the result of the COVID-19 economic qualitative analysis of $25,230. Management believes the allowance is adequate. For further discussion on the allowance for loan losses, non-accrual, impairment, and TDRs, see Note 5. LOANS AND ALLOWANCE FOR LOAN LOSSES . Charge-offs on residential mortgage loans, home equity loans and lines of credit, and construction loans are recognized when triggering events, such as foreclosure actions, short sales, or deeds accepted in lieu of repayment, result in less than full repayment of the recorded investment in the loans. Partial or full charge-offs are also recognized for the amount of impairment on loans considered collateral dependent that meet the conditions described below. • For residential mortgage loans, payments are greater than 180 days delinquent; • For home equity lines of credit, equity loans, and residential loans restructured in a TDR, payments are greater than 90 days delinquent; • For all classes of loans restructured in a TDR with a high debt-to-income ratio at time of modification; • For all classes of loans, a sheriff sale is scheduled within 60 days to sell the collateral securing the loan; • For all classes of loans, all borrowers have been discharged of their obligation through a Chapter 7 bankruptcy; • For all classes of loans, within 60 days of notification, all borrowers obligated on the loan have filed Chapter 7 bankruptcy and have not reaffirmed or been dismissed; • For all classes of loans, a borrower obligated on a loan has filed bankruptcy and the loan is greater than 30 days delinquent; and • For all classes of loans, it becomes evident that a loss is probable. Collateral dependent residential mortgage loans and construction loans are charged off to the extent the recorded investment in the loan, net of anticipated mortgage insurance claims, exceeds the fair value, less estimated costs to dispose of the underlying property. Management can determine if the loan is uncollectible for reasons such as foreclosures exceeding a reasonable time frame and recommend a full charge-off. Home equity loans or lines of credit are charged off to the extent the recorded investment in the loan plus the balance of any senior liens exceeds the fair value, less estimated costs to dispose of the underlying property, or management determines the collateral is not sufficient to satisfy the loan. A loan in any portfolio identified as collateral dependent </t>
        </is>
      </c>
    </row>
    <row r="14">
      <c r="A14" s="4" t="inlineStr">
        <is>
          <t>Real Estate Owned, net</t>
        </is>
      </c>
      <c r="B14" s="4" t="inlineStr">
        <is>
          <t>Real Estate Owned, net —Real estate owned, net represents real estate acquired through foreclosure or deed in lieu of foreclosure and is initially recorded at fair value less estimated costs to sell. Subsequent to acquisition, real estate owned is carried at the lower of cost or fair value less estimated selling costs. Management performs periodic valuations and a valuation allowance is established by a charge to income for any excess of the carrying value over the fair value less estimated costs to sell the property. Recoveries in fair value during the holding period are recognized until the valuation allowance is reduced to zero. Costs related to holding and maintaining the property are charged to expense.</t>
        </is>
      </c>
    </row>
    <row r="15">
      <c r="A15" s="4" t="inlineStr">
        <is>
          <t>Premises, Equipment, and Software, net</t>
        </is>
      </c>
      <c r="B15" s="4" t="inlineStr">
        <is>
          <t>Premises, Equipment, and Software, net —Depreciation and amortization of premises, equipment and software is computed on a straight-line basis over the estimated useful lives of the related assets. Estimated lives are 31.5 years for office facilities and three to 10 years for equipment and software. Amortization of leasehold or building improvements is computed on a straight-line basis over the lesser of the economic useful life of the improvement or term of the lease, typically 10 years.</t>
        </is>
      </c>
    </row>
    <row r="16">
      <c r="A16" s="4" t="inlineStr">
        <is>
          <t>Bank Owned Life Insurance Contracts</t>
        </is>
      </c>
      <c r="B16" s="4" t="inlineStr">
        <is>
          <t>Bank Owned Life Insurance Contracts —Life insurance is provided under both whole and split dollar life insurance agreements. Policy premiums were prepaid and the Company will recover the premiums paid from the proceeds of the policies. The Company recognizes death benefits and growth in the cash surrender value of the policies in other non-interest income.</t>
        </is>
      </c>
    </row>
    <row r="17">
      <c r="A17" s="4" t="inlineStr">
        <is>
          <t>Goodwill</t>
        </is>
      </c>
      <c r="B17" s="4" t="inlineStr">
        <is>
          <t>Goodwill —The excess of purchase price over the fair value of net assets of acquired companies is classified as goodwill and reported in Other Assets. Goodwill was $9,732 at September 30, 2020 and 2019. Goodwill is reviewed for impairment on an annual basis as of September 30. It was also assessed for impairment as of March 31, 2020 due to the economic downturn at the onset of the COVID-19 pandemic with no impairment identified. No impairment was identified as of September 30, 2020 or 2019.</t>
        </is>
      </c>
    </row>
    <row r="18">
      <c r="A18" s="4" t="inlineStr">
        <is>
          <t>Taxes on Income</t>
        </is>
      </c>
      <c r="B18" s="4" t="inlineStr">
        <is>
          <t>Taxes on Income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dditional information about policies related to income taxes is included in Note 13. INCOME TAXES .</t>
        </is>
      </c>
    </row>
    <row r="19">
      <c r="A19" s="4" t="inlineStr">
        <is>
          <t>Deposits</t>
        </is>
      </c>
      <c r="B19" s="4" t="inlineStr">
        <is>
          <t>Deposits —Interest on deposits is accrued and charged to expense monthly and is paid or credited in accordance with the terms of the accounts.</t>
        </is>
      </c>
    </row>
    <row r="20">
      <c r="A20" s="4" t="inlineStr">
        <is>
          <t>Treasury Stock</t>
        </is>
      </c>
      <c r="B20" s="4" t="inlineStr">
        <is>
          <t>Treasury Stock— Acquisitions of treasury stock are recorded at cost using the cost method of accounting. Repurchases may be made through open market purchases, block trades and in negotiated private transactions, subject to the availability of stock, general market conditions, the trading price of the stock, alternative uses for capital, and the Company’s financial performance. Repurchased shares will be available for general corporate purposes.</t>
        </is>
      </c>
    </row>
    <row r="21">
      <c r="A21" s="4" t="inlineStr">
        <is>
          <t>Accumulated Other Comprehensive Income (Loss)</t>
        </is>
      </c>
      <c r="B21" s="4" t="inlineStr">
        <is>
          <t>Accumulated Other Comprehensive Income (Loss) —Accumulated other comprehensive income (loss) consists of changes in pension obligations and changes in unrealized gains (losses) on securities available for sale and cash flow hedges, each of which is net of the related income tax effects. The Company's policy is to release income tax effects from accumulated other comprehensive income only when then entire portfolio to which the underlying transactions relate to is liquidated, sold or extinguished.</t>
        </is>
      </c>
    </row>
    <row r="22">
      <c r="A22" s="4" t="inlineStr">
        <is>
          <t>Revenue from Contracts with Customers</t>
        </is>
      </c>
      <c r="B22" s="4" t="inlineStr">
        <is>
          <t>Revenue from Contracts with Customers — The core principle of the guidance requires an entity to recognize revenue to depict the transfer of goods or services to customers in an amount that reflects the consideration to which the entity expects to be entitled to receive in exchange for those goods or services. Three of the Company's revenue streams within scope of Topic 606 are the sales of REO, interchange income and deposit account and other transaction-based service fee income. Those streams are immaterial and therefore quantitative information regarding these streams is not disclosed.</t>
        </is>
      </c>
    </row>
    <row r="23">
      <c r="A23" s="4" t="inlineStr">
        <is>
          <t>Pension Benefits</t>
        </is>
      </c>
      <c r="B23" s="4" t="inlineStr">
        <is>
          <t>Pension Benefits —The determination of our obligations and expense for pension benefits is dependent upon certain assumptions used in calculating such amounts. Key assumptions used in the actuarial valuations include the discount rate and expected long-term rate of return on plan assets. Actual results could differ from the assumptions and market driven rates may fluctuate. Significant differences in actual experience or significant changes in the assumptions could materially affect future pension obligations and expense.</t>
        </is>
      </c>
    </row>
    <row r="24">
      <c r="A24" s="4" t="inlineStr">
        <is>
          <t>Share-Based Compensation</t>
        </is>
      </c>
      <c r="B24" s="4" t="inlineStr">
        <is>
          <t>Share-Based Compensation —Compensation expense for awards of equity instruments is recognized on a straight-line basis over the requisite service period based on the grant date fair value estimated in accordance with the provisions of FASB ASC 718 “Compensation—Stock Compensation”. Forfeitures are recognized as they occur. Share-based compensation expense is included in Salaries and employee benefits in the consolidated statements of income. Tax benefits or deficiencies recognized for the difference between realized deductions and cumulative book compensation cost on share-based compensation awards are included in operating cash flows on the consolidated statements of cash flows. The grant date fair value of stock options is estimated using the Black-Scholes option-pricing model using assumptions for the expected option term, expected stock price volatility, risk-free interest rate, and expected dividend yield. Due to limited historical data on exercise of share options, the simplified method is used to estimate expected option term.</t>
        </is>
      </c>
    </row>
    <row r="25">
      <c r="A25" s="4" t="inlineStr">
        <is>
          <t>Marketing Costs</t>
        </is>
      </c>
      <c r="B25" s="4" t="inlineStr">
        <is>
          <t>Marketing Costs—Marketing costs are expensed as incurred</t>
        </is>
      </c>
    </row>
    <row r="26">
      <c r="A26" s="4" t="inlineStr">
        <is>
          <t>Earnings per Share</t>
        </is>
      </c>
      <c r="B26" s="4" t="inlineStr">
        <is>
          <t xml:space="preserve">Earnings per Share —Basic earnings per share is computed by dividing net income by the weighted-average number of shares of common stock outstanding. Outstanding shares include shares sold to subscribers, shares held by the Third Federal Foundation, shares of the Employee Stock Ownership Plan which have been allocated or committed to be released for allocation to participants, and shares held by Third Federal Savings, MHC. Unvested shares awarded in the Company's share-based compensation plan are treated as participating securities for purposes of the two-class method when they contain nonforfeitable rights to dividends, but are not included in the number of shares in the computation of basic EPS. The two-class method is an earnings allocation that determines EPS for each class of common stock and participating security. </t>
        </is>
      </c>
    </row>
    <row r="27">
      <c r="A27" s="4" t="inlineStr">
        <is>
          <t>Use of Estimates</t>
        </is>
      </c>
      <c r="B27"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t>
        </is>
      </c>
    </row>
    <row r="28">
      <c r="A28" s="4" t="inlineStr">
        <is>
          <t>Fair Value Transfer, Policy</t>
        </is>
      </c>
      <c r="B28" s="4" t="inlineStr">
        <is>
          <t>Under U.S. GAAP, fair value is defined as the price that would be received to sell an asset, or paid to transfer a liability, in an orderly transaction between market participants at the measurement date under current market conditions. A fair value framework is established whereby assets and liabilities measured at fair value are grouped into three levels of a fair value hierarchy, based on the transparency of inputs and the reliability of assumptions used to estimate fair value. The Company’s policy is to recognize transfers between levels of the hierarchy as of the end of the reporting period in which the transfer occurs. The three levels of inputs are defined as follows: Level 1 – quoted prices (unadjusted) for identical assets or liabilities in active markets. Level 2 – quoted prices for similar assets or liabilities in active markets, quoted prices for identical or similar assets or liabilities in markets with few transactions, or model-based valuation techniques using assumptions that are observable in the market. Level 3 – a company’s own assumptions about how market participants would price an asset or liab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Loans, Notes Receivable, and Others (Policies)</t>
        </is>
      </c>
      <c r="B1" s="2" t="inlineStr">
        <is>
          <t>12 Months Ended</t>
        </is>
      </c>
    </row>
    <row r="2">
      <c r="B2" s="2" t="inlineStr">
        <is>
          <t>Sep. 30, 2020</t>
        </is>
      </c>
    </row>
    <row r="3">
      <c r="A3" s="3" t="inlineStr">
        <is>
          <t>Receivables [Abstract]</t>
        </is>
      </c>
    </row>
    <row r="4">
      <c r="A4" s="4" t="inlineStr">
        <is>
          <t>Troubled Debt Restructuring</t>
        </is>
      </c>
      <c r="B4" s="4" t="inlineStr">
        <is>
          <t>Loans are classified as TDRs when the original contractual terms are restructured to provide a concession to a borrower experiencing financial difficulty under terms that would not otherwise be available and the restructuring is the result of an agreement between the Company and the borrower or is imposed by a court or law. Concessions granted in TDRs may include a reduction of the stated interest rate, a reduction or forbearance of principal, an extension of the maturity date, a significant delay in payments, the removal of one or more borrowers from the obligation, or any combination of these.The Company has elected to apply the temporary suspension of TDR requirements provided by the revised interagency statement for eligible loan modifications. For loan modifications that are not eligible for the suspension offered by the revised interagency statement, the Company considers the CARES Act to evaluate loan modifications within its scope, or existing TDR evaluation policies if the modification does not fall within the scope of the CARES Act.Real estate loans in COVID-19 forbearance plans and those that are subsequently placed in non-TDR short-term repayment plans are reported as current and accruing when they are current in accordance with their revised contractual terms and were less than 30 days past due as of the implementation date of the relief program, March 13, 2020, per the revised interagency statement, or not more than 30 days past due as of December 31, 2019 per the CARES Act. Otherwise, the delinquency and resulting accrual status of these loans are determined by the lowest number of days the loan was past due on either the two aforementioned measurement dates (March 13, 2020 or December 31, 2019) or, considering the loan's revised contractual terms, the current reporting dateResidential mortgage loans, home equity loans and lines of credit and construction loans restructured in TDRs that are not evaluated based on collateral are separately evaluated for impairment on a loan by loan basis at the time of restructuring and at each subsequent reporting date for as long as they are reported as TDRs. The impairment evaluation is based on the present value of expected future cash flows discounted at the effective interest rate of the original loan. Expected future cash flows include a discount factor representing a potential for default. Valuation allowances are recorded for the excess of the recorded investments over the result of the cash flow analysis. Loans discharged in Chapter 7 bankruptcy are reported as TDRs and also evaluated based on the present value of expected future cash flows unless evaluated based on collateral. We evaluate these loans using the expected future cash flows because we expect the borrower, not liquidation of the collateral, to be the source of repayment for the loan. Other loans are not considered for restructuring. A loan restructured in a TDR is classified as an impaired loan for a minimum of one year. After one year, that loan may be reclassified out of the balance of impaired loans if the loan was restructured to yield a market rate for loans of similar credit risk at the time of restructuring and the loan is not impaired based on the terms of the restructuring agreement.TDRs may be restructured more than once. Among other requirements, a subsequent restructuring may be available for a borrower upon the expiration of temporary restructuring terms if the borrower cannot return to regular loan payments. If the borrower is experiencing an income curtailment that temporarily has reduced their capacity to repay, such as loss of employment, reduction of work hours, non-paid leave or short-term disability, a temporary restructuring is considered. If the borrower lacks the capacity to repay the loan at the current terms due to a permanent condition, a permanent restructuring is considered. In evaluating the need for a subsequent restructuring, the borrower’s ability to repay is generally assessed utilizing a debt to income and cash flow analysi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gulatory Matters (Tables)</t>
        </is>
      </c>
      <c r="B1" s="2" t="inlineStr">
        <is>
          <t>12 Months Ended</t>
        </is>
      </c>
    </row>
    <row r="2">
      <c r="B2" s="2" t="inlineStr">
        <is>
          <t>Sep. 30, 2020</t>
        </is>
      </c>
    </row>
    <row r="3">
      <c r="A3" s="3" t="inlineStr">
        <is>
          <t>Broker-Dealer, Net Capital Requirement, SEC Regulation [Abstract]</t>
        </is>
      </c>
    </row>
    <row r="4">
      <c r="A4" s="4" t="inlineStr">
        <is>
          <t>Summary Of Actual Capital Amounts And Ratios Compared To Minimum Requirements</t>
        </is>
      </c>
      <c r="B4" s="4" t="inlineStr">
        <is>
          <t>The following table summarizes the actual capital amounts and ratios of the Association as of September 30, 2020 and 2019, compared to the minimum capital adequacy requirements and the requirements for classification as a well capitalized institution. Minimum Requirements Actual For Capital To be “Well Capitalized” Amount Ratio Amount Ratio Amount Ratio September 30, 2020 Total Capital to Risk-Weighted Assets $ 1,595,007 19.96 % $ 639,408 8.00 % $ 799,260 10.00 % Tier 1 (Leverage) Capital to Net Average Assets 1,548,070 10.39 % 595,731 4.00 % 744,663 5.00 % Tier 1 Capital to Risk-Weighted Assets 1,548,070 19.37 % 479,556 6.00 % 639,408 8.00 % Common Equity Tier 1 Capital to Risk-Weighted Assets 1,547,908 19.37 % 359,667 4.50 % 519,519 6.50 % September 30, 2019 Total Capital to Risk-Weighted Assets $ 1,557,868 19.56 % $ 637,063 8.00 % $ 796,329 10.00 % Tier 1 (Leverage) Capital to Net Average Assets 1,518,952 10.54 % 576,354 4.00 % 720,442 5.00 % Tier 1 Capital to Risk-Weighted Assets 1,518,952 19.07 % 477,797 6.00 % 637,063 8.00 % Common Equity Tier 1 Capital to Risk-Weighted Assets 1,518,938 19.07 % 358,348 4.50 % 517,614 6.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 Securities (Tables)</t>
        </is>
      </c>
      <c r="B1" s="2" t="inlineStr">
        <is>
          <t>12 Months Ended</t>
        </is>
      </c>
    </row>
    <row r="2">
      <c r="B2" s="2" t="inlineStr">
        <is>
          <t>Sep. 30, 2020</t>
        </is>
      </c>
    </row>
    <row r="3">
      <c r="A3" s="3" t="inlineStr">
        <is>
          <t>Investments [Abstract]</t>
        </is>
      </c>
    </row>
    <row r="4">
      <c r="A4" s="4" t="inlineStr">
        <is>
          <t>Investment Securities Available For Sale</t>
        </is>
      </c>
      <c r="B4" s="4" t="inlineStr">
        <is>
          <t xml:space="preserve">Investments available for sale are summarized as follows: September 30, 2020 Amortized Gross Fair Gains Losses REMICs $ 441,419 $ 6,043 $ (259) $ 447,203 Fannie Mae certificates 5,965 270 — 6,235 Total $ 447,384 $ 6,313 $ (259) $ 453,438 September 30, 2019 Amortized Gross Fair Gains Losses REMICs $ 544,042 $ 1,384 $ (4,384) $ 541,042 Fannie Mae certificates 6,563 259 — 6,822 Total $ 550,605 $ 1,643 $ (4,384) $ 547,864 </t>
        </is>
      </c>
    </row>
    <row r="5">
      <c r="A5" s="4" t="inlineStr">
        <is>
          <t>Schedule Of Securities Continuous Unrealized Loss Position</t>
        </is>
      </c>
      <c r="B5" s="4" t="inlineStr">
        <is>
          <t xml:space="preserve">Gross unrealized losses on available for sale securities and the estimated fair value of the related securities, aggregated by the length of time the securities have been in a continuous loss position, at September 30, 2020 and 2019, were as follows: September 30, 2020 Less Than 12 Months 12 Months or More Total Estimated Unrealized Estimated Unrealized Estimated Unrealized Available for sale— REMICs $ 105,566 $ 259 $ — $ — $ 105,566 $ 259 September 30, 2019 Less Than 12 Months 12 Months or More Total Estimated Unrealized Estimated Unrealized Estimated Unrealized Available for sale— REMICs $ 95,751 $ 488 $ 292,643 $ 3,896 $ 388,394 $ 4,3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Sep. 30, 2020</t>
        </is>
      </c>
    </row>
    <row r="3">
      <c r="A3" s="3" t="inlineStr">
        <is>
          <t>Receivables [Abstract]</t>
        </is>
      </c>
    </row>
    <row r="4">
      <c r="A4" s="4" t="inlineStr">
        <is>
          <t>Schedule of Loans Held For Investment</t>
        </is>
      </c>
      <c r="B4" s="4" t="inlineStr">
        <is>
          <t xml:space="preserve">Loans held for investment consist of the following: September 30, 2020 2019 Real estate loans: Residential Core $ 10,774,845 $ 10,903,024 Residential Home Today 75,166 84,942 Home equity loans and lines of credit 2,232,236 2,174,961 Construction 47,985 52,332 Real estate loans 13,130,232 13,215,259 Other loans 2,581 3,166 Add (deduct): Deferred loan expenses, net 42,459 41,976 Loans-in-process (“LIP”) (25,273) (25,743) Allowance for loan losses (46,937) (38,913) Loans held for investment, net $ 13,103,062 $ 13,195,745 September 30, 2020 Total Forbearance plans as % of Portfolio Real estate loans: (Dollars in thousands) Residential Core Ohio $ 45,926 Florida 38,804 Other 56,107 Total 140,837 1.31% Residential Home Today Ohio 5,012 Florida 379 Total 5,391 7.21% Home equity loans and lines of credit Ohio 2,352 Florida 6,298 California 4,974 Other 5,790 Total 19,414 0.86% Total real estate loans $ 165,642 1.26% The following table summarizes, as of September 30, 2020, the recorded investment of active forbearance plans according to the month during which the payment deferrals are currently scheduled to end. Forbearance plan term extensions are available upon request. Month ending Total October 31, 2020 $ 85,915 November 30, 2020 28,661 December 31, 2020 40,041 January 31, 2021 11,025 Total active forbearance plans $ 165,642 </t>
        </is>
      </c>
    </row>
    <row r="5">
      <c r="A5" s="4" t="inlineStr">
        <is>
          <t>Schedule Of Recorded Investment In Loan Receivables That Are Past Due</t>
        </is>
      </c>
      <c r="B5" s="4" t="inlineStr">
        <is>
          <t xml:space="preserve">An age analysis of the recorded investment in loan receivables that are past due at September 30, 2020 and 2019 is summarized in the following tables. When a loan is more than one month past due on its scheduled payments, the loan is considered 30 days or more past due. Balances are adjusted for deferred loan fees, expenses and any applicable loans-in-process. 30-59 Days 60-89 Days 90 Days Total Past Current Total September 30, 2020 Real estate loans: Residential Core $ 4,543 $ 2,344 $ 9,958 $ 16,845 $ 10,774,323 $ 10,791,168 Residential Home Today 1,406 651 2,480 4,537 70,277 74,814 Home equity loans and lines of credit 1,521 1,064 4,260 6,845 2,252,155 2,259,000 Construction — — — — 22,436 22,436 Total real estate loans 7,470 4,059 16,698 28,227 13,119,191 13,147,418 Other loans — — — — 2,581 2,581 Total $ 7,470 $ 4,059 $ 16,698 $ 28,227 $ 13,121,772 $ 13,149,999 30-59 60-89 90 Days Total Past Current Total September 30, 2019 Real estate loans: Residential Core $ 6,824 $ 4,030 $ 7,674 $ 18,528 $ 10,900,173 $ 10,918,701 Residential Home Today 2,629 1,685 2,623 6,937 77,677 84,614 Home equity loans and lines of credit 3,029 1,158 5,797 9,984 2,191,998 2,201,982 Construction — — — — 26,195 26,195 Total real estate loans 12,482 6,873 16,094 35,449 13,196,043 13,231,492 Other loans — — — — 3,166 3,166 Total $ 12,482 $ 6,873 $ 16,094 $ 35,449 $ 13,199,209 $ 13,234,658 </t>
        </is>
      </c>
    </row>
    <row r="6">
      <c r="A6" s="4" t="inlineStr">
        <is>
          <t>Schedule Of Recorded Investment Of Loan Receivables In Non-Accrual Status</t>
        </is>
      </c>
      <c r="B6" s="4" t="inlineStr">
        <is>
          <t xml:space="preserve">The recorded investment of loan receivables in non-accrual status is summarized in the following table. Balances are adjusted for deferred loan fees and expenses. September 30, 2020 2019 Real estate loans: Residential Core $ 31,823 $ 37,052 Residential Home Today 10,372 12,442 Home equity loans and lines of credit 11,174 21,771 Total non-accrual loans $ 53,369 $ 71,265 </t>
        </is>
      </c>
    </row>
    <row r="7">
      <c r="A7" s="4" t="inlineStr">
        <is>
          <t>Allowance for Credit Losses on Financing Receivables</t>
        </is>
      </c>
      <c r="B7" s="4" t="inlineStr">
        <is>
          <t xml:space="preserve">The recorded investment in loan receivables at September 30, 2020 and 2019 is summarized in the following table. The table provides details of the recorded balances according to the method of evaluation used for determining the allowance for loan losses, distinguishing between determinations made by evaluating individual loans and determinations made by evaluating groups of loans not individually evaluated. Loans evaluated individually primarily consist of TDRs. Balances of recorded investments are adjusted for deferred loan fees, expenses and any applicable loans-in-process. September 30, 2020 2019 Individually Collectively Total Individually Collectively Total Real estate loans: Residential Core $ 79,200 $ 10,711,968 $ 10,791,168 $ 87,069 $ 10,831,632 $ 10,918,701 Residential Home Today 34,261 40,553 74,814 36,959 47,655 84,614 Home equity loans and lines of credit 41,756 2,217,244 2,259,000 46,445 2,155,537 2,201,982 Construction — 22,436 22,436 — 26,195 26,195 Total real estate loans 155,217 12,992,201 13,147,418 170,473 13,061,019 13,231,492 Other loans — 2,581 2,581 — 3,166 3,166 Total $ 155,217 $ 12,994,782 $ 13,149,999 $ 170,473 $ 13,064,185 $ 13,234,658 An analysis of the allowance for loan losses at September 30, 2020 and 2019 is summarized in the following table. The analysis provides details of the allowance for loan losses according to the method of evaluation, distinguishing between allowances for loan losses determined by evaluating individual loans and allowances for loan losses determined by evaluating groups of loans collectively. September 30, 2020 2019 Individually Collectively Total Individually Collectively Total Real estate loans: Residential Core $ 6,963 $ 15,418 $ 22,381 $ 7,080 $ 12,673 $ 19,753 Residential Home Today 2,085 3,569 5,654 2,422 1,787 4,209 Home equity loans and lines of credit 3,802 15,096 18,898 4,003 10,943 14,946 Construction — 4 4 — 5 5 Total real estate loans $ 12,850 $ 34,087 $ 46,937 $ 13,505 $ 25,408 $ 38,913 Activity in the allowance for loan losses is summarized as follows: For the Year Ended September 30, 2020 Beginning Provisions Charge-offs Recoveries Ending Real estate loans: Residential Core $ 19,753 $ 1,370 $ (1,525) $ 2,783 $ 22,381 Residential Home Today 4,209 112 (897) 2,230 5,654 Home equity loans and lines of credit 14,946 1,546 (3,103) 5,509 18,898 Construction 5 (28) — 27 4 Total real estate loans $ 38,913 $ 3,000 $ (5,525) $ 10,549 $ 46,937 For the Year Ended September 30, 2019 Beginning Provisions Charge-offs Recoveries Ending Real estate loans: Residential Core $ 18,288 $ 401 $ (1,250) $ 2,314 $ 19,753 Residential Home Today 3,204 (144) (761) 1,910 4,209 Home equity loans and lines of credit 20,921 (10,257) (2,975) 7,257 14,946 Construction 5 — — — 5 Total real estate loans $ 42,418 $ (10,000) $ (4,986) $ 11,481 $ 38,913 For the Year Ended September 30, 2018 Beginning Provisions Charge-offs Recoveries Ending Real estate loans: Residential Core $ 14,186 $ 2,460 $ (959) $ 2,601 $ 18,288 Residential Home Today 4,508 (1,898) (1,363) 1,957 3,204 Home equity loans and lines of credit 30,249 (11,562) (5,832) 8,066 20,921 Construction 5 — — — 5 Total real estate loans $ 48,948 $ (11,000) $ (8,154) $ 12,624 $ 42,418 </t>
        </is>
      </c>
    </row>
    <row r="8">
      <c r="A8" s="4" t="inlineStr">
        <is>
          <t>Schedule Of Recorded Investment And The Unpaid Principal Balance Of Impaired Loans</t>
        </is>
      </c>
      <c r="B8" s="4" t="inlineStr">
        <is>
          <t xml:space="preserve">The recorded investment and the unpaid principal balance of impaired loans, including those reported as TDRs, as of September 30, 2020 and September 30, 2019, are summarized as follows. Balances of recorded investments are adjusted for deferred loan fees and expenses. September 30, 2020 2019 Recorded Unpaid Related Recorded Unpaid Related With no related IVA recorded: Residential Core $ 41,164 $ 53,957 $ — $ 44,122 $ 59,538 $ — Residential Home Today 11,963 30,603 — 12,764 31,958 — Home equity loans and lines of credit 13,989 18,617 — 18,528 23,935 — Total $ 67,116 $ 103,177 $ — $ 75,414 $ 115,431 $ — With an IVA recorded: Residential Core $ 38,036 $ 38,103 $ 6,963 $ 42,947 $ 43,042 $ 7,080 Residential Home Today 22,298 22,272 2,085 24,195 24,178 2,422 Home equity loans and lines of credit 27,767 27,809 3,802 27,917 27,924 4,003 Total $ 88,101 $ 88,184 $ 12,850 $ 95,059 $ 95,144 $ 13,505 Total impaired loans: Residential Core $ 79,200 $ 92,060 $ 6,963 $ 87,069 $ 102,580 $ 7,080 Residential Home Today 34,261 52,875 2,085 36,959 56,136 2,422 Home equity loans and lines of credit 41,756 46,426 3,802 46,445 51,859 4,003 Total $ 155,217 $ 191,361 $ 12,850 $ 170,473 $ 210,575 $ 13,505 The average recorded investment in impaired loans and the amount of interest income recognized during period that the loans were impaired are summarized below. For the Years Ended September 30, 2020 2019 2018 Average Interest Average Interest Average Interest With no related IVA recorded: Residential Core $ 42,643 $ 1,405 $ 48,889 $ 1,582 $ 50,582 $ 2,968 Residential Home Today 12,364 204 14,385 230 17,393 1,150 Home equity loans and lines of credit 16,259 321 20,476 442 20,608 402 Total $ 71,266 $ 1,930 $ 83,750 $ 2,254 $ 88,583 $ 4,520 With an IVA recorded: Residential Core $ 40,492 $ 1,172 $ 40,326 $ 1,371 $ 42,472 $ 1,571 Residential Home Today 23,247 1,086 24,856 1,173 26,689 1,590 Home equity loans and lines of credit 27,842 663 26,703 666 22,934 586 Total $ 91,581 $ 2,921 $ 91,885 $ 3,210 $ 92,095 $ 3,747 Total impaired loans: Residential Core $ 83,135 $ 2,577 $ 89,215 $ 2,953 $ 93,054 $ 4,539 Residential Home Today 35,611 1,290 39,241 1,403 44,082 2,740 Home equity loans and lines of credit 44,101 984 47,179 1,108 43,542 988 Total $ 162,847 $ 4,851 $ 175,635 $ 5,464 $ 180,678 $ 8,267 </t>
        </is>
      </c>
    </row>
    <row r="9">
      <c r="A9" s="4" t="inlineStr">
        <is>
          <t>Schedule Of Recorded Investment In Troubled Debt Restructured Loans Modified</t>
        </is>
      </c>
      <c r="B9" s="4" t="inlineStr">
        <is>
          <t xml:space="preserve">The recorded investment in TDRs by category as of September 30, 2020 and September 30, 2019 is shown in the tables below. September 30, 2020 Initial Restructuring Multiple Bankruptcy Total Residential Core $ 32,095 $ 22,689 $ 16,021 $ 70,805 Residential Home Today 15,023 15,315 3,113 33,451 Home equity loans and lines of credit 31,679 2,954 2,411 37,044 Total $ 78,797 $ 40,958 $ 21,545 $ 141,300 September 30, 2019 Initial Restructuring Multiple Bankruptcy Total Residential Core $ 35,829 $ 24,951 $ 19,494 $ 80,274 Residential Home Today 16,233 16,868 3,234 36,335 Home equity loans and lines of credit 34,459 3,115 3,225 40,799 Total $ 86,521 $ 44,934 $ 25,953 $ 157,408 The following tables set forth the recorded investment in TDRs restructured during the periods presented. For the Year Ended September 30, 2020 Initial Restructuring Multiple Bankruptcy Total Residential Core $ 4,334 $ 3,233 $ 1,831 $ 9,398 Residential Home Today 1,112 1,962 610 3,684 Home equity loans and lines of credit 1,984 815 454 3,253 Total $ 7,430 $ 6,010 $ 2,895 $ 16,335 For the Year Ended September 30, 2019 Initial Restructuring Multiple Bankruptcy Total Residential Core $ 6,395 $ 6,301 $ 2,063 $ 14,759 Residential Home Today 716 2,910 397 4,023 Home equity loans and lines of credit 6,814 1,205 403 8,422 Total $ 13,925 $ 10,416 $ 2,863 $ 27,204 For the Year Ended September 30, 2018 Initial Restructuring Multiple Bankruptcy Total Residential Core $ 6,334 $ 5,863 $ 3,085 $ 15,282 Residential Home Today 857 3,776 635 5,268 Home equity loans and lines of credit 15,185 1,240 370 16,795 Total $ 22,376 $ 10,879 $ 4,090 $ 37,345 The tables below summarize information about TDRs restructured within 12 months of the period presented for which there was a subsequent payment default, at least 30 days past due on one scheduled payment, during the period presented. For the Year Ended September 30, 2020 For the Year Ended September 30, 2019 For the Year Ended September 30, 2018 TDRs That Subsequently Defaulted Number of Recorded Number of Recorded Number of Recorded Residential Core 9 $ 1,394 15 $ 2,232 16 $ 2,474 Residential Home Today 9 441 22 722 17 540 Home equity loans and lines of credit 4 282 13 1,039 8 331 Total 22 $ 2,117 50 $ 3,993 41 $ 3,345 </t>
        </is>
      </c>
    </row>
    <row r="10">
      <c r="A10" s="4" t="inlineStr">
        <is>
          <t>Schedule Of Credit Quality Of Residential Loan Receivables By An Internally Assigned Grade</t>
        </is>
      </c>
      <c r="B10" s="4" t="inlineStr">
        <is>
          <t xml:space="preserve">The following tables provide information about the credit quality of residential loan receivables by an internally assigned grade. Balances are adjusted for deferred loan fees, expenses and any applicable loans-in-process. Pass Special Substandard Loss Total September 30, 2020 Real Estate Loans: Residential Core $ 10,748,284 $ 3,535 $ 39,349 $ — $ 10,791,168 Residential Home Today 62,462 — 12,352 — 74,814 Home equity loans and lines of credit 2,241,434 3,057 14,509 — 2,259,000 Construction 22,436 — — — 22,436 Total real estate loans $ 13,074,616 $ 6,592 $ 66,210 $ — $ 13,147,418 Pass Special Substandard Loss Total September 30, 2019 Real Estate Loans: Residential Core $ 10,869,597 $ 4,348 $ 44,756 $ — $ 10,918,701 Residential Home Today 70,631 — 13,983 — 84,614 Home equity loans and lines of credit 2,175,341 2,588 24,053 — 2,201,982 Construction 26,195 — — — 26,195 Total real estate loans $ 13,141,764 $ 6,936 $ 82,792 $ — $ 13,231,4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Loan Servicing Rights (Tables)</t>
        </is>
      </c>
      <c r="B1" s="2" t="inlineStr">
        <is>
          <t>12 Months Ended</t>
        </is>
      </c>
    </row>
    <row r="2">
      <c r="B2" s="2" t="inlineStr">
        <is>
          <t>Sep. 30, 2020</t>
        </is>
      </c>
    </row>
    <row r="3">
      <c r="A3" s="3" t="inlineStr">
        <is>
          <t>Disclosures Pertaining to Servicing Assets and Servicing Liabilities [Abstract]</t>
        </is>
      </c>
    </row>
    <row r="4">
      <c r="A4" s="4" t="inlineStr">
        <is>
          <t>Primary Economic Assumptions Used To Measure The Company's Retained Interest</t>
        </is>
      </c>
      <c r="B4" s="4" t="inlineStr">
        <is>
          <t>Primary economic assumptions used to measure the value of the Company’s retained interests at the date of sale resulting from the completed transactions were as follows (per annum): 2020 2019 Primary prepayment speed assumptions (weighted average annual rate) 32.1 % 22.7 % Weighted average life (years) 23.2 24.3 Amortized cost to service loans (weighted average) 0.12 % 0.12 % Weighted average discount rate 12 % 12 %</t>
        </is>
      </c>
    </row>
    <row r="5">
      <c r="A5" s="4" t="inlineStr">
        <is>
          <t>Key Economic Assumptions And Sensitivity</t>
        </is>
      </c>
      <c r="B5" s="4" t="inlineStr">
        <is>
          <t>Key economic assumptions and the sensitivity of the current fair value of mortgage loan servicing rights to immediate 10% and 20% adverse changes in those assumptions are as presented in the following table. The three key economic assumptions that impact the valuation of the mortgage loan servicing rights are: (1) the prepayment speed, or how long the mortgage servicing right will be outstanding; (2) the estimate of servicing costs that will be incurred in fulfilling the mortgage servicing right responsibilities; and (3) the discount factor applied to future net cash flows to convert them to present value. The Company established these factors based on independent analysis of our portfolio and reviews these assumptions periodically to ensure that they reasonably reflect current market conditions and our loan portfolio experience. September 30, 2020 Fair value of mortgage loan servicing rights $ 12,487 Prepayment speed assumptions (weighted average annual rate) 29.4 % Impact on fair value of 10% adverse change $ (476) Impact on fair value of 20% adverse change $ (909) Estimated prospective annual cost to service loans (weighted average) 0.12 % Impact on fair value of 10% adverse change $ (1,108) Impact on fair value of 20% adverse change $ (2,216) Discount rate 12.0 % Impact on fair value of 10% adverse change $ (437) Impact on fair value of 20% adverse change $ (841)</t>
        </is>
      </c>
    </row>
    <row r="6">
      <c r="A6" s="4" t="inlineStr">
        <is>
          <t>Activity In Mortgage Servicing Assets</t>
        </is>
      </c>
      <c r="B6" s="4" t="inlineStr">
        <is>
          <t xml:space="preserve">Activity in mortgage servicing rights is summarized as follows: Year Ended September 30, 2020 2019 2018 Balance—beginning of year $ 8,080 $ 8,840 $ 8,375 Additions from loan securitizations/sales (1) 1,613 497 1,909 Amortization (2) (1,824) (1,257) (1,444) Net change in valuation allowance (9) — — Balance—end of year $ 7,860 $ 8,080 $ 8,840 Fair value of capitalized amounts $ 12,487 $ 13,384 $ 15,5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mises, Equipment And Software, Net (Tables)</t>
        </is>
      </c>
      <c r="B1" s="2" t="inlineStr">
        <is>
          <t>12 Months Ended</t>
        </is>
      </c>
    </row>
    <row r="2">
      <c r="B2" s="2" t="inlineStr">
        <is>
          <t>Sep. 30, 2020</t>
        </is>
      </c>
    </row>
    <row r="3">
      <c r="A3" s="3" t="inlineStr">
        <is>
          <t>Property, Plant and Equipment, Net [Abstract]</t>
        </is>
      </c>
    </row>
    <row r="4">
      <c r="A4" s="4" t="inlineStr">
        <is>
          <t>Schedule Of Premises, Equipment And Software At Cost</t>
        </is>
      </c>
      <c r="B4" s="4" t="inlineStr">
        <is>
          <t xml:space="preserve">Premises, equipment and software at cost are summarized as follows: September 30, 2020 2019 Land $ 8,688 $ 12,223 Office buildings 61,119 78,755 Furniture, fixtures and equipment 38,641 37,571 Software 19,942 18,251 Leasehold improvements 10,328 15,570 138,718 162,370 Less: accumulated depreciation and amortization (97,124) (100,793) Total $ 41,594 $ 61,5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Interest Receivable (Tables)</t>
        </is>
      </c>
      <c r="B1" s="2" t="inlineStr">
        <is>
          <t>12 Months Ended</t>
        </is>
      </c>
    </row>
    <row r="2">
      <c r="B2" s="2" t="inlineStr">
        <is>
          <t>Sep. 30, 2020</t>
        </is>
      </c>
    </row>
    <row r="3">
      <c r="A3" s="3" t="inlineStr">
        <is>
          <t>Interest Receivable and Other Assets [Abstract]</t>
        </is>
      </c>
    </row>
    <row r="4">
      <c r="A4" s="4" t="inlineStr">
        <is>
          <t>Accrued Interest Receivable</t>
        </is>
      </c>
      <c r="B4" s="4" t="inlineStr">
        <is>
          <t xml:space="preserve">Accrued interest receivable is summarized as follows: September 30, 2020 2019 Investment securities $ 1,121 $ 1,445 Loans 35,513 39,377 Total $ 36,634 $ 40,8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Sep. 30, 2020</t>
        </is>
      </c>
      <c r="C2" s="2" t="inlineStr">
        <is>
          <t>Sep. 30, 2019</t>
        </is>
      </c>
      <c r="D2" s="2" t="inlineStr">
        <is>
          <t>Sep. 30, 2018</t>
        </is>
      </c>
    </row>
    <row r="3">
      <c r="A3" s="3" t="inlineStr">
        <is>
          <t>INTEREST AND DIVIDEND INCOME:</t>
        </is>
      </c>
    </row>
    <row r="4">
      <c r="A4" s="4" t="inlineStr">
        <is>
          <t>Loans, including fees</t>
        </is>
      </c>
      <c r="B4" s="7" t="n">
        <v>440697</v>
      </c>
      <c r="C4" s="7" t="n">
        <v>458779</v>
      </c>
      <c r="D4" s="7" t="n">
        <v>422953</v>
      </c>
    </row>
    <row r="5">
      <c r="A5" s="4" t="inlineStr">
        <is>
          <t>Investment securities available for sale</t>
        </is>
      </c>
      <c r="B5" s="6" t="n">
        <v>9707</v>
      </c>
      <c r="C5" s="6" t="n">
        <v>13100</v>
      </c>
      <c r="D5" s="6" t="n">
        <v>11134</v>
      </c>
    </row>
    <row r="6">
      <c r="A6" s="4" t="inlineStr">
        <is>
          <t>Other interest and dividend earning assets</t>
        </is>
      </c>
      <c r="B6" s="6" t="n">
        <v>4894</v>
      </c>
      <c r="C6" s="6" t="n">
        <v>10208</v>
      </c>
      <c r="D6" s="6" t="n">
        <v>8958</v>
      </c>
    </row>
    <row r="7">
      <c r="A7" s="4" t="inlineStr">
        <is>
          <t>Total interest and dividend income</t>
        </is>
      </c>
      <c r="B7" s="6" t="n">
        <v>455298</v>
      </c>
      <c r="C7" s="6" t="n">
        <v>482087</v>
      </c>
      <c r="D7" s="6" t="n">
        <v>443045</v>
      </c>
    </row>
    <row r="8">
      <c r="A8" s="3" t="inlineStr">
        <is>
          <t>INTEREST EXPENSE:</t>
        </is>
      </c>
    </row>
    <row r="9">
      <c r="A9" s="4" t="inlineStr">
        <is>
          <t>Deposits</t>
        </is>
      </c>
      <c r="B9" s="6" t="n">
        <v>140242</v>
      </c>
      <c r="C9" s="6" t="n">
        <v>143353</v>
      </c>
      <c r="D9" s="6" t="n">
        <v>102255</v>
      </c>
    </row>
    <row r="10">
      <c r="A10" s="4" t="inlineStr">
        <is>
          <t>Borrowed funds</t>
        </is>
      </c>
      <c r="B10" s="6" t="n">
        <v>72788</v>
      </c>
      <c r="C10" s="6" t="n">
        <v>73313</v>
      </c>
      <c r="D10" s="6" t="n">
        <v>59849</v>
      </c>
    </row>
    <row r="11">
      <c r="A11" s="4" t="inlineStr">
        <is>
          <t>Total interest expense</t>
        </is>
      </c>
      <c r="B11" s="6" t="n">
        <v>213030</v>
      </c>
      <c r="C11" s="6" t="n">
        <v>216666</v>
      </c>
      <c r="D11" s="6" t="n">
        <v>162104</v>
      </c>
    </row>
    <row r="12">
      <c r="A12" s="4" t="inlineStr">
        <is>
          <t>Net interest income</t>
        </is>
      </c>
      <c r="B12" s="6" t="n">
        <v>242268</v>
      </c>
      <c r="C12" s="6" t="n">
        <v>265421</v>
      </c>
      <c r="D12" s="6" t="n">
        <v>280941</v>
      </c>
    </row>
    <row r="13">
      <c r="A13" s="4" t="inlineStr">
        <is>
          <t>Provision (credit) for loan losses</t>
        </is>
      </c>
      <c r="B13" s="6" t="n">
        <v>3000</v>
      </c>
      <c r="C13" s="6" t="n">
        <v>-10000</v>
      </c>
      <c r="D13" s="6" t="n">
        <v>-11000</v>
      </c>
    </row>
    <row r="14">
      <c r="A14" s="4" t="inlineStr">
        <is>
          <t>Net interest income after provision for loan losses</t>
        </is>
      </c>
      <c r="B14" s="6" t="n">
        <v>239268</v>
      </c>
      <c r="C14" s="6" t="n">
        <v>275421</v>
      </c>
      <c r="D14" s="6" t="n">
        <v>291941</v>
      </c>
    </row>
    <row r="15">
      <c r="A15" s="3" t="inlineStr">
        <is>
          <t>NON-INTEREST INCOME</t>
        </is>
      </c>
    </row>
    <row r="16">
      <c r="A16" s="4" t="inlineStr">
        <is>
          <t>Net gain on the sale of loans</t>
        </is>
      </c>
      <c r="B16" s="6" t="n">
        <v>28443</v>
      </c>
      <c r="C16" s="6" t="n">
        <v>1869</v>
      </c>
      <c r="D16" s="6" t="n">
        <v>3383</v>
      </c>
    </row>
    <row r="17">
      <c r="A17" s="4" t="inlineStr">
        <is>
          <t>Increase in and death benefits from bank owned life insurance contracts</t>
        </is>
      </c>
      <c r="B17" s="6" t="n">
        <v>7153</v>
      </c>
      <c r="C17" s="6" t="n">
        <v>6695</v>
      </c>
      <c r="D17" s="6" t="n">
        <v>6158</v>
      </c>
    </row>
    <row r="18">
      <c r="A18" s="4" t="inlineStr">
        <is>
          <t>Other</t>
        </is>
      </c>
      <c r="B18" s="6" t="n">
        <v>8857</v>
      </c>
      <c r="C18" s="6" t="n">
        <v>4582</v>
      </c>
      <c r="D18" s="6" t="n">
        <v>4502</v>
      </c>
    </row>
    <row r="19">
      <c r="A19" s="4" t="inlineStr">
        <is>
          <t>Total non-interest income</t>
        </is>
      </c>
      <c r="B19" s="6" t="n">
        <v>53251</v>
      </c>
      <c r="C19" s="6" t="n">
        <v>20464</v>
      </c>
      <c r="D19" s="6" t="n">
        <v>21536</v>
      </c>
    </row>
    <row r="20">
      <c r="A20" s="3" t="inlineStr">
        <is>
          <t>NON-INTEREST EXPENSE</t>
        </is>
      </c>
    </row>
    <row r="21">
      <c r="A21" s="4" t="inlineStr">
        <is>
          <t>Salaries and employee benefits</t>
        </is>
      </c>
      <c r="B21" s="6" t="n">
        <v>104008</v>
      </c>
      <c r="C21" s="6" t="n">
        <v>103991</v>
      </c>
      <c r="D21" s="6" t="n">
        <v>101316</v>
      </c>
    </row>
    <row r="22">
      <c r="A22" s="4" t="inlineStr">
        <is>
          <t>Marketing services</t>
        </is>
      </c>
      <c r="B22" s="6" t="n">
        <v>16512</v>
      </c>
      <c r="C22" s="6" t="n">
        <v>19364</v>
      </c>
      <c r="D22" s="6" t="n">
        <v>19252</v>
      </c>
    </row>
    <row r="23">
      <c r="A23" s="4" t="inlineStr">
        <is>
          <t>Office property, equipment and software</t>
        </is>
      </c>
      <c r="B23" s="6" t="n">
        <v>25296</v>
      </c>
      <c r="C23" s="6" t="n">
        <v>26432</v>
      </c>
      <c r="D23" s="6" t="n">
        <v>26897</v>
      </c>
    </row>
    <row r="24">
      <c r="A24" s="4" t="inlineStr">
        <is>
          <t>Federal insurance premium and assessments</t>
        </is>
      </c>
      <c r="B24" s="6" t="n">
        <v>10625</v>
      </c>
      <c r="C24" s="6" t="n">
        <v>10432</v>
      </c>
      <c r="D24" s="6" t="n">
        <v>11189</v>
      </c>
    </row>
    <row r="25">
      <c r="A25" s="4" t="inlineStr">
        <is>
          <t>State franchise tax</t>
        </is>
      </c>
      <c r="B25" s="6" t="n">
        <v>4690</v>
      </c>
      <c r="C25" s="6" t="n">
        <v>5040</v>
      </c>
      <c r="D25" s="6" t="n">
        <v>4775</v>
      </c>
    </row>
    <row r="26">
      <c r="A26" s="4" t="inlineStr">
        <is>
          <t>Other expenses</t>
        </is>
      </c>
      <c r="B26" s="6" t="n">
        <v>31143</v>
      </c>
      <c r="C26" s="6" t="n">
        <v>28414</v>
      </c>
      <c r="D26" s="6" t="n">
        <v>28884</v>
      </c>
    </row>
    <row r="27">
      <c r="A27" s="4" t="inlineStr">
        <is>
          <t>Total non-interest expense</t>
        </is>
      </c>
      <c r="B27" s="6" t="n">
        <v>192274</v>
      </c>
      <c r="C27" s="6" t="n">
        <v>193673</v>
      </c>
      <c r="D27" s="6" t="n">
        <v>192313</v>
      </c>
    </row>
    <row r="28">
      <c r="A28" s="4" t="inlineStr">
        <is>
          <t>Income before income taxes</t>
        </is>
      </c>
      <c r="B28" s="6" t="n">
        <v>100245</v>
      </c>
      <c r="C28" s="6" t="n">
        <v>102212</v>
      </c>
      <c r="D28" s="6" t="n">
        <v>121164</v>
      </c>
    </row>
    <row r="29">
      <c r="A29" s="4" t="inlineStr">
        <is>
          <t>Income tax expense</t>
        </is>
      </c>
      <c r="B29" s="6" t="n">
        <v>16928</v>
      </c>
      <c r="C29" s="6" t="n">
        <v>21975</v>
      </c>
      <c r="D29" s="6" t="n">
        <v>35757</v>
      </c>
    </row>
    <row r="30">
      <c r="A30" s="4" t="inlineStr">
        <is>
          <t>Net income</t>
        </is>
      </c>
      <c r="B30" s="7" t="n">
        <v>83317</v>
      </c>
      <c r="C30" s="7" t="n">
        <v>80237</v>
      </c>
      <c r="D30" s="7" t="n">
        <v>85407</v>
      </c>
    </row>
    <row r="31">
      <c r="A31" s="3" t="inlineStr">
        <is>
          <t>Earnings per share</t>
        </is>
      </c>
    </row>
    <row r="32">
      <c r="A32" s="4" t="inlineStr">
        <is>
          <t>Earnings per share - Basic</t>
        </is>
      </c>
      <c r="B32" s="8" t="n">
        <v>0.3</v>
      </c>
      <c r="C32" s="8" t="n">
        <v>0.29</v>
      </c>
      <c r="D32" s="8" t="n">
        <v>0.31</v>
      </c>
    </row>
    <row r="33">
      <c r="A33" s="4" t="inlineStr">
        <is>
          <t>Earnings per share - Diluted</t>
        </is>
      </c>
      <c r="B33" s="8" t="n">
        <v>0.29</v>
      </c>
      <c r="C33" s="8" t="n">
        <v>0.28</v>
      </c>
      <c r="D33" s="8" t="n">
        <v>0.3</v>
      </c>
    </row>
    <row r="34">
      <c r="A34" s="3" t="inlineStr">
        <is>
          <t>Weighted average shares outstanding</t>
        </is>
      </c>
    </row>
    <row r="35">
      <c r="A35" s="4" t="inlineStr">
        <is>
          <t>Basic</t>
        </is>
      </c>
      <c r="B35" s="6" t="n">
        <v>275859660</v>
      </c>
      <c r="C35" s="6" t="n">
        <v>275395529</v>
      </c>
      <c r="D35" s="6" t="n">
        <v>275590053</v>
      </c>
    </row>
    <row r="36">
      <c r="A36" s="4" t="inlineStr">
        <is>
          <t>Diluted</t>
        </is>
      </c>
      <c r="B36" s="6" t="n">
        <v>277803058</v>
      </c>
      <c r="C36" s="6" t="n">
        <v>277374426</v>
      </c>
      <c r="D36" s="6" t="n">
        <v>277298425</v>
      </c>
    </row>
    <row r="37">
      <c r="A37" s="4" t="inlineStr">
        <is>
          <t>Banking</t>
        </is>
      </c>
    </row>
    <row r="38">
      <c r="A38" s="3" t="inlineStr">
        <is>
          <t>NON-INTEREST INCOME</t>
        </is>
      </c>
    </row>
    <row r="39">
      <c r="A39" s="4" t="inlineStr">
        <is>
          <t>Fees and service charges, net of amortization</t>
        </is>
      </c>
      <c r="B39" s="7" t="n">
        <v>8798</v>
      </c>
      <c r="C39" s="7" t="n">
        <v>7318</v>
      </c>
      <c r="D39" s="7" t="n">
        <v>74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Summary Of Operating Leases</t>
        </is>
      </c>
      <c r="B4" s="4" t="inlineStr">
        <is>
          <t>The following table summarizes information relating to the Company's operating leases as of September 30, 2020: Right-of-use assets (a) $ 20,784 Lease liabilities (b) $ 16,391 Weighted Average Remaining Lease Term 6.12 years Weighted Average Discount Rate 1.88 % (a) Included in Other assets in the CONSOLIDATED STATEMENTS OF CONDITION (b) Included in Accrued expenses and other liabilities in the CONSOLIDATED STATEMENTS OF CONDITION</t>
        </is>
      </c>
    </row>
    <row r="5">
      <c r="A5" s="4" t="inlineStr">
        <is>
          <t>Maturity Analysis Of Lease Liabilities</t>
        </is>
      </c>
      <c r="B5" s="4" t="inlineStr">
        <is>
          <t xml:space="preserve">The following table summarizes the maturities of lease liabilities as of September 30, 2020: Maturing in: Amount 12 months or less $ 4,582 13 to 24 months 3,610 25 to 36 months 2,806 37 to 48 months 2,023 49 to 60 months 1,235 over 60 months 3,232 Total minimum lease payments 17,488 Less imputed interest 1,097 Total lease liabilities $ 16,391 </t>
        </is>
      </c>
    </row>
    <row r="6">
      <c r="A6" s="4" t="inlineStr">
        <is>
          <t>Summary Of Future Minimum Rental Payments</t>
        </is>
      </c>
      <c r="B6" s="4" t="inlineStr">
        <is>
          <t xml:space="preserve">The following table summarizes the future minimum payments as of September 30, 2019, prior to the date of adoption and as defined by previous lease accounting guidance, ASC 840, with non-cancellable operating lease terms expiring after September 30, 2019: Maturing in: Amount 12 months or less $ 4,881 13 to 24 months 4,145 25 to 36 months 3,171 37 to 48 months 2,366 49 to 60 months 1,613 over 60 months 4,209 Total minimum lease payments $ 20,3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12 Months Ended</t>
        </is>
      </c>
    </row>
    <row r="2">
      <c r="B2" s="2" t="inlineStr">
        <is>
          <t>Sep. 30, 2020</t>
        </is>
      </c>
    </row>
    <row r="3">
      <c r="A3" s="3" t="inlineStr">
        <is>
          <t>Deposits [Abstract]</t>
        </is>
      </c>
    </row>
    <row r="4">
      <c r="A4" s="4" t="inlineStr">
        <is>
          <t>Summary Of Deposit Account Balances</t>
        </is>
      </c>
      <c r="B4" s="4" t="inlineStr">
        <is>
          <t>Deposit account balances are summarized by interest rate as follows: Stated September 30, 2020 2019 Amount Percent Amount Percent Checking accounts 0.00–0.15% $ 996,682 10.8 % $ 862,647 9.9 % Savings accounts, excluding money market accounts 0.00–0.20 1,106,243 12.0 1,042,357 11.9 Money market accounts 0.00–0.50 520,422 5.6 441,843 5.0 Subtotal 2,623,347 28.4 2,346,847 26.8 Certificates of deposit 0.00–0.99 2,108,691 22.9 342,509 3.9 1.00–1.99 1,854,052 20.1 2,643,011 30.2 2.00–2.99 2,285,521 24.8 3,078,055 35.1 3.00 and above 350,875 3.8 352,249 4.0 6,599,139 71.6 6,415,824 73.2 Subtotal 9,222,486 100.0 8,762,671 100.0 Accrued interest 3,068 — 3,713 — Total deposits $ 9,225,554 100.0 % $ 8,766,384 100.0 %</t>
        </is>
      </c>
    </row>
    <row r="5">
      <c r="A5" s="4" t="inlineStr">
        <is>
          <t>Scheduled Maturity Of Certificates Of Deposit</t>
        </is>
      </c>
      <c r="B5" s="4" t="inlineStr">
        <is>
          <t>The scheduled maturity of certificates of deposit is as follows: September 30, 2020 Amount Percent Weighted 12 months or less $ 3,514,795 53.2 % 1.32 % 13 to 24 months 1,482,623 22.5 % 2.11 % 25 to 36 months 956,033 14.5 % 1.97 % 37 to 48 months 406,907 6.2 % 2.69 % 49 to 60 months 174,919 2.6 % 2.00 % Over 60 months 63,862 1.0 % 1.84 % Total $ 6,599,139 100.0 % 1.70 %</t>
        </is>
      </c>
    </row>
    <row r="6">
      <c r="A6" s="4" t="inlineStr">
        <is>
          <t>Scheduled Of Interest Expense On Deposits</t>
        </is>
      </c>
      <c r="B6" s="4" t="inlineStr">
        <is>
          <t xml:space="preserve">Interest expense on deposits is summarized as follows: Year Ended September 30, 2020 2019 2018 Certificates of deposit $ 130,990 $ 128,489 $ 97,383 Checking accounts 1,477 3,188 1,406 Savings and Money Market accounts 7,775 11,676 3,466 Total $ 140,242 $ 143,353 $ 102,2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orrowed Funds (Tables)</t>
        </is>
      </c>
      <c r="B1" s="2" t="inlineStr">
        <is>
          <t>12 Months Ended</t>
        </is>
      </c>
    </row>
    <row r="2">
      <c r="B2" s="2" t="inlineStr">
        <is>
          <t>Sep. 30, 2020</t>
        </is>
      </c>
    </row>
    <row r="3">
      <c r="A3" s="3" t="inlineStr">
        <is>
          <t>Advances from Federal Home Loan Banks [Abstract]</t>
        </is>
      </c>
    </row>
    <row r="4">
      <c r="A4" s="4" t="inlineStr">
        <is>
          <t>Schedule of Federal Home Loan Bank (FHLB) Borrowings</t>
        </is>
      </c>
      <c r="B4" s="4" t="inlineStr">
        <is>
          <t xml:space="preserve">Federal Home Loan Bank borrowings at September 30, 2020 are summarized in the table below: Amount Weighted Maturing in: 12 months or less $ 2,975,398 0.26 % 13 to 24 months — — % 25 to 36 months 51,371 1.79 % 37 to 48 months 325,000 1.68 % 49 to 60 months 150,000 1.69 % over 60 months 18,302 1.66 % Total FHLB Advances 3,520,071 0.48 % Accrued interest 1,674 Total $ 3,521,745 </t>
        </is>
      </c>
    </row>
    <row r="5">
      <c r="A5" s="4" t="inlineStr">
        <is>
          <t>Schedule of Federal Home Loan Bank (FHLB) Short-term Debt</t>
        </is>
      </c>
      <c r="B5" s="4" t="inlineStr">
        <is>
          <t xml:space="preserve">Through the use of interest rate swaps discussed in Note 18. DERIVATIVE INSTRUMENTS , $2,975,000 of FHLB advances included in the table above as maturing in twelve months or less, have effective maturities, assuming no early terminations of the swap contracts, as shown below: Effective Maturity: Amount Swap Adjusted Weighted Average Rate 12 months or less $ 525,000 1.19 % 13 to 24 months 900,000 1.90 % 25 to 36 months 150,000 2.22 % 37 to 48 months 350,000 1.43 % 49 to 60 months 400,000 1.36 % Over 60 months 650,000 2.36 % Total FHLB Advances under swap contracts $ 2,975,000 1.76 % The following table sets forth certain information, excluding the impact of swap contracts, relating to Federal Home Loan Bank short-term borrowings at or for the periods indicated. At or For the Fiscal Years Ended September 30, 2020 2019 2018 Balance at end of year $ 2,975,000 $ 3,250,000 $ 2,925,000 Maximum outstanding at any month-end $ 3,695,000 $ 3,425,000 $ 2,925,000 Average balance during year $ 3,086,314 $ 3,002,307 $ 2,707,566 Average interest rate during the fiscal year 1.14 % 2.43 % 1.71 % Weighted average interest rate at end of year 0.28 % 2.23 % 2.13 % Interest expense $ 36,300 $ 74,742 $ 46,6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Loss) (Tables)</t>
        </is>
      </c>
      <c r="B1" s="2" t="inlineStr">
        <is>
          <t>12 Months Ended</t>
        </is>
      </c>
    </row>
    <row r="2">
      <c r="B2" s="2" t="inlineStr">
        <is>
          <t>Sep. 30, 2020</t>
        </is>
      </c>
    </row>
    <row r="3">
      <c r="A3" s="3" t="inlineStr">
        <is>
          <t>Equity [Abstract]</t>
        </is>
      </c>
    </row>
    <row r="4">
      <c r="A4" s="4" t="inlineStr">
        <is>
          <t>Schedule of Accumulated Other Comprehensive Income (Loss)</t>
        </is>
      </c>
      <c r="B4" s="4" t="inlineStr">
        <is>
          <t>The change in accumulated other comprehensive income (loss) by component is as follows: Unrealized Gains (Losses) on Securities Available for Sale Cash Flow Hedges Defined Benefit Plan Total Fiscal year 2018 activity Balance at September 30, 2017 $ (2,915) $ 10,249 $ (14,826) $ (7,492) Other comprehensive income (loss) before reclassifications, net of tax expense (benefit) of $10,638 (9,436) 40,187 1,625 32,376 Amounts reclassified, net of tax expense (benefit) of $(472) — (2,847) 1,227 (1,620) Other comprehensive income (loss) (9,436) 37,340 2,852 30,756 Adoption of ASU 2018-02 (1,273) 4,325 (3,094) (42) Balance at September 30, 2018 $ (13,624) $ 51,914 $ (15,068) $ 23,222 Fiscal year 2019 activity Other comprehensive income (loss) before reclassifications, net of tax expense (benefit) of $(22,171) 11,459 (86,570) (8,287) (83,398) Amounts reclassified, net of tax expense (benefit) of $(2,446) — (10,259) 1,056 (9,203) Other comprehensive income (loss) 11,459 (96,829) (7,231) (92,601) Balance at September 30, 2019 $ (2,165) $ (44,915) $ (22,299) $ (69,379) Fiscal year 2020 activity Other comprehensive income (loss) before reclassifications, net of tax expense (benefit) of $(22,316) 6,859 (88,948) (1,862) (83,951) Amounts reclassified, net of tax expense (benefit) of $5,680 — 19,557 1,808 21,365 Other comprehensive income (loss) 6,859 (69,391) (54) (62,586) Balance at September 30, 2020 $ 4,694 $ (114,306) $ (22,353) $ (131,965)</t>
        </is>
      </c>
    </row>
    <row r="5">
      <c r="A5" s="4" t="inlineStr">
        <is>
          <t>Reclassification out of Accumulated Other Comprehensive Income</t>
        </is>
      </c>
      <c r="B5" s="4" t="inlineStr">
        <is>
          <t xml:space="preserve">The following table presents the reclassification adjustment out of accumulated other comprehensive income (loss) included in net income and the corresponding line item on the CONSOLIDATED STATEMENTS OF INCOME for the periods indicated: Details about Accumulated Other Comprehensive Income Components For the Years Ended September 30, Line Item in the Statement of Income 2020 2019 2018 Cash flow hedges: Interest (income) expense $ 24,757 $ (12,985) $ (3,771) Interest expense Net income tax effect (5,200) 2,726 924 Income tax expense Net of income tax expense (benefit) $ 19,557 $ (10,259) $ (2,847) Amortization of defined benefit plan: Actuarial loss $ 2,288 $ 1,336 $ 1,679 (a) Net income tax effect (480) (280) (452) Income tax expense Net of income tax expense 1,808 1,056 1,227 Adoption of ASU 2018-02 — — (42) (b) Total reclassifications for the period $ 21,365 $ (9,203) $ (1,662) (a) These items are included in the computation of net period pension cost. See Note 14. EMPLOYEE BENEFIT PLANS for additional disclosur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Expense (Benefit), Continuing Operations [Abstract]</t>
        </is>
      </c>
    </row>
    <row r="4">
      <c r="A4" s="4" t="inlineStr">
        <is>
          <t>Schedule Of Components Of The Income Tax Provision</t>
        </is>
      </c>
      <c r="B4" s="4" t="inlineStr">
        <is>
          <t xml:space="preserve">The components of the income tax provision are as follows: Year Ended September 30, 2020 2019 2018 Current tax expense (benefit): Federal $ (5,237) $ 184 $ 30,044 State 473 (145) 1,805 Deferred tax expense (benefit): Federal 20,487 20,252 3,836 State 1,205 1,684 72 Income tax provision $ 16,928 $ 21,975 $ 35,757 </t>
        </is>
      </c>
    </row>
    <row r="5">
      <c r="A5" s="4" t="inlineStr">
        <is>
          <t>Schedule Of Reconciliation From Tax At The Statutory Rate To The Income Tax Provision</t>
        </is>
      </c>
      <c r="B5" s="4" t="inlineStr">
        <is>
          <t>Reconciliation from tax at the statutory rate to the income tax provision is as follows: Year Ended September 30, 2020 2019 2018 Tax at statutory rate 21.0 % 21.0 % 24.5 % State tax, net 1.3 1.2 1.2 Non-taxable income from bank owned life insurance contracts (1.5) (1.4) (1.2) Non-deductible compensation 1.1 1.6 0.4 Remeasurement of deferred tax assets — — 5.4 NOL carryback claim rate benefit under CARES Act (3.6) % — — Other, net (1.4) % (0.9) (0.8) Income tax provision 16.9 % 21.5 % 29.5 %</t>
        </is>
      </c>
    </row>
    <row r="6">
      <c r="A6" s="4" t="inlineStr">
        <is>
          <t>Schedule Of Deferred Tax Recognition Of Revenue And Expenses</t>
        </is>
      </c>
      <c r="B6" s="4" t="inlineStr">
        <is>
          <t xml:space="preserve">Temporary differences between the financial statement carrying amounts and tax basis of assets and liabilities that gave rise to significant portions of net deferred taxes relate to the following: September 30, 2020 2019 Deferred tax assets: Loan loss reserve $ 16,324 $ 14,758 Net operating loss carryforward — 4,417 Deferred compensation 5,155 5,091 Pension 724 896 Lease liability 3,755 — Property, equipment and software basis difference — 413 Other 3,306 2,878 Total deferred tax assets 29,264 28,453 Deferred tax liabilities: FHLB stock basis difference 5,037 5,080 Mortgage servicing rights 1,327 1,262 Property, equipment and software basis difference 49 — Goodwill 2,136 2,145 Lease ROU asset 3,670 — Deferred loan costs, net of fees 11,599 12,078 Other 2,708 3,334 Total deferred tax liabilities 26,526 23,899 Net deferred tax asset $ 2,738 $ 4,5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Sep. 30, 2020</t>
        </is>
      </c>
    </row>
    <row r="3">
      <c r="A3" s="3" t="inlineStr">
        <is>
          <t>Retirement Benefits [Abstract]</t>
        </is>
      </c>
    </row>
    <row r="4">
      <c r="A4" s="4" t="inlineStr">
        <is>
          <t>Change In Projected Benefit Obligation For The Defined Benefit Plan</t>
        </is>
      </c>
      <c r="B4" s="4" t="inlineStr">
        <is>
          <t xml:space="preserve">The following table sets forth the change in projected benefit obligation for the defined benefit plan: September 30, 2020 2019 Projected benefit obligation at beginning of year $ 90,069 $ 80,609 Interest cost 2,797 3,229 Actuarial loss and other 7,691 10,095 Settlement (3,860) — Benefits paid (1,756) (3,864) Projected benefit obligation at end of year $ 94,941 $ 90,069 </t>
        </is>
      </c>
    </row>
    <row r="5">
      <c r="A5" s="4" t="inlineStr">
        <is>
          <t>Reconciliation Of The Beginning And Ending Balances Of The Fair Value Of Plan Assets And Funded Status Of The Plan</t>
        </is>
      </c>
      <c r="B5" s="4" t="inlineStr">
        <is>
          <t>The following table reconciles the beginning and ending balances of the fair value of Plan assets and presents the funded status of the Plan recognized in the CONSOLIDATED STATEMENTS OF CONDITION at the September 30 measurement dates: September 30, 2020 2019 Fair value of plan assets at beginning of year $ 81,627 $ 79,302 Actual return on plan assets 8,264 4,189 Employer contributions 5,000 2,000 Benefits paid (1,756) (3,864) Settlement (3,860) — Fair value of plan assets at end of year $ 89,275 $ 81,627 Funded status of the plan—asset (liability) $ (5,666) $ (8,442)</t>
        </is>
      </c>
    </row>
    <row r="6">
      <c r="A6" s="4" t="inlineStr">
        <is>
          <t>Components Of Net Periodic Benefit Cost Recognized In The Statement Of Income</t>
        </is>
      </c>
      <c r="B6" s="4" t="inlineStr">
        <is>
          <t xml:space="preserve">The components of net periodic cost recognized in the CONSOLIDATED STATEMENTS OF INCOME are as follows: Year Ended September 30, 2020 2019 2018 Interest Cost $ 2,797 $ 3,229 $ 3,095 Expected return on plan assets (4,652) (4,584) (4,142) Amortization of net loss and other 2,288 1,336 1,679 Recognized net loss due to settlement 1,174 — — Net periodic benefit (income) cost $ 1,607 $ (19) $ 632 </t>
        </is>
      </c>
    </row>
    <row r="7">
      <c r="A7" s="4" t="inlineStr">
        <is>
          <t>Fair Value Of Plan Assets By Asset Category At The Measurement Date</t>
        </is>
      </c>
      <c r="B7" s="4" t="inlineStr">
        <is>
          <t>The following table presents the fair value of Plan assets. September 30, 2020 2019 Fair Value Unfunded Commitments Redemption Frequency Redemption Notice Period Fair Value Unfunded Commitments Redemption Frequency Redemption Notice Period Pooled Separate Accounts $ 89,275 N/A Daily 7 days $ 81,627 N/A Daily 7 days</t>
        </is>
      </c>
    </row>
    <row r="8">
      <c r="A8" s="4" t="inlineStr">
        <is>
          <t>Schedule Of Additional Information Is Provided With Respect To The Plan</t>
        </is>
      </c>
      <c r="B8" s="4" t="inlineStr">
        <is>
          <t>The following additional information is provided with respect to the Plan: September 30, 2020 2019 2018 Assumptions and dates used to determine benefit obligations: Discount rate 2.65 % 3.20 % 4.15 % Rate of compensation increase n/a n/a n/a Assumptions used to determine net periodic benefit cost: Discount rate 3.20 % 4.15 % 3.90 % Long-term rate of return on plan assets 6.00 % 6.25 % 6.25 % Rate of compensation increase (graded scale) n/a n/a n/a</t>
        </is>
      </c>
    </row>
    <row r="9">
      <c r="A9" s="4" t="inlineStr">
        <is>
          <t>Estimates Of Expected Future Benefit Payments</t>
        </is>
      </c>
      <c r="B9" s="4" t="inlineStr">
        <is>
          <t xml:space="preserve">The following table provides estimates of expected future benefit payments during each of the next five fiscal years, as well as in the aggregate for years six through ten. Additionally, the table includes the minimum employer contributions expected during the next fiscal year. Expected Benefit Payments During the Fiscal Years Ending September 30: 2021 $ 6,050 2022 4,350 2023 4,940 2024 4,750 2025 4,780 Aggregate expected benefit payments during the five fiscal year period beginning October 1, 2025, and ending September 30, 2030 24,080 Minimum employer contributions expected to be paid during the fiscal year ending September 30, 2021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Sep. 30, 2020</t>
        </is>
      </c>
    </row>
    <row r="3">
      <c r="A3" s="3" t="inlineStr">
        <is>
          <t>Share-based Payment Arrangement [Abstract]</t>
        </is>
      </c>
    </row>
    <row r="4">
      <c r="A4" s="4" t="inlineStr">
        <is>
          <t>Summary of Share-based Compensation Expense</t>
        </is>
      </c>
      <c r="B4" s="4" t="inlineStr">
        <is>
          <t xml:space="preserve">The following table presents share-based compensation expense and the related tax benefit recognized during the periods presented. Year Ended September 30, 2020 2019 2018 Restricted stock units expense $ 3,303 $ 3,260 $ 3,468 Performance share units expense 917 413 — Stock option expense 531 838 1,251 Total stock-based compensation expense $ 4,751 4,511 $ 4,719 Tax benefit related to share-based compensation expense $ 824 $ 792 $ 1,024 </t>
        </is>
      </c>
    </row>
    <row r="5">
      <c r="A5" s="4" t="inlineStr">
        <is>
          <t>Summary Of The Status Of The Company's Restricted Stock Units And Changes</t>
        </is>
      </c>
      <c r="B5" s="4" t="inlineStr">
        <is>
          <t xml:space="preserve">The following is a summary of the status of the Company’s restricted stock units as of September 30, 2020 and changes therein during the year then ended: Number of Weighted Outstanding at September 30, 2019 1,329,639 $ 13.24 Granted 73,700 $ 19.76 Released (106,000) $ 15.81 Forfeited (5,000) $ 14.74 Outstanding at September 30, 2020 (1) 1,292,339 $ 13.40 </t>
        </is>
      </c>
    </row>
    <row r="6">
      <c r="A6" s="4" t="inlineStr">
        <is>
          <t>Share-based Payment Arrangement, Performance Shares, Activity [Table Text Block]</t>
        </is>
      </c>
      <c r="B6" s="4" t="inlineStr">
        <is>
          <t xml:space="preserve">The following is a summary of the status of the Company’s performance share units as of September 30, 2020 and changes therein during the year then ended: Number of Weighted Outstanding at September 30, 2019 64,500 $ 15.54 Granted 51,800 $ 19.76 Released — $ — Outstanding at September 30, 2020 116,300 $ 17.42 </t>
        </is>
      </c>
    </row>
    <row r="7">
      <c r="A7" s="4" t="inlineStr">
        <is>
          <t>Summary Of The Company's Stock Option Activity And Related Information For The Equity Plan</t>
        </is>
      </c>
      <c r="B7" s="4" t="inlineStr">
        <is>
          <t xml:space="preserve">The following is a summary of the Company’s stock option activity and related information for the Equity Plan for the year ended September 30, 2020: Number of Weighted Weighted Aggregate Outstanding at September 30, 2019 4,375,600 $ 13.82 4.93 $ 19,156 Granted — $ — Exercised (675,700) $ 14.05 $ 3,941 Forfeited (10,000) $ 14.91 $ 25 Outstanding at September 30, 2020 3,689,900 $ 13.78 4.33 $ 6,172 Vested and exercisable, at September 30, 2020 3,162,700 $ 13.61 3.84 $ 6,171 Vested or expected to vest, at September 30, 2020 3,689,900 $ 13.78 4.33 $ 6,1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t Liabilities (Tables)</t>
        </is>
      </c>
      <c r="B1" s="2" t="inlineStr">
        <is>
          <t>12 Months Ended</t>
        </is>
      </c>
    </row>
    <row r="2">
      <c r="B2" s="2" t="inlineStr">
        <is>
          <t>Sep. 30, 2020</t>
        </is>
      </c>
    </row>
    <row r="3">
      <c r="A3" s="3" t="inlineStr">
        <is>
          <t>Commitments and Contingencies Disclosure [Abstract]</t>
        </is>
      </c>
    </row>
    <row r="4">
      <c r="A4" s="4" t="inlineStr">
        <is>
          <t>Schedule Of Commitments To Originate And Unfunded Commitments</t>
        </is>
      </c>
      <c r="B4" s="4" t="inlineStr">
        <is>
          <t xml:space="preserve">At September 30, 2020, the Company had commitments to originate loans as follows: Fixed-rate mortgage loans $ 526,206 Adjustable-rate mortgage loans 305,233 Equity loans and lines of credit including bridge loans 139,577 Total $ 971,016 At September 30, 2020, the Company had unfunded commitments outstanding as follows: Equity lines of credit $ 2,553,281 Construction loans 25,273 Total $ 2,578,55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Sep. 30, 2020</t>
        </is>
      </c>
    </row>
    <row r="3">
      <c r="A3" s="3" t="inlineStr">
        <is>
          <t>Fair Value Disclosures [Abstract]</t>
        </is>
      </c>
    </row>
    <row r="4">
      <c r="A4" s="4" t="inlineStr">
        <is>
          <t>Fair Value Of Assets And Liabilities Measured On Recurring Basis</t>
        </is>
      </c>
      <c r="B4" s="4" t="inlineStr">
        <is>
          <t xml:space="preserve">Assets and liabilities carried at fair value on a recurring basis in the CONSOLIDATED STATEMENTS OF CONDITION at September 30, 2020 and 2019 are summarized below. Recurring Fair Value Measurements at Reporting Date Using September 30, Quoted Prices in Significant Other Significant Assets Investment securities available for sale: REMIC’s $ 447,203 $ — $ 447,203 $ — Fannie Mae certificates 6,235 — 6,235 — Mortgage loans held for sale 36,078 — 36,078 — Derivatives: Interest rate lock commitments 1,194 — — 1,194 Total $ 490,710 $ — $ 489,516 $ 1,194 Liabilities Derivatives: Forward commitments for the sale of mortgage loans 134 — 134 — Total $ 134 $ — $ 134 $ — Recurring Fair Value Measurements at Reporting Date Using September 30, Quoted Prices in Significant Other Significant Assets Investment securities available for sale: REMIC’s $ 541,042 $ — $ 541,042 $ — Fannie Mae certificates 6,822 — 6,822 — Derivatives: Interest rate lock commitments 44 — — 44 Total $ 547,908 $ — $ 547,864 $ 44 </t>
        </is>
      </c>
    </row>
    <row r="5">
      <c r="A5" s="4" t="inlineStr">
        <is>
          <t>Fair Value, Assets Measured on Recurring Basis, Unobservable Input Reconciliation</t>
        </is>
      </c>
      <c r="B5" s="4" t="inlineStr">
        <is>
          <t>The table below presents a reconciliation of the beginning and ending balances and the location within the CONSOLIDATED STATEMENTS OF INCOME where gains (losses) due to changes in fair value are recognized on interest rate lock commitments which are measured at fair value on a recurring basis using significant unobservable inputs (Level 3). Interest Rate Lock Commitments Year Ended September 30, 2020 2019 2018 Beginning balance $ 44 $ (2) $ 58 Gain (loss) during the period due to changes in fair value: Included in other non-interest income 1,150 46 (60) Ending balance $ 1,194 $ 44 $ (2) Change in unrealized gains for the period included in earnings for $ 1,194 $ 44 $ (2)</t>
        </is>
      </c>
    </row>
    <row r="6">
      <c r="A6" s="4" t="inlineStr">
        <is>
          <t>Assets Measured At Fair Value On A Nonrecurring Basis</t>
        </is>
      </c>
      <c r="B6" s="4" t="inlineStr">
        <is>
          <t>Summarized in the tables below are those assets measured at fair value on a nonrecurring basis. Nonrecurring Fair Value Measurements at Reporting Date Using September 30, Quoted Prices in Significant Other Significant Impaired loans, net of allowance $ 60,702 $ — $ — $ 60,702 Real estate owned (1) 213 — — 213 Total $ 60,915 $ — $ — $ 60,915 ______________________ (1) Amounts represent fair value measurements of properties before deducting estimated costs to dispose. Nonrecurring Fair Value Measurements at Reporting Date Using September 30, Quoted Prices in Significant Other Significant Impaired loans, net of allowance $ 71,492 $ — $ — $ 71,492 Real estate owned (1) 987 — — 987 Total $ 72,479 $ — $ — $ 72,479 ______________________</t>
        </is>
      </c>
    </row>
    <row r="7">
      <c r="A7" s="4" t="inlineStr">
        <is>
          <t>Fair Value Inputs, Assets, Quantitative Information</t>
        </is>
      </c>
      <c r="B7" s="4" t="inlineStr">
        <is>
          <t>The following provides quantitative information about significant unobservable inputs categorized within Level 3 of the Fair Value Hierarchy. The interest rate lock commitments at September 30, 2020 include both mortgage origination applications and preapprovals. Preapprovals have a much lower closure rate than origination applications as reflected in the weighted average closure rate. Fair Value Weighted 9/30/2020 Valuation Technique(s) Unobservable Input Range Average Impaired loans, net of allowance $60,702 Market comparables of collateral discounted to estimated net proceeds Discount appraised value to estimated net proceeds based on historical experience: • Residential Properties 0 - 34% 6.0% Interest rate lock commitments $1,194 Quoted Secondary Market pricing Closure rate 0 - 100% 69.7% Fair Value Weighted 9/30/2019 Valuation Technique(s) Unobservable Input Range Average Impaired loans, net of allowance $71,492 Market comparables of collateral discounted to estimated net proceeds Discount appraised value to estimated net proceeds based on historical experience: • Residential Properties 0 - 30% 6.1% Interest rate lock commitments $44 Quoted Secondary Market pricing Closure rate 0 - 100% 65.6%</t>
        </is>
      </c>
    </row>
    <row r="8">
      <c r="A8" s="4" t="inlineStr">
        <is>
          <t>Estimated Fair Value Of Financial Instruments</t>
        </is>
      </c>
      <c r="B8" s="4" t="inlineStr">
        <is>
          <t xml:space="preserve">The following tables present the estimated fair value of the Company's financial instruments and their carrying amounts as reported in the CONSOLIDATED STATEMENTS OF CONDITION . September 30, 2020 Carrying Estimated Fair Value Amount Total Level 1 Level 2 Level 3 Assets: Cash and due from banks $ 25,270 $ 25,270 $ 25,270 $ — $ — Interest earning cash equivalents 472,763 472,763 472,763 — — Investment securities available for sale 453,438 453,438 — 453,438 — Mortgage loans held for sale 36,871 36,926 — 36,926 — Loans-net: Mortgage loans held for investment 13,100,481 13,299,261 — — 13,299,261 Other loans 2,581 2,594 — — 2,594 Federal Home Loan Bank stock 136,793 136,793 N/A — — Accrued interest receivable 36,634 36,634 — 36,634 — Cash collateral held by counterparty 41,824 41,824 41,824 — — Derivatives 1,194 1,194 — — 1,194 Liabilities: Checking and passbook accounts $ 2,623,347 $ 2,623,347 $ — $ 2,623,347 $ — Certificates of deposit 6,602,207 6,739,561 — 6,739,561 — Borrowed funds 3,521,745 3,550,120 — 3,550,120 — Borrowers’ advances for taxes and insurance 111,536 111,536 — 111,536 — Principal, interest and escrow owed on loans serviced 45,895 45,895 — 45,895 — Derivatives 134 134 — 134 — September 30, 2019 Carrying Estimated Fair Value Amount Total Level 1 Level 2 Level 3 Assets: Cash and due from banks $ 31,728 $ 31,728 $ 31,728 $ — $ — Interest earning cash equivalents 243,415 243,415 243,415 — — Investment securities available for sale 547,864 547,864 — 547,864 — Mortgage loans held for sale 3,666 3,706 — 3,706 — Loans-net: Mortgage loans held for investment 13,192,579 13,716,398 — — 13,716,398 Other loans 3,166 3,328 — — 3,328 Federal Home Loan Bank stock 101,858 101,858 N/A — — Accrued interest receivable 40,822 40,822 — 40,822 — Cash collateral held by counterparty 44,261 44,261 44,261 — — Derivatives 44 44 — — 44 Liabilities: Checking and passbook accounts $ 2,346,847 $ 2,346,847 $ — $ 2,346,847 $ — Certificates of deposit 6,419,537 6,541,791 — 6,541,791 — Borrowed funds 3,902,981 3,903,032 — 3,903,032 — Borrowers’ advances for taxes and insurance 103,328 103,328 — 103,328 — Principal, interest and escrow owed on loans serviced 32,909 32,909 — 32,909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Sep. 30, 2020</t>
        </is>
      </c>
    </row>
    <row r="3">
      <c r="A3" s="3" t="inlineStr">
        <is>
          <t>Summary of Derivative Instruments [Abstract]</t>
        </is>
      </c>
    </row>
    <row r="4">
      <c r="A4" s="4" t="inlineStr">
        <is>
          <t>Schedule of Derivative Instruments in Statement of Financial Position, Fair Value</t>
        </is>
      </c>
      <c r="B4" s="4" t="inlineStr">
        <is>
          <t xml:space="preserve">The following tables provide the locations within the CONSOLIDATED STATEMENTS OF CONDITION , notional values and fair values, at the reporting dates, for all derivative instruments. September 30, 2020 September 30, 2019 Notional Value Fair Value Notional Value Fair Value Derivatives designated as hedging instruments Cash flow hedges: Interest rate swaps Other Assets $ — $ — $ 825,000 $ — Other Liabilities 2,975,000 — 1,925,000 — Total cash flow hedges: Interest rate swaps $ 2,975,000 $ — $ 2,750,000 $ — Derivatives not designated as hedging instruments Interest rate lock commitments Other Assets $ 21,755 $ 1,194 $ 10,358 $ 44 Forward Commitments for the sale of mortgage loans Other Liabilities 34,179 (134) — — Total derivatives not designated as hedging instruments $ 55,934 $ 1,060 $ 10,358 $ 44 </t>
        </is>
      </c>
    </row>
    <row r="5">
      <c r="A5" s="4" t="inlineStr">
        <is>
          <t>Schedule of Effect of Derivative Instruments, Gain/(Loss) in Statement of Financial Performance</t>
        </is>
      </c>
      <c r="B5" s="4" t="inlineStr">
        <is>
          <t xml:space="preserve">The following tables present the net gains and losses recorded within the CONSOLIDATED STATEMENTS OF INCOME and the CONSOLIDATED STATEMENTS OF COMPREHENSIVE INCOME relating to derivative instruments. Location of Gain or (Loss) Year Ended September 30, 2020 2019 2018 Cash flow hedges Amount of gain/(loss) recognized Other comprehensive income $ (115,396) $ (109,583) $ 53,717 Amount of gain/(loss) reclassified from AOCI-Due to effectiveness Interest expense: Borrowed funds (16,982) 12,985 3,771 Amount of gain/(loss) reclassified from AOCI-Due to discontinuance of cash flow hedge Interest expense: Borrowed funds (7,775) — — Derivatives not designated as hedging instruments Interest rate lock commitments Other non-interest income $ 1,150 $ 46 $ (60) Forward commitments for the sale of mortgage loans Net gain/(loss) on the sale of loans (134)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Statement - USD ($) $ in Thousands</t>
        </is>
      </c>
      <c r="B1" s="2" t="inlineStr">
        <is>
          <t>12 Months Ended</t>
        </is>
      </c>
    </row>
    <row r="2">
      <c r="B2" s="2" t="inlineStr">
        <is>
          <t>Sep. 30, 2020</t>
        </is>
      </c>
      <c r="C2" s="2" t="inlineStr">
        <is>
          <t>Sep. 30, 2019</t>
        </is>
      </c>
      <c r="D2" s="2" t="inlineStr">
        <is>
          <t>Sep. 30, 2018</t>
        </is>
      </c>
    </row>
    <row r="3">
      <c r="A3" s="4" t="inlineStr">
        <is>
          <t>Net income</t>
        </is>
      </c>
      <c r="B3" s="7" t="n">
        <v>83317</v>
      </c>
      <c r="C3" s="7" t="n">
        <v>80237</v>
      </c>
      <c r="D3" s="7" t="n">
        <v>85407</v>
      </c>
    </row>
    <row r="4">
      <c r="A4" s="3" t="inlineStr">
        <is>
          <t>Other comprehensive income (loss), net of tax:</t>
        </is>
      </c>
    </row>
    <row r="5">
      <c r="A5" s="4" t="inlineStr">
        <is>
          <t>Net change in unrealized loss on securities available for sale</t>
        </is>
      </c>
      <c r="B5" s="6" t="n">
        <v>6859</v>
      </c>
      <c r="C5" s="6" t="n">
        <v>11459</v>
      </c>
      <c r="D5" s="6" t="n">
        <v>-9436</v>
      </c>
    </row>
    <row r="6">
      <c r="A6" s="4" t="inlineStr">
        <is>
          <t>Net change in cash flow hedges</t>
        </is>
      </c>
      <c r="B6" s="6" t="n">
        <v>-69391</v>
      </c>
      <c r="C6" s="6" t="n">
        <v>-96829</v>
      </c>
      <c r="D6" s="6" t="n">
        <v>37340</v>
      </c>
    </row>
    <row r="7">
      <c r="A7" s="4" t="inlineStr">
        <is>
          <t>Change in pension obligation</t>
        </is>
      </c>
      <c r="B7" s="6" t="n">
        <v>-54</v>
      </c>
      <c r="C7" s="6" t="n">
        <v>-7231</v>
      </c>
      <c r="D7" s="6" t="n">
        <v>2852</v>
      </c>
    </row>
    <row r="8">
      <c r="A8" s="4" t="inlineStr">
        <is>
          <t>Other comprehensive income (loss)</t>
        </is>
      </c>
      <c r="B8" s="6" t="n">
        <v>-62586</v>
      </c>
      <c r="C8" s="6" t="n">
        <v>-92601</v>
      </c>
      <c r="D8" s="6" t="n">
        <v>30756</v>
      </c>
    </row>
    <row r="9">
      <c r="A9" s="4" t="inlineStr">
        <is>
          <t>Total comprehensive income (loss)</t>
        </is>
      </c>
      <c r="B9" s="7" t="n">
        <v>20731</v>
      </c>
      <c r="C9" s="7" t="n">
        <v>-12364</v>
      </c>
      <c r="D9" s="7" t="n">
        <v>1161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 (Tables)</t>
        </is>
      </c>
      <c r="B1" s="2" t="inlineStr">
        <is>
          <t>12 Months Ended</t>
        </is>
      </c>
    </row>
    <row r="2">
      <c r="B2" s="2" t="inlineStr">
        <is>
          <t>Sep. 30, 2020</t>
        </is>
      </c>
    </row>
    <row r="3">
      <c r="A3" s="3" t="inlineStr">
        <is>
          <t>Condensed Financial Information Disclosure [Abstract]</t>
        </is>
      </c>
    </row>
    <row r="4">
      <c r="A4" s="4" t="inlineStr">
        <is>
          <t>Schedule Of Statements Of Condition</t>
        </is>
      </c>
      <c r="B4" s="4" t="inlineStr">
        <is>
          <t xml:space="preserve"> September 30, 2020 2019 Statements of Condition Assets: Cash and due from banks $ 5,356 $ 5,313 Other loans: Demand loan due from Third Federal Savings and Loan 172,854 140,955 ESOP loan receivable 50,517 54,236 Investments in: Third Federal Savings and Loan 1,422,277 1,455,221 Non-thrift subsidiaries 4,273 83,968 Prepaid federal and state taxes 12,178 8,266 Deferred income taxes 489 2,603 Accrued receivables and other assets 10,467 11,042 Total assets $ 1,678,411 $ 1,761,604 Liabilities and shareholders’ equity: Line of credit due non-thrift subsidiary $ 4,049 $ 62,546 Accrued expenses and other liabilities 2,509 2,304 Total liabilities 6,558 64,850 Preferred stock, $0.01 par value, 100,000,000 shares authorized, none issued and outstanding — — Common stock, $0.01 par value, 700,000,000 shares authorized; 332,318,750 shares issued; 280,150,006 and 279,962,777 outstanding at September 30, 2020 and September 30, 2019, respectively 3,323 3,323 Paid-in capital 1,742,714 1,734,154 Treasury stock, at cost; 52,168,744 and 52,355,973 shares at September 30, 2020 and September 30, 2019, respectively (767,649) (764,589) Unallocated ESOP shares (40,084) (44,417) Retained earnings—substantially restricted 865,514 837,662 Accumulated other comprehensive income (loss) (131,965) (69,379) Total shareholders’ equity 1,671,853 1,696,754 Total liabilities and shareholders’ equity $ 1,678,411 $ 1,761,604 </t>
        </is>
      </c>
    </row>
    <row r="5">
      <c r="A5" s="4" t="inlineStr">
        <is>
          <t>Schedule Of Statements Of Comprehensive Income</t>
        </is>
      </c>
      <c r="B5" s="4" t="inlineStr">
        <is>
          <t xml:space="preserve"> Years Ended September 30, 2020 2019 2018 Statements of Comprehensive Income (Loss) Interest income: Demand loan due from Third Federal Savings and Loan $ 1,412 $ 3,784 $ 2,147 ESOP loan 2,548 2,889 2,536 Other interest income 43 33 51 Investment securities - available for sale — 79 27 Total interest income 4,003 6,785 4,761 Interest expense: Borrowed funds from non-thrift subsidiaries 291 1,476 1,179 Total interest expense 291 1,476 1,179 Net interest income 3,712 5,309 3,582 Non-interest income: Intercompany service charges 77 36 42 Dividend from Third Federal Savings and Loan 57,000 85,000 85,000 Dividend from non-thrift subsidiary 16,000 — — Total other income 73,077 85,036 85,042 Non-interest expenses: Salaries and employee benefits 5,012 4,921 5,666 Professional services 1,323 879 1,381 Office property and equipment 10 — — Other operating expenses 254 247 248 Total non-interest expenses 6,599 6,047 7,295 Income before income taxes 70,190 84,298 81,329 Income tax benefit (4,404) (2,047) (1,071) Income before undistributed earnings of subsidiaries 74,594 86,345 82,400 Equity in undistributed earnings of subsidiaries (dividend in excess of earnings): Third Federal Savings and Loan 19,418 (7,775) 1,126 Non-thrift subsidiaries (10,695) 1,667 1,881 Net income 83,317 80,237 85,407 Change in net unrealized gain (loss) on securities available for sale 6,859 11,459 (9,436) Change in cash flow hedges (69,391) (96,829) 37,340 Change in pension obligation (54) (7,231) 2,852 Total other comprehensive income (loss) (62,586) (92,601) 30,756 Total comprehensive income (loss) $ 20,731 $ (12,364) $ 116,163 </t>
        </is>
      </c>
    </row>
    <row r="6">
      <c r="A6" s="4" t="inlineStr">
        <is>
          <t>Schedule Of Statements Of Cash Flows</t>
        </is>
      </c>
      <c r="B6" s="4" t="inlineStr">
        <is>
          <t xml:space="preserve"> Years Ended September 30, 2020 2019 2018 Statements of Cash Flows Cash flows from operating activities: Net income $ 83,317 $ 80,237 $ 85,407 Adjustments to reconcile net income to net cash provided by operating activities: (Equity in undistributed earnings of subsidiaries) dividend in excess of earnings: Third Federal Savings and Loan (19,418) 7,775 (1,126) Non-thrift subsidiaries 10,695 (1,667) (1,881) Deferred income taxes 2,114 (1,739) 1,766 ESOP and Stock-based compensation expense 1,893 1,668 1,585 Net increase in interest receivable and other assets (3,337) (8,997) (910) Net increase (decrease) in accrued expenses and other liabilities 241 (600) 307 Net cash provided by operating activities 75,505 76,677 85,148 Cash flows from investing activities: Proceeds from maturity of securities available for sale — 4,000 — Purchase of securities available for sale — — (4,000) Increase in balances lent to Third Federal Savings and Loan (31,899) (20,718) (30,938) Repayment of capital contributions from non-thrift subsidiaries 69,000 — — Net cash provided by (used in) investing activities 37,101 (16,718) (34,938) Cash flows from financing activities: Principal reduction of ESOP loan 3,719 3,750 3,773 Purchase of treasury shares (413) (9,087) (19,741) Dividends paid to common shareholders (55,465) (50,465) (37,629) Acquisition of treasury shares through net settlement for taxes (1,907) (1,538) (1,772) Net increase (decrease) in borrowings from non-thrift subsidiaries (58,497) 1,479 1,251 Net cash used in financing activities (112,563) (55,861) (54,118) Net increase (decrease) in cash and cash equivalents 43 4,098 (3,908) Cash and cash equivalents—beginning of year 5,313 1,215 5,123 Cash and cash equivalents—end of year $ 5,356 $ 5,313 $ 1,21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 [Abstract]</t>
        </is>
      </c>
    </row>
    <row r="4">
      <c r="A4" s="4" t="inlineStr">
        <is>
          <t>Summary Of Earnings Per Share</t>
        </is>
      </c>
      <c r="B4" s="4" t="inlineStr">
        <is>
          <t xml:space="preserve">The following is a summary of the Company’s earnings per share calculations. For the Year Ended September 30, 2020 Income Shares Per share (Dollars in thousands, except per share data) Net income $ 83,317 Less: income allocated to restricted stock units 1,579 Basic earnings per share: Income available to common shareholders 81,738 275,859,660 $ 0.30 Diluted earnings per share: Effect of dilutive potential common shares 1,943,398 Income available to common shareholders $ 81,738 277,803,058 $ 0.29 For the Year Ended September 30, 2019 Income Shares Per share (Dollars in thousands, except per share data) Net income $ 80,237 Less: income allocated to restricted stock units 1,522 Basic earnings per share: Income available to common shareholders 78,715 275,395,529 $ 0.29 Diluted earnings per share: Effect of dilutive potential common shares 1,978,897 Income available to common shareholders $ 78,715 277,374,426 $ 0.28 For the Year Ended September 30, 2018 Income Shares Per share (Dollars in thousands, except per share data) Net income $ 85,407 Less: income allocated to restricted stock units 1,211 Basic earnings per share: Income available to common shareholders 84,196 275,590,053 $ 0.31 Diluted earnings per share: Effect of dilutive potential common shares 1,708,372 Income available to common shareholders $ 84,196 277,298,425 $ 0.30 </t>
        </is>
      </c>
    </row>
    <row r="5">
      <c r="A5" s="4" t="inlineStr">
        <is>
          <t>Schedule of Antidilutive Securities Excluded from Computation of Earnings Per Share</t>
        </is>
      </c>
      <c r="B5" s="4" t="inlineStr">
        <is>
          <t xml:space="preserve">The following is a summary of outstanding stock options and restricted and performance share units that are excluded from the computation of diluted earnings per share because their inclusion would be anti-dilutive. For the Year Ended September 30, 2020 2019 2018 Options to purchase shares 573,500 710,100 1,885,600 Restricted and performance share units 44,030 — 17,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Data (Unaudited) (Tables)</t>
        </is>
      </c>
      <c r="B1" s="2" t="inlineStr">
        <is>
          <t>12 Months Ended</t>
        </is>
      </c>
    </row>
    <row r="2">
      <c r="B2" s="2" t="inlineStr">
        <is>
          <t>Sep. 30, 2020</t>
        </is>
      </c>
    </row>
    <row r="3">
      <c r="A3" s="3" t="inlineStr">
        <is>
          <t>Selected Quarterly Financial Information [Abstract]</t>
        </is>
      </c>
    </row>
    <row r="4">
      <c r="A4" s="4" t="inlineStr">
        <is>
          <t>Summary Of Certain Quarterly Financial Data</t>
        </is>
      </c>
      <c r="B4" s="4" t="inlineStr">
        <is>
          <t xml:space="preserve">The following tables are a summary of certain quarterly financial data for the fiscal years ended September 30, 2020 and 2019. Fiscal 2020 Quarter Ended December 31 March 31 June 30 September 30 (In thousands, except per share data) Interest income $ 120,052 $ 119,526 $ 109,958 $ 105,762 Interest expense 55,867 54,488 47,079 55,596 Net interest income 64,185 65,038 62,879 50,166 Provision (credit) for loan losses (3,000) 6,000 — — Net interest income after provision for loan losses 67,185 59,038 62,879 50,166 Non-interest income 11,930 8,947 15,322 17,052 Non-interest expense 47,320 49,558 44,833 50,563 Income before income tax 31,795 18,427 33,368 16,655 Income tax expense 6,153 1,170 6,528 3,077 Net income $ 25,642 $ 17,257 $ 26,840 $ 13,578 Earnings per share—basic and diluted $ 0.09 $ 0.06 $ 0.10 $ 0.05 Fiscal 2019 Quarter Ended December 31 March 31 June 30 September 30 (In thousands, except per share data) Interest income $ 118,288 $ 120,443 $ 121,043 $ 122,313 Interest expense 50,476 52,682 55,525 57,983 Net interest income 67,812 67,761 65,518 64,330 Provision (credit) for loan losses (2,000) (4,000) (2,000) (2,000) Net interest income after provision for loan losses 69,812 71,761 67,518 66,330 Non-interest income 4,676 4,906 5,083 5,799 Non-interest expense 47,980 50,727 49,868 45,098 Income before income tax 26,508 25,940 22,733 27,031 Income tax expense 6,175 5,810 4,476 5,514 Net income $ 20,333 $ 20,130 $ 18,257 $ 21,517 Earnings per share—basic and diluted $ 0.07 $ 0.07 $ 0.06 $ 0.0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s>
  <sheetData>
    <row r="1">
      <c r="A1" s="1" t="inlineStr">
        <is>
          <t>Description Of Business And Summary Of Significant Accounting Policies (Details) $ in Thousands</t>
        </is>
      </c>
      <c r="B1" s="2" t="inlineStr">
        <is>
          <t>12 Months Ended</t>
        </is>
      </c>
    </row>
    <row r="2">
      <c r="B2" s="2" t="inlineStr">
        <is>
          <t>Sep. 30, 2020USD ($)branchesoffices</t>
        </is>
      </c>
      <c r="C2" s="2" t="inlineStr">
        <is>
          <t>Sep. 30, 2019USD ($)</t>
        </is>
      </c>
      <c r="D2" s="2" t="inlineStr">
        <is>
          <t>Sep. 30, 2018USD ($)</t>
        </is>
      </c>
      <c r="E2" s="2" t="inlineStr">
        <is>
          <t>Sep. 30, 2017USD ($)</t>
        </is>
      </c>
    </row>
    <row r="3">
      <c r="A3" s="4" t="inlineStr">
        <is>
          <t>Property, Plant and Equipment, Net</t>
        </is>
      </c>
      <c r="B3" s="7" t="n">
        <v>41594</v>
      </c>
      <c r="C3" s="7" t="n">
        <v>61577</v>
      </c>
    </row>
    <row r="4">
      <c r="A4" s="4" t="inlineStr">
        <is>
          <t>Gain (Loss) on Sale of Properties</t>
        </is>
      </c>
      <c r="B4" s="6" t="n">
        <v>4665</v>
      </c>
      <c r="C4" s="6" t="n">
        <v>0</v>
      </c>
      <c r="D4" s="7" t="n">
        <v>0</v>
      </c>
    </row>
    <row r="5">
      <c r="A5" s="4" t="inlineStr">
        <is>
          <t>Goodwill</t>
        </is>
      </c>
      <c r="B5" s="6" t="n">
        <v>9732</v>
      </c>
      <c r="C5" s="6" t="n">
        <v>9732</v>
      </c>
    </row>
    <row r="6">
      <c r="A6" s="4" t="inlineStr">
        <is>
          <t>Goodwill, impairment</t>
        </is>
      </c>
      <c r="B6" s="6" t="n">
        <v>0</v>
      </c>
      <c r="C6" s="6" t="n">
        <v>0</v>
      </c>
    </row>
    <row r="7">
      <c r="A7" s="4" t="inlineStr">
        <is>
          <t>Real Estate Loans</t>
        </is>
      </c>
    </row>
    <row r="8">
      <c r="A8" s="4" t="inlineStr">
        <is>
          <t>Financing Receivable, Allowance for Credit Loss</t>
        </is>
      </c>
      <c r="B8" s="6" t="n">
        <v>46937</v>
      </c>
      <c r="C8" s="6" t="n">
        <v>38913</v>
      </c>
      <c r="D8" s="7" t="n">
        <v>42418</v>
      </c>
      <c r="E8" s="7" t="n">
        <v>48948</v>
      </c>
    </row>
    <row r="9">
      <c r="A9" s="4" t="inlineStr">
        <is>
          <t>Qualitative component of allowance</t>
        </is>
      </c>
    </row>
    <row r="10">
      <c r="A10" s="4" t="inlineStr">
        <is>
          <t>Financing Receivable, Allowance for Credit Loss</t>
        </is>
      </c>
      <c r="B10" s="6" t="n">
        <v>27152</v>
      </c>
    </row>
    <row r="11">
      <c r="A11" s="4" t="inlineStr">
        <is>
          <t>COVID-19 Forbearance</t>
        </is>
      </c>
    </row>
    <row r="12">
      <c r="A12" s="4" t="inlineStr">
        <is>
          <t>Financing Receivable, Allowance for Credit Loss</t>
        </is>
      </c>
      <c r="B12" s="7" t="n">
        <v>25230</v>
      </c>
    </row>
    <row r="13">
      <c r="A13" s="4" t="inlineStr">
        <is>
          <t>Third Federal Savings And Loan</t>
        </is>
      </c>
    </row>
    <row r="14">
      <c r="A14" s="4" t="inlineStr">
        <is>
          <t>Full-service branches | branches</t>
        </is>
      </c>
      <c r="B14" s="6" t="n">
        <v>37</v>
      </c>
    </row>
    <row r="15">
      <c r="A15" s="4" t="inlineStr">
        <is>
          <t>Loan production offices | offices</t>
        </is>
      </c>
      <c r="B15" s="6" t="n">
        <v>7</v>
      </c>
    </row>
    <row r="16">
      <c r="A16" s="4" t="inlineStr">
        <is>
          <t>Common Stock | Third Federal Savings MHC</t>
        </is>
      </c>
    </row>
    <row r="17">
      <c r="A17" s="4" t="inlineStr">
        <is>
          <t>Outstanding shares of common stock of the Company owned by TFS MHC, percentage</t>
        </is>
      </c>
      <c r="B17" s="4" t="inlineStr">
        <is>
          <t>81.07%</t>
        </is>
      </c>
    </row>
    <row r="18">
      <c r="A18" s="4" t="inlineStr">
        <is>
          <t>Building</t>
        </is>
      </c>
    </row>
    <row r="19">
      <c r="A19" s="4" t="inlineStr">
        <is>
          <t>Useful life</t>
        </is>
      </c>
      <c r="B19" s="4" t="inlineStr">
        <is>
          <t>31 years 6 months</t>
        </is>
      </c>
    </row>
    <row r="20">
      <c r="A20" s="4" t="inlineStr">
        <is>
          <t>Commercial Office Building | Subsidiary Limited Liability Company</t>
        </is>
      </c>
    </row>
    <row r="21">
      <c r="A21" s="4" t="inlineStr">
        <is>
          <t>Gain (Loss) on Sale of Properties</t>
        </is>
      </c>
      <c r="B21" s="7" t="n">
        <v>4665</v>
      </c>
    </row>
    <row r="22">
      <c r="A22" s="4" t="inlineStr">
        <is>
          <t>Equipment and Software | Minimum</t>
        </is>
      </c>
    </row>
    <row r="23">
      <c r="A23" s="4" t="inlineStr">
        <is>
          <t>Useful life</t>
        </is>
      </c>
      <c r="B23" s="4" t="inlineStr">
        <is>
          <t>3 years</t>
        </is>
      </c>
    </row>
    <row r="24">
      <c r="A24" s="4" t="inlineStr">
        <is>
          <t>Equipment and Software | Maximum</t>
        </is>
      </c>
    </row>
    <row r="25">
      <c r="A25" s="4" t="inlineStr">
        <is>
          <t>Useful life</t>
        </is>
      </c>
      <c r="B25" s="4" t="inlineStr">
        <is>
          <t>10 years</t>
        </is>
      </c>
    </row>
    <row r="26">
      <c r="A26" s="4" t="inlineStr">
        <is>
          <t>Leasehold or building improvements</t>
        </is>
      </c>
    </row>
    <row r="27">
      <c r="A27" s="4" t="inlineStr">
        <is>
          <t>Useful life</t>
        </is>
      </c>
      <c r="B27" s="4" t="inlineStr">
        <is>
          <t>10 years</t>
        </is>
      </c>
    </row>
    <row r="28">
      <c r="A28" s="4" t="inlineStr">
        <is>
          <t>building, Land and Lease Asset [Member] | Subsidiary Limited Liability Company</t>
        </is>
      </c>
    </row>
    <row r="29">
      <c r="A29" s="4" t="inlineStr">
        <is>
          <t>Property, Plant and Equipment, Net</t>
        </is>
      </c>
      <c r="C29" s="7" t="n">
        <v>1932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Stock Transactions (Details) - shares</t>
        </is>
      </c>
      <c r="B1" s="2" t="inlineStr">
        <is>
          <t>Apr. 20, 2007</t>
        </is>
      </c>
      <c r="C1" s="2" t="inlineStr">
        <is>
          <t>Sep. 30, 2020</t>
        </is>
      </c>
      <c r="D1" s="2" t="inlineStr">
        <is>
          <t>Sep. 30, 2019</t>
        </is>
      </c>
      <c r="E1" s="2" t="inlineStr">
        <is>
          <t>Sep. 30, 2018</t>
        </is>
      </c>
      <c r="F1" s="2" t="inlineStr">
        <is>
          <t>Oct. 27, 2016</t>
        </is>
      </c>
    </row>
    <row r="2">
      <c r="A2" s="3" t="inlineStr">
        <is>
          <t>Class of Stock [Line Items]</t>
        </is>
      </c>
    </row>
    <row r="3">
      <c r="A3" s="4" t="inlineStr">
        <is>
          <t>Shares Issued to MHC</t>
        </is>
      </c>
      <c r="C3" s="6" t="n">
        <v>227119132</v>
      </c>
    </row>
    <row r="4">
      <c r="A4" s="4" t="inlineStr">
        <is>
          <t>Common Stock</t>
        </is>
      </c>
    </row>
    <row r="5">
      <c r="A5" s="3" t="inlineStr">
        <is>
          <t>Class of Stock [Line Items]</t>
        </is>
      </c>
    </row>
    <row r="6">
      <c r="A6" s="4" t="inlineStr">
        <is>
          <t>Shares issued to Subscribers</t>
        </is>
      </c>
      <c r="B6" s="6" t="n">
        <v>100199618</v>
      </c>
    </row>
    <row r="7">
      <c r="A7" s="4" t="inlineStr">
        <is>
          <t>Shares Issued to Subscribers, percentage</t>
        </is>
      </c>
      <c r="B7" s="4" t="inlineStr">
        <is>
          <t>30.16%</t>
        </is>
      </c>
    </row>
    <row r="8">
      <c r="A8" s="4" t="inlineStr">
        <is>
          <t>Shares Issued to Third Federal Foundation</t>
        </is>
      </c>
      <c r="B8" s="6" t="n">
        <v>5000000</v>
      </c>
    </row>
    <row r="9">
      <c r="A9" s="4" t="inlineStr">
        <is>
          <t>Shares Issued to Third Federal Foundation, Percentage</t>
        </is>
      </c>
      <c r="B9" s="4" t="inlineStr">
        <is>
          <t>1.50%</t>
        </is>
      </c>
    </row>
    <row r="10">
      <c r="A10" s="4" t="inlineStr">
        <is>
          <t>Common Stock | Eighth Repurchase Program</t>
        </is>
      </c>
    </row>
    <row r="11">
      <c r="A11" s="3" t="inlineStr">
        <is>
          <t>Class of Stock [Line Items]</t>
        </is>
      </c>
    </row>
    <row r="12">
      <c r="A12" s="4" t="inlineStr">
        <is>
          <t>Number of shares authorized to be repurchased</t>
        </is>
      </c>
      <c r="F12" s="6" t="n">
        <v>10000000</v>
      </c>
    </row>
    <row r="13">
      <c r="A13" s="4" t="inlineStr">
        <is>
          <t>Shares repurchased</t>
        </is>
      </c>
      <c r="C13" s="6" t="n">
        <v>20500</v>
      </c>
      <c r="D13" s="6" t="n">
        <v>555400</v>
      </c>
      <c r="E13" s="6" t="n">
        <v>1283911</v>
      </c>
    </row>
    <row r="14">
      <c r="A14" s="4" t="inlineStr">
        <is>
          <t>Number of shares remaining to repurchase</t>
        </is>
      </c>
      <c r="C14" s="6" t="n">
        <v>5891079</v>
      </c>
    </row>
    <row r="15">
      <c r="A15" s="4" t="inlineStr">
        <is>
          <t>Common Stock | Shares Repurchased Programs One Through Seven</t>
        </is>
      </c>
    </row>
    <row r="16">
      <c r="A16" s="3" t="inlineStr">
        <is>
          <t>Class of Stock [Line Items]</t>
        </is>
      </c>
    </row>
    <row r="17">
      <c r="A17" s="4" t="inlineStr">
        <is>
          <t>Number of shares repurchased under previous repurchase plans</t>
        </is>
      </c>
      <c r="C17" s="6" t="n">
        <v>51300000</v>
      </c>
    </row>
    <row r="18">
      <c r="A18" s="4" t="inlineStr">
        <is>
          <t>Common Stock | Shares Repurchased To Date</t>
        </is>
      </c>
    </row>
    <row r="19">
      <c r="A19" s="3" t="inlineStr">
        <is>
          <t>Class of Stock [Line Items]</t>
        </is>
      </c>
    </row>
    <row r="20">
      <c r="A20" s="4" t="inlineStr">
        <is>
          <t>Number of shares repurchased under previous repurchase plans</t>
        </is>
      </c>
      <c r="C20" s="6" t="n">
        <v>554089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Matters Regulatory Matters (Narrative) (Details) - USD ($) $ / shares in Units, $ in Thousands</t>
        </is>
      </c>
      <c r="B1" s="2" t="inlineStr">
        <is>
          <t>12 Months Ended</t>
        </is>
      </c>
    </row>
    <row r="2">
      <c r="B2" s="2" t="inlineStr">
        <is>
          <t>Sep. 30, 2020</t>
        </is>
      </c>
      <c r="C2" s="2" t="inlineStr">
        <is>
          <t>Sep. 30, 2019</t>
        </is>
      </c>
      <c r="D2" s="2" t="inlineStr">
        <is>
          <t>Jul. 14, 2020</t>
        </is>
      </c>
    </row>
    <row r="3">
      <c r="A3" s="3" t="inlineStr">
        <is>
          <t>Related Party Transaction [Line Items]</t>
        </is>
      </c>
    </row>
    <row r="4">
      <c r="A4" s="4" t="inlineStr">
        <is>
          <t>Dividends waived by Third Federal Saving MHC, maximum</t>
        </is>
      </c>
      <c r="D4" s="8" t="n">
        <v>1.12</v>
      </c>
    </row>
    <row r="5">
      <c r="A5" s="4" t="inlineStr">
        <is>
          <t>Third Federal Savings And Loan</t>
        </is>
      </c>
    </row>
    <row r="6">
      <c r="A6" s="3" t="inlineStr">
        <is>
          <t>Related Party Transaction [Line Items]</t>
        </is>
      </c>
    </row>
    <row r="7">
      <c r="A7" s="4" t="inlineStr">
        <is>
          <t>Dividends paid to the Company by the Association</t>
        </is>
      </c>
      <c r="B7" s="7" t="n">
        <v>57000</v>
      </c>
      <c r="C7" s="7" t="n">
        <v>85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Summary Of Actual Capital Amounts And Ratios Compared To Minimum Requirements) (Details) - Third Federal Savings And Loan $ in Thousands</t>
        </is>
      </c>
      <c r="B1" s="2" t="inlineStr">
        <is>
          <t>Sep. 30, 2020USD ($)</t>
        </is>
      </c>
      <c r="C1" s="2" t="inlineStr">
        <is>
          <t>Sep. 30, 2019USD ($)</t>
        </is>
      </c>
    </row>
    <row r="2">
      <c r="A2" s="3" t="inlineStr">
        <is>
          <t>Actual [Abstract]</t>
        </is>
      </c>
    </row>
    <row r="3">
      <c r="A3" s="4" t="inlineStr">
        <is>
          <t>Total Capital to Risk-Weighted Assets, Actual Amount</t>
        </is>
      </c>
      <c r="B3" s="7" t="n">
        <v>1595007</v>
      </c>
      <c r="C3" s="7" t="n">
        <v>1557868</v>
      </c>
    </row>
    <row r="4">
      <c r="A4" s="4" t="inlineStr">
        <is>
          <t>Core Capital to Adjusted Tangible Assets, Actual Amount</t>
        </is>
      </c>
      <c r="B4" s="6" t="n">
        <v>1548070</v>
      </c>
      <c r="C4" s="6" t="n">
        <v>1518952</v>
      </c>
    </row>
    <row r="5">
      <c r="A5" s="4" t="inlineStr">
        <is>
          <t>Tier 1 Capital to Risk-Weighted Assets, Actual Amount</t>
        </is>
      </c>
      <c r="B5" s="6" t="n">
        <v>1548070</v>
      </c>
      <c r="C5" s="6" t="n">
        <v>1518952</v>
      </c>
    </row>
    <row r="6">
      <c r="A6" s="4" t="inlineStr">
        <is>
          <t>Common Equity Tier One Capital</t>
        </is>
      </c>
      <c r="B6" s="7" t="n">
        <v>1547908</v>
      </c>
      <c r="C6" s="7" t="n">
        <v>1518938</v>
      </c>
    </row>
    <row r="7">
      <c r="A7" s="4" t="inlineStr">
        <is>
          <t>Total Capital to Risk-Weighted Assets, Actual Ratio</t>
        </is>
      </c>
      <c r="B7" s="9" t="n">
        <v>0.1996</v>
      </c>
      <c r="C7" s="9" t="n">
        <v>0.1956</v>
      </c>
    </row>
    <row r="8">
      <c r="A8" s="4" t="inlineStr">
        <is>
          <t>Core Capital to Adjusted Tangible Assets, Actual Ratio</t>
        </is>
      </c>
      <c r="B8" s="9" t="n">
        <v>0.1039</v>
      </c>
      <c r="C8" s="9" t="n">
        <v>0.1054</v>
      </c>
    </row>
    <row r="9">
      <c r="A9" s="4" t="inlineStr">
        <is>
          <t>Tier 1 Capital to Risk-Weighted Assets, Actual Ratio</t>
        </is>
      </c>
      <c r="B9" s="9" t="n">
        <v>0.1937</v>
      </c>
      <c r="C9" s="9" t="n">
        <v>0.1907</v>
      </c>
    </row>
    <row r="10">
      <c r="A10" s="4" t="inlineStr">
        <is>
          <t>Common Equity Tier One Capital Ratio</t>
        </is>
      </c>
      <c r="B10" s="9" t="n">
        <v>0.1937</v>
      </c>
      <c r="C10" s="9" t="n">
        <v>0.1907</v>
      </c>
    </row>
    <row r="11">
      <c r="A11" s="3" t="inlineStr">
        <is>
          <t>For Capital Adequacy Purposes [Abstract]</t>
        </is>
      </c>
    </row>
    <row r="12">
      <c r="A12" s="4" t="inlineStr">
        <is>
          <t>Total Capital to Risk-Weighted Assets Required For Capital Adequacy Purposes, Minimum Amount</t>
        </is>
      </c>
      <c r="B12" s="7" t="n">
        <v>639408</v>
      </c>
      <c r="C12" s="7" t="n">
        <v>637063</v>
      </c>
    </row>
    <row r="13">
      <c r="A13" s="4" t="inlineStr">
        <is>
          <t>Core Capital to Adjusted Tangible Assets Required For Capital Adequacy Purposes, Minimum Amount</t>
        </is>
      </c>
      <c r="B13" s="6" t="n">
        <v>595731</v>
      </c>
      <c r="C13" s="6" t="n">
        <v>576354</v>
      </c>
    </row>
    <row r="14">
      <c r="A14" s="4" t="inlineStr">
        <is>
          <t>Tier One Risk Based Capital Required for Capital Adequacy</t>
        </is>
      </c>
      <c r="B14" s="6" t="n">
        <v>479556</v>
      </c>
      <c r="C14" s="6" t="n">
        <v>477797</v>
      </c>
    </row>
    <row r="15">
      <c r="A15" s="4" t="inlineStr">
        <is>
          <t>Common Equity Tier One Capital Required for Capital Adequacy</t>
        </is>
      </c>
      <c r="B15" s="7" t="n">
        <v>359667</v>
      </c>
      <c r="C15" s="7" t="n">
        <v>358348</v>
      </c>
    </row>
    <row r="16">
      <c r="A16" s="4" t="inlineStr">
        <is>
          <t>Total Capital to Risk-Weighted Assets Required For Capital Adequacy Purposes, Minimum Ratio</t>
        </is>
      </c>
      <c r="B16" s="9" t="n">
        <v>0.08</v>
      </c>
      <c r="C16" s="9" t="n">
        <v>0.08</v>
      </c>
    </row>
    <row r="17">
      <c r="A17" s="4" t="inlineStr">
        <is>
          <t>Tier One Leverage Capital Required for Capital Adequacy to Average Assets</t>
        </is>
      </c>
      <c r="B17" s="9" t="n">
        <v>0.04</v>
      </c>
      <c r="C17" s="9" t="n">
        <v>0.04</v>
      </c>
    </row>
    <row r="18">
      <c r="A18" s="4" t="inlineStr">
        <is>
          <t>Tier One Risk Based Capital Required for Capital Adequacy to Risk-Weighted Assets</t>
        </is>
      </c>
      <c r="B18" s="9" t="n">
        <v>0.06</v>
      </c>
      <c r="C18" s="9" t="n">
        <v>0.06</v>
      </c>
    </row>
    <row r="19">
      <c r="A19" s="4" t="inlineStr">
        <is>
          <t>Common Equity Tier 1 Capital to Risk-Weighted Assets for Capital Adequacy Purposes, Minimum Ratio</t>
        </is>
      </c>
      <c r="B19" s="9" t="n">
        <v>0.045</v>
      </c>
      <c r="C19" s="9" t="n">
        <v>0.045</v>
      </c>
    </row>
    <row r="20">
      <c r="A20" s="3" t="inlineStr">
        <is>
          <t>To Be Well Capitalized Under Prompt Corrective Action Provision [Abstract]</t>
        </is>
      </c>
    </row>
    <row r="21">
      <c r="A21" s="4" t="inlineStr">
        <is>
          <t>Total Capital to Risk-Weighted Assets Required To be Well Capitalized Under Prompt Corrective Action Provision, Minimum Amount</t>
        </is>
      </c>
      <c r="B21" s="7" t="n">
        <v>799260</v>
      </c>
      <c r="C21" s="7" t="n">
        <v>796329</v>
      </c>
    </row>
    <row r="22">
      <c r="A22" s="4" t="inlineStr">
        <is>
          <t>Core Capital to Adjusted Tangible Assets Required To be Well Capitalized Under Prompt Corrective Action Provision, Minimum Amount</t>
        </is>
      </c>
      <c r="B22" s="6" t="n">
        <v>744663</v>
      </c>
      <c r="C22" s="6" t="n">
        <v>720442</v>
      </c>
    </row>
    <row r="23">
      <c r="A23" s="4" t="inlineStr">
        <is>
          <t>Tier 1 Capital to Risk-Weighted Assets, Required To be Well Capitalized Under Prompt Corrective Action Provision, Minimum Amount</t>
        </is>
      </c>
      <c r="B23" s="6" t="n">
        <v>639408</v>
      </c>
      <c r="C23" s="6" t="n">
        <v>637063</v>
      </c>
    </row>
    <row r="24">
      <c r="A24" s="4" t="inlineStr">
        <is>
          <t>Common Equity Tier One Capital Required to be Well-Capitalized</t>
        </is>
      </c>
      <c r="B24" s="7" t="n">
        <v>519519</v>
      </c>
      <c r="C24" s="7" t="n">
        <v>517614</v>
      </c>
    </row>
    <row r="25">
      <c r="A25" s="4" t="inlineStr">
        <is>
          <t>Total Capital to Risk-Weighted Assets Required To be Well Capitalized Under Prompt Corrective Action Provision, Minimum Ratio</t>
        </is>
      </c>
      <c r="B25" s="9" t="n">
        <v>0.1</v>
      </c>
      <c r="C25" s="9" t="n">
        <v>0.1</v>
      </c>
    </row>
    <row r="26">
      <c r="A26" s="4" t="inlineStr">
        <is>
          <t>Core Capital to Adjusted Tangible Assets Required To be Well Capitalized Under Prompt Corrective Action Provision, Minimum Ratio</t>
        </is>
      </c>
      <c r="B26" s="9" t="n">
        <v>0.05</v>
      </c>
      <c r="C26" s="9" t="n">
        <v>0.05</v>
      </c>
    </row>
    <row r="27">
      <c r="A27" s="4" t="inlineStr">
        <is>
          <t>Tier 1 Capital to Risk-Weighted Assets Required To be Well Capitalized Under Prompt Corrective Action Provision, Minimum Ratio</t>
        </is>
      </c>
      <c r="B27" s="9" t="n">
        <v>0.08</v>
      </c>
      <c r="C27" s="9" t="n">
        <v>0.08</v>
      </c>
    </row>
    <row r="28">
      <c r="A28" s="4" t="inlineStr">
        <is>
          <t>Common Equity Tier 1 Capital to Risk-Weighted Assets to be Well Capitalized Under Prompt Corrective Action Provision, Minimum Ratio</t>
        </is>
      </c>
      <c r="B28" s="9" t="n">
        <v>0.065</v>
      </c>
      <c r="C28" s="9" t="n">
        <v>0.0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s Securities Available For Sale) (Details) - USD ($) $ in Thousands</t>
        </is>
      </c>
      <c r="B1" s="2" t="inlineStr">
        <is>
          <t>Sep. 30, 2020</t>
        </is>
      </c>
      <c r="C1" s="2" t="inlineStr">
        <is>
          <t>Sep. 30, 2019</t>
        </is>
      </c>
    </row>
    <row r="2">
      <c r="A2" s="3" t="inlineStr">
        <is>
          <t>Debt Securities, Available-for-sale [Line Items]</t>
        </is>
      </c>
    </row>
    <row r="3">
      <c r="A3" s="4" t="inlineStr">
        <is>
          <t>Investment securities available for sale, Amortized Cost</t>
        </is>
      </c>
      <c r="B3" s="7" t="n">
        <v>447384</v>
      </c>
      <c r="C3" s="7" t="n">
        <v>550605</v>
      </c>
    </row>
    <row r="4">
      <c r="A4" s="4" t="inlineStr">
        <is>
          <t>Available-for-sale securities, gross unrealized gains</t>
        </is>
      </c>
      <c r="B4" s="6" t="n">
        <v>6313</v>
      </c>
      <c r="C4" s="6" t="n">
        <v>1643</v>
      </c>
    </row>
    <row r="5">
      <c r="A5" s="4" t="inlineStr">
        <is>
          <t>Available-for-sale securities, gross unrealized losses</t>
        </is>
      </c>
      <c r="B5" s="6" t="n">
        <v>-259</v>
      </c>
      <c r="C5" s="6" t="n">
        <v>-4384</v>
      </c>
    </row>
    <row r="6">
      <c r="A6" s="4" t="inlineStr">
        <is>
          <t>Available-for-sale Securities</t>
        </is>
      </c>
      <c r="B6" s="6" t="n">
        <v>453438</v>
      </c>
      <c r="C6" s="6" t="n">
        <v>547864</v>
      </c>
    </row>
    <row r="7">
      <c r="A7" s="4" t="inlineStr">
        <is>
          <t>REMICs</t>
        </is>
      </c>
    </row>
    <row r="8">
      <c r="A8" s="3" t="inlineStr">
        <is>
          <t>Debt Securities, Available-for-sale [Line Items]</t>
        </is>
      </c>
    </row>
    <row r="9">
      <c r="A9" s="4" t="inlineStr">
        <is>
          <t>Investment securities available for sale, Amortized Cost</t>
        </is>
      </c>
      <c r="B9" s="6" t="n">
        <v>441419</v>
      </c>
      <c r="C9" s="6" t="n">
        <v>544042</v>
      </c>
    </row>
    <row r="10">
      <c r="A10" s="4" t="inlineStr">
        <is>
          <t>Available-for-sale securities, gross unrealized gains</t>
        </is>
      </c>
      <c r="B10" s="6" t="n">
        <v>6043</v>
      </c>
      <c r="C10" s="6" t="n">
        <v>1384</v>
      </c>
    </row>
    <row r="11">
      <c r="A11" s="4" t="inlineStr">
        <is>
          <t>Available-for-sale securities, gross unrealized losses</t>
        </is>
      </c>
      <c r="B11" s="6" t="n">
        <v>-259</v>
      </c>
      <c r="C11" s="6" t="n">
        <v>-4384</v>
      </c>
    </row>
    <row r="12">
      <c r="A12" s="4" t="inlineStr">
        <is>
          <t>Available-for-sale Securities</t>
        </is>
      </c>
      <c r="B12" s="6" t="n">
        <v>447203</v>
      </c>
      <c r="C12" s="6" t="n">
        <v>541042</v>
      </c>
    </row>
    <row r="13">
      <c r="A13" s="4" t="inlineStr">
        <is>
          <t>Fannie Mae certificates</t>
        </is>
      </c>
    </row>
    <row r="14">
      <c r="A14" s="3" t="inlineStr">
        <is>
          <t>Debt Securities, Available-for-sale [Line Items]</t>
        </is>
      </c>
    </row>
    <row r="15">
      <c r="A15" s="4" t="inlineStr">
        <is>
          <t>Investment securities available for sale, Amortized Cost</t>
        </is>
      </c>
      <c r="B15" s="6" t="n">
        <v>5965</v>
      </c>
      <c r="C15" s="6" t="n">
        <v>6563</v>
      </c>
    </row>
    <row r="16">
      <c r="A16" s="4" t="inlineStr">
        <is>
          <t>Available-for-sale securities, gross unrealized gains</t>
        </is>
      </c>
      <c r="B16" s="6" t="n">
        <v>270</v>
      </c>
      <c r="C16" s="6" t="n">
        <v>259</v>
      </c>
    </row>
    <row r="17">
      <c r="A17" s="4" t="inlineStr">
        <is>
          <t>Available-for-sale securities, gross unrealized losses</t>
        </is>
      </c>
      <c r="B17" s="6" t="n">
        <v>0</v>
      </c>
      <c r="C17" s="6" t="n">
        <v>0</v>
      </c>
    </row>
    <row r="18">
      <c r="A18" s="4" t="inlineStr">
        <is>
          <t>Available-for-sale Securities</t>
        </is>
      </c>
      <c r="B18" s="7" t="n">
        <v>6235</v>
      </c>
      <c r="C18" s="7" t="n">
        <v>68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Gross Unrealized Losses On Securities And The Estimated Fair Value Of The Related Securities) (Details) - REMICs - USD ($) $ in Thousands</t>
        </is>
      </c>
      <c r="B1" s="2" t="inlineStr">
        <is>
          <t>Sep. 30, 2020</t>
        </is>
      </c>
      <c r="C1" s="2" t="inlineStr">
        <is>
          <t>Sep. 30, 2019</t>
        </is>
      </c>
    </row>
    <row r="2">
      <c r="A2" s="3" t="inlineStr">
        <is>
          <t>Debt Securities, Available-for-sale [Line Items]</t>
        </is>
      </c>
    </row>
    <row r="3">
      <c r="A3" s="4" t="inlineStr">
        <is>
          <t>Available-for-sale, Less Than 12 Months, Estimated Fair Value</t>
        </is>
      </c>
      <c r="B3" s="7" t="n">
        <v>105566</v>
      </c>
      <c r="C3" s="7" t="n">
        <v>95751</v>
      </c>
    </row>
    <row r="4">
      <c r="A4" s="4" t="inlineStr">
        <is>
          <t>Available-for-sale Securities, Continuous Unrealized Loss Position, Less than 12 Months, Accumulated Loss</t>
        </is>
      </c>
      <c r="B4" s="6" t="n">
        <v>259</v>
      </c>
      <c r="C4" s="6" t="n">
        <v>488</v>
      </c>
    </row>
    <row r="5">
      <c r="A5" s="4" t="inlineStr">
        <is>
          <t>Available-for-sale, 12 Months or More, Estimated Fair Value</t>
        </is>
      </c>
      <c r="B5" s="6" t="n">
        <v>0</v>
      </c>
      <c r="C5" s="6" t="n">
        <v>292643</v>
      </c>
    </row>
    <row r="6">
      <c r="A6" s="4" t="inlineStr">
        <is>
          <t>Available-for-sale Securities, Continuous Unrealized Loss Position, 12 Months or Longer, Accumulated Loss</t>
        </is>
      </c>
      <c r="B6" s="6" t="n">
        <v>0</v>
      </c>
      <c r="C6" s="6" t="n">
        <v>3896</v>
      </c>
    </row>
    <row r="7">
      <c r="A7" s="4" t="inlineStr">
        <is>
          <t>Available-for-sale, Total, Estimated Fair Value</t>
        </is>
      </c>
      <c r="B7" s="6" t="n">
        <v>105566</v>
      </c>
      <c r="C7" s="6" t="n">
        <v>388394</v>
      </c>
    </row>
    <row r="8">
      <c r="A8" s="4" t="inlineStr">
        <is>
          <t>Available-for-sale Securities, Continuous Unrealized Loss Position, Accumulated Loss</t>
        </is>
      </c>
      <c r="B8" s="7" t="n">
        <v>259</v>
      </c>
      <c r="C8" s="7" t="n">
        <v>43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Narrative) (Details) - USD ($) $ in Thousands</t>
        </is>
      </c>
      <c r="B1" s="2" t="inlineStr">
        <is>
          <t>12 Months Ended</t>
        </is>
      </c>
    </row>
    <row r="2">
      <c r="B2" s="2" t="inlineStr">
        <is>
          <t>Sep. 30, 2020</t>
        </is>
      </c>
      <c r="C2" s="2" t="inlineStr">
        <is>
          <t>Sep. 30, 2019</t>
        </is>
      </c>
      <c r="D2" s="2" t="inlineStr">
        <is>
          <t>Sep. 30, 2018</t>
        </is>
      </c>
    </row>
    <row r="3">
      <c r="A3" s="3" t="inlineStr">
        <is>
          <t>Loan Portfolio [Line Items]</t>
        </is>
      </c>
    </row>
    <row r="4">
      <c r="A4" s="4" t="inlineStr">
        <is>
          <t>Loans classified as mortgage loans held for sale</t>
        </is>
      </c>
      <c r="B4" s="7" t="n">
        <v>36871</v>
      </c>
      <c r="C4" s="7" t="n">
        <v>3666</v>
      </c>
    </row>
    <row r="5">
      <c r="A5" s="4" t="inlineStr">
        <is>
          <t>Financing Receivable, after Allowance for Credit Loss</t>
        </is>
      </c>
      <c r="B5" s="6" t="n">
        <v>13149999</v>
      </c>
      <c r="C5" s="6" t="n">
        <v>13234658</v>
      </c>
    </row>
    <row r="6">
      <c r="A6" s="4" t="inlineStr">
        <is>
          <t>Loans in process of foreclosure</t>
        </is>
      </c>
      <c r="B6" s="6" t="n">
        <v>6479</v>
      </c>
      <c r="C6" s="6" t="n">
        <v>7543</v>
      </c>
    </row>
    <row r="7">
      <c r="A7" s="4" t="inlineStr">
        <is>
          <t>Allowance for loan losses, Individually Evaluated</t>
        </is>
      </c>
      <c r="B7" s="6" t="n">
        <v>12850</v>
      </c>
      <c r="C7" s="6" t="n">
        <v>13505</v>
      </c>
    </row>
    <row r="8">
      <c r="A8" s="4" t="inlineStr">
        <is>
          <t>Impaired Financing Receivable, Recorded Investment</t>
        </is>
      </c>
      <c r="B8" s="6" t="n">
        <v>155217</v>
      </c>
      <c r="C8" s="6" t="n">
        <v>170473</v>
      </c>
    </row>
    <row r="9">
      <c r="A9" s="4" t="inlineStr">
        <is>
          <t>Impaired Financing Receivable, Interest Income, Cash Basis Method</t>
        </is>
      </c>
      <c r="B9" s="7" t="n">
        <v>1029</v>
      </c>
      <c r="C9" s="6" t="n">
        <v>1425</v>
      </c>
      <c r="D9" s="7" t="n">
        <v>2245</v>
      </c>
    </row>
    <row r="10">
      <c r="A10" s="4" t="inlineStr">
        <is>
          <t>Residential loans, collateral evaluated for charge-off, number of days past due</t>
        </is>
      </c>
      <c r="B10" s="4" t="inlineStr">
        <is>
          <t>180 days</t>
        </is>
      </c>
    </row>
    <row r="11">
      <c r="A11" s="4" t="inlineStr">
        <is>
          <t>Home equity lines of credit equity loans and residential loans modified in a troubled debt restructuring charge-offs, days past due</t>
        </is>
      </c>
      <c r="B11" s="4" t="inlineStr">
        <is>
          <t>90 days</t>
        </is>
      </c>
    </row>
    <row r="12">
      <c r="A12" s="4" t="inlineStr">
        <is>
          <t>All classes of loans collateral evaluated for charge-off, sheriff sale scheduled number of days to sell</t>
        </is>
      </c>
      <c r="B12" s="4" t="inlineStr">
        <is>
          <t>60 days</t>
        </is>
      </c>
    </row>
    <row r="13">
      <c r="A13" s="4" t="inlineStr">
        <is>
          <t>All classes of loans, all borrowers filed Chapter 7 Bankruptcy, collateral evaluated for charge-off, days since notification</t>
        </is>
      </c>
      <c r="B13" s="4" t="inlineStr">
        <is>
          <t>60 days</t>
        </is>
      </c>
    </row>
    <row r="14">
      <c r="A14" s="4" t="inlineStr">
        <is>
          <t>All classes of loans borrower filed bankruptcy, collateral evaluated for charge-off, days past due</t>
        </is>
      </c>
      <c r="B14" s="4" t="inlineStr">
        <is>
          <t>30 days</t>
        </is>
      </c>
    </row>
    <row r="15">
      <c r="A15" s="4" t="inlineStr">
        <is>
          <t>Recorded Investment in TDRs</t>
        </is>
      </c>
      <c r="B15" s="7" t="n">
        <v>141300</v>
      </c>
      <c r="C15" s="6" t="n">
        <v>157408</v>
      </c>
    </row>
    <row r="16">
      <c r="A16" s="4" t="inlineStr">
        <is>
          <t>Mortgage Receivable</t>
        </is>
      </c>
    </row>
    <row r="17">
      <c r="A17" s="3" t="inlineStr">
        <is>
          <t>Loan Portfolio [Line Items]</t>
        </is>
      </c>
    </row>
    <row r="18">
      <c r="A18" s="4" t="inlineStr">
        <is>
          <t>Loans, gross</t>
        </is>
      </c>
      <c r="B18" s="6" t="n">
        <v>13104959</v>
      </c>
      <c r="C18" s="6" t="n">
        <v>13189516</v>
      </c>
    </row>
    <row r="19">
      <c r="A19" s="4" t="inlineStr">
        <is>
          <t>Home Equity Loans And Lines Of Credit</t>
        </is>
      </c>
    </row>
    <row r="20">
      <c r="A20" s="3" t="inlineStr">
        <is>
          <t>Loan Portfolio [Line Items]</t>
        </is>
      </c>
    </row>
    <row r="21">
      <c r="A21" s="4" t="inlineStr">
        <is>
          <t>Allowance for loan losses, Individually Evaluated</t>
        </is>
      </c>
      <c r="B21" s="6" t="n">
        <v>3802</v>
      </c>
      <c r="C21" s="6" t="n">
        <v>4003</v>
      </c>
    </row>
    <row r="22">
      <c r="A22" s="4" t="inlineStr">
        <is>
          <t>Impaired Financing Receivable, Recorded Investment</t>
        </is>
      </c>
      <c r="B22" s="6" t="n">
        <v>41756</v>
      </c>
      <c r="C22" s="6" t="n">
        <v>46445</v>
      </c>
    </row>
    <row r="23">
      <c r="A23" s="4" t="inlineStr">
        <is>
          <t>Recorded Investment in TDRs</t>
        </is>
      </c>
      <c r="B23" s="7" t="n">
        <v>37044</v>
      </c>
      <c r="C23" s="7" t="n">
        <v>40799</v>
      </c>
    </row>
    <row r="24">
      <c r="A24" s="4" t="inlineStr">
        <is>
          <t>Home Equity Loans And Lines Of Credit | California</t>
        </is>
      </c>
    </row>
    <row r="25">
      <c r="A25" s="3" t="inlineStr">
        <is>
          <t>Loan Portfolio [Line Items]</t>
        </is>
      </c>
    </row>
    <row r="26">
      <c r="A26" s="4" t="inlineStr">
        <is>
          <t>Residential real estate loans held, percent</t>
        </is>
      </c>
      <c r="B26" s="4" t="inlineStr">
        <is>
          <t>16.00%</t>
        </is>
      </c>
      <c r="C26" s="4" t="inlineStr">
        <is>
          <t>16.00%</t>
        </is>
      </c>
    </row>
    <row r="27">
      <c r="A27" s="4" t="inlineStr">
        <is>
          <t>Home Equity Loans And Lines Of Credit | Florida</t>
        </is>
      </c>
    </row>
    <row r="28">
      <c r="A28" s="3" t="inlineStr">
        <is>
          <t>Loan Portfolio [Line Items]</t>
        </is>
      </c>
    </row>
    <row r="29">
      <c r="A29" s="4" t="inlineStr">
        <is>
          <t>Residential real estate loans held, percent</t>
        </is>
      </c>
      <c r="B29" s="4" t="inlineStr">
        <is>
          <t>19.00%</t>
        </is>
      </c>
      <c r="C29" s="4" t="inlineStr">
        <is>
          <t>19.00%</t>
        </is>
      </c>
    </row>
    <row r="30">
      <c r="A30" s="4" t="inlineStr">
        <is>
          <t>Home Equity Loans And Lines Of Credit | Ohio</t>
        </is>
      </c>
    </row>
    <row r="31">
      <c r="A31" s="3" t="inlineStr">
        <is>
          <t>Loan Portfolio [Line Items]</t>
        </is>
      </c>
    </row>
    <row r="32">
      <c r="A32" s="4" t="inlineStr">
        <is>
          <t>Residential real estate loans held, percent</t>
        </is>
      </c>
      <c r="B32" s="4" t="inlineStr">
        <is>
          <t>29.00%</t>
        </is>
      </c>
      <c r="C32" s="4" t="inlineStr">
        <is>
          <t>31.00%</t>
        </is>
      </c>
    </row>
    <row r="33">
      <c r="A33" s="4" t="inlineStr">
        <is>
          <t>Other Loans</t>
        </is>
      </c>
    </row>
    <row r="34">
      <c r="A34" s="3" t="inlineStr">
        <is>
          <t>Loan Portfolio [Line Items]</t>
        </is>
      </c>
    </row>
    <row r="35">
      <c r="A35" s="4" t="inlineStr">
        <is>
          <t>Financing Receivable, after Allowance for Credit Loss</t>
        </is>
      </c>
      <c r="B35" s="7" t="n">
        <v>2581</v>
      </c>
      <c r="C35" s="7" t="n">
        <v>3166</v>
      </c>
    </row>
    <row r="36">
      <c r="A36" s="4" t="inlineStr">
        <is>
          <t>Loans, gross</t>
        </is>
      </c>
      <c r="B36" s="7" t="n">
        <v>2581</v>
      </c>
      <c r="C36" s="7" t="n">
        <v>3166</v>
      </c>
    </row>
    <row r="37">
      <c r="A37" s="4" t="inlineStr">
        <is>
          <t>Residential Core, Home Today and Construction Loans | Florida</t>
        </is>
      </c>
    </row>
    <row r="38">
      <c r="A38" s="3" t="inlineStr">
        <is>
          <t>Loan Portfolio [Line Items]</t>
        </is>
      </c>
    </row>
    <row r="39">
      <c r="A39" s="4" t="inlineStr">
        <is>
          <t>Residential real estate loans held, percent</t>
        </is>
      </c>
      <c r="B39" s="4" t="inlineStr">
        <is>
          <t>17.00%</t>
        </is>
      </c>
      <c r="C39" s="4" t="inlineStr">
        <is>
          <t>16.00%</t>
        </is>
      </c>
    </row>
    <row r="40">
      <c r="A40" s="4" t="inlineStr">
        <is>
          <t>Residential Core, Home Today and Construction Loans | Ohio</t>
        </is>
      </c>
    </row>
    <row r="41">
      <c r="A41" s="3" t="inlineStr">
        <is>
          <t>Loan Portfolio [Line Items]</t>
        </is>
      </c>
    </row>
    <row r="42">
      <c r="A42" s="4" t="inlineStr">
        <is>
          <t>Residential real estate loans held, percent</t>
        </is>
      </c>
      <c r="B42" s="4" t="inlineStr">
        <is>
          <t>56.00%</t>
        </is>
      </c>
      <c r="C42" s="4" t="inlineStr">
        <is>
          <t>57.00%</t>
        </is>
      </c>
    </row>
    <row r="43">
      <c r="A43" s="4" t="inlineStr">
        <is>
          <t>Construction Loans | Maximum | Loan To Value, Current</t>
        </is>
      </c>
    </row>
    <row r="44">
      <c r="A44" s="3" t="inlineStr">
        <is>
          <t>Loan Portfolio [Line Items]</t>
        </is>
      </c>
    </row>
    <row r="45">
      <c r="A45" s="4" t="inlineStr">
        <is>
          <t>Loan To Completed Appraised Value, Percentage</t>
        </is>
      </c>
      <c r="B45" s="4" t="inlineStr">
        <is>
          <t>80.00%</t>
        </is>
      </c>
    </row>
    <row r="46">
      <c r="A46" s="4" t="inlineStr">
        <is>
          <t>Residential Core</t>
        </is>
      </c>
    </row>
    <row r="47">
      <c r="A47" s="3" t="inlineStr">
        <is>
          <t>Loan Portfolio [Line Items]</t>
        </is>
      </c>
    </row>
    <row r="48">
      <c r="A48" s="4" t="inlineStr">
        <is>
          <t>Allowance for loan losses, Individually Evaluated</t>
        </is>
      </c>
      <c r="B48" s="7" t="n">
        <v>6963</v>
      </c>
      <c r="C48" s="7" t="n">
        <v>7080</v>
      </c>
    </row>
    <row r="49">
      <c r="A49" s="4" t="inlineStr">
        <is>
          <t>Impaired Financing Receivable, Recorded Investment</t>
        </is>
      </c>
      <c r="B49" s="6" t="n">
        <v>79200</v>
      </c>
      <c r="C49" s="6" t="n">
        <v>87069</v>
      </c>
    </row>
    <row r="50">
      <c r="A50" s="4" t="inlineStr">
        <is>
          <t>Recorded Investment in TDRs</t>
        </is>
      </c>
      <c r="B50" s="6" t="n">
        <v>70805</v>
      </c>
      <c r="C50" s="6" t="n">
        <v>80274</v>
      </c>
    </row>
    <row r="51">
      <c r="A51" s="4" t="inlineStr">
        <is>
          <t>Residential Core | Adjustable Rate Residential Mortgage</t>
        </is>
      </c>
    </row>
    <row r="52">
      <c r="A52" s="3" t="inlineStr">
        <is>
          <t>Loan Portfolio [Line Items]</t>
        </is>
      </c>
    </row>
    <row r="53">
      <c r="A53" s="4" t="inlineStr">
        <is>
          <t>Loans, gross</t>
        </is>
      </c>
      <c r="B53" s="6" t="n">
        <v>5122266</v>
      </c>
      <c r="C53" s="6" t="n">
        <v>5063010</v>
      </c>
    </row>
    <row r="54">
      <c r="A54" s="4" t="inlineStr">
        <is>
          <t>Interest Only | Home Equity Line of Credit</t>
        </is>
      </c>
    </row>
    <row r="55">
      <c r="A55" s="3" t="inlineStr">
        <is>
          <t>Loan Portfolio [Line Items]</t>
        </is>
      </c>
    </row>
    <row r="56">
      <c r="A56" s="4" t="inlineStr">
        <is>
          <t>Financing Receivable, after Allowance for Credit Loss</t>
        </is>
      </c>
      <c r="B56" s="6" t="n">
        <v>173</v>
      </c>
      <c r="C56" s="6" t="n">
        <v>8231</v>
      </c>
    </row>
    <row r="57">
      <c r="A57" s="4" t="inlineStr">
        <is>
          <t>Real Estate Loans</t>
        </is>
      </c>
    </row>
    <row r="58">
      <c r="A58" s="3" t="inlineStr">
        <is>
          <t>Loan Portfolio [Line Items]</t>
        </is>
      </c>
    </row>
    <row r="59">
      <c r="A59" s="4" t="inlineStr">
        <is>
          <t>Financing Receivable, after Allowance for Credit Loss</t>
        </is>
      </c>
      <c r="B59" s="6" t="n">
        <v>13147418</v>
      </c>
      <c r="C59" s="6" t="n">
        <v>13231492</v>
      </c>
    </row>
    <row r="60">
      <c r="A60" s="4" t="inlineStr">
        <is>
          <t>Nonaccrual Loans</t>
        </is>
      </c>
      <c r="B60" s="6" t="n">
        <v>53369</v>
      </c>
      <c r="C60" s="6" t="n">
        <v>71265</v>
      </c>
    </row>
    <row r="61">
      <c r="A61" s="4" t="inlineStr">
        <is>
          <t>Allowance for loan losses, Individually Evaluated</t>
        </is>
      </c>
      <c r="B61" s="6" t="n">
        <v>12850</v>
      </c>
      <c r="C61" s="6" t="n">
        <v>13505</v>
      </c>
    </row>
    <row r="62">
      <c r="A62" s="4" t="inlineStr">
        <is>
          <t>Loans, gross</t>
        </is>
      </c>
      <c r="B62" s="6" t="n">
        <v>13130232</v>
      </c>
      <c r="C62" s="6" t="n">
        <v>13215259</v>
      </c>
    </row>
    <row r="63">
      <c r="A63" s="4" t="inlineStr">
        <is>
          <t>Real Estate Loans | Home Equity Loans And Lines Of Credit</t>
        </is>
      </c>
    </row>
    <row r="64">
      <c r="A64" s="3" t="inlineStr">
        <is>
          <t>Loan Portfolio [Line Items]</t>
        </is>
      </c>
    </row>
    <row r="65">
      <c r="A65" s="4" t="inlineStr">
        <is>
          <t>Financing Receivable, after Allowance for Credit Loss</t>
        </is>
      </c>
      <c r="B65" s="6" t="n">
        <v>2259000</v>
      </c>
      <c r="C65" s="6" t="n">
        <v>2201982</v>
      </c>
    </row>
    <row r="66">
      <c r="A66" s="4" t="inlineStr">
        <is>
          <t>Nonaccrual Loans</t>
        </is>
      </c>
      <c r="B66" s="6" t="n">
        <v>11174</v>
      </c>
      <c r="C66" s="6" t="n">
        <v>21771</v>
      </c>
    </row>
    <row r="67">
      <c r="A67" s="4" t="inlineStr">
        <is>
          <t>Allowance for loan losses, Individually Evaluated</t>
        </is>
      </c>
      <c r="B67" s="6" t="n">
        <v>3802</v>
      </c>
      <c r="C67" s="6" t="n">
        <v>4003</v>
      </c>
    </row>
    <row r="68">
      <c r="A68" s="4" t="inlineStr">
        <is>
          <t>Loans, gross</t>
        </is>
      </c>
      <c r="B68" s="6" t="n">
        <v>2232236</v>
      </c>
      <c r="C68" s="6" t="n">
        <v>2174961</v>
      </c>
    </row>
    <row r="69">
      <c r="A69" s="4" t="inlineStr">
        <is>
          <t>Real Estate Loans | Construction Loans</t>
        </is>
      </c>
    </row>
    <row r="70">
      <c r="A70" s="3" t="inlineStr">
        <is>
          <t>Loan Portfolio [Line Items]</t>
        </is>
      </c>
    </row>
    <row r="71">
      <c r="A71" s="4" t="inlineStr">
        <is>
          <t>Financing Receivable, after Allowance for Credit Loss</t>
        </is>
      </c>
      <c r="B71" s="6" t="n">
        <v>22436</v>
      </c>
      <c r="C71" s="6" t="n">
        <v>26195</v>
      </c>
    </row>
    <row r="72">
      <c r="A72" s="4" t="inlineStr">
        <is>
          <t>Allowance for loan losses, Individually Evaluated</t>
        </is>
      </c>
      <c r="B72" s="6" t="n">
        <v>0</v>
      </c>
      <c r="C72" s="6" t="n">
        <v>0</v>
      </c>
    </row>
    <row r="73">
      <c r="A73" s="4" t="inlineStr">
        <is>
          <t>Loans, gross</t>
        </is>
      </c>
      <c r="B73" s="6" t="n">
        <v>47985</v>
      </c>
      <c r="C73" s="6" t="n">
        <v>52332</v>
      </c>
    </row>
    <row r="74">
      <c r="A74" s="4" t="inlineStr">
        <is>
          <t>Real Estate Loans | Residential Core</t>
        </is>
      </c>
    </row>
    <row r="75">
      <c r="A75" s="3" t="inlineStr">
        <is>
          <t>Loan Portfolio [Line Items]</t>
        </is>
      </c>
    </row>
    <row r="76">
      <c r="A76" s="4" t="inlineStr">
        <is>
          <t>Financing Receivable, after Allowance for Credit Loss</t>
        </is>
      </c>
      <c r="B76" s="6" t="n">
        <v>10791168</v>
      </c>
      <c r="C76" s="6" t="n">
        <v>10918701</v>
      </c>
    </row>
    <row r="77">
      <c r="A77" s="4" t="inlineStr">
        <is>
          <t>Nonaccrual Loans</t>
        </is>
      </c>
      <c r="B77" s="6" t="n">
        <v>31823</v>
      </c>
      <c r="C77" s="6" t="n">
        <v>37052</v>
      </c>
    </row>
    <row r="78">
      <c r="A78" s="4" t="inlineStr">
        <is>
          <t>Allowance for loan losses, Individually Evaluated</t>
        </is>
      </c>
      <c r="B78" s="6" t="n">
        <v>6963</v>
      </c>
      <c r="C78" s="6" t="n">
        <v>7080</v>
      </c>
    </row>
    <row r="79">
      <c r="A79" s="4" t="inlineStr">
        <is>
          <t>Loans, gross</t>
        </is>
      </c>
      <c r="B79" s="6" t="n">
        <v>10774845</v>
      </c>
      <c r="C79" s="6" t="n">
        <v>10903024</v>
      </c>
    </row>
    <row r="80">
      <c r="A80" s="4" t="inlineStr">
        <is>
          <t>Performing</t>
        </is>
      </c>
    </row>
    <row r="81">
      <c r="A81" s="3" t="inlineStr">
        <is>
          <t>Loan Portfolio [Line Items]</t>
        </is>
      </c>
    </row>
    <row r="82">
      <c r="A82" s="4" t="inlineStr">
        <is>
          <t>Nonaccrual Loans</t>
        </is>
      </c>
      <c r="B82" s="6" t="n">
        <v>36835</v>
      </c>
      <c r="C82" s="6" t="n">
        <v>55171</v>
      </c>
    </row>
    <row r="83">
      <c r="A83" s="4" t="inlineStr">
        <is>
          <t>Performing Chapter 7 Bankruptcy</t>
        </is>
      </c>
    </row>
    <row r="84">
      <c r="A84" s="3" t="inlineStr">
        <is>
          <t>Loan Portfolio [Line Items]</t>
        </is>
      </c>
    </row>
    <row r="85">
      <c r="A85" s="4" t="inlineStr">
        <is>
          <t>Nonaccrual Loans</t>
        </is>
      </c>
      <c r="B85" s="6" t="n">
        <v>20334</v>
      </c>
      <c r="C85" s="6" t="n">
        <v>25895</v>
      </c>
    </row>
    <row r="86">
      <c r="A86" s="4" t="inlineStr">
        <is>
          <t>Nonperforming | Other Loans</t>
        </is>
      </c>
    </row>
    <row r="87">
      <c r="A87" s="3" t="inlineStr">
        <is>
          <t>Loan Portfolio [Line Items]</t>
        </is>
      </c>
    </row>
    <row r="88">
      <c r="A88" s="4" t="inlineStr">
        <is>
          <t>Loans, gross</t>
        </is>
      </c>
      <c r="B88" s="6" t="n">
        <v>0</v>
      </c>
      <c r="C88" s="6" t="n">
        <v>0</v>
      </c>
    </row>
    <row r="89">
      <c r="A89" s="4" t="inlineStr">
        <is>
          <t>Nonperforming | Troubled Debt Restructuring | Mortgage Receivable</t>
        </is>
      </c>
    </row>
    <row r="90">
      <c r="A90" s="3" t="inlineStr">
        <is>
          <t>Loan Portfolio [Line Items]</t>
        </is>
      </c>
    </row>
    <row r="91">
      <c r="A91" s="4" t="inlineStr">
        <is>
          <t>Impaired Financing Receivable, Recorded Investment</t>
        </is>
      </c>
      <c r="B91" s="6" t="n">
        <v>7215</v>
      </c>
      <c r="C91" s="6" t="n">
        <v>8435</v>
      </c>
    </row>
    <row r="92">
      <c r="A92" s="4" t="inlineStr">
        <is>
          <t>Reclassified From Impaired</t>
        </is>
      </c>
    </row>
    <row r="93">
      <c r="A93" s="3" t="inlineStr">
        <is>
          <t>Loan Portfolio [Line Items]</t>
        </is>
      </c>
    </row>
    <row r="94">
      <c r="A94" s="4" t="inlineStr">
        <is>
          <t>Recorded Investment in TDRs</t>
        </is>
      </c>
      <c r="B94" s="6" t="n">
        <v>0</v>
      </c>
      <c r="C94" s="6" t="n">
        <v>0</v>
      </c>
      <c r="D94" s="7" t="n">
        <v>0</v>
      </c>
    </row>
    <row r="95">
      <c r="A95" s="4" t="inlineStr">
        <is>
          <t>Initial Restructuring</t>
        </is>
      </c>
    </row>
    <row r="96">
      <c r="A96" s="3" t="inlineStr">
        <is>
          <t>Loan Portfolio [Line Items]</t>
        </is>
      </c>
    </row>
    <row r="97">
      <c r="A97" s="4" t="inlineStr">
        <is>
          <t>Recorded Investment in TDRs</t>
        </is>
      </c>
      <c r="B97" s="6" t="n">
        <v>78797</v>
      </c>
      <c r="C97" s="6" t="n">
        <v>86521</v>
      </c>
    </row>
    <row r="98">
      <c r="A98" s="4" t="inlineStr">
        <is>
          <t>Initial Restructuring | Home Equity Loans And Lines Of Credit</t>
        </is>
      </c>
    </row>
    <row r="99">
      <c r="A99" s="3" t="inlineStr">
        <is>
          <t>Loan Portfolio [Line Items]</t>
        </is>
      </c>
    </row>
    <row r="100">
      <c r="A100" s="4" t="inlineStr">
        <is>
          <t>Recorded Investment in TDRs</t>
        </is>
      </c>
      <c r="B100" s="6" t="n">
        <v>31679</v>
      </c>
      <c r="C100" s="6" t="n">
        <v>34459</v>
      </c>
    </row>
    <row r="101">
      <c r="A101" s="4" t="inlineStr">
        <is>
          <t>Initial Restructuring | Residential Core</t>
        </is>
      </c>
    </row>
    <row r="102">
      <c r="A102" s="3" t="inlineStr">
        <is>
          <t>Loan Portfolio [Line Items]</t>
        </is>
      </c>
    </row>
    <row r="103">
      <c r="A103" s="4" t="inlineStr">
        <is>
          <t>Recorded Investment in TDRs</t>
        </is>
      </c>
      <c r="B103" s="6" t="n">
        <v>32095</v>
      </c>
      <c r="C103" s="6" t="n">
        <v>35829</v>
      </c>
    </row>
    <row r="104">
      <c r="A104" s="4" t="inlineStr">
        <is>
          <t>Present Value Of Cash Flows | Performing | Troubled Debt Restructuring</t>
        </is>
      </c>
    </row>
    <row r="105">
      <c r="A105" s="3" t="inlineStr">
        <is>
          <t>Loan Portfolio [Line Items]</t>
        </is>
      </c>
    </row>
    <row r="106">
      <c r="A106" s="4" t="inlineStr">
        <is>
          <t>Allowance for loan losses, Individually Evaluated</t>
        </is>
      </c>
      <c r="B106" s="6" t="n">
        <v>12830</v>
      </c>
      <c r="C106" s="6" t="n">
        <v>13399</v>
      </c>
    </row>
    <row r="107">
      <c r="A107" s="4" t="inlineStr">
        <is>
          <t>Further Deterioration In Fair Value Of Collateral</t>
        </is>
      </c>
    </row>
    <row r="108">
      <c r="A108" s="3" t="inlineStr">
        <is>
          <t>Loan Portfolio [Line Items]</t>
        </is>
      </c>
    </row>
    <row r="109">
      <c r="A109" s="4" t="inlineStr">
        <is>
          <t>Allowance for loan losses, Individually Evaluated</t>
        </is>
      </c>
      <c r="B109" s="7" t="n">
        <v>20</v>
      </c>
      <c r="C109" s="7" t="n">
        <v>10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3" customWidth="1" min="1" max="1"/>
    <col width="13" customWidth="1" min="2" max="2"/>
    <col width="13" customWidth="1" min="3" max="3"/>
    <col width="16" customWidth="1" min="4" max="4"/>
    <col width="15" customWidth="1" min="5" max="5"/>
    <col width="38" customWidth="1" min="6" max="6"/>
    <col width="18" customWidth="1" min="7" max="7"/>
    <col width="46" customWidth="1" min="8" max="8"/>
  </cols>
  <sheetData>
    <row r="1">
      <c r="A1" s="1" t="inlineStr">
        <is>
          <t>Consolidated Statements Of Shareholders' Equity - USD ($) $ in Thousands</t>
        </is>
      </c>
      <c r="B1" s="2" t="inlineStr">
        <is>
          <t>Total</t>
        </is>
      </c>
      <c r="C1" s="2" t="inlineStr">
        <is>
          <t>Common Stock</t>
        </is>
      </c>
      <c r="D1" s="2" t="inlineStr">
        <is>
          <t>Paid-In Capital</t>
        </is>
      </c>
      <c r="E1" s="2" t="inlineStr">
        <is>
          <t>Treasury Stock</t>
        </is>
      </c>
      <c r="F1" s="2" t="inlineStr">
        <is>
          <t>Unallocated Common Stock Held By ESOP</t>
        </is>
      </c>
      <c r="G1" s="2" t="inlineStr">
        <is>
          <t>Retained Earnings</t>
        </is>
      </c>
      <c r="H1" s="2" t="inlineStr">
        <is>
          <t>Accumulated Other Comprehensive Income (Loss)</t>
        </is>
      </c>
    </row>
    <row r="2">
      <c r="A2" s="4" t="inlineStr">
        <is>
          <t>Balance at Sep. 30, 2017</t>
        </is>
      </c>
      <c r="B2" s="7" t="n">
        <v>1689959</v>
      </c>
      <c r="C2" s="7" t="n">
        <v>3323</v>
      </c>
      <c r="D2" s="7" t="n">
        <v>1722672</v>
      </c>
      <c r="E2" s="7" t="n">
        <v>-735530</v>
      </c>
      <c r="F2" s="7" t="n">
        <v>-53084</v>
      </c>
      <c r="G2" s="7" t="n">
        <v>760070</v>
      </c>
      <c r="H2" s="7" t="n">
        <v>-7492</v>
      </c>
    </row>
    <row r="3">
      <c r="A3" s="3" t="inlineStr">
        <is>
          <t>Comprehensive Income</t>
        </is>
      </c>
    </row>
    <row r="4">
      <c r="A4" s="4" t="inlineStr">
        <is>
          <t>Net income</t>
        </is>
      </c>
      <c r="B4" s="6" t="n">
        <v>85407</v>
      </c>
      <c r="G4" s="6" t="n">
        <v>85407</v>
      </c>
    </row>
    <row r="5">
      <c r="A5" s="4" t="inlineStr">
        <is>
          <t>Other comprehensive loss, net of tax</t>
        </is>
      </c>
      <c r="B5" s="6" t="n">
        <v>30756</v>
      </c>
      <c r="G5" s="6" t="n">
        <v>42</v>
      </c>
      <c r="H5" s="6" t="n">
        <v>30714</v>
      </c>
    </row>
    <row r="6">
      <c r="A6" s="4" t="inlineStr">
        <is>
          <t>ESOP shares allocated or committed to be released</t>
        </is>
      </c>
      <c r="B6" s="6" t="n">
        <v>6638</v>
      </c>
      <c r="D6" s="6" t="n">
        <v>2305</v>
      </c>
      <c r="F6" s="6" t="n">
        <v>4333</v>
      </c>
    </row>
    <row r="7">
      <c r="A7" s="4" t="inlineStr">
        <is>
          <t>Compensation costs for stock-based plans</t>
        </is>
      </c>
      <c r="B7" s="6" t="n">
        <v>4718</v>
      </c>
      <c r="D7" s="6" t="n">
        <v>4718</v>
      </c>
      <c r="G7" s="6" t="n">
        <v>0</v>
      </c>
    </row>
    <row r="8">
      <c r="A8" s="4" t="inlineStr">
        <is>
          <t>Purchase of treasury stock</t>
        </is>
      </c>
      <c r="B8" s="6" t="n">
        <v>-19673</v>
      </c>
      <c r="E8" s="6" t="n">
        <v>-19673</v>
      </c>
    </row>
    <row r="9">
      <c r="A9" s="4" t="inlineStr">
        <is>
          <t>Treasury stock allocated to restricted stock plan</t>
        </is>
      </c>
      <c r="B9" s="6" t="n">
        <v>-1772</v>
      </c>
      <c r="D9" s="6" t="n">
        <v>-2703</v>
      </c>
      <c r="E9" s="6" t="n">
        <v>931</v>
      </c>
      <c r="G9" s="6" t="n">
        <v>0</v>
      </c>
    </row>
    <row r="10">
      <c r="A10" s="4" t="inlineStr">
        <is>
          <t>Dividends paid to common shareholders</t>
        </is>
      </c>
      <c r="B10" s="6" t="n">
        <v>-37629</v>
      </c>
      <c r="G10" s="6" t="n">
        <v>-37629</v>
      </c>
    </row>
    <row r="11">
      <c r="A11" s="4" t="inlineStr">
        <is>
          <t>Balance at Sep. 30, 2018</t>
        </is>
      </c>
      <c r="B11" s="6" t="n">
        <v>1758404</v>
      </c>
      <c r="C11" s="6" t="n">
        <v>3323</v>
      </c>
      <c r="D11" s="6" t="n">
        <v>1726992</v>
      </c>
      <c r="E11" s="6" t="n">
        <v>-754272</v>
      </c>
      <c r="F11" s="6" t="n">
        <v>-48751</v>
      </c>
      <c r="G11" s="6" t="n">
        <v>807890</v>
      </c>
      <c r="H11" s="6" t="n">
        <v>23222</v>
      </c>
    </row>
    <row r="12">
      <c r="A12" s="3" t="inlineStr">
        <is>
          <t>Comprehensive Income</t>
        </is>
      </c>
    </row>
    <row r="13">
      <c r="A13" s="4" t="inlineStr">
        <is>
          <t>Net income</t>
        </is>
      </c>
      <c r="B13" s="6" t="n">
        <v>80237</v>
      </c>
      <c r="G13" s="6" t="n">
        <v>80237</v>
      </c>
    </row>
    <row r="14">
      <c r="A14" s="4" t="inlineStr">
        <is>
          <t>Other comprehensive loss, net of tax</t>
        </is>
      </c>
      <c r="B14" s="6" t="n">
        <v>-92601</v>
      </c>
      <c r="G14" s="6" t="n">
        <v>0</v>
      </c>
      <c r="H14" s="6" t="n">
        <v>-92601</v>
      </c>
    </row>
    <row r="15">
      <c r="A15" s="4" t="inlineStr">
        <is>
          <t>ESOP shares allocated or committed to be released</t>
        </is>
      </c>
      <c r="B15" s="6" t="n">
        <v>7269</v>
      </c>
      <c r="D15" s="6" t="n">
        <v>2935</v>
      </c>
      <c r="F15" s="6" t="n">
        <v>4334</v>
      </c>
    </row>
    <row r="16">
      <c r="A16" s="4" t="inlineStr">
        <is>
          <t>Compensation costs for stock-based plans</t>
        </is>
      </c>
      <c r="B16" s="6" t="n">
        <v>4511</v>
      </c>
      <c r="D16" s="6" t="n">
        <v>4511</v>
      </c>
      <c r="G16" s="6" t="n">
        <v>0</v>
      </c>
    </row>
    <row r="17">
      <c r="A17" s="4" t="inlineStr">
        <is>
          <t>Purchase of treasury stock</t>
        </is>
      </c>
      <c r="B17" s="6" t="n">
        <v>-9063</v>
      </c>
      <c r="E17" s="6" t="n">
        <v>-9063</v>
      </c>
    </row>
    <row r="18">
      <c r="A18" s="4" t="inlineStr">
        <is>
          <t>Treasury stock allocated to restricted stock plan</t>
        </is>
      </c>
      <c r="B18" s="6" t="n">
        <v>-1538</v>
      </c>
      <c r="D18" s="6" t="n">
        <v>-284</v>
      </c>
      <c r="E18" s="6" t="n">
        <v>-1254</v>
      </c>
      <c r="G18" s="6" t="n">
        <v>0</v>
      </c>
    </row>
    <row r="19">
      <c r="A19" s="4" t="inlineStr">
        <is>
          <t>Dividends paid to common shareholders</t>
        </is>
      </c>
      <c r="B19" s="6" t="n">
        <v>-50465</v>
      </c>
      <c r="G19" s="6" t="n">
        <v>-50465</v>
      </c>
    </row>
    <row r="20">
      <c r="A20" s="4" t="inlineStr">
        <is>
          <t>Balance at Sep. 30, 2019</t>
        </is>
      </c>
      <c r="B20" s="6" t="n">
        <v>1696754</v>
      </c>
      <c r="C20" s="6" t="n">
        <v>3323</v>
      </c>
      <c r="D20" s="6" t="n">
        <v>1734154</v>
      </c>
      <c r="E20" s="6" t="n">
        <v>-764589</v>
      </c>
      <c r="F20" s="6" t="n">
        <v>-44417</v>
      </c>
      <c r="G20" s="6" t="n">
        <v>837662</v>
      </c>
      <c r="H20" s="6" t="n">
        <v>-69379</v>
      </c>
    </row>
    <row r="21">
      <c r="A21" s="3" t="inlineStr">
        <is>
          <t>Comprehensive Income</t>
        </is>
      </c>
    </row>
    <row r="22">
      <c r="A22" s="4" t="inlineStr">
        <is>
          <t>Net income</t>
        </is>
      </c>
      <c r="B22" s="6" t="n">
        <v>83317</v>
      </c>
      <c r="G22" s="6" t="n">
        <v>83317</v>
      </c>
    </row>
    <row r="23">
      <c r="A23" s="4" t="inlineStr">
        <is>
          <t>Other comprehensive loss, net of tax</t>
        </is>
      </c>
      <c r="B23" s="6" t="n">
        <v>-62586</v>
      </c>
      <c r="G23" s="6" t="n">
        <v>0</v>
      </c>
      <c r="H23" s="6" t="n">
        <v>-62586</v>
      </c>
    </row>
    <row r="24">
      <c r="A24" s="4" t="inlineStr">
        <is>
          <t>ESOP shares allocated or committed to be released</t>
        </is>
      </c>
      <c r="B24" s="6" t="n">
        <v>7366</v>
      </c>
      <c r="D24" s="6" t="n">
        <v>3033</v>
      </c>
      <c r="F24" s="6" t="n">
        <v>4333</v>
      </c>
    </row>
    <row r="25">
      <c r="A25" s="4" t="inlineStr">
        <is>
          <t>Compensation costs for stock-based plans</t>
        </is>
      </c>
      <c r="B25" s="6" t="n">
        <v>4751</v>
      </c>
      <c r="D25" s="6" t="n">
        <v>4751</v>
      </c>
      <c r="G25" s="6" t="n">
        <v>0</v>
      </c>
    </row>
    <row r="26">
      <c r="A26" s="4" t="inlineStr">
        <is>
          <t>Purchase of treasury stock</t>
        </is>
      </c>
      <c r="B26" s="6" t="n">
        <v>-377</v>
      </c>
      <c r="E26" s="6" t="n">
        <v>-377</v>
      </c>
    </row>
    <row r="27">
      <c r="A27" s="4" t="inlineStr">
        <is>
          <t>Treasury stock allocated to restricted stock plan</t>
        </is>
      </c>
      <c r="B27" s="6" t="n">
        <v>-1907</v>
      </c>
      <c r="D27" s="6" t="n">
        <v>776</v>
      </c>
      <c r="E27" s="6" t="n">
        <v>-2683</v>
      </c>
      <c r="G27" s="6" t="n">
        <v>0</v>
      </c>
    </row>
    <row r="28">
      <c r="A28" s="4" t="inlineStr">
        <is>
          <t>Dividends paid to common shareholders</t>
        </is>
      </c>
      <c r="B28" s="6" t="n">
        <v>-55465</v>
      </c>
      <c r="G28" s="6" t="n">
        <v>-55465</v>
      </c>
    </row>
    <row r="29">
      <c r="A29" s="4" t="inlineStr">
        <is>
          <t>Balance at Sep. 30, 2020</t>
        </is>
      </c>
      <c r="B29" s="7" t="n">
        <v>1671853</v>
      </c>
      <c r="C29" s="7" t="n">
        <v>3323</v>
      </c>
      <c r="D29" s="7" t="n">
        <v>1742714</v>
      </c>
      <c r="E29" s="7" t="n">
        <v>-767649</v>
      </c>
      <c r="F29" s="7" t="n">
        <v>-40084</v>
      </c>
      <c r="G29" s="7" t="n">
        <v>865514</v>
      </c>
      <c r="H29" s="7" t="n">
        <v>-1319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Loans Held For Investment) (Details) - USD ($) $ in Thousands</t>
        </is>
      </c>
      <c r="B1" s="2" t="inlineStr">
        <is>
          <t>Sep. 30, 2020</t>
        </is>
      </c>
      <c r="C1" s="2" t="inlineStr">
        <is>
          <t>Sep. 30, 2019</t>
        </is>
      </c>
    </row>
    <row r="2">
      <c r="A2" s="3" t="inlineStr">
        <is>
          <t>Loan Portfolio [Line Items]</t>
        </is>
      </c>
    </row>
    <row r="3">
      <c r="A3" s="4" t="inlineStr">
        <is>
          <t>Deferred loan fees-net</t>
        </is>
      </c>
      <c r="B3" s="7" t="n">
        <v>42459</v>
      </c>
      <c r="C3" s="7" t="n">
        <v>41976</v>
      </c>
    </row>
    <row r="4">
      <c r="A4" s="4" t="inlineStr">
        <is>
          <t>Loans-in-process ("LIP")</t>
        </is>
      </c>
      <c r="B4" s="6" t="n">
        <v>-25273</v>
      </c>
      <c r="C4" s="6" t="n">
        <v>-25743</v>
      </c>
    </row>
    <row r="5">
      <c r="A5" s="4" t="inlineStr">
        <is>
          <t>Allowance for loan losses</t>
        </is>
      </c>
      <c r="B5" s="6" t="n">
        <v>-46937</v>
      </c>
      <c r="C5" s="6" t="n">
        <v>-38913</v>
      </c>
    </row>
    <row r="6">
      <c r="A6" s="4" t="inlineStr">
        <is>
          <t>Loans, net</t>
        </is>
      </c>
      <c r="B6" s="6" t="n">
        <v>13103062</v>
      </c>
      <c r="C6" s="6" t="n">
        <v>13195745</v>
      </c>
    </row>
    <row r="7">
      <c r="A7" s="4" t="inlineStr">
        <is>
          <t>Other Loans</t>
        </is>
      </c>
    </row>
    <row r="8">
      <c r="A8" s="3" t="inlineStr">
        <is>
          <t>Loan Portfolio [Line Items]</t>
        </is>
      </c>
    </row>
    <row r="9">
      <c r="A9" s="4" t="inlineStr">
        <is>
          <t>Loans, gross</t>
        </is>
      </c>
      <c r="B9" s="6" t="n">
        <v>2581</v>
      </c>
      <c r="C9" s="6" t="n">
        <v>3166</v>
      </c>
    </row>
    <row r="10">
      <c r="A10" s="4" t="inlineStr">
        <is>
          <t>Real Estate Loans</t>
        </is>
      </c>
    </row>
    <row r="11">
      <c r="A11" s="3" t="inlineStr">
        <is>
          <t>Loan Portfolio [Line Items]</t>
        </is>
      </c>
    </row>
    <row r="12">
      <c r="A12" s="4" t="inlineStr">
        <is>
          <t>Loans, gross</t>
        </is>
      </c>
      <c r="B12" s="6" t="n">
        <v>13130232</v>
      </c>
      <c r="C12" s="6" t="n">
        <v>13215259</v>
      </c>
    </row>
    <row r="13">
      <c r="A13" s="4" t="inlineStr">
        <is>
          <t>Real Estate Loans | Residential Core</t>
        </is>
      </c>
    </row>
    <row r="14">
      <c r="A14" s="3" t="inlineStr">
        <is>
          <t>Loan Portfolio [Line Items]</t>
        </is>
      </c>
    </row>
    <row r="15">
      <c r="A15" s="4" t="inlineStr">
        <is>
          <t>Loans, gross</t>
        </is>
      </c>
      <c r="B15" s="6" t="n">
        <v>10774845</v>
      </c>
      <c r="C15" s="6" t="n">
        <v>10903024</v>
      </c>
    </row>
    <row r="16">
      <c r="A16" s="4" t="inlineStr">
        <is>
          <t>Real Estate Loans | Residential Home Today</t>
        </is>
      </c>
    </row>
    <row r="17">
      <c r="A17" s="3" t="inlineStr">
        <is>
          <t>Loan Portfolio [Line Items]</t>
        </is>
      </c>
    </row>
    <row r="18">
      <c r="A18" s="4" t="inlineStr">
        <is>
          <t>Loans, gross</t>
        </is>
      </c>
      <c r="B18" s="6" t="n">
        <v>75166</v>
      </c>
      <c r="C18" s="6" t="n">
        <v>84942</v>
      </c>
    </row>
    <row r="19">
      <c r="A19" s="4" t="inlineStr">
        <is>
          <t>Real Estate Loans | Home Equity Loans And Lines Of Credit</t>
        </is>
      </c>
    </row>
    <row r="20">
      <c r="A20" s="3" t="inlineStr">
        <is>
          <t>Loan Portfolio [Line Items]</t>
        </is>
      </c>
    </row>
    <row r="21">
      <c r="A21" s="4" t="inlineStr">
        <is>
          <t>Loans, gross</t>
        </is>
      </c>
      <c r="B21" s="6" t="n">
        <v>2232236</v>
      </c>
      <c r="C21" s="6" t="n">
        <v>2174961</v>
      </c>
    </row>
    <row r="22">
      <c r="A22" s="4" t="inlineStr">
        <is>
          <t>Real Estate Loans | Construction Loans</t>
        </is>
      </c>
    </row>
    <row r="23">
      <c r="A23" s="3" t="inlineStr">
        <is>
          <t>Loan Portfolio [Line Items]</t>
        </is>
      </c>
    </row>
    <row r="24">
      <c r="A24" s="4" t="inlineStr">
        <is>
          <t>Loans, gross</t>
        </is>
      </c>
      <c r="B24" s="7" t="n">
        <v>47985</v>
      </c>
      <c r="C24" s="7" t="n">
        <v>523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Loan Forbearance By Portfolio) (Details) - USD ($) $ in Thousands</t>
        </is>
      </c>
      <c r="B1" s="2" t="inlineStr">
        <is>
          <t>Sep. 30, 2020</t>
        </is>
      </c>
      <c r="C1" s="2" t="inlineStr">
        <is>
          <t>Sep. 30, 2019</t>
        </is>
      </c>
    </row>
    <row r="2">
      <c r="A2" s="3" t="inlineStr">
        <is>
          <t>Financing Receivable, Loan Forbearance [Line Items]</t>
        </is>
      </c>
    </row>
    <row r="3">
      <c r="A3" s="4" t="inlineStr">
        <is>
          <t>Real estate loans</t>
        </is>
      </c>
      <c r="B3" s="7" t="n">
        <v>13149999</v>
      </c>
      <c r="C3" s="7" t="n">
        <v>13234658</v>
      </c>
    </row>
    <row r="4">
      <c r="A4" s="4" t="inlineStr">
        <is>
          <t>Accrued interest receivable</t>
        </is>
      </c>
      <c r="B4" s="7" t="n">
        <v>36634</v>
      </c>
      <c r="C4" s="7" t="n">
        <v>40822</v>
      </c>
    </row>
    <row r="5">
      <c r="A5" s="4" t="inlineStr">
        <is>
          <t>Home Equity Loans And Lines Of Credit | Ohio</t>
        </is>
      </c>
    </row>
    <row r="6">
      <c r="A6" s="3" t="inlineStr">
        <is>
          <t>Financing Receivable, Loan Forbearance [Line Items]</t>
        </is>
      </c>
    </row>
    <row r="7">
      <c r="A7" s="4" t="inlineStr">
        <is>
          <t>Residential real estate loans held, percent</t>
        </is>
      </c>
      <c r="B7" s="4" t="inlineStr">
        <is>
          <t>29.00%</t>
        </is>
      </c>
      <c r="C7" s="4" t="inlineStr">
        <is>
          <t>31.00%</t>
        </is>
      </c>
    </row>
    <row r="8">
      <c r="A8" s="4" t="inlineStr">
        <is>
          <t>Home Equity Loans And Lines Of Credit | Florida</t>
        </is>
      </c>
    </row>
    <row r="9">
      <c r="A9" s="3" t="inlineStr">
        <is>
          <t>Financing Receivable, Loan Forbearance [Line Items]</t>
        </is>
      </c>
    </row>
    <row r="10">
      <c r="A10" s="4" t="inlineStr">
        <is>
          <t>Residential real estate loans held, percent</t>
        </is>
      </c>
      <c r="B10" s="4" t="inlineStr">
        <is>
          <t>19.00%</t>
        </is>
      </c>
      <c r="C10" s="4" t="inlineStr">
        <is>
          <t>19.00%</t>
        </is>
      </c>
    </row>
    <row r="11">
      <c r="A11" s="4" t="inlineStr">
        <is>
          <t>Home Equity Loans And Lines Of Credit | California</t>
        </is>
      </c>
    </row>
    <row r="12">
      <c r="A12" s="3" t="inlineStr">
        <is>
          <t>Financing Receivable, Loan Forbearance [Line Items]</t>
        </is>
      </c>
    </row>
    <row r="13">
      <c r="A13" s="4" t="inlineStr">
        <is>
          <t>Residential real estate loans held, percent</t>
        </is>
      </c>
      <c r="B13" s="4" t="inlineStr">
        <is>
          <t>16.00%</t>
        </is>
      </c>
      <c r="C13" s="4" t="inlineStr">
        <is>
          <t>16.00%</t>
        </is>
      </c>
    </row>
    <row r="14">
      <c r="A14" s="4" t="inlineStr">
        <is>
          <t>Active Forbearance Plans</t>
        </is>
      </c>
    </row>
    <row r="15">
      <c r="A15" s="3" t="inlineStr">
        <is>
          <t>Financing Receivable, Loan Forbearance [Line Items]</t>
        </is>
      </c>
    </row>
    <row r="16">
      <c r="A16" s="4" t="inlineStr">
        <is>
          <t>Real estate loans</t>
        </is>
      </c>
      <c r="B16" s="7" t="n">
        <v>165642</v>
      </c>
    </row>
    <row r="17">
      <c r="A17" s="4" t="inlineStr">
        <is>
          <t>Accrued interest receivable</t>
        </is>
      </c>
      <c r="B17" s="6" t="n">
        <v>2540</v>
      </c>
    </row>
    <row r="18">
      <c r="A18" s="4" t="inlineStr">
        <is>
          <t>Active Forbearance Plans | Payment Deferrals Ending 10/31/2020</t>
        </is>
      </c>
    </row>
    <row r="19">
      <c r="A19" s="3" t="inlineStr">
        <is>
          <t>Financing Receivable, Loan Forbearance [Line Items]</t>
        </is>
      </c>
    </row>
    <row r="20">
      <c r="A20" s="4" t="inlineStr">
        <is>
          <t>Real estate loans</t>
        </is>
      </c>
      <c r="B20" s="6" t="n">
        <v>85915</v>
      </c>
    </row>
    <row r="21">
      <c r="A21" s="4" t="inlineStr">
        <is>
          <t>Active Forbearance Plans | Require Additional Modifications</t>
        </is>
      </c>
    </row>
    <row r="22">
      <c r="A22" s="3" t="inlineStr">
        <is>
          <t>Financing Receivable, Loan Forbearance [Line Items]</t>
        </is>
      </c>
    </row>
    <row r="23">
      <c r="A23" s="4" t="inlineStr">
        <is>
          <t>Real estate loans</t>
        </is>
      </c>
      <c r="B23" s="6" t="n">
        <v>1306</v>
      </c>
    </row>
    <row r="24">
      <c r="A24" s="4" t="inlineStr">
        <is>
          <t>Active Forbearance Plans | Modifications Eligble For TDR Relief</t>
        </is>
      </c>
    </row>
    <row r="25">
      <c r="A25" s="3" t="inlineStr">
        <is>
          <t>Financing Receivable, Loan Forbearance [Line Items]</t>
        </is>
      </c>
    </row>
    <row r="26">
      <c r="A26" s="4" t="inlineStr">
        <is>
          <t>Real estate loans</t>
        </is>
      </c>
      <c r="B26" s="6" t="n">
        <v>194601</v>
      </c>
    </row>
    <row r="27">
      <c r="A27" s="4" t="inlineStr">
        <is>
          <t>Active Forbearance Plans | Troubled Debt Restructuring</t>
        </is>
      </c>
    </row>
    <row r="28">
      <c r="A28" s="3" t="inlineStr">
        <is>
          <t>Financing Receivable, Loan Forbearance [Line Items]</t>
        </is>
      </c>
    </row>
    <row r="29">
      <c r="A29" s="4" t="inlineStr">
        <is>
          <t>Real estate loans</t>
        </is>
      </c>
      <c r="B29" s="6" t="n">
        <v>15623</v>
      </c>
    </row>
    <row r="30">
      <c r="A30" s="4" t="inlineStr">
        <is>
          <t>Real Estate Loans</t>
        </is>
      </c>
    </row>
    <row r="31">
      <c r="A31" s="3" t="inlineStr">
        <is>
          <t>Financing Receivable, Loan Forbearance [Line Items]</t>
        </is>
      </c>
    </row>
    <row r="32">
      <c r="A32" s="4" t="inlineStr">
        <is>
          <t>Real estate loans</t>
        </is>
      </c>
      <c r="B32" s="6" t="n">
        <v>13147418</v>
      </c>
      <c r="C32" s="7" t="n">
        <v>13231492</v>
      </c>
    </row>
    <row r="33">
      <c r="A33" s="4" t="inlineStr">
        <is>
          <t>Real Estate Loans | Residential Core</t>
        </is>
      </c>
    </row>
    <row r="34">
      <c r="A34" s="3" t="inlineStr">
        <is>
          <t>Financing Receivable, Loan Forbearance [Line Items]</t>
        </is>
      </c>
    </row>
    <row r="35">
      <c r="A35" s="4" t="inlineStr">
        <is>
          <t>Real estate loans</t>
        </is>
      </c>
      <c r="B35" s="6" t="n">
        <v>10791168</v>
      </c>
      <c r="C35" s="6" t="n">
        <v>10918701</v>
      </c>
    </row>
    <row r="36">
      <c r="A36" s="4" t="inlineStr">
        <is>
          <t>Real Estate Loans | Residential Home Today</t>
        </is>
      </c>
    </row>
    <row r="37">
      <c r="A37" s="3" t="inlineStr">
        <is>
          <t>Financing Receivable, Loan Forbearance [Line Items]</t>
        </is>
      </c>
    </row>
    <row r="38">
      <c r="A38" s="4" t="inlineStr">
        <is>
          <t>Real estate loans</t>
        </is>
      </c>
      <c r="B38" s="6" t="n">
        <v>74814</v>
      </c>
      <c r="C38" s="6" t="n">
        <v>84614</v>
      </c>
    </row>
    <row r="39">
      <c r="A39" s="4" t="inlineStr">
        <is>
          <t>Real Estate Loans | Home Equity Loans And Lines Of Credit</t>
        </is>
      </c>
    </row>
    <row r="40">
      <c r="A40" s="3" t="inlineStr">
        <is>
          <t>Financing Receivable, Loan Forbearance [Line Items]</t>
        </is>
      </c>
    </row>
    <row r="41">
      <c r="A41" s="4" t="inlineStr">
        <is>
          <t>Real estate loans</t>
        </is>
      </c>
      <c r="B41" s="6" t="n">
        <v>2259000</v>
      </c>
      <c r="C41" s="7" t="n">
        <v>2201982</v>
      </c>
    </row>
    <row r="42">
      <c r="A42" s="4" t="inlineStr">
        <is>
          <t>Real Estate Loans | Active Forbearance Plans</t>
        </is>
      </c>
    </row>
    <row r="43">
      <c r="A43" s="3" t="inlineStr">
        <is>
          <t>Financing Receivable, Loan Forbearance [Line Items]</t>
        </is>
      </c>
    </row>
    <row r="44">
      <c r="A44" s="4" t="inlineStr">
        <is>
          <t>Real estate loans</t>
        </is>
      </c>
      <c r="B44" s="7" t="n">
        <v>165642</v>
      </c>
    </row>
    <row r="45">
      <c r="A45" s="4" t="inlineStr">
        <is>
          <t>Residential real estate loans held, percent</t>
        </is>
      </c>
      <c r="B45" s="4" t="inlineStr">
        <is>
          <t>1.26%</t>
        </is>
      </c>
    </row>
    <row r="46">
      <c r="A46" s="4" t="inlineStr">
        <is>
          <t>Real Estate Loans | Active Forbearance Plans | Residential Core</t>
        </is>
      </c>
    </row>
    <row r="47">
      <c r="A47" s="3" t="inlineStr">
        <is>
          <t>Financing Receivable, Loan Forbearance [Line Items]</t>
        </is>
      </c>
    </row>
    <row r="48">
      <c r="A48" s="4" t="inlineStr">
        <is>
          <t>Real estate loans</t>
        </is>
      </c>
      <c r="B48" s="7" t="n">
        <v>140837</v>
      </c>
    </row>
    <row r="49">
      <c r="A49" s="4" t="inlineStr">
        <is>
          <t>Residential real estate loans held, percent</t>
        </is>
      </c>
      <c r="B49" s="4" t="inlineStr">
        <is>
          <t>1.31%</t>
        </is>
      </c>
    </row>
    <row r="50">
      <c r="A50" s="4" t="inlineStr">
        <is>
          <t>Real Estate Loans | Active Forbearance Plans | Residential Core | Ohio</t>
        </is>
      </c>
    </row>
    <row r="51">
      <c r="A51" s="3" t="inlineStr">
        <is>
          <t>Financing Receivable, Loan Forbearance [Line Items]</t>
        </is>
      </c>
    </row>
    <row r="52">
      <c r="A52" s="4" t="inlineStr">
        <is>
          <t>Real estate loans</t>
        </is>
      </c>
      <c r="B52" s="7" t="n">
        <v>45926</v>
      </c>
    </row>
    <row r="53">
      <c r="A53" s="4" t="inlineStr">
        <is>
          <t>Real Estate Loans | Active Forbearance Plans | Residential Core | Florida</t>
        </is>
      </c>
    </row>
    <row r="54">
      <c r="A54" s="3" t="inlineStr">
        <is>
          <t>Financing Receivable, Loan Forbearance [Line Items]</t>
        </is>
      </c>
    </row>
    <row r="55">
      <c r="A55" s="4" t="inlineStr">
        <is>
          <t>Real estate loans</t>
        </is>
      </c>
      <c r="B55" s="6" t="n">
        <v>38804</v>
      </c>
    </row>
    <row r="56">
      <c r="A56" s="4" t="inlineStr">
        <is>
          <t>Real Estate Loans | Active Forbearance Plans | Residential Core | Other</t>
        </is>
      </c>
    </row>
    <row r="57">
      <c r="A57" s="3" t="inlineStr">
        <is>
          <t>Financing Receivable, Loan Forbearance [Line Items]</t>
        </is>
      </c>
    </row>
    <row r="58">
      <c r="A58" s="4" t="inlineStr">
        <is>
          <t>Real estate loans</t>
        </is>
      </c>
      <c r="B58" s="6" t="n">
        <v>56107</v>
      </c>
    </row>
    <row r="59">
      <c r="A59" s="4" t="inlineStr">
        <is>
          <t>Real Estate Loans | Active Forbearance Plans | Residential Home Today</t>
        </is>
      </c>
    </row>
    <row r="60">
      <c r="A60" s="3" t="inlineStr">
        <is>
          <t>Financing Receivable, Loan Forbearance [Line Items]</t>
        </is>
      </c>
    </row>
    <row r="61">
      <c r="A61" s="4" t="inlineStr">
        <is>
          <t>Real estate loans</t>
        </is>
      </c>
      <c r="B61" s="7" t="n">
        <v>5391</v>
      </c>
    </row>
    <row r="62">
      <c r="A62" s="4" t="inlineStr">
        <is>
          <t>Residential real estate loans held, percent</t>
        </is>
      </c>
      <c r="B62" s="4" t="inlineStr">
        <is>
          <t>7.21%</t>
        </is>
      </c>
    </row>
    <row r="63">
      <c r="A63" s="4" t="inlineStr">
        <is>
          <t>Real Estate Loans | Active Forbearance Plans | Residential Home Today | Ohio</t>
        </is>
      </c>
    </row>
    <row r="64">
      <c r="A64" s="3" t="inlineStr">
        <is>
          <t>Financing Receivable, Loan Forbearance [Line Items]</t>
        </is>
      </c>
    </row>
    <row r="65">
      <c r="A65" s="4" t="inlineStr">
        <is>
          <t>Real estate loans</t>
        </is>
      </c>
      <c r="B65" s="7" t="n">
        <v>5012</v>
      </c>
    </row>
    <row r="66">
      <c r="A66" s="4" t="inlineStr">
        <is>
          <t>Real Estate Loans | Active Forbearance Plans | Residential Home Today | Florida</t>
        </is>
      </c>
    </row>
    <row r="67">
      <c r="A67" s="3" t="inlineStr">
        <is>
          <t>Financing Receivable, Loan Forbearance [Line Items]</t>
        </is>
      </c>
    </row>
    <row r="68">
      <c r="A68" s="4" t="inlineStr">
        <is>
          <t>Real estate loans</t>
        </is>
      </c>
      <c r="B68" s="6" t="n">
        <v>379</v>
      </c>
    </row>
    <row r="69">
      <c r="A69" s="4" t="inlineStr">
        <is>
          <t>Real Estate Loans | Active Forbearance Plans | Home Equity Loans And Lines Of Credit</t>
        </is>
      </c>
    </row>
    <row r="70">
      <c r="A70" s="3" t="inlineStr">
        <is>
          <t>Financing Receivable, Loan Forbearance [Line Items]</t>
        </is>
      </c>
    </row>
    <row r="71">
      <c r="A71" s="4" t="inlineStr">
        <is>
          <t>Real estate loans</t>
        </is>
      </c>
      <c r="B71" s="7" t="n">
        <v>19414</v>
      </c>
    </row>
    <row r="72">
      <c r="A72" s="4" t="inlineStr">
        <is>
          <t>Residential real estate loans held, percent</t>
        </is>
      </c>
      <c r="B72" s="4" t="inlineStr">
        <is>
          <t>0.86%</t>
        </is>
      </c>
    </row>
    <row r="73">
      <c r="A73" s="4" t="inlineStr">
        <is>
          <t>Real Estate Loans | Active Forbearance Plans | Home Equity Loans And Lines Of Credit | Ohio</t>
        </is>
      </c>
    </row>
    <row r="74">
      <c r="A74" s="3" t="inlineStr">
        <is>
          <t>Financing Receivable, Loan Forbearance [Line Items]</t>
        </is>
      </c>
    </row>
    <row r="75">
      <c r="A75" s="4" t="inlineStr">
        <is>
          <t>Real estate loans</t>
        </is>
      </c>
      <c r="B75" s="7" t="n">
        <v>2352</v>
      </c>
    </row>
    <row r="76">
      <c r="A76" s="4" t="inlineStr">
        <is>
          <t>Real Estate Loans | Active Forbearance Plans | Home Equity Loans And Lines Of Credit | Florida</t>
        </is>
      </c>
    </row>
    <row r="77">
      <c r="A77" s="3" t="inlineStr">
        <is>
          <t>Financing Receivable, Loan Forbearance [Line Items]</t>
        </is>
      </c>
    </row>
    <row r="78">
      <c r="A78" s="4" t="inlineStr">
        <is>
          <t>Real estate loans</t>
        </is>
      </c>
      <c r="B78" s="6" t="n">
        <v>6298</v>
      </c>
    </row>
    <row r="79">
      <c r="A79" s="4" t="inlineStr">
        <is>
          <t>Real Estate Loans | Active Forbearance Plans | Home Equity Loans And Lines Of Credit | California</t>
        </is>
      </c>
    </row>
    <row r="80">
      <c r="A80" s="3" t="inlineStr">
        <is>
          <t>Financing Receivable, Loan Forbearance [Line Items]</t>
        </is>
      </c>
    </row>
    <row r="81">
      <c r="A81" s="4" t="inlineStr">
        <is>
          <t>Real estate loans</t>
        </is>
      </c>
      <c r="B81" s="6" t="n">
        <v>4974</v>
      </c>
    </row>
    <row r="82">
      <c r="A82" s="4" t="inlineStr">
        <is>
          <t>Real Estate Loans | Active Forbearance Plans | Home Equity Loans And Lines Of Credit | Other</t>
        </is>
      </c>
    </row>
    <row r="83">
      <c r="A83" s="3" t="inlineStr">
        <is>
          <t>Financing Receivable, Loan Forbearance [Line Items]</t>
        </is>
      </c>
    </row>
    <row r="84">
      <c r="A84" s="4" t="inlineStr">
        <is>
          <t>Real estate loans</t>
        </is>
      </c>
      <c r="B84" s="6" t="n">
        <v>5790</v>
      </c>
    </row>
    <row r="85">
      <c r="A85" s="4" t="inlineStr">
        <is>
          <t>Real Estate Loans | Short-Term Forbearance | Residential Core</t>
        </is>
      </c>
    </row>
    <row r="86">
      <c r="A86" s="3" t="inlineStr">
        <is>
          <t>Financing Receivable, Loan Forbearance [Line Items]</t>
        </is>
      </c>
    </row>
    <row r="87">
      <c r="A87" s="4" t="inlineStr">
        <is>
          <t>Real estate loans</t>
        </is>
      </c>
      <c r="B87" s="6" t="n">
        <v>1609</v>
      </c>
    </row>
    <row r="88">
      <c r="A88" s="4" t="inlineStr">
        <is>
          <t>Real Estate Loans | Short-Term Forbearance | Home Equity Loans And Lines Of Credit</t>
        </is>
      </c>
    </row>
    <row r="89">
      <c r="A89" s="3" t="inlineStr">
        <is>
          <t>Financing Receivable, Loan Forbearance [Line Items]</t>
        </is>
      </c>
    </row>
    <row r="90">
      <c r="A90" s="4" t="inlineStr">
        <is>
          <t>Real estate loans</t>
        </is>
      </c>
      <c r="B90" s="6" t="n">
        <v>116</v>
      </c>
    </row>
    <row r="91">
      <c r="A91" s="4" t="inlineStr">
        <is>
          <t>Real Estate Loans | Modification | Residential Core</t>
        </is>
      </c>
    </row>
    <row r="92">
      <c r="A92" s="3" t="inlineStr">
        <is>
          <t>Financing Receivable, Loan Forbearance [Line Items]</t>
        </is>
      </c>
    </row>
    <row r="93">
      <c r="A93" s="4" t="inlineStr">
        <is>
          <t>Real estate loans</t>
        </is>
      </c>
      <c r="B93" s="7" t="n">
        <v>314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Forbearance Plans According To Payment Deferrals) (Details) - USD ($) $ in Thousands</t>
        </is>
      </c>
      <c r="B1" s="2" t="inlineStr">
        <is>
          <t>Sep. 30, 2020</t>
        </is>
      </c>
      <c r="C1" s="2" t="inlineStr">
        <is>
          <t>Sep. 30, 2019</t>
        </is>
      </c>
    </row>
    <row r="2">
      <c r="A2" s="3" t="inlineStr">
        <is>
          <t>Financing Receivable, Loan Forbearance [Line Items]</t>
        </is>
      </c>
    </row>
    <row r="3">
      <c r="A3" s="4" t="inlineStr">
        <is>
          <t>Real estate loans</t>
        </is>
      </c>
      <c r="B3" s="7" t="n">
        <v>13149999</v>
      </c>
      <c r="C3" s="7" t="n">
        <v>13234658</v>
      </c>
    </row>
    <row r="4">
      <c r="A4" s="4" t="inlineStr">
        <is>
          <t>Real Estate Loans</t>
        </is>
      </c>
    </row>
    <row r="5">
      <c r="A5" s="3" t="inlineStr">
        <is>
          <t>Financing Receivable, Loan Forbearance [Line Items]</t>
        </is>
      </c>
    </row>
    <row r="6">
      <c r="A6" s="4" t="inlineStr">
        <is>
          <t>Real estate loans</t>
        </is>
      </c>
      <c r="B6" s="6" t="n">
        <v>13147418</v>
      </c>
      <c r="C6" s="6" t="n">
        <v>13231492</v>
      </c>
    </row>
    <row r="7">
      <c r="A7" s="4" t="inlineStr">
        <is>
          <t>Real Estate Loans | Home Equity Loans And Lines Of Credit</t>
        </is>
      </c>
    </row>
    <row r="8">
      <c r="A8" s="3" t="inlineStr">
        <is>
          <t>Financing Receivable, Loan Forbearance [Line Items]</t>
        </is>
      </c>
    </row>
    <row r="9">
      <c r="A9" s="4" t="inlineStr">
        <is>
          <t>Real estate loans</t>
        </is>
      </c>
      <c r="B9" s="6" t="n">
        <v>2259000</v>
      </c>
      <c r="C9" s="7" t="n">
        <v>2201982</v>
      </c>
    </row>
    <row r="10">
      <c r="A10" s="4" t="inlineStr">
        <is>
          <t>Active Forbearance Plans</t>
        </is>
      </c>
    </row>
    <row r="11">
      <c r="A11" s="3" t="inlineStr">
        <is>
          <t>Financing Receivable, Loan Forbearance [Line Items]</t>
        </is>
      </c>
    </row>
    <row r="12">
      <c r="A12" s="4" t="inlineStr">
        <is>
          <t>Real estate loans</t>
        </is>
      </c>
      <c r="B12" s="6" t="n">
        <v>165642</v>
      </c>
    </row>
    <row r="13">
      <c r="A13" s="4" t="inlineStr">
        <is>
          <t>Active Forbearance Plans | Real Estate Loans</t>
        </is>
      </c>
    </row>
    <row r="14">
      <c r="A14" s="3" t="inlineStr">
        <is>
          <t>Financing Receivable, Loan Forbearance [Line Items]</t>
        </is>
      </c>
    </row>
    <row r="15">
      <c r="A15" s="4" t="inlineStr">
        <is>
          <t>Real estate loans</t>
        </is>
      </c>
      <c r="B15" s="6" t="n">
        <v>165642</v>
      </c>
    </row>
    <row r="16">
      <c r="A16" s="4" t="inlineStr">
        <is>
          <t>Active Forbearance Plans | Real Estate Loans | Home Equity Loans And Lines Of Credit</t>
        </is>
      </c>
    </row>
    <row r="17">
      <c r="A17" s="3" t="inlineStr">
        <is>
          <t>Financing Receivable, Loan Forbearance [Line Items]</t>
        </is>
      </c>
    </row>
    <row r="18">
      <c r="A18" s="4" t="inlineStr">
        <is>
          <t>Real estate loans</t>
        </is>
      </c>
      <c r="B18" s="6" t="n">
        <v>19414</v>
      </c>
    </row>
    <row r="19">
      <c r="A19" s="4" t="inlineStr">
        <is>
          <t>Active Forbearance Plans | Payment Deferrals Ending 10/31/2020</t>
        </is>
      </c>
    </row>
    <row r="20">
      <c r="A20" s="3" t="inlineStr">
        <is>
          <t>Financing Receivable, Loan Forbearance [Line Items]</t>
        </is>
      </c>
    </row>
    <row r="21">
      <c r="A21" s="4" t="inlineStr">
        <is>
          <t>Real estate loans</t>
        </is>
      </c>
      <c r="B21" s="6" t="n">
        <v>85915</v>
      </c>
    </row>
    <row r="22">
      <c r="A22" s="4" t="inlineStr">
        <is>
          <t>Active Forbearance Plans | Payment Deferrals Ending 11/30/2020</t>
        </is>
      </c>
    </row>
    <row r="23">
      <c r="A23" s="3" t="inlineStr">
        <is>
          <t>Financing Receivable, Loan Forbearance [Line Items]</t>
        </is>
      </c>
    </row>
    <row r="24">
      <c r="A24" s="4" t="inlineStr">
        <is>
          <t>Real estate loans</t>
        </is>
      </c>
      <c r="B24" s="6" t="n">
        <v>28661</v>
      </c>
    </row>
    <row r="25">
      <c r="A25" s="4" t="inlineStr">
        <is>
          <t>Active Forbearance Plans | Payment Deferrals Ending 12/31/2020</t>
        </is>
      </c>
    </row>
    <row r="26">
      <c r="A26" s="3" t="inlineStr">
        <is>
          <t>Financing Receivable, Loan Forbearance [Line Items]</t>
        </is>
      </c>
    </row>
    <row r="27">
      <c r="A27" s="4" t="inlineStr">
        <is>
          <t>Real estate loans</t>
        </is>
      </c>
      <c r="B27" s="6" t="n">
        <v>40041</v>
      </c>
    </row>
    <row r="28">
      <c r="A28" s="4" t="inlineStr">
        <is>
          <t>Active Forbearance Plans | Payment Deferrals Ending 01/31/2021</t>
        </is>
      </c>
    </row>
    <row r="29">
      <c r="A29" s="3" t="inlineStr">
        <is>
          <t>Financing Receivable, Loan Forbearance [Line Items]</t>
        </is>
      </c>
    </row>
    <row r="30">
      <c r="A30" s="4" t="inlineStr">
        <is>
          <t>Real estate loans</t>
        </is>
      </c>
      <c r="B30" s="6" t="n">
        <v>11025</v>
      </c>
    </row>
    <row r="31">
      <c r="A31" s="4" t="inlineStr">
        <is>
          <t>Short-Term Forbearance | Real Estate Loans | Home Equity Loans And Lines Of Credit</t>
        </is>
      </c>
    </row>
    <row r="32">
      <c r="A32" s="3" t="inlineStr">
        <is>
          <t>Financing Receivable, Loan Forbearance [Line Items]</t>
        </is>
      </c>
    </row>
    <row r="33">
      <c r="A33" s="4" t="inlineStr">
        <is>
          <t>Real estate loans</t>
        </is>
      </c>
      <c r="B33" s="7" t="n">
        <v>1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Recorded Investment In Loan Receivables That Are Past Due) (Details) - USD ($) $ in Thousands</t>
        </is>
      </c>
      <c r="B1" s="2" t="inlineStr">
        <is>
          <t>Sep. 30, 2020</t>
        </is>
      </c>
      <c r="C1" s="2" t="inlineStr">
        <is>
          <t>Sep. 30, 2019</t>
        </is>
      </c>
    </row>
    <row r="2">
      <c r="A2" s="3" t="inlineStr">
        <is>
          <t>Financing Receivable, Past Due [Line Items]</t>
        </is>
      </c>
    </row>
    <row r="3">
      <c r="A3" s="4" t="inlineStr">
        <is>
          <t>Total Past Due</t>
        </is>
      </c>
      <c r="B3" s="7" t="n">
        <v>28227</v>
      </c>
      <c r="C3" s="7" t="n">
        <v>35449</v>
      </c>
    </row>
    <row r="4">
      <c r="A4" s="4" t="inlineStr">
        <is>
          <t>Current</t>
        </is>
      </c>
      <c r="B4" s="6" t="n">
        <v>13121772</v>
      </c>
      <c r="C4" s="6" t="n">
        <v>13199209</v>
      </c>
    </row>
    <row r="5">
      <c r="A5" s="4" t="inlineStr">
        <is>
          <t>Recorded investment, Total</t>
        </is>
      </c>
      <c r="B5" s="6" t="n">
        <v>13149999</v>
      </c>
      <c r="C5" s="6" t="n">
        <v>13234658</v>
      </c>
    </row>
    <row r="6">
      <c r="A6" s="4" t="inlineStr">
        <is>
          <t>Other Loans</t>
        </is>
      </c>
    </row>
    <row r="7">
      <c r="A7" s="3" t="inlineStr">
        <is>
          <t>Financing Receivable, Past Due [Line Items]</t>
        </is>
      </c>
    </row>
    <row r="8">
      <c r="A8" s="4" t="inlineStr">
        <is>
          <t>Total Past Due</t>
        </is>
      </c>
      <c r="B8" s="6" t="n">
        <v>0</v>
      </c>
      <c r="C8" s="6" t="n">
        <v>0</v>
      </c>
    </row>
    <row r="9">
      <c r="A9" s="4" t="inlineStr">
        <is>
          <t>Current</t>
        </is>
      </c>
      <c r="B9" s="6" t="n">
        <v>2581</v>
      </c>
      <c r="C9" s="6" t="n">
        <v>3166</v>
      </c>
    </row>
    <row r="10">
      <c r="A10" s="4" t="inlineStr">
        <is>
          <t>Recorded investment, Total</t>
        </is>
      </c>
      <c r="B10" s="6" t="n">
        <v>2581</v>
      </c>
      <c r="C10" s="6" t="n">
        <v>3166</v>
      </c>
    </row>
    <row r="11">
      <c r="A11" s="4" t="inlineStr">
        <is>
          <t>Financing Receivables, 30 to 59 Days Past Due</t>
        </is>
      </c>
    </row>
    <row r="12">
      <c r="A12" s="3" t="inlineStr">
        <is>
          <t>Financing Receivable, Past Due [Line Items]</t>
        </is>
      </c>
    </row>
    <row r="13">
      <c r="A13" s="4" t="inlineStr">
        <is>
          <t>Total Past Due</t>
        </is>
      </c>
      <c r="B13" s="6" t="n">
        <v>7470</v>
      </c>
      <c r="C13" s="6" t="n">
        <v>12482</v>
      </c>
    </row>
    <row r="14">
      <c r="A14" s="4" t="inlineStr">
        <is>
          <t>Financing Receivables, 30 to 59 Days Past Due | Other Loans</t>
        </is>
      </c>
    </row>
    <row r="15">
      <c r="A15" s="3" t="inlineStr">
        <is>
          <t>Financing Receivable, Past Due [Line Items]</t>
        </is>
      </c>
    </row>
    <row r="16">
      <c r="A16" s="4" t="inlineStr">
        <is>
          <t>Total Past Due</t>
        </is>
      </c>
      <c r="B16" s="6" t="n">
        <v>0</v>
      </c>
      <c r="C16" s="6" t="n">
        <v>0</v>
      </c>
    </row>
    <row r="17">
      <c r="A17" s="4" t="inlineStr">
        <is>
          <t>Financing Receivables, 60 to 89 Days Past Due</t>
        </is>
      </c>
    </row>
    <row r="18">
      <c r="A18" s="3" t="inlineStr">
        <is>
          <t>Financing Receivable, Past Due [Line Items]</t>
        </is>
      </c>
    </row>
    <row r="19">
      <c r="A19" s="4" t="inlineStr">
        <is>
          <t>Total Past Due</t>
        </is>
      </c>
      <c r="B19" s="6" t="n">
        <v>4059</v>
      </c>
      <c r="C19" s="6" t="n">
        <v>6873</v>
      </c>
    </row>
    <row r="20">
      <c r="A20" s="4" t="inlineStr">
        <is>
          <t>Financing Receivables, 60 to 89 Days Past Due | Other Loans</t>
        </is>
      </c>
    </row>
    <row r="21">
      <c r="A21" s="3" t="inlineStr">
        <is>
          <t>Financing Receivable, Past Due [Line Items]</t>
        </is>
      </c>
    </row>
    <row r="22">
      <c r="A22" s="4" t="inlineStr">
        <is>
          <t>Total Past Due</t>
        </is>
      </c>
      <c r="B22" s="6" t="n">
        <v>0</v>
      </c>
      <c r="C22" s="6" t="n">
        <v>0</v>
      </c>
    </row>
    <row r="23">
      <c r="A23" s="4" t="inlineStr">
        <is>
          <t>Financing Receivables, Equal to Greater than 90 Days Past Due</t>
        </is>
      </c>
    </row>
    <row r="24">
      <c r="A24" s="3" t="inlineStr">
        <is>
          <t>Financing Receivable, Past Due [Line Items]</t>
        </is>
      </c>
    </row>
    <row r="25">
      <c r="A25" s="4" t="inlineStr">
        <is>
          <t>Total Past Due</t>
        </is>
      </c>
      <c r="B25" s="6" t="n">
        <v>16698</v>
      </c>
      <c r="C25" s="6" t="n">
        <v>16094</v>
      </c>
    </row>
    <row r="26">
      <c r="A26" s="4" t="inlineStr">
        <is>
          <t>Financing Receivables, Equal to Greater than 90 Days Past Due | Other Loans</t>
        </is>
      </c>
    </row>
    <row r="27">
      <c r="A27" s="3" t="inlineStr">
        <is>
          <t>Financing Receivable, Past Due [Line Items]</t>
        </is>
      </c>
    </row>
    <row r="28">
      <c r="A28" s="4" t="inlineStr">
        <is>
          <t>Total Past Due</t>
        </is>
      </c>
      <c r="B28" s="6" t="n">
        <v>0</v>
      </c>
      <c r="C28" s="6" t="n">
        <v>0</v>
      </c>
    </row>
    <row r="29">
      <c r="A29" s="4" t="inlineStr">
        <is>
          <t>Real Estate Loans</t>
        </is>
      </c>
    </row>
    <row r="30">
      <c r="A30" s="3" t="inlineStr">
        <is>
          <t>Financing Receivable, Past Due [Line Items]</t>
        </is>
      </c>
    </row>
    <row r="31">
      <c r="A31" s="4" t="inlineStr">
        <is>
          <t>Total Past Due</t>
        </is>
      </c>
      <c r="B31" s="6" t="n">
        <v>28227</v>
      </c>
      <c r="C31" s="6" t="n">
        <v>35449</v>
      </c>
    </row>
    <row r="32">
      <c r="A32" s="4" t="inlineStr">
        <is>
          <t>Current</t>
        </is>
      </c>
      <c r="B32" s="6" t="n">
        <v>13119191</v>
      </c>
      <c r="C32" s="6" t="n">
        <v>13196043</v>
      </c>
    </row>
    <row r="33">
      <c r="A33" s="4" t="inlineStr">
        <is>
          <t>Recorded investment, Total</t>
        </is>
      </c>
      <c r="B33" s="6" t="n">
        <v>13147418</v>
      </c>
      <c r="C33" s="6" t="n">
        <v>13231492</v>
      </c>
    </row>
    <row r="34">
      <c r="A34" s="4" t="inlineStr">
        <is>
          <t>Real Estate Loans | Residential Core</t>
        </is>
      </c>
    </row>
    <row r="35">
      <c r="A35" s="3" t="inlineStr">
        <is>
          <t>Financing Receivable, Past Due [Line Items]</t>
        </is>
      </c>
    </row>
    <row r="36">
      <c r="A36" s="4" t="inlineStr">
        <is>
          <t>Total Past Due</t>
        </is>
      </c>
      <c r="B36" s="6" t="n">
        <v>16845</v>
      </c>
      <c r="C36" s="6" t="n">
        <v>18528</v>
      </c>
    </row>
    <row r="37">
      <c r="A37" s="4" t="inlineStr">
        <is>
          <t>Current</t>
        </is>
      </c>
      <c r="B37" s="6" t="n">
        <v>10774323</v>
      </c>
      <c r="C37" s="6" t="n">
        <v>10900173</v>
      </c>
    </row>
    <row r="38">
      <c r="A38" s="4" t="inlineStr">
        <is>
          <t>Recorded investment, Total</t>
        </is>
      </c>
      <c r="B38" s="6" t="n">
        <v>10791168</v>
      </c>
      <c r="C38" s="6" t="n">
        <v>10918701</v>
      </c>
    </row>
    <row r="39">
      <c r="A39" s="4" t="inlineStr">
        <is>
          <t>Real Estate Loans | Residential Home Today</t>
        </is>
      </c>
    </row>
    <row r="40">
      <c r="A40" s="3" t="inlineStr">
        <is>
          <t>Financing Receivable, Past Due [Line Items]</t>
        </is>
      </c>
    </row>
    <row r="41">
      <c r="A41" s="4" t="inlineStr">
        <is>
          <t>Total Past Due</t>
        </is>
      </c>
      <c r="B41" s="6" t="n">
        <v>4537</v>
      </c>
      <c r="C41" s="6" t="n">
        <v>6937</v>
      </c>
    </row>
    <row r="42">
      <c r="A42" s="4" t="inlineStr">
        <is>
          <t>Current</t>
        </is>
      </c>
      <c r="B42" s="6" t="n">
        <v>70277</v>
      </c>
      <c r="C42" s="6" t="n">
        <v>77677</v>
      </c>
    </row>
    <row r="43">
      <c r="A43" s="4" t="inlineStr">
        <is>
          <t>Recorded investment, Total</t>
        </is>
      </c>
      <c r="B43" s="6" t="n">
        <v>74814</v>
      </c>
      <c r="C43" s="6" t="n">
        <v>84614</v>
      </c>
    </row>
    <row r="44">
      <c r="A44" s="4" t="inlineStr">
        <is>
          <t>Real Estate Loans | Home Equity Loans And Lines Of Credit</t>
        </is>
      </c>
    </row>
    <row r="45">
      <c r="A45" s="3" t="inlineStr">
        <is>
          <t>Financing Receivable, Past Due [Line Items]</t>
        </is>
      </c>
    </row>
    <row r="46">
      <c r="A46" s="4" t="inlineStr">
        <is>
          <t>Total Past Due</t>
        </is>
      </c>
      <c r="B46" s="6" t="n">
        <v>6845</v>
      </c>
      <c r="C46" s="6" t="n">
        <v>9984</v>
      </c>
    </row>
    <row r="47">
      <c r="A47" s="4" t="inlineStr">
        <is>
          <t>Current</t>
        </is>
      </c>
      <c r="B47" s="6" t="n">
        <v>2252155</v>
      </c>
      <c r="C47" s="6" t="n">
        <v>2191998</v>
      </c>
    </row>
    <row r="48">
      <c r="A48" s="4" t="inlineStr">
        <is>
          <t>Recorded investment, Total</t>
        </is>
      </c>
      <c r="B48" s="6" t="n">
        <v>2259000</v>
      </c>
      <c r="C48" s="6" t="n">
        <v>2201982</v>
      </c>
    </row>
    <row r="49">
      <c r="A49" s="4" t="inlineStr">
        <is>
          <t>Real Estate Loans | Construction Loans</t>
        </is>
      </c>
    </row>
    <row r="50">
      <c r="A50" s="3" t="inlineStr">
        <is>
          <t>Financing Receivable, Past Due [Line Items]</t>
        </is>
      </c>
    </row>
    <row r="51">
      <c r="A51" s="4" t="inlineStr">
        <is>
          <t>Total Past Due</t>
        </is>
      </c>
      <c r="B51" s="6" t="n">
        <v>0</v>
      </c>
      <c r="C51" s="6" t="n">
        <v>0</v>
      </c>
    </row>
    <row r="52">
      <c r="A52" s="4" t="inlineStr">
        <is>
          <t>Current</t>
        </is>
      </c>
      <c r="B52" s="6" t="n">
        <v>22436</v>
      </c>
      <c r="C52" s="6" t="n">
        <v>26195</v>
      </c>
    </row>
    <row r="53">
      <c r="A53" s="4" t="inlineStr">
        <is>
          <t>Recorded investment, Total</t>
        </is>
      </c>
      <c r="B53" s="6" t="n">
        <v>22436</v>
      </c>
      <c r="C53" s="6" t="n">
        <v>26195</v>
      </c>
    </row>
    <row r="54">
      <c r="A54" s="4" t="inlineStr">
        <is>
          <t>Real Estate Loans | Financing Receivables, 30 to 59 Days Past Due</t>
        </is>
      </c>
    </row>
    <row r="55">
      <c r="A55" s="3" t="inlineStr">
        <is>
          <t>Financing Receivable, Past Due [Line Items]</t>
        </is>
      </c>
    </row>
    <row r="56">
      <c r="A56" s="4" t="inlineStr">
        <is>
          <t>Total Past Due</t>
        </is>
      </c>
      <c r="B56" s="6" t="n">
        <v>7470</v>
      </c>
      <c r="C56" s="6" t="n">
        <v>12482</v>
      </c>
    </row>
    <row r="57">
      <c r="A57" s="4" t="inlineStr">
        <is>
          <t>Real Estate Loans | Financing Receivables, 30 to 59 Days Past Due | COVID-19 Forbearance</t>
        </is>
      </c>
    </row>
    <row r="58">
      <c r="A58" s="3" t="inlineStr">
        <is>
          <t>Financing Receivable, Past Due [Line Items]</t>
        </is>
      </c>
    </row>
    <row r="59">
      <c r="A59" s="4" t="inlineStr">
        <is>
          <t>Total Past Due</t>
        </is>
      </c>
      <c r="B59" s="6" t="n">
        <v>1125</v>
      </c>
    </row>
    <row r="60">
      <c r="A60" s="4" t="inlineStr">
        <is>
          <t>Real Estate Loans | Financing Receivables, 30 to 59 Days Past Due | Residential Core</t>
        </is>
      </c>
    </row>
    <row r="61">
      <c r="A61" s="3" t="inlineStr">
        <is>
          <t>Financing Receivable, Past Due [Line Items]</t>
        </is>
      </c>
    </row>
    <row r="62">
      <c r="A62" s="4" t="inlineStr">
        <is>
          <t>Total Past Due</t>
        </is>
      </c>
      <c r="B62" s="6" t="n">
        <v>4543</v>
      </c>
      <c r="C62" s="6" t="n">
        <v>6824</v>
      </c>
    </row>
    <row r="63">
      <c r="A63" s="4" t="inlineStr">
        <is>
          <t>Real Estate Loans | Financing Receivables, 30 to 59 Days Past Due | Residential Home Today</t>
        </is>
      </c>
    </row>
    <row r="64">
      <c r="A64" s="3" t="inlineStr">
        <is>
          <t>Financing Receivable, Past Due [Line Items]</t>
        </is>
      </c>
    </row>
    <row r="65">
      <c r="A65" s="4" t="inlineStr">
        <is>
          <t>Total Past Due</t>
        </is>
      </c>
      <c r="B65" s="6" t="n">
        <v>1406</v>
      </c>
      <c r="C65" s="6" t="n">
        <v>2629</v>
      </c>
    </row>
    <row r="66">
      <c r="A66" s="4" t="inlineStr">
        <is>
          <t>Real Estate Loans | Financing Receivables, 30 to 59 Days Past Due | Home Equity Loans And Lines Of Credit</t>
        </is>
      </c>
    </row>
    <row r="67">
      <c r="A67" s="3" t="inlineStr">
        <is>
          <t>Financing Receivable, Past Due [Line Items]</t>
        </is>
      </c>
    </row>
    <row r="68">
      <c r="A68" s="4" t="inlineStr">
        <is>
          <t>Total Past Due</t>
        </is>
      </c>
      <c r="B68" s="6" t="n">
        <v>1521</v>
      </c>
      <c r="C68" s="6" t="n">
        <v>3029</v>
      </c>
    </row>
    <row r="69">
      <c r="A69" s="4" t="inlineStr">
        <is>
          <t>Real Estate Loans | Financing Receivables, 30 to 59 Days Past Due | Construction Loans</t>
        </is>
      </c>
    </row>
    <row r="70">
      <c r="A70" s="3" t="inlineStr">
        <is>
          <t>Financing Receivable, Past Due [Line Items]</t>
        </is>
      </c>
    </row>
    <row r="71">
      <c r="A71" s="4" t="inlineStr">
        <is>
          <t>Total Past Due</t>
        </is>
      </c>
      <c r="B71" s="6" t="n">
        <v>0</v>
      </c>
      <c r="C71" s="6" t="n">
        <v>0</v>
      </c>
    </row>
    <row r="72">
      <c r="A72" s="4" t="inlineStr">
        <is>
          <t>Real Estate Loans | Financing Receivables, 60 to 89 Days Past Due</t>
        </is>
      </c>
    </row>
    <row r="73">
      <c r="A73" s="3" t="inlineStr">
        <is>
          <t>Financing Receivable, Past Due [Line Items]</t>
        </is>
      </c>
    </row>
    <row r="74">
      <c r="A74" s="4" t="inlineStr">
        <is>
          <t>Total Past Due</t>
        </is>
      </c>
      <c r="B74" s="6" t="n">
        <v>4059</v>
      </c>
      <c r="C74" s="6" t="n">
        <v>6873</v>
      </c>
    </row>
    <row r="75">
      <c r="A75" s="4" t="inlineStr">
        <is>
          <t>Real Estate Loans | Financing Receivables, 60 to 89 Days Past Due | COVID-19 Forbearance</t>
        </is>
      </c>
    </row>
    <row r="76">
      <c r="A76" s="3" t="inlineStr">
        <is>
          <t>Financing Receivable, Past Due [Line Items]</t>
        </is>
      </c>
    </row>
    <row r="77">
      <c r="A77" s="4" t="inlineStr">
        <is>
          <t>Total Past Due</t>
        </is>
      </c>
      <c r="B77" s="6" t="n">
        <v>353</v>
      </c>
    </row>
    <row r="78">
      <c r="A78" s="4" t="inlineStr">
        <is>
          <t>Real Estate Loans | Financing Receivables, 60 to 89 Days Past Due | Residential Core</t>
        </is>
      </c>
    </row>
    <row r="79">
      <c r="A79" s="3" t="inlineStr">
        <is>
          <t>Financing Receivable, Past Due [Line Items]</t>
        </is>
      </c>
    </row>
    <row r="80">
      <c r="A80" s="4" t="inlineStr">
        <is>
          <t>Total Past Due</t>
        </is>
      </c>
      <c r="B80" s="6" t="n">
        <v>2344</v>
      </c>
      <c r="C80" s="6" t="n">
        <v>4030</v>
      </c>
    </row>
    <row r="81">
      <c r="A81" s="4" t="inlineStr">
        <is>
          <t>Real Estate Loans | Financing Receivables, 60 to 89 Days Past Due | Residential Home Today</t>
        </is>
      </c>
    </row>
    <row r="82">
      <c r="A82" s="3" t="inlineStr">
        <is>
          <t>Financing Receivable, Past Due [Line Items]</t>
        </is>
      </c>
    </row>
    <row r="83">
      <c r="A83" s="4" t="inlineStr">
        <is>
          <t>Total Past Due</t>
        </is>
      </c>
      <c r="B83" s="6" t="n">
        <v>651</v>
      </c>
      <c r="C83" s="6" t="n">
        <v>1685</v>
      </c>
    </row>
    <row r="84">
      <c r="A84" s="4" t="inlineStr">
        <is>
          <t>Real Estate Loans | Financing Receivables, 60 to 89 Days Past Due | Home Equity Loans And Lines Of Credit</t>
        </is>
      </c>
    </row>
    <row r="85">
      <c r="A85" s="3" t="inlineStr">
        <is>
          <t>Financing Receivable, Past Due [Line Items]</t>
        </is>
      </c>
    </row>
    <row r="86">
      <c r="A86" s="4" t="inlineStr">
        <is>
          <t>Total Past Due</t>
        </is>
      </c>
      <c r="B86" s="6" t="n">
        <v>1064</v>
      </c>
      <c r="C86" s="6" t="n">
        <v>1158</v>
      </c>
    </row>
    <row r="87">
      <c r="A87" s="4" t="inlineStr">
        <is>
          <t>Real Estate Loans | Financing Receivables, 60 to 89 Days Past Due | Construction Loans</t>
        </is>
      </c>
    </row>
    <row r="88">
      <c r="A88" s="3" t="inlineStr">
        <is>
          <t>Financing Receivable, Past Due [Line Items]</t>
        </is>
      </c>
    </row>
    <row r="89">
      <c r="A89" s="4" t="inlineStr">
        <is>
          <t>Total Past Due</t>
        </is>
      </c>
      <c r="B89" s="6" t="n">
        <v>0</v>
      </c>
      <c r="C89" s="6" t="n">
        <v>0</v>
      </c>
    </row>
    <row r="90">
      <c r="A90" s="4" t="inlineStr">
        <is>
          <t>Real Estate Loans | Financing Receivables, Equal to Greater than 90 Days Past Due</t>
        </is>
      </c>
    </row>
    <row r="91">
      <c r="A91" s="3" t="inlineStr">
        <is>
          <t>Financing Receivable, Past Due [Line Items]</t>
        </is>
      </c>
    </row>
    <row r="92">
      <c r="A92" s="4" t="inlineStr">
        <is>
          <t>Total Past Due</t>
        </is>
      </c>
      <c r="B92" s="6" t="n">
        <v>16698</v>
      </c>
      <c r="C92" s="6" t="n">
        <v>16094</v>
      </c>
    </row>
    <row r="93">
      <c r="A93" s="4" t="inlineStr">
        <is>
          <t>Real Estate Loans | Financing Receivables, Equal to Greater than 90 Days Past Due | COVID-19 Forbearance</t>
        </is>
      </c>
    </row>
    <row r="94">
      <c r="A94" s="3" t="inlineStr">
        <is>
          <t>Financing Receivable, Past Due [Line Items]</t>
        </is>
      </c>
    </row>
    <row r="95">
      <c r="A95" s="4" t="inlineStr">
        <is>
          <t>Total Past Due</t>
        </is>
      </c>
      <c r="B95" s="6" t="n">
        <v>1361</v>
      </c>
    </row>
    <row r="96">
      <c r="A96" s="4" t="inlineStr">
        <is>
          <t>Real Estate Loans | Financing Receivables, Equal to Greater than 90 Days Past Due | Residential Core</t>
        </is>
      </c>
    </row>
    <row r="97">
      <c r="A97" s="3" t="inlineStr">
        <is>
          <t>Financing Receivable, Past Due [Line Items]</t>
        </is>
      </c>
    </row>
    <row r="98">
      <c r="A98" s="4" t="inlineStr">
        <is>
          <t>Total Past Due</t>
        </is>
      </c>
      <c r="B98" s="6" t="n">
        <v>9958</v>
      </c>
      <c r="C98" s="6" t="n">
        <v>7674</v>
      </c>
    </row>
    <row r="99">
      <c r="A99" s="4" t="inlineStr">
        <is>
          <t>Real Estate Loans | Financing Receivables, Equal to Greater than 90 Days Past Due | Residential Home Today</t>
        </is>
      </c>
    </row>
    <row r="100">
      <c r="A100" s="3" t="inlineStr">
        <is>
          <t>Financing Receivable, Past Due [Line Items]</t>
        </is>
      </c>
    </row>
    <row r="101">
      <c r="A101" s="4" t="inlineStr">
        <is>
          <t>Total Past Due</t>
        </is>
      </c>
      <c r="B101" s="6" t="n">
        <v>2480</v>
      </c>
      <c r="C101" s="6" t="n">
        <v>2623</v>
      </c>
    </row>
    <row r="102">
      <c r="A102" s="4" t="inlineStr">
        <is>
          <t>Real Estate Loans | Financing Receivables, Equal to Greater than 90 Days Past Due | Home Equity Loans And Lines Of Credit</t>
        </is>
      </c>
    </row>
    <row r="103">
      <c r="A103" s="3" t="inlineStr">
        <is>
          <t>Financing Receivable, Past Due [Line Items]</t>
        </is>
      </c>
    </row>
    <row r="104">
      <c r="A104" s="4" t="inlineStr">
        <is>
          <t>Total Past Due</t>
        </is>
      </c>
      <c r="B104" s="6" t="n">
        <v>4260</v>
      </c>
      <c r="C104" s="6" t="n">
        <v>5797</v>
      </c>
    </row>
    <row r="105">
      <c r="A105" s="4" t="inlineStr">
        <is>
          <t>Real Estate Loans | Financing Receivables, Equal to Greater than 90 Days Past Due | Construction Loans</t>
        </is>
      </c>
    </row>
    <row r="106">
      <c r="A106" s="3" t="inlineStr">
        <is>
          <t>Financing Receivable, Past Due [Line Items]</t>
        </is>
      </c>
    </row>
    <row r="107">
      <c r="A107" s="4" t="inlineStr">
        <is>
          <t>Total Past Due</t>
        </is>
      </c>
      <c r="B107" s="7" t="n">
        <v>0</v>
      </c>
      <c r="C107"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Recorded Investment Of Loan Receivables In Non-Accrual Status) (Details) - Real Estate Loans - USD ($) $ in Thousands</t>
        </is>
      </c>
      <c r="B1" s="2" t="inlineStr">
        <is>
          <t>Sep. 30, 2020</t>
        </is>
      </c>
      <c r="C1" s="2" t="inlineStr">
        <is>
          <t>Sep. 30, 2019</t>
        </is>
      </c>
    </row>
    <row r="2">
      <c r="A2" s="3" t="inlineStr">
        <is>
          <t>Financing Receivable, Recorded Investment, Non-accrual [Line Items]</t>
        </is>
      </c>
    </row>
    <row r="3">
      <c r="A3" s="4" t="inlineStr">
        <is>
          <t>Total non-accrual loans</t>
        </is>
      </c>
      <c r="B3" s="7" t="n">
        <v>53369</v>
      </c>
      <c r="C3" s="7" t="n">
        <v>71265</v>
      </c>
    </row>
    <row r="4">
      <c r="A4" s="4" t="inlineStr">
        <is>
          <t>Residential Core</t>
        </is>
      </c>
    </row>
    <row r="5">
      <c r="A5" s="3" t="inlineStr">
        <is>
          <t>Financing Receivable, Recorded Investment, Non-accrual [Line Items]</t>
        </is>
      </c>
    </row>
    <row r="6">
      <c r="A6" s="4" t="inlineStr">
        <is>
          <t>Total non-accrual loans</t>
        </is>
      </c>
      <c r="B6" s="6" t="n">
        <v>31823</v>
      </c>
      <c r="C6" s="6" t="n">
        <v>37052</v>
      </c>
    </row>
    <row r="7">
      <c r="A7" s="4" t="inlineStr">
        <is>
          <t>Residential Home Today</t>
        </is>
      </c>
    </row>
    <row r="8">
      <c r="A8" s="3" t="inlineStr">
        <is>
          <t>Financing Receivable, Recorded Investment, Non-accrual [Line Items]</t>
        </is>
      </c>
    </row>
    <row r="9">
      <c r="A9" s="4" t="inlineStr">
        <is>
          <t>Total non-accrual loans</t>
        </is>
      </c>
      <c r="B9" s="6" t="n">
        <v>10372</v>
      </c>
      <c r="C9" s="6" t="n">
        <v>12442</v>
      </c>
    </row>
    <row r="10">
      <c r="A10" s="4" t="inlineStr">
        <is>
          <t>Home Equity Loans And Lines Of Credit</t>
        </is>
      </c>
    </row>
    <row r="11">
      <c r="A11" s="3" t="inlineStr">
        <is>
          <t>Financing Receivable, Recorded Investment, Non-accrual [Line Items]</t>
        </is>
      </c>
    </row>
    <row r="12">
      <c r="A12" s="4" t="inlineStr">
        <is>
          <t>Total non-accrual loans</t>
        </is>
      </c>
      <c r="B12" s="7" t="n">
        <v>11174</v>
      </c>
      <c r="C12" s="7" t="n">
        <v>217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Recorded Investment In Loan Receivables According to the Method of Evaluation) (Details) - USD ($) $ in Thousands</t>
        </is>
      </c>
      <c r="B1" s="2" t="inlineStr">
        <is>
          <t>Sep. 30, 2020</t>
        </is>
      </c>
      <c r="C1" s="2" t="inlineStr">
        <is>
          <t>Sep. 30, 2019</t>
        </is>
      </c>
    </row>
    <row r="2">
      <c r="A2" s="3" t="inlineStr">
        <is>
          <t>Financing Receivable, Allowance for Credit Loss [Line Items]</t>
        </is>
      </c>
    </row>
    <row r="3">
      <c r="A3" s="4" t="inlineStr">
        <is>
          <t>Recorded investment, Individually</t>
        </is>
      </c>
      <c r="B3" s="7" t="n">
        <v>155217</v>
      </c>
      <c r="C3" s="7" t="n">
        <v>170473</v>
      </c>
    </row>
    <row r="4">
      <c r="A4" s="4" t="inlineStr">
        <is>
          <t>Recorded investment, Collectively</t>
        </is>
      </c>
      <c r="B4" s="6" t="n">
        <v>12994782</v>
      </c>
      <c r="C4" s="6" t="n">
        <v>13064185</v>
      </c>
    </row>
    <row r="5">
      <c r="A5" s="4" t="inlineStr">
        <is>
          <t>Recorded investment, Total</t>
        </is>
      </c>
      <c r="B5" s="6" t="n">
        <v>13149999</v>
      </c>
      <c r="C5" s="6" t="n">
        <v>13234658</v>
      </c>
    </row>
    <row r="6">
      <c r="A6" s="4" t="inlineStr">
        <is>
          <t>Other Loans</t>
        </is>
      </c>
    </row>
    <row r="7">
      <c r="A7" s="3" t="inlineStr">
        <is>
          <t>Financing Receivable, Allowance for Credit Loss [Line Items]</t>
        </is>
      </c>
    </row>
    <row r="8">
      <c r="A8" s="4" t="inlineStr">
        <is>
          <t>Recorded investment, Individually</t>
        </is>
      </c>
      <c r="B8" s="6" t="n">
        <v>0</v>
      </c>
      <c r="C8" s="6" t="n">
        <v>0</v>
      </c>
    </row>
    <row r="9">
      <c r="A9" s="4" t="inlineStr">
        <is>
          <t>Recorded investment, Collectively</t>
        </is>
      </c>
      <c r="B9" s="6" t="n">
        <v>2581</v>
      </c>
      <c r="C9" s="6" t="n">
        <v>3166</v>
      </c>
    </row>
    <row r="10">
      <c r="A10" s="4" t="inlineStr">
        <is>
          <t>Recorded investment, Total</t>
        </is>
      </c>
      <c r="B10" s="6" t="n">
        <v>2581</v>
      </c>
      <c r="C10" s="6" t="n">
        <v>3166</v>
      </c>
    </row>
    <row r="11">
      <c r="A11" s="4" t="inlineStr">
        <is>
          <t>Real Estate Loans</t>
        </is>
      </c>
    </row>
    <row r="12">
      <c r="A12" s="3" t="inlineStr">
        <is>
          <t>Financing Receivable, Allowance for Credit Loss [Line Items]</t>
        </is>
      </c>
    </row>
    <row r="13">
      <c r="A13" s="4" t="inlineStr">
        <is>
          <t>Recorded investment, Individually</t>
        </is>
      </c>
      <c r="B13" s="6" t="n">
        <v>155217</v>
      </c>
      <c r="C13" s="6" t="n">
        <v>170473</v>
      </c>
    </row>
    <row r="14">
      <c r="A14" s="4" t="inlineStr">
        <is>
          <t>Recorded investment, Collectively</t>
        </is>
      </c>
      <c r="B14" s="6" t="n">
        <v>12992201</v>
      </c>
      <c r="C14" s="6" t="n">
        <v>13061019</v>
      </c>
    </row>
    <row r="15">
      <c r="A15" s="4" t="inlineStr">
        <is>
          <t>Recorded investment, Total</t>
        </is>
      </c>
      <c r="B15" s="6" t="n">
        <v>13147418</v>
      </c>
      <c r="C15" s="6" t="n">
        <v>13231492</v>
      </c>
    </row>
    <row r="16">
      <c r="A16" s="4" t="inlineStr">
        <is>
          <t>Real Estate Loans | Residential Core</t>
        </is>
      </c>
    </row>
    <row r="17">
      <c r="A17" s="3" t="inlineStr">
        <is>
          <t>Financing Receivable, Allowance for Credit Loss [Line Items]</t>
        </is>
      </c>
    </row>
    <row r="18">
      <c r="A18" s="4" t="inlineStr">
        <is>
          <t>Recorded investment, Individually</t>
        </is>
      </c>
      <c r="B18" s="6" t="n">
        <v>79200</v>
      </c>
      <c r="C18" s="6" t="n">
        <v>87069</v>
      </c>
    </row>
    <row r="19">
      <c r="A19" s="4" t="inlineStr">
        <is>
          <t>Recorded investment, Collectively</t>
        </is>
      </c>
      <c r="B19" s="6" t="n">
        <v>10711968</v>
      </c>
      <c r="C19" s="6" t="n">
        <v>10831632</v>
      </c>
    </row>
    <row r="20">
      <c r="A20" s="4" t="inlineStr">
        <is>
          <t>Recorded investment, Total</t>
        </is>
      </c>
      <c r="B20" s="6" t="n">
        <v>10791168</v>
      </c>
      <c r="C20" s="6" t="n">
        <v>10918701</v>
      </c>
    </row>
    <row r="21">
      <c r="A21" s="4" t="inlineStr">
        <is>
          <t>Real Estate Loans | Residential Home Today</t>
        </is>
      </c>
    </row>
    <row r="22">
      <c r="A22" s="3" t="inlineStr">
        <is>
          <t>Financing Receivable, Allowance for Credit Loss [Line Items]</t>
        </is>
      </c>
    </row>
    <row r="23">
      <c r="A23" s="4" t="inlineStr">
        <is>
          <t>Recorded investment, Individually</t>
        </is>
      </c>
      <c r="B23" s="6" t="n">
        <v>34261</v>
      </c>
      <c r="C23" s="6" t="n">
        <v>36959</v>
      </c>
    </row>
    <row r="24">
      <c r="A24" s="4" t="inlineStr">
        <is>
          <t>Recorded investment, Collectively</t>
        </is>
      </c>
      <c r="B24" s="6" t="n">
        <v>40553</v>
      </c>
      <c r="C24" s="6" t="n">
        <v>47655</v>
      </c>
    </row>
    <row r="25">
      <c r="A25" s="4" t="inlineStr">
        <is>
          <t>Recorded investment, Total</t>
        </is>
      </c>
      <c r="B25" s="6" t="n">
        <v>74814</v>
      </c>
      <c r="C25" s="6" t="n">
        <v>84614</v>
      </c>
    </row>
    <row r="26">
      <c r="A26" s="4" t="inlineStr">
        <is>
          <t>Real Estate Loans | Home Equity Loans And Lines Of Credit</t>
        </is>
      </c>
    </row>
    <row r="27">
      <c r="A27" s="3" t="inlineStr">
        <is>
          <t>Financing Receivable, Allowance for Credit Loss [Line Items]</t>
        </is>
      </c>
    </row>
    <row r="28">
      <c r="A28" s="4" t="inlineStr">
        <is>
          <t>Recorded investment, Individually</t>
        </is>
      </c>
      <c r="B28" s="6" t="n">
        <v>41756</v>
      </c>
      <c r="C28" s="6" t="n">
        <v>46445</v>
      </c>
    </row>
    <row r="29">
      <c r="A29" s="4" t="inlineStr">
        <is>
          <t>Recorded investment, Collectively</t>
        </is>
      </c>
      <c r="B29" s="6" t="n">
        <v>2217244</v>
      </c>
      <c r="C29" s="6" t="n">
        <v>2155537</v>
      </c>
    </row>
    <row r="30">
      <c r="A30" s="4" t="inlineStr">
        <is>
          <t>Recorded investment, Total</t>
        </is>
      </c>
      <c r="B30" s="6" t="n">
        <v>2259000</v>
      </c>
      <c r="C30" s="6" t="n">
        <v>2201982</v>
      </c>
    </row>
    <row r="31">
      <c r="A31" s="4" t="inlineStr">
        <is>
          <t>Real Estate Loans | Construction Loans</t>
        </is>
      </c>
    </row>
    <row r="32">
      <c r="A32" s="3" t="inlineStr">
        <is>
          <t>Financing Receivable, Allowance for Credit Loss [Line Items]</t>
        </is>
      </c>
    </row>
    <row r="33">
      <c r="A33" s="4" t="inlineStr">
        <is>
          <t>Recorded investment, Individually</t>
        </is>
      </c>
      <c r="B33" s="6" t="n">
        <v>0</v>
      </c>
      <c r="C33" s="6" t="n">
        <v>0</v>
      </c>
    </row>
    <row r="34">
      <c r="A34" s="4" t="inlineStr">
        <is>
          <t>Recorded investment, Collectively</t>
        </is>
      </c>
      <c r="B34" s="6" t="n">
        <v>22436</v>
      </c>
      <c r="C34" s="6" t="n">
        <v>26195</v>
      </c>
    </row>
    <row r="35">
      <c r="A35" s="4" t="inlineStr">
        <is>
          <t>Recorded investment, Total</t>
        </is>
      </c>
      <c r="B35" s="7" t="n">
        <v>22436</v>
      </c>
      <c r="C35" s="7" t="n">
        <v>261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Loans And Allowance For Loan Losses (Loans with Private Mortgage Insurance Narrative) (Details) $ in Thousands</t>
        </is>
      </c>
      <c r="B1" s="2" t="inlineStr">
        <is>
          <t>12 Months Ended</t>
        </is>
      </c>
    </row>
    <row r="2">
      <c r="B2" s="2" t="inlineStr">
        <is>
          <t>Sep. 30, 2020USD ($)loans</t>
        </is>
      </c>
      <c r="C2" s="2" t="inlineStr">
        <is>
          <t>Sep. 30, 2019USD ($)</t>
        </is>
      </c>
    </row>
    <row r="3">
      <c r="A3" s="3" t="inlineStr">
        <is>
          <t>Loan Portfolio [Line Items]</t>
        </is>
      </c>
    </row>
    <row r="4">
      <c r="A4" s="4" t="inlineStr">
        <is>
          <t>Loans covered by mortgage insurance, current</t>
        </is>
      </c>
      <c r="B4" s="7" t="n">
        <v>13121772</v>
      </c>
      <c r="C4" s="7" t="n">
        <v>13199209</v>
      </c>
    </row>
    <row r="5">
      <c r="A5" s="4" t="inlineStr">
        <is>
          <t>Number of loans covered by mortgage insurers that were deferring claim payments or which were assessed as being non-investment grade | loans</t>
        </is>
      </c>
      <c r="B5" s="6" t="n">
        <v>0</v>
      </c>
    </row>
    <row r="6">
      <c r="A6" s="4" t="inlineStr">
        <is>
          <t>PMIC Provided Mortgage Insurance Coverage</t>
        </is>
      </c>
    </row>
    <row r="7">
      <c r="A7" s="3" t="inlineStr">
        <is>
          <t>Loan Portfolio [Line Items]</t>
        </is>
      </c>
    </row>
    <row r="8">
      <c r="A8" s="4" t="inlineStr">
        <is>
          <t>PMI Claims Payments, Percentage Of Claim Paid</t>
        </is>
      </c>
      <c r="B8" s="4" t="inlineStr">
        <is>
          <t>76.50%</t>
        </is>
      </c>
    </row>
    <row r="9">
      <c r="A9" s="4" t="inlineStr">
        <is>
          <t>Real estate loans</t>
        </is>
      </c>
      <c r="B9" s="7" t="n">
        <v>20649</v>
      </c>
      <c r="C9" s="6" t="n">
        <v>26191</v>
      </c>
    </row>
    <row r="10">
      <c r="A10" s="4" t="inlineStr">
        <is>
          <t>Loans covered by mortgage insurance, current</t>
        </is>
      </c>
      <c r="B10" s="6" t="n">
        <v>19681</v>
      </c>
      <c r="C10" s="6" t="n">
        <v>24198</v>
      </c>
    </row>
    <row r="11">
      <c r="A11" s="4" t="inlineStr">
        <is>
          <t>MGIC Provided Mortgage Insurance Coverage</t>
        </is>
      </c>
    </row>
    <row r="12">
      <c r="A12" s="3" t="inlineStr">
        <is>
          <t>Loan Portfolio [Line Items]</t>
        </is>
      </c>
    </row>
    <row r="13">
      <c r="A13" s="4" t="inlineStr">
        <is>
          <t>Real estate loans</t>
        </is>
      </c>
      <c r="B13" s="6" t="n">
        <v>12381</v>
      </c>
      <c r="C13" s="6" t="n">
        <v>17345</v>
      </c>
    </row>
    <row r="14">
      <c r="A14" s="4" t="inlineStr">
        <is>
          <t>Loans covered by mortgage insurance, current</t>
        </is>
      </c>
      <c r="B14" s="7" t="n">
        <v>12381</v>
      </c>
      <c r="C14" s="7" t="n">
        <v>17232</v>
      </c>
    </row>
    <row r="15">
      <c r="A15" s="4" t="inlineStr">
        <is>
          <t>Residential Home Today</t>
        </is>
      </c>
    </row>
    <row r="16">
      <c r="A16" s="3" t="inlineStr">
        <is>
          <t>Loan Portfolio [Line Items]</t>
        </is>
      </c>
    </row>
    <row r="17">
      <c r="A17" s="4" t="inlineStr">
        <is>
          <t>Percentage of loans covered by private mortgage insurance</t>
        </is>
      </c>
      <c r="B17" s="4" t="inlineStr">
        <is>
          <t>12.00%</t>
        </is>
      </c>
      <c r="C17" s="4" t="inlineStr">
        <is>
          <t>14.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Schedule Of Allowance For Loan Losses According To The Method Of Evaluation) (Details) - USD ($) $ in Thousands</t>
        </is>
      </c>
      <c r="B1" s="2" t="inlineStr">
        <is>
          <t>Sep. 30, 2020</t>
        </is>
      </c>
      <c r="C1" s="2" t="inlineStr">
        <is>
          <t>Sep. 30, 2019</t>
        </is>
      </c>
      <c r="D1" s="2" t="inlineStr">
        <is>
          <t>Sep. 30, 2018</t>
        </is>
      </c>
      <c r="E1" s="2" t="inlineStr">
        <is>
          <t>Sep. 30, 2017</t>
        </is>
      </c>
    </row>
    <row r="2">
      <c r="A2" s="3" t="inlineStr">
        <is>
          <t>Financing Receivable, Allowance for Credit Loss [Line Items]</t>
        </is>
      </c>
    </row>
    <row r="3">
      <c r="A3" s="4" t="inlineStr">
        <is>
          <t>Allowance for loan losses, Individually Evaluated</t>
        </is>
      </c>
      <c r="B3" s="7" t="n">
        <v>12850</v>
      </c>
      <c r="C3" s="7" t="n">
        <v>13505</v>
      </c>
    </row>
    <row r="4">
      <c r="A4" s="4" t="inlineStr">
        <is>
          <t>Residential Core</t>
        </is>
      </c>
    </row>
    <row r="5">
      <c r="A5" s="3" t="inlineStr">
        <is>
          <t>Financing Receivable, Allowance for Credit Loss [Line Items]</t>
        </is>
      </c>
    </row>
    <row r="6">
      <c r="A6" s="4" t="inlineStr">
        <is>
          <t>Allowance for loan losses, Individually Evaluated</t>
        </is>
      </c>
      <c r="B6" s="6" t="n">
        <v>6963</v>
      </c>
      <c r="C6" s="6" t="n">
        <v>7080</v>
      </c>
    </row>
    <row r="7">
      <c r="A7" s="4" t="inlineStr">
        <is>
          <t>Residential Home Today</t>
        </is>
      </c>
    </row>
    <row r="8">
      <c r="A8" s="3" t="inlineStr">
        <is>
          <t>Financing Receivable, Allowance for Credit Loss [Line Items]</t>
        </is>
      </c>
    </row>
    <row r="9">
      <c r="A9" s="4" t="inlineStr">
        <is>
          <t>Allowance for loan losses, Individually Evaluated</t>
        </is>
      </c>
      <c r="B9" s="6" t="n">
        <v>2085</v>
      </c>
      <c r="C9" s="6" t="n">
        <v>2422</v>
      </c>
    </row>
    <row r="10">
      <c r="A10" s="4" t="inlineStr">
        <is>
          <t>Home Equity Loans And Lines Of Credit</t>
        </is>
      </c>
    </row>
    <row r="11">
      <c r="A11" s="3" t="inlineStr">
        <is>
          <t>Financing Receivable, Allowance for Credit Loss [Line Items]</t>
        </is>
      </c>
    </row>
    <row r="12">
      <c r="A12" s="4" t="inlineStr">
        <is>
          <t>Allowance for loan losses, Individually Evaluated</t>
        </is>
      </c>
      <c r="B12" s="6" t="n">
        <v>3802</v>
      </c>
      <c r="C12" s="6" t="n">
        <v>4003</v>
      </c>
    </row>
    <row r="13">
      <c r="A13" s="4" t="inlineStr">
        <is>
          <t>Real Estate Loans</t>
        </is>
      </c>
    </row>
    <row r="14">
      <c r="A14" s="3" t="inlineStr">
        <is>
          <t>Financing Receivable, Allowance for Credit Loss [Line Items]</t>
        </is>
      </c>
    </row>
    <row r="15">
      <c r="A15" s="4" t="inlineStr">
        <is>
          <t>Allowance for loan losses, Individually Evaluated</t>
        </is>
      </c>
      <c r="B15" s="6" t="n">
        <v>12850</v>
      </c>
      <c r="C15" s="6" t="n">
        <v>13505</v>
      </c>
    </row>
    <row r="16">
      <c r="A16" s="4" t="inlineStr">
        <is>
          <t>Allowance for loan losses, Collectively Evaluated</t>
        </is>
      </c>
      <c r="B16" s="6" t="n">
        <v>34087</v>
      </c>
      <c r="C16" s="6" t="n">
        <v>25408</v>
      </c>
    </row>
    <row r="17">
      <c r="A17" s="4" t="inlineStr">
        <is>
          <t>Allowance for Credit Losses, Total</t>
        </is>
      </c>
      <c r="B17" s="6" t="n">
        <v>46937</v>
      </c>
      <c r="C17" s="6" t="n">
        <v>38913</v>
      </c>
      <c r="D17" s="7" t="n">
        <v>42418</v>
      </c>
      <c r="E17" s="7" t="n">
        <v>48948</v>
      </c>
    </row>
    <row r="18">
      <c r="A18" s="4" t="inlineStr">
        <is>
          <t>Real Estate Loans | Residential Core</t>
        </is>
      </c>
    </row>
    <row r="19">
      <c r="A19" s="3" t="inlineStr">
        <is>
          <t>Financing Receivable, Allowance for Credit Loss [Line Items]</t>
        </is>
      </c>
    </row>
    <row r="20">
      <c r="A20" s="4" t="inlineStr">
        <is>
          <t>Allowance for loan losses, Individually Evaluated</t>
        </is>
      </c>
      <c r="B20" s="6" t="n">
        <v>6963</v>
      </c>
      <c r="C20" s="6" t="n">
        <v>7080</v>
      </c>
    </row>
    <row r="21">
      <c r="A21" s="4" t="inlineStr">
        <is>
          <t>Allowance for loan losses, Collectively Evaluated</t>
        </is>
      </c>
      <c r="B21" s="6" t="n">
        <v>15418</v>
      </c>
      <c r="C21" s="6" t="n">
        <v>12673</v>
      </c>
    </row>
    <row r="22">
      <c r="A22" s="4" t="inlineStr">
        <is>
          <t>Allowance for Credit Losses, Total</t>
        </is>
      </c>
      <c r="B22" s="6" t="n">
        <v>22381</v>
      </c>
      <c r="C22" s="6" t="n">
        <v>19753</v>
      </c>
      <c r="D22" s="6" t="n">
        <v>18288</v>
      </c>
      <c r="E22" s="6" t="n">
        <v>14186</v>
      </c>
    </row>
    <row r="23">
      <c r="A23" s="4" t="inlineStr">
        <is>
          <t>Real Estate Loans | Residential Home Today</t>
        </is>
      </c>
    </row>
    <row r="24">
      <c r="A24" s="3" t="inlineStr">
        <is>
          <t>Financing Receivable, Allowance for Credit Loss [Line Items]</t>
        </is>
      </c>
    </row>
    <row r="25">
      <c r="A25" s="4" t="inlineStr">
        <is>
          <t>Allowance for loan losses, Individually Evaluated</t>
        </is>
      </c>
      <c r="B25" s="6" t="n">
        <v>2085</v>
      </c>
      <c r="C25" s="6" t="n">
        <v>2422</v>
      </c>
    </row>
    <row r="26">
      <c r="A26" s="4" t="inlineStr">
        <is>
          <t>Allowance for loan losses, Collectively Evaluated</t>
        </is>
      </c>
      <c r="B26" s="6" t="n">
        <v>3569</v>
      </c>
      <c r="C26" s="6" t="n">
        <v>1787</v>
      </c>
    </row>
    <row r="27">
      <c r="A27" s="4" t="inlineStr">
        <is>
          <t>Allowance for Credit Losses, Total</t>
        </is>
      </c>
      <c r="B27" s="6" t="n">
        <v>5654</v>
      </c>
      <c r="C27" s="6" t="n">
        <v>4209</v>
      </c>
      <c r="D27" s="6" t="n">
        <v>3204</v>
      </c>
      <c r="E27" s="6" t="n">
        <v>4508</v>
      </c>
    </row>
    <row r="28">
      <c r="A28" s="4" t="inlineStr">
        <is>
          <t>Real Estate Loans | Home Equity Loans And Lines Of Credit</t>
        </is>
      </c>
    </row>
    <row r="29">
      <c r="A29" s="3" t="inlineStr">
        <is>
          <t>Financing Receivable, Allowance for Credit Loss [Line Items]</t>
        </is>
      </c>
    </row>
    <row r="30">
      <c r="A30" s="4" t="inlineStr">
        <is>
          <t>Allowance for loan losses, Individually Evaluated</t>
        </is>
      </c>
      <c r="B30" s="6" t="n">
        <v>3802</v>
      </c>
      <c r="C30" s="6" t="n">
        <v>4003</v>
      </c>
    </row>
    <row r="31">
      <c r="A31" s="4" t="inlineStr">
        <is>
          <t>Allowance for loan losses, Collectively Evaluated</t>
        </is>
      </c>
      <c r="B31" s="6" t="n">
        <v>15096</v>
      </c>
      <c r="C31" s="6" t="n">
        <v>10943</v>
      </c>
    </row>
    <row r="32">
      <c r="A32" s="4" t="inlineStr">
        <is>
          <t>Allowance for Credit Losses, Total</t>
        </is>
      </c>
      <c r="B32" s="6" t="n">
        <v>18898</v>
      </c>
      <c r="C32" s="6" t="n">
        <v>14946</v>
      </c>
      <c r="D32" s="6" t="n">
        <v>20921</v>
      </c>
      <c r="E32" s="6" t="n">
        <v>30249</v>
      </c>
    </row>
    <row r="33">
      <c r="A33" s="4" t="inlineStr">
        <is>
          <t>Real Estate Loans | Construction Loans</t>
        </is>
      </c>
    </row>
    <row r="34">
      <c r="A34" s="3" t="inlineStr">
        <is>
          <t>Financing Receivable, Allowance for Credit Loss [Line Items]</t>
        </is>
      </c>
    </row>
    <row r="35">
      <c r="A35" s="4" t="inlineStr">
        <is>
          <t>Allowance for loan losses, Individually Evaluated</t>
        </is>
      </c>
      <c r="B35" s="6" t="n">
        <v>0</v>
      </c>
      <c r="C35" s="6" t="n">
        <v>0</v>
      </c>
    </row>
    <row r="36">
      <c r="A36" s="4" t="inlineStr">
        <is>
          <t>Allowance for loan losses, Collectively Evaluated</t>
        </is>
      </c>
      <c r="B36" s="6" t="n">
        <v>4</v>
      </c>
      <c r="C36" s="6" t="n">
        <v>5</v>
      </c>
    </row>
    <row r="37">
      <c r="A37" s="4" t="inlineStr">
        <is>
          <t>Allowance for Credit Losses, Total</t>
        </is>
      </c>
      <c r="B37" s="7" t="n">
        <v>4</v>
      </c>
      <c r="C37" s="7" t="n">
        <v>5</v>
      </c>
      <c r="D37" s="7" t="n">
        <v>5</v>
      </c>
      <c r="E37" s="7" t="n">
        <v>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Recorded Investment And The Unpaid Principal Balance Of Impaired Loans) (Details) - USD ($) $ in Thousands</t>
        </is>
      </c>
      <c r="B1" s="2" t="inlineStr">
        <is>
          <t>Sep. 30, 2020</t>
        </is>
      </c>
      <c r="C1" s="2" t="inlineStr">
        <is>
          <t>Sep. 30, 2019</t>
        </is>
      </c>
    </row>
    <row r="2">
      <c r="A2" s="3" t="inlineStr">
        <is>
          <t>Financing Receivable, Impaired [Line Items]</t>
        </is>
      </c>
    </row>
    <row r="3">
      <c r="A3" s="4" t="inlineStr">
        <is>
          <t>With no related IVA recorded, Recorded Investment</t>
        </is>
      </c>
      <c r="B3" s="7" t="n">
        <v>67116</v>
      </c>
      <c r="C3" s="7" t="n">
        <v>75414</v>
      </c>
    </row>
    <row r="4">
      <c r="A4" s="4" t="inlineStr">
        <is>
          <t>With no related IVA recorded, Unpaid Principal Balance</t>
        </is>
      </c>
      <c r="B4" s="6" t="n">
        <v>103177</v>
      </c>
      <c r="C4" s="6" t="n">
        <v>115431</v>
      </c>
    </row>
    <row r="5">
      <c r="A5" s="4" t="inlineStr">
        <is>
          <t>With an IVA recorded, Recorded Investment</t>
        </is>
      </c>
      <c r="B5" s="6" t="n">
        <v>88101</v>
      </c>
      <c r="C5" s="6" t="n">
        <v>95059</v>
      </c>
    </row>
    <row r="6">
      <c r="A6" s="4" t="inlineStr">
        <is>
          <t>With an IVA recorded, Unpaid Principal Balance</t>
        </is>
      </c>
      <c r="B6" s="6" t="n">
        <v>88184</v>
      </c>
      <c r="C6" s="6" t="n">
        <v>95144</v>
      </c>
    </row>
    <row r="7">
      <c r="A7" s="4" t="inlineStr">
        <is>
          <t>Allowance for loan losses, Individually Evaluated</t>
        </is>
      </c>
      <c r="B7" s="6" t="n">
        <v>12850</v>
      </c>
      <c r="C7" s="6" t="n">
        <v>13505</v>
      </c>
    </row>
    <row r="8">
      <c r="A8" s="4" t="inlineStr">
        <is>
          <t>Impaired loans, Recorded Investment</t>
        </is>
      </c>
      <c r="B8" s="6" t="n">
        <v>155217</v>
      </c>
      <c r="C8" s="6" t="n">
        <v>170473</v>
      </c>
    </row>
    <row r="9">
      <c r="A9" s="4" t="inlineStr">
        <is>
          <t>Impaired loans, Unpaid Principal Balance</t>
        </is>
      </c>
      <c r="B9" s="6" t="n">
        <v>191361</v>
      </c>
      <c r="C9" s="6" t="n">
        <v>210575</v>
      </c>
    </row>
    <row r="10">
      <c r="A10" s="4" t="inlineStr">
        <is>
          <t>Residential Core</t>
        </is>
      </c>
    </row>
    <row r="11">
      <c r="A11" s="3" t="inlineStr">
        <is>
          <t>Financing Receivable, Impaired [Line Items]</t>
        </is>
      </c>
    </row>
    <row r="12">
      <c r="A12" s="4" t="inlineStr">
        <is>
          <t>With no related IVA recorded, Recorded Investment</t>
        </is>
      </c>
      <c r="B12" s="6" t="n">
        <v>41164</v>
      </c>
      <c r="C12" s="6" t="n">
        <v>44122</v>
      </c>
    </row>
    <row r="13">
      <c r="A13" s="4" t="inlineStr">
        <is>
          <t>With no related IVA recorded, Unpaid Principal Balance</t>
        </is>
      </c>
      <c r="B13" s="6" t="n">
        <v>53957</v>
      </c>
      <c r="C13" s="6" t="n">
        <v>59538</v>
      </c>
    </row>
    <row r="14">
      <c r="A14" s="4" t="inlineStr">
        <is>
          <t>With an IVA recorded, Recorded Investment</t>
        </is>
      </c>
      <c r="B14" s="6" t="n">
        <v>38036</v>
      </c>
      <c r="C14" s="6" t="n">
        <v>42947</v>
      </c>
    </row>
    <row r="15">
      <c r="A15" s="4" t="inlineStr">
        <is>
          <t>With an IVA recorded, Unpaid Principal Balance</t>
        </is>
      </c>
      <c r="B15" s="6" t="n">
        <v>38103</v>
      </c>
      <c r="C15" s="6" t="n">
        <v>43042</v>
      </c>
    </row>
    <row r="16">
      <c r="A16" s="4" t="inlineStr">
        <is>
          <t>Allowance for loan losses, Individually Evaluated</t>
        </is>
      </c>
      <c r="B16" s="6" t="n">
        <v>6963</v>
      </c>
      <c r="C16" s="6" t="n">
        <v>7080</v>
      </c>
    </row>
    <row r="17">
      <c r="A17" s="4" t="inlineStr">
        <is>
          <t>Impaired loans, Recorded Investment</t>
        </is>
      </c>
      <c r="B17" s="6" t="n">
        <v>79200</v>
      </c>
      <c r="C17" s="6" t="n">
        <v>87069</v>
      </c>
    </row>
    <row r="18">
      <c r="A18" s="4" t="inlineStr">
        <is>
          <t>Impaired loans, Unpaid Principal Balance</t>
        </is>
      </c>
      <c r="B18" s="6" t="n">
        <v>92060</v>
      </c>
      <c r="C18" s="6" t="n">
        <v>102580</v>
      </c>
    </row>
    <row r="19">
      <c r="A19" s="4" t="inlineStr">
        <is>
          <t>Residential Home Today</t>
        </is>
      </c>
    </row>
    <row r="20">
      <c r="A20" s="3" t="inlineStr">
        <is>
          <t>Financing Receivable, Impaired [Line Items]</t>
        </is>
      </c>
    </row>
    <row r="21">
      <c r="A21" s="4" t="inlineStr">
        <is>
          <t>With no related IVA recorded, Recorded Investment</t>
        </is>
      </c>
      <c r="B21" s="6" t="n">
        <v>11963</v>
      </c>
      <c r="C21" s="6" t="n">
        <v>12764</v>
      </c>
    </row>
    <row r="22">
      <c r="A22" s="4" t="inlineStr">
        <is>
          <t>With no related IVA recorded, Unpaid Principal Balance</t>
        </is>
      </c>
      <c r="B22" s="6" t="n">
        <v>30603</v>
      </c>
      <c r="C22" s="6" t="n">
        <v>31958</v>
      </c>
    </row>
    <row r="23">
      <c r="A23" s="4" t="inlineStr">
        <is>
          <t>With an IVA recorded, Recorded Investment</t>
        </is>
      </c>
      <c r="B23" s="6" t="n">
        <v>22298</v>
      </c>
      <c r="C23" s="6" t="n">
        <v>24195</v>
      </c>
    </row>
    <row r="24">
      <c r="A24" s="4" t="inlineStr">
        <is>
          <t>With an IVA recorded, Unpaid Principal Balance</t>
        </is>
      </c>
      <c r="B24" s="6" t="n">
        <v>22272</v>
      </c>
      <c r="C24" s="6" t="n">
        <v>24178</v>
      </c>
    </row>
    <row r="25">
      <c r="A25" s="4" t="inlineStr">
        <is>
          <t>Allowance for loan losses, Individually Evaluated</t>
        </is>
      </c>
      <c r="B25" s="6" t="n">
        <v>2085</v>
      </c>
      <c r="C25" s="6" t="n">
        <v>2422</v>
      </c>
    </row>
    <row r="26">
      <c r="A26" s="4" t="inlineStr">
        <is>
          <t>Impaired loans, Recorded Investment</t>
        </is>
      </c>
      <c r="B26" s="6" t="n">
        <v>34261</v>
      </c>
      <c r="C26" s="6" t="n">
        <v>36959</v>
      </c>
    </row>
    <row r="27">
      <c r="A27" s="4" t="inlineStr">
        <is>
          <t>Impaired loans, Unpaid Principal Balance</t>
        </is>
      </c>
      <c r="B27" s="6" t="n">
        <v>52875</v>
      </c>
      <c r="C27" s="6" t="n">
        <v>56136</v>
      </c>
    </row>
    <row r="28">
      <c r="A28" s="4" t="inlineStr">
        <is>
          <t>Home Equity Loans And Lines Of Credit</t>
        </is>
      </c>
    </row>
    <row r="29">
      <c r="A29" s="3" t="inlineStr">
        <is>
          <t>Financing Receivable, Impaired [Line Items]</t>
        </is>
      </c>
    </row>
    <row r="30">
      <c r="A30" s="4" t="inlineStr">
        <is>
          <t>With no related IVA recorded, Recorded Investment</t>
        </is>
      </c>
      <c r="B30" s="6" t="n">
        <v>13989</v>
      </c>
      <c r="C30" s="6" t="n">
        <v>18528</v>
      </c>
    </row>
    <row r="31">
      <c r="A31" s="4" t="inlineStr">
        <is>
          <t>With no related IVA recorded, Unpaid Principal Balance</t>
        </is>
      </c>
      <c r="B31" s="6" t="n">
        <v>18617</v>
      </c>
      <c r="C31" s="6" t="n">
        <v>23935</v>
      </c>
    </row>
    <row r="32">
      <c r="A32" s="4" t="inlineStr">
        <is>
          <t>With an IVA recorded, Recorded Investment</t>
        </is>
      </c>
      <c r="B32" s="6" t="n">
        <v>27767</v>
      </c>
      <c r="C32" s="6" t="n">
        <v>27917</v>
      </c>
    </row>
    <row r="33">
      <c r="A33" s="4" t="inlineStr">
        <is>
          <t>With an IVA recorded, Unpaid Principal Balance</t>
        </is>
      </c>
      <c r="B33" s="6" t="n">
        <v>27809</v>
      </c>
      <c r="C33" s="6" t="n">
        <v>27924</v>
      </c>
    </row>
    <row r="34">
      <c r="A34" s="4" t="inlineStr">
        <is>
          <t>Allowance for loan losses, Individually Evaluated</t>
        </is>
      </c>
      <c r="B34" s="6" t="n">
        <v>3802</v>
      </c>
      <c r="C34" s="6" t="n">
        <v>4003</v>
      </c>
    </row>
    <row r="35">
      <c r="A35" s="4" t="inlineStr">
        <is>
          <t>Impaired loans, Recorded Investment</t>
        </is>
      </c>
      <c r="B35" s="6" t="n">
        <v>41756</v>
      </c>
      <c r="C35" s="6" t="n">
        <v>46445</v>
      </c>
    </row>
    <row r="36">
      <c r="A36" s="4" t="inlineStr">
        <is>
          <t>Impaired loans, Unpaid Principal Balance</t>
        </is>
      </c>
      <c r="B36" s="7" t="n">
        <v>46426</v>
      </c>
      <c r="C36" s="7" t="n">
        <v>518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Schedule Of Average Recorded Investment In Impaired Loans And The Amount Of Interest Income) (Details) - USD ($) $ in Thousands</t>
        </is>
      </c>
      <c r="B1" s="2" t="inlineStr">
        <is>
          <t>12 Months Ended</t>
        </is>
      </c>
    </row>
    <row r="2">
      <c r="B2" s="2" t="inlineStr">
        <is>
          <t>Sep. 30, 2020</t>
        </is>
      </c>
      <c r="C2" s="2" t="inlineStr">
        <is>
          <t>Sep. 30, 2019</t>
        </is>
      </c>
      <c r="D2" s="2" t="inlineStr">
        <is>
          <t>Sep. 30, 2018</t>
        </is>
      </c>
    </row>
    <row r="3">
      <c r="A3" s="3" t="inlineStr">
        <is>
          <t>Financing Receivable, Impaired [Line Items]</t>
        </is>
      </c>
    </row>
    <row r="4">
      <c r="A4" s="4" t="inlineStr">
        <is>
          <t>With no related IVA recorded, Average Recorded Investment</t>
        </is>
      </c>
      <c r="B4" s="7" t="n">
        <v>71266</v>
      </c>
      <c r="C4" s="7" t="n">
        <v>83750</v>
      </c>
      <c r="D4" s="7" t="n">
        <v>88583</v>
      </c>
    </row>
    <row r="5">
      <c r="A5" s="4" t="inlineStr">
        <is>
          <t>With an IVA recorded, Average Recorded Investment</t>
        </is>
      </c>
      <c r="B5" s="6" t="n">
        <v>91581</v>
      </c>
      <c r="C5" s="6" t="n">
        <v>91885</v>
      </c>
      <c r="D5" s="6" t="n">
        <v>92095</v>
      </c>
    </row>
    <row r="6">
      <c r="A6" s="4" t="inlineStr">
        <is>
          <t>With no related IVA recorded, Interest Income</t>
        </is>
      </c>
      <c r="B6" s="6" t="n">
        <v>1930</v>
      </c>
      <c r="C6" s="6" t="n">
        <v>2254</v>
      </c>
      <c r="D6" s="6" t="n">
        <v>4520</v>
      </c>
    </row>
    <row r="7">
      <c r="A7" s="4" t="inlineStr">
        <is>
          <t>With an IVA recorded, Interest Income</t>
        </is>
      </c>
      <c r="B7" s="6" t="n">
        <v>2921</v>
      </c>
      <c r="C7" s="6" t="n">
        <v>3210</v>
      </c>
      <c r="D7" s="6" t="n">
        <v>3747</v>
      </c>
    </row>
    <row r="8">
      <c r="A8" s="4" t="inlineStr">
        <is>
          <t>Average Recorded Investment, Total</t>
        </is>
      </c>
      <c r="B8" s="6" t="n">
        <v>162847</v>
      </c>
      <c r="C8" s="6" t="n">
        <v>175635</v>
      </c>
      <c r="D8" s="6" t="n">
        <v>180678</v>
      </c>
    </row>
    <row r="9">
      <c r="A9" s="4" t="inlineStr">
        <is>
          <t>Interest Income Recognized, Total</t>
        </is>
      </c>
      <c r="B9" s="6" t="n">
        <v>4851</v>
      </c>
      <c r="C9" s="6" t="n">
        <v>5464</v>
      </c>
      <c r="D9" s="6" t="n">
        <v>8267</v>
      </c>
    </row>
    <row r="10">
      <c r="A10" s="4" t="inlineStr">
        <is>
          <t>Residential Core</t>
        </is>
      </c>
    </row>
    <row r="11">
      <c r="A11" s="3" t="inlineStr">
        <is>
          <t>Financing Receivable, Impaired [Line Items]</t>
        </is>
      </c>
    </row>
    <row r="12">
      <c r="A12" s="4" t="inlineStr">
        <is>
          <t>With no related IVA recorded, Average Recorded Investment</t>
        </is>
      </c>
      <c r="B12" s="6" t="n">
        <v>42643</v>
      </c>
      <c r="C12" s="6" t="n">
        <v>48889</v>
      </c>
      <c r="D12" s="6" t="n">
        <v>50582</v>
      </c>
    </row>
    <row r="13">
      <c r="A13" s="4" t="inlineStr">
        <is>
          <t>With an IVA recorded, Average Recorded Investment</t>
        </is>
      </c>
      <c r="B13" s="6" t="n">
        <v>40492</v>
      </c>
      <c r="C13" s="6" t="n">
        <v>40326</v>
      </c>
      <c r="D13" s="6" t="n">
        <v>42472</v>
      </c>
    </row>
    <row r="14">
      <c r="A14" s="4" t="inlineStr">
        <is>
          <t>With no related IVA recorded, Interest Income</t>
        </is>
      </c>
      <c r="B14" s="6" t="n">
        <v>1405</v>
      </c>
      <c r="C14" s="6" t="n">
        <v>1582</v>
      </c>
      <c r="D14" s="6" t="n">
        <v>2968</v>
      </c>
    </row>
    <row r="15">
      <c r="A15" s="4" t="inlineStr">
        <is>
          <t>With an IVA recorded, Interest Income</t>
        </is>
      </c>
      <c r="B15" s="6" t="n">
        <v>1172</v>
      </c>
      <c r="C15" s="6" t="n">
        <v>1371</v>
      </c>
      <c r="D15" s="6" t="n">
        <v>1571</v>
      </c>
    </row>
    <row r="16">
      <c r="A16" s="4" t="inlineStr">
        <is>
          <t>Average Recorded Investment, Total</t>
        </is>
      </c>
      <c r="B16" s="6" t="n">
        <v>83135</v>
      </c>
      <c r="C16" s="6" t="n">
        <v>89215</v>
      </c>
      <c r="D16" s="6" t="n">
        <v>93054</v>
      </c>
    </row>
    <row r="17">
      <c r="A17" s="4" t="inlineStr">
        <is>
          <t>Interest Income Recognized, Total</t>
        </is>
      </c>
      <c r="B17" s="6" t="n">
        <v>2577</v>
      </c>
      <c r="C17" s="6" t="n">
        <v>2953</v>
      </c>
      <c r="D17" s="6" t="n">
        <v>4539</v>
      </c>
    </row>
    <row r="18">
      <c r="A18" s="4" t="inlineStr">
        <is>
          <t>Residential Home Today</t>
        </is>
      </c>
    </row>
    <row r="19">
      <c r="A19" s="3" t="inlineStr">
        <is>
          <t>Financing Receivable, Impaired [Line Items]</t>
        </is>
      </c>
    </row>
    <row r="20">
      <c r="A20" s="4" t="inlineStr">
        <is>
          <t>With no related IVA recorded, Average Recorded Investment</t>
        </is>
      </c>
      <c r="B20" s="6" t="n">
        <v>12364</v>
      </c>
      <c r="C20" s="6" t="n">
        <v>14385</v>
      </c>
      <c r="D20" s="6" t="n">
        <v>17393</v>
      </c>
    </row>
    <row r="21">
      <c r="A21" s="4" t="inlineStr">
        <is>
          <t>With an IVA recorded, Average Recorded Investment</t>
        </is>
      </c>
      <c r="B21" s="6" t="n">
        <v>23247</v>
      </c>
      <c r="C21" s="6" t="n">
        <v>24856</v>
      </c>
      <c r="D21" s="6" t="n">
        <v>26689</v>
      </c>
    </row>
    <row r="22">
      <c r="A22" s="4" t="inlineStr">
        <is>
          <t>With no related IVA recorded, Interest Income</t>
        </is>
      </c>
      <c r="B22" s="6" t="n">
        <v>204</v>
      </c>
      <c r="C22" s="6" t="n">
        <v>230</v>
      </c>
      <c r="D22" s="6" t="n">
        <v>1150</v>
      </c>
    </row>
    <row r="23">
      <c r="A23" s="4" t="inlineStr">
        <is>
          <t>With an IVA recorded, Interest Income</t>
        </is>
      </c>
      <c r="B23" s="6" t="n">
        <v>1086</v>
      </c>
      <c r="C23" s="6" t="n">
        <v>1173</v>
      </c>
      <c r="D23" s="6" t="n">
        <v>1590</v>
      </c>
    </row>
    <row r="24">
      <c r="A24" s="4" t="inlineStr">
        <is>
          <t>Average Recorded Investment, Total</t>
        </is>
      </c>
      <c r="B24" s="6" t="n">
        <v>35611</v>
      </c>
      <c r="C24" s="6" t="n">
        <v>39241</v>
      </c>
      <c r="D24" s="6" t="n">
        <v>44082</v>
      </c>
    </row>
    <row r="25">
      <c r="A25" s="4" t="inlineStr">
        <is>
          <t>Interest Income Recognized, Total</t>
        </is>
      </c>
      <c r="B25" s="6" t="n">
        <v>1290</v>
      </c>
      <c r="C25" s="6" t="n">
        <v>1403</v>
      </c>
      <c r="D25" s="6" t="n">
        <v>2740</v>
      </c>
    </row>
    <row r="26">
      <c r="A26" s="4" t="inlineStr">
        <is>
          <t>Home Equity Loans And Lines Of Credit</t>
        </is>
      </c>
    </row>
    <row r="27">
      <c r="A27" s="3" t="inlineStr">
        <is>
          <t>Financing Receivable, Impaired [Line Items]</t>
        </is>
      </c>
    </row>
    <row r="28">
      <c r="A28" s="4" t="inlineStr">
        <is>
          <t>With no related IVA recorded, Average Recorded Investment</t>
        </is>
      </c>
      <c r="B28" s="6" t="n">
        <v>16259</v>
      </c>
      <c r="C28" s="6" t="n">
        <v>20476</v>
      </c>
      <c r="D28" s="6" t="n">
        <v>20608</v>
      </c>
    </row>
    <row r="29">
      <c r="A29" s="4" t="inlineStr">
        <is>
          <t>With an IVA recorded, Average Recorded Investment</t>
        </is>
      </c>
      <c r="B29" s="6" t="n">
        <v>27842</v>
      </c>
      <c r="C29" s="6" t="n">
        <v>26703</v>
      </c>
      <c r="D29" s="6" t="n">
        <v>22934</v>
      </c>
    </row>
    <row r="30">
      <c r="A30" s="4" t="inlineStr">
        <is>
          <t>With no related IVA recorded, Interest Income</t>
        </is>
      </c>
      <c r="B30" s="6" t="n">
        <v>321</v>
      </c>
      <c r="C30" s="6" t="n">
        <v>442</v>
      </c>
      <c r="D30" s="6" t="n">
        <v>402</v>
      </c>
    </row>
    <row r="31">
      <c r="A31" s="4" t="inlineStr">
        <is>
          <t>With an IVA recorded, Interest Income</t>
        </is>
      </c>
      <c r="B31" s="6" t="n">
        <v>663</v>
      </c>
      <c r="C31" s="6" t="n">
        <v>666</v>
      </c>
      <c r="D31" s="6" t="n">
        <v>586</v>
      </c>
    </row>
    <row r="32">
      <c r="A32" s="4" t="inlineStr">
        <is>
          <t>Average Recorded Investment, Total</t>
        </is>
      </c>
      <c r="B32" s="6" t="n">
        <v>44101</v>
      </c>
      <c r="C32" s="6" t="n">
        <v>47179</v>
      </c>
      <c r="D32" s="6" t="n">
        <v>43542</v>
      </c>
    </row>
    <row r="33">
      <c r="A33" s="4" t="inlineStr">
        <is>
          <t>Interest Income Recognized, Total</t>
        </is>
      </c>
      <c r="B33" s="7" t="n">
        <v>984</v>
      </c>
      <c r="C33" s="7" t="n">
        <v>1108</v>
      </c>
      <c r="D33" s="7" t="n">
        <v>98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Sep. 30, 2020</t>
        </is>
      </c>
      <c r="C2" s="2" t="inlineStr">
        <is>
          <t>Sep. 30, 2019</t>
        </is>
      </c>
      <c r="D2" s="2" t="inlineStr">
        <is>
          <t>Sep. 30, 2018</t>
        </is>
      </c>
    </row>
    <row r="3">
      <c r="A3" s="3" t="inlineStr">
        <is>
          <t>Statement of Stockholders' Equity [Abstract]</t>
        </is>
      </c>
    </row>
    <row r="4">
      <c r="A4" s="4" t="inlineStr">
        <is>
          <t>Purchase of treasury stock (shares)</t>
        </is>
      </c>
      <c r="B4" s="6" t="n">
        <v>20500</v>
      </c>
      <c r="C4" s="6" t="n">
        <v>555400</v>
      </c>
      <c r="D4" s="6" t="n">
        <v>1283911</v>
      </c>
    </row>
    <row r="5">
      <c r="A5" s="4" t="inlineStr">
        <is>
          <t>Dividends paid to common shareholders, per common share</t>
        </is>
      </c>
      <c r="B5" s="8" t="n">
        <v>1.11</v>
      </c>
      <c r="C5" s="8" t="n">
        <v>1.02</v>
      </c>
      <c r="D5" s="8" t="n">
        <v>0.7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Schedule of Recorded Investment in Troubled Debt Restructured Loans by Type of Concession) (Details) - USD ($) $ in Thousands</t>
        </is>
      </c>
      <c r="B1" s="2" t="inlineStr">
        <is>
          <t>Sep. 30, 2020</t>
        </is>
      </c>
      <c r="C1" s="2" t="inlineStr">
        <is>
          <t>Sep. 30, 2019</t>
        </is>
      </c>
      <c r="D1" s="2" t="inlineStr">
        <is>
          <t>Sep. 30, 2018</t>
        </is>
      </c>
    </row>
    <row r="2">
      <c r="A2" s="3" t="inlineStr">
        <is>
          <t>Financing Receivable, Troubled Debt Restructuring [Line Items]</t>
        </is>
      </c>
    </row>
    <row r="3">
      <c r="A3" s="4" t="inlineStr">
        <is>
          <t>Recorded Investment in TDRs</t>
        </is>
      </c>
      <c r="B3" s="7" t="n">
        <v>141300</v>
      </c>
      <c r="C3" s="7" t="n">
        <v>157408</v>
      </c>
    </row>
    <row r="4">
      <c r="A4" s="4" t="inlineStr">
        <is>
          <t>Reclassified From Impaired</t>
        </is>
      </c>
    </row>
    <row r="5">
      <c r="A5" s="3" t="inlineStr">
        <is>
          <t>Financing Receivable, Troubled Debt Restructuring [Line Items]</t>
        </is>
      </c>
    </row>
    <row r="6">
      <c r="A6" s="4" t="inlineStr">
        <is>
          <t>Recorded Investment in TDRs</t>
        </is>
      </c>
      <c r="B6" s="6" t="n">
        <v>0</v>
      </c>
      <c r="C6" s="6" t="n">
        <v>0</v>
      </c>
      <c r="D6" s="7" t="n">
        <v>0</v>
      </c>
    </row>
    <row r="7">
      <c r="A7" s="4" t="inlineStr">
        <is>
          <t>Initial Restructuring</t>
        </is>
      </c>
    </row>
    <row r="8">
      <c r="A8" s="3" t="inlineStr">
        <is>
          <t>Financing Receivable, Troubled Debt Restructuring [Line Items]</t>
        </is>
      </c>
    </row>
    <row r="9">
      <c r="A9" s="4" t="inlineStr">
        <is>
          <t>Recorded Investment in TDRs</t>
        </is>
      </c>
      <c r="B9" s="6" t="n">
        <v>78797</v>
      </c>
      <c r="C9" s="6" t="n">
        <v>86521</v>
      </c>
    </row>
    <row r="10">
      <c r="A10" s="4" t="inlineStr">
        <is>
          <t>Multiple Restructurings</t>
        </is>
      </c>
    </row>
    <row r="11">
      <c r="A11" s="3" t="inlineStr">
        <is>
          <t>Financing Receivable, Troubled Debt Restructuring [Line Items]</t>
        </is>
      </c>
    </row>
    <row r="12">
      <c r="A12" s="4" t="inlineStr">
        <is>
          <t>Recorded Investment in TDRs</t>
        </is>
      </c>
      <c r="B12" s="6" t="n">
        <v>40958</v>
      </c>
      <c r="C12" s="6" t="n">
        <v>44934</v>
      </c>
    </row>
    <row r="13">
      <c r="A13" s="4" t="inlineStr">
        <is>
          <t>Bankruptcy</t>
        </is>
      </c>
    </row>
    <row r="14">
      <c r="A14" s="3" t="inlineStr">
        <is>
          <t>Financing Receivable, Troubled Debt Restructuring [Line Items]</t>
        </is>
      </c>
    </row>
    <row r="15">
      <c r="A15" s="4" t="inlineStr">
        <is>
          <t>Recorded Investment in TDRs</t>
        </is>
      </c>
      <c r="B15" s="6" t="n">
        <v>21545</v>
      </c>
      <c r="C15" s="6" t="n">
        <v>25953</v>
      </c>
    </row>
    <row r="16">
      <c r="A16" s="4" t="inlineStr">
        <is>
          <t>Residential Core</t>
        </is>
      </c>
    </row>
    <row r="17">
      <c r="A17" s="3" t="inlineStr">
        <is>
          <t>Financing Receivable, Troubled Debt Restructuring [Line Items]</t>
        </is>
      </c>
    </row>
    <row r="18">
      <c r="A18" s="4" t="inlineStr">
        <is>
          <t>Recorded Investment in TDRs</t>
        </is>
      </c>
      <c r="B18" s="6" t="n">
        <v>70805</v>
      </c>
      <c r="C18" s="6" t="n">
        <v>80274</v>
      </c>
    </row>
    <row r="19">
      <c r="A19" s="4" t="inlineStr">
        <is>
          <t>Residential Core | Initial Restructuring</t>
        </is>
      </c>
    </row>
    <row r="20">
      <c r="A20" s="3" t="inlineStr">
        <is>
          <t>Financing Receivable, Troubled Debt Restructuring [Line Items]</t>
        </is>
      </c>
    </row>
    <row r="21">
      <c r="A21" s="4" t="inlineStr">
        <is>
          <t>Recorded Investment in TDRs</t>
        </is>
      </c>
      <c r="B21" s="6" t="n">
        <v>32095</v>
      </c>
      <c r="C21" s="6" t="n">
        <v>35829</v>
      </c>
    </row>
    <row r="22">
      <c r="A22" s="4" t="inlineStr">
        <is>
          <t>Residential Core | Multiple Restructurings</t>
        </is>
      </c>
    </row>
    <row r="23">
      <c r="A23" s="3" t="inlineStr">
        <is>
          <t>Financing Receivable, Troubled Debt Restructuring [Line Items]</t>
        </is>
      </c>
    </row>
    <row r="24">
      <c r="A24" s="4" t="inlineStr">
        <is>
          <t>Recorded Investment in TDRs</t>
        </is>
      </c>
      <c r="B24" s="6" t="n">
        <v>22689</v>
      </c>
      <c r="C24" s="6" t="n">
        <v>24951</v>
      </c>
    </row>
    <row r="25">
      <c r="A25" s="4" t="inlineStr">
        <is>
          <t>Residential Core | Bankruptcy</t>
        </is>
      </c>
    </row>
    <row r="26">
      <c r="A26" s="3" t="inlineStr">
        <is>
          <t>Financing Receivable, Troubled Debt Restructuring [Line Items]</t>
        </is>
      </c>
    </row>
    <row r="27">
      <c r="A27" s="4" t="inlineStr">
        <is>
          <t>Recorded Investment in TDRs</t>
        </is>
      </c>
      <c r="B27" s="6" t="n">
        <v>16021</v>
      </c>
      <c r="C27" s="6" t="n">
        <v>19494</v>
      </c>
    </row>
    <row r="28">
      <c r="A28" s="4" t="inlineStr">
        <is>
          <t>Residential Home Today</t>
        </is>
      </c>
    </row>
    <row r="29">
      <c r="A29" s="3" t="inlineStr">
        <is>
          <t>Financing Receivable, Troubled Debt Restructuring [Line Items]</t>
        </is>
      </c>
    </row>
    <row r="30">
      <c r="A30" s="4" t="inlineStr">
        <is>
          <t>Recorded Investment in TDRs</t>
        </is>
      </c>
      <c r="B30" s="6" t="n">
        <v>33451</v>
      </c>
      <c r="C30" s="6" t="n">
        <v>36335</v>
      </c>
    </row>
    <row r="31">
      <c r="A31" s="4" t="inlineStr">
        <is>
          <t>Residential Home Today | Initial Restructuring</t>
        </is>
      </c>
    </row>
    <row r="32">
      <c r="A32" s="3" t="inlineStr">
        <is>
          <t>Financing Receivable, Troubled Debt Restructuring [Line Items]</t>
        </is>
      </c>
    </row>
    <row r="33">
      <c r="A33" s="4" t="inlineStr">
        <is>
          <t>Recorded Investment in TDRs</t>
        </is>
      </c>
      <c r="B33" s="6" t="n">
        <v>15023</v>
      </c>
      <c r="C33" s="6" t="n">
        <v>16233</v>
      </c>
    </row>
    <row r="34">
      <c r="A34" s="4" t="inlineStr">
        <is>
          <t>Residential Home Today | Multiple Restructurings</t>
        </is>
      </c>
    </row>
    <row r="35">
      <c r="A35" s="3" t="inlineStr">
        <is>
          <t>Financing Receivable, Troubled Debt Restructuring [Line Items]</t>
        </is>
      </c>
    </row>
    <row r="36">
      <c r="A36" s="4" t="inlineStr">
        <is>
          <t>Recorded Investment in TDRs</t>
        </is>
      </c>
      <c r="B36" s="6" t="n">
        <v>15315</v>
      </c>
      <c r="C36" s="6" t="n">
        <v>16868</v>
      </c>
    </row>
    <row r="37">
      <c r="A37" s="4" t="inlineStr">
        <is>
          <t>Residential Home Today | Bankruptcy</t>
        </is>
      </c>
    </row>
    <row r="38">
      <c r="A38" s="3" t="inlineStr">
        <is>
          <t>Financing Receivable, Troubled Debt Restructuring [Line Items]</t>
        </is>
      </c>
    </row>
    <row r="39">
      <c r="A39" s="4" t="inlineStr">
        <is>
          <t>Recorded Investment in TDRs</t>
        </is>
      </c>
      <c r="B39" s="6" t="n">
        <v>3113</v>
      </c>
      <c r="C39" s="6" t="n">
        <v>3234</v>
      </c>
    </row>
    <row r="40">
      <c r="A40" s="4" t="inlineStr">
        <is>
          <t>Home Equity Loans And Lines Of Credit</t>
        </is>
      </c>
    </row>
    <row r="41">
      <c r="A41" s="3" t="inlineStr">
        <is>
          <t>Financing Receivable, Troubled Debt Restructuring [Line Items]</t>
        </is>
      </c>
    </row>
    <row r="42">
      <c r="A42" s="4" t="inlineStr">
        <is>
          <t>Recorded Investment in TDRs</t>
        </is>
      </c>
      <c r="B42" s="6" t="n">
        <v>37044</v>
      </c>
      <c r="C42" s="6" t="n">
        <v>40799</v>
      </c>
    </row>
    <row r="43">
      <c r="A43" s="4" t="inlineStr">
        <is>
          <t>Home Equity Loans And Lines Of Credit | Initial Restructuring</t>
        </is>
      </c>
    </row>
    <row r="44">
      <c r="A44" s="3" t="inlineStr">
        <is>
          <t>Financing Receivable, Troubled Debt Restructuring [Line Items]</t>
        </is>
      </c>
    </row>
    <row r="45">
      <c r="A45" s="4" t="inlineStr">
        <is>
          <t>Recorded Investment in TDRs</t>
        </is>
      </c>
      <c r="B45" s="6" t="n">
        <v>31679</v>
      </c>
      <c r="C45" s="6" t="n">
        <v>34459</v>
      </c>
    </row>
    <row r="46">
      <c r="A46" s="4" t="inlineStr">
        <is>
          <t>Home Equity Loans And Lines Of Credit | Multiple Restructurings</t>
        </is>
      </c>
    </row>
    <row r="47">
      <c r="A47" s="3" t="inlineStr">
        <is>
          <t>Financing Receivable, Troubled Debt Restructuring [Line Items]</t>
        </is>
      </c>
    </row>
    <row r="48">
      <c r="A48" s="4" t="inlineStr">
        <is>
          <t>Recorded Investment in TDRs</t>
        </is>
      </c>
      <c r="B48" s="6" t="n">
        <v>2954</v>
      </c>
      <c r="C48" s="6" t="n">
        <v>3115</v>
      </c>
    </row>
    <row r="49">
      <c r="A49" s="4" t="inlineStr">
        <is>
          <t>Home Equity Loans And Lines Of Credit | Bankruptcy</t>
        </is>
      </c>
    </row>
    <row r="50">
      <c r="A50" s="3" t="inlineStr">
        <is>
          <t>Financing Receivable, Troubled Debt Restructuring [Line Items]</t>
        </is>
      </c>
    </row>
    <row r="51">
      <c r="A51" s="4" t="inlineStr">
        <is>
          <t>Recorded Investment in TDRs</t>
        </is>
      </c>
      <c r="B51" s="7" t="n">
        <v>2411</v>
      </c>
      <c r="C51" s="7" t="n">
        <v>32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Schedule Of Troubled Debt Restructured Loans Modified During the Period by Type of Concession) (Details) - USD ($) $ in Thousands</t>
        </is>
      </c>
      <c r="B1" s="2" t="inlineStr">
        <is>
          <t>12 Months Ended</t>
        </is>
      </c>
    </row>
    <row r="2">
      <c r="B2" s="2" t="inlineStr">
        <is>
          <t>Sep. 30, 2020</t>
        </is>
      </c>
      <c r="C2" s="2" t="inlineStr">
        <is>
          <t>Sep. 30, 2019</t>
        </is>
      </c>
      <c r="D2" s="2" t="inlineStr">
        <is>
          <t>Sep. 30, 2018</t>
        </is>
      </c>
    </row>
    <row r="3">
      <c r="A3" s="3" t="inlineStr">
        <is>
          <t>Financing Receivable, Troubled Debt Restructuring [Line Items]</t>
        </is>
      </c>
    </row>
    <row r="4">
      <c r="A4" s="4" t="inlineStr">
        <is>
          <t>Troubled debt restructured loans</t>
        </is>
      </c>
      <c r="B4" s="7" t="n">
        <v>16335</v>
      </c>
      <c r="C4" s="7" t="n">
        <v>27204</v>
      </c>
      <c r="D4" s="7" t="n">
        <v>37345</v>
      </c>
    </row>
    <row r="5">
      <c r="A5" s="4" t="inlineStr">
        <is>
          <t>Initial Restructuring</t>
        </is>
      </c>
    </row>
    <row r="6">
      <c r="A6" s="3" t="inlineStr">
        <is>
          <t>Financing Receivable, Troubled Debt Restructuring [Line Items]</t>
        </is>
      </c>
    </row>
    <row r="7">
      <c r="A7" s="4" t="inlineStr">
        <is>
          <t>Troubled debt restructured loans</t>
        </is>
      </c>
      <c r="B7" s="6" t="n">
        <v>7430</v>
      </c>
      <c r="C7" s="6" t="n">
        <v>13925</v>
      </c>
      <c r="D7" s="6" t="n">
        <v>22376</v>
      </c>
    </row>
    <row r="8">
      <c r="A8" s="4" t="inlineStr">
        <is>
          <t>Multiple Restructurings</t>
        </is>
      </c>
    </row>
    <row r="9">
      <c r="A9" s="3" t="inlineStr">
        <is>
          <t>Financing Receivable, Troubled Debt Restructuring [Line Items]</t>
        </is>
      </c>
    </row>
    <row r="10">
      <c r="A10" s="4" t="inlineStr">
        <is>
          <t>Troubled debt restructured loans</t>
        </is>
      </c>
      <c r="B10" s="6" t="n">
        <v>6010</v>
      </c>
      <c r="C10" s="6" t="n">
        <v>10416</v>
      </c>
      <c r="D10" s="6" t="n">
        <v>10879</v>
      </c>
    </row>
    <row r="11">
      <c r="A11" s="4" t="inlineStr">
        <is>
          <t>Bankruptcy</t>
        </is>
      </c>
    </row>
    <row r="12">
      <c r="A12" s="3" t="inlineStr">
        <is>
          <t>Financing Receivable, Troubled Debt Restructuring [Line Items]</t>
        </is>
      </c>
    </row>
    <row r="13">
      <c r="A13" s="4" t="inlineStr">
        <is>
          <t>Troubled debt restructured loans</t>
        </is>
      </c>
      <c r="B13" s="6" t="n">
        <v>2895</v>
      </c>
      <c r="C13" s="6" t="n">
        <v>2863</v>
      </c>
      <c r="D13" s="6" t="n">
        <v>4090</v>
      </c>
    </row>
    <row r="14">
      <c r="A14" s="4" t="inlineStr">
        <is>
          <t>Residential Core</t>
        </is>
      </c>
    </row>
    <row r="15">
      <c r="A15" s="3" t="inlineStr">
        <is>
          <t>Financing Receivable, Troubled Debt Restructuring [Line Items]</t>
        </is>
      </c>
    </row>
    <row r="16">
      <c r="A16" s="4" t="inlineStr">
        <is>
          <t>Troubled debt restructured loans</t>
        </is>
      </c>
      <c r="B16" s="6" t="n">
        <v>9398</v>
      </c>
      <c r="C16" s="6" t="n">
        <v>14759</v>
      </c>
      <c r="D16" s="6" t="n">
        <v>15282</v>
      </c>
    </row>
    <row r="17">
      <c r="A17" s="4" t="inlineStr">
        <is>
          <t>Residential Core | Initial Restructuring</t>
        </is>
      </c>
    </row>
    <row r="18">
      <c r="A18" s="3" t="inlineStr">
        <is>
          <t>Financing Receivable, Troubled Debt Restructuring [Line Items]</t>
        </is>
      </c>
    </row>
    <row r="19">
      <c r="A19" s="4" t="inlineStr">
        <is>
          <t>Troubled debt restructured loans</t>
        </is>
      </c>
      <c r="B19" s="6" t="n">
        <v>4334</v>
      </c>
      <c r="C19" s="6" t="n">
        <v>6395</v>
      </c>
      <c r="D19" s="6" t="n">
        <v>6334</v>
      </c>
    </row>
    <row r="20">
      <c r="A20" s="4" t="inlineStr">
        <is>
          <t>Residential Core | Multiple Restructurings</t>
        </is>
      </c>
    </row>
    <row r="21">
      <c r="A21" s="3" t="inlineStr">
        <is>
          <t>Financing Receivable, Troubled Debt Restructuring [Line Items]</t>
        </is>
      </c>
    </row>
    <row r="22">
      <c r="A22" s="4" t="inlineStr">
        <is>
          <t>Troubled debt restructured loans</t>
        </is>
      </c>
      <c r="B22" s="6" t="n">
        <v>3233</v>
      </c>
      <c r="C22" s="6" t="n">
        <v>6301</v>
      </c>
      <c r="D22" s="6" t="n">
        <v>5863</v>
      </c>
    </row>
    <row r="23">
      <c r="A23" s="4" t="inlineStr">
        <is>
          <t>Residential Core | Bankruptcy</t>
        </is>
      </c>
    </row>
    <row r="24">
      <c r="A24" s="3" t="inlineStr">
        <is>
          <t>Financing Receivable, Troubled Debt Restructuring [Line Items]</t>
        </is>
      </c>
    </row>
    <row r="25">
      <c r="A25" s="4" t="inlineStr">
        <is>
          <t>Troubled debt restructured loans</t>
        </is>
      </c>
      <c r="B25" s="6" t="n">
        <v>1831</v>
      </c>
      <c r="C25" s="6" t="n">
        <v>2063</v>
      </c>
      <c r="D25" s="6" t="n">
        <v>3085</v>
      </c>
    </row>
    <row r="26">
      <c r="A26" s="4" t="inlineStr">
        <is>
          <t>Residential Home Today</t>
        </is>
      </c>
    </row>
    <row r="27">
      <c r="A27" s="3" t="inlineStr">
        <is>
          <t>Financing Receivable, Troubled Debt Restructuring [Line Items]</t>
        </is>
      </c>
    </row>
    <row r="28">
      <c r="A28" s="4" t="inlineStr">
        <is>
          <t>Troubled debt restructured loans</t>
        </is>
      </c>
      <c r="B28" s="6" t="n">
        <v>3684</v>
      </c>
      <c r="C28" s="6" t="n">
        <v>4023</v>
      </c>
      <c r="D28" s="6" t="n">
        <v>5268</v>
      </c>
    </row>
    <row r="29">
      <c r="A29" s="4" t="inlineStr">
        <is>
          <t>Residential Home Today | Initial Restructuring</t>
        </is>
      </c>
    </row>
    <row r="30">
      <c r="A30" s="3" t="inlineStr">
        <is>
          <t>Financing Receivable, Troubled Debt Restructuring [Line Items]</t>
        </is>
      </c>
    </row>
    <row r="31">
      <c r="A31" s="4" t="inlineStr">
        <is>
          <t>Troubled debt restructured loans</t>
        </is>
      </c>
      <c r="B31" s="6" t="n">
        <v>1112</v>
      </c>
      <c r="C31" s="6" t="n">
        <v>716</v>
      </c>
      <c r="D31" s="6" t="n">
        <v>857</v>
      </c>
    </row>
    <row r="32">
      <c r="A32" s="4" t="inlineStr">
        <is>
          <t>Residential Home Today | Multiple Restructurings</t>
        </is>
      </c>
    </row>
    <row r="33">
      <c r="A33" s="3" t="inlineStr">
        <is>
          <t>Financing Receivable, Troubled Debt Restructuring [Line Items]</t>
        </is>
      </c>
    </row>
    <row r="34">
      <c r="A34" s="4" t="inlineStr">
        <is>
          <t>Troubled debt restructured loans</t>
        </is>
      </c>
      <c r="B34" s="6" t="n">
        <v>1962</v>
      </c>
      <c r="C34" s="6" t="n">
        <v>2910</v>
      </c>
      <c r="D34" s="6" t="n">
        <v>3776</v>
      </c>
    </row>
    <row r="35">
      <c r="A35" s="4" t="inlineStr">
        <is>
          <t>Residential Home Today | Bankruptcy</t>
        </is>
      </c>
    </row>
    <row r="36">
      <c r="A36" s="3" t="inlineStr">
        <is>
          <t>Financing Receivable, Troubled Debt Restructuring [Line Items]</t>
        </is>
      </c>
    </row>
    <row r="37">
      <c r="A37" s="4" t="inlineStr">
        <is>
          <t>Troubled debt restructured loans</t>
        </is>
      </c>
      <c r="B37" s="6" t="n">
        <v>610</v>
      </c>
      <c r="C37" s="6" t="n">
        <v>397</v>
      </c>
      <c r="D37" s="6" t="n">
        <v>635</v>
      </c>
    </row>
    <row r="38">
      <c r="A38" s="4" t="inlineStr">
        <is>
          <t>Home Equity Loans And Lines Of Credit</t>
        </is>
      </c>
    </row>
    <row r="39">
      <c r="A39" s="3" t="inlineStr">
        <is>
          <t>Financing Receivable, Troubled Debt Restructuring [Line Items]</t>
        </is>
      </c>
    </row>
    <row r="40">
      <c r="A40" s="4" t="inlineStr">
        <is>
          <t>Troubled debt restructured loans</t>
        </is>
      </c>
      <c r="B40" s="6" t="n">
        <v>3253</v>
      </c>
      <c r="C40" s="6" t="n">
        <v>8422</v>
      </c>
      <c r="D40" s="6" t="n">
        <v>16795</v>
      </c>
    </row>
    <row r="41">
      <c r="A41" s="4" t="inlineStr">
        <is>
          <t>Home Equity Loans And Lines Of Credit | Initial Restructuring</t>
        </is>
      </c>
    </row>
    <row r="42">
      <c r="A42" s="3" t="inlineStr">
        <is>
          <t>Financing Receivable, Troubled Debt Restructuring [Line Items]</t>
        </is>
      </c>
    </row>
    <row r="43">
      <c r="A43" s="4" t="inlineStr">
        <is>
          <t>Troubled debt restructured loans</t>
        </is>
      </c>
      <c r="B43" s="6" t="n">
        <v>1984</v>
      </c>
      <c r="C43" s="6" t="n">
        <v>6814</v>
      </c>
      <c r="D43" s="6" t="n">
        <v>15185</v>
      </c>
    </row>
    <row r="44">
      <c r="A44" s="4" t="inlineStr">
        <is>
          <t>Home Equity Loans And Lines Of Credit | Multiple Restructurings</t>
        </is>
      </c>
    </row>
    <row r="45">
      <c r="A45" s="3" t="inlineStr">
        <is>
          <t>Financing Receivable, Troubled Debt Restructuring [Line Items]</t>
        </is>
      </c>
    </row>
    <row r="46">
      <c r="A46" s="4" t="inlineStr">
        <is>
          <t>Troubled debt restructured loans</t>
        </is>
      </c>
      <c r="B46" s="6" t="n">
        <v>815</v>
      </c>
      <c r="C46" s="6" t="n">
        <v>1205</v>
      </c>
      <c r="D46" s="6" t="n">
        <v>1240</v>
      </c>
    </row>
    <row r="47">
      <c r="A47" s="4" t="inlineStr">
        <is>
          <t>Home Equity Loans And Lines Of Credit | Bankruptcy</t>
        </is>
      </c>
    </row>
    <row r="48">
      <c r="A48" s="3" t="inlineStr">
        <is>
          <t>Financing Receivable, Troubled Debt Restructuring [Line Items]</t>
        </is>
      </c>
    </row>
    <row r="49">
      <c r="A49" s="4" t="inlineStr">
        <is>
          <t>Troubled debt restructured loans</t>
        </is>
      </c>
      <c r="B49" s="7" t="n">
        <v>454</v>
      </c>
      <c r="C49" s="7" t="n">
        <v>403</v>
      </c>
      <c r="D49" s="7" t="n">
        <v>37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Loans And Allowance For Loan Losses (Schedule Of Troubled Debt Restructured Loans Modified Within The Last 12 Months that Defaulted) (Details) $ in Thousands</t>
        </is>
      </c>
      <c r="B1" s="2" t="inlineStr">
        <is>
          <t>12 Months Ended</t>
        </is>
      </c>
    </row>
    <row r="2">
      <c r="B2" s="2" t="inlineStr">
        <is>
          <t>Sep. 30, 2020USD ($)contracts</t>
        </is>
      </c>
      <c r="C2" s="2" t="inlineStr">
        <is>
          <t>Sep. 30, 2019USD ($)contracts</t>
        </is>
      </c>
      <c r="D2" s="2" t="inlineStr">
        <is>
          <t>Sep. 30, 2018USD ($)contracts</t>
        </is>
      </c>
    </row>
    <row r="3">
      <c r="A3" s="3" t="inlineStr">
        <is>
          <t>Financing Receivable, Troubled Debt Restructuring [Line Items]</t>
        </is>
      </c>
    </row>
    <row r="4">
      <c r="A4" s="4" t="inlineStr">
        <is>
          <t>Number of Contracts | contracts</t>
        </is>
      </c>
      <c r="B4" s="6" t="n">
        <v>22</v>
      </c>
      <c r="C4" s="6" t="n">
        <v>50</v>
      </c>
      <c r="D4" s="6" t="n">
        <v>41</v>
      </c>
    </row>
    <row r="5">
      <c r="A5" s="4" t="inlineStr">
        <is>
          <t>Recorded Investment | $</t>
        </is>
      </c>
      <c r="B5" s="7" t="n">
        <v>2117</v>
      </c>
      <c r="C5" s="7" t="n">
        <v>3993</v>
      </c>
      <c r="D5" s="7" t="n">
        <v>3345</v>
      </c>
    </row>
    <row r="6">
      <c r="A6" s="4" t="inlineStr">
        <is>
          <t>Residential Core</t>
        </is>
      </c>
    </row>
    <row r="7">
      <c r="A7" s="3" t="inlineStr">
        <is>
          <t>Financing Receivable, Troubled Debt Restructuring [Line Items]</t>
        </is>
      </c>
    </row>
    <row r="8">
      <c r="A8" s="4" t="inlineStr">
        <is>
          <t>Number of Contracts | contracts</t>
        </is>
      </c>
      <c r="B8" s="6" t="n">
        <v>9</v>
      </c>
      <c r="C8" s="6" t="n">
        <v>15</v>
      </c>
      <c r="D8" s="6" t="n">
        <v>16</v>
      </c>
    </row>
    <row r="9">
      <c r="A9" s="4" t="inlineStr">
        <is>
          <t>Recorded Investment | $</t>
        </is>
      </c>
      <c r="B9" s="7" t="n">
        <v>1394</v>
      </c>
      <c r="C9" s="7" t="n">
        <v>2232</v>
      </c>
      <c r="D9" s="7" t="n">
        <v>2474</v>
      </c>
    </row>
    <row r="10">
      <c r="A10" s="4" t="inlineStr">
        <is>
          <t>Residential Home Today</t>
        </is>
      </c>
    </row>
    <row r="11">
      <c r="A11" s="3" t="inlineStr">
        <is>
          <t>Financing Receivable, Troubled Debt Restructuring [Line Items]</t>
        </is>
      </c>
    </row>
    <row r="12">
      <c r="A12" s="4" t="inlineStr">
        <is>
          <t>Number of Contracts | contracts</t>
        </is>
      </c>
      <c r="B12" s="6" t="n">
        <v>9</v>
      </c>
      <c r="C12" s="6" t="n">
        <v>22</v>
      </c>
      <c r="D12" s="6" t="n">
        <v>17</v>
      </c>
    </row>
    <row r="13">
      <c r="A13" s="4" t="inlineStr">
        <is>
          <t>Recorded Investment | $</t>
        </is>
      </c>
      <c r="B13" s="7" t="n">
        <v>441</v>
      </c>
      <c r="C13" s="7" t="n">
        <v>722</v>
      </c>
      <c r="D13" s="7" t="n">
        <v>540</v>
      </c>
    </row>
    <row r="14">
      <c r="A14" s="4" t="inlineStr">
        <is>
          <t>Home Equity Loans And Lines Of Credit</t>
        </is>
      </c>
    </row>
    <row r="15">
      <c r="A15" s="3" t="inlineStr">
        <is>
          <t>Financing Receivable, Troubled Debt Restructuring [Line Items]</t>
        </is>
      </c>
    </row>
    <row r="16">
      <c r="A16" s="4" t="inlineStr">
        <is>
          <t>Number of Contracts | contracts</t>
        </is>
      </c>
      <c r="B16" s="6" t="n">
        <v>4</v>
      </c>
      <c r="C16" s="6" t="n">
        <v>13</v>
      </c>
      <c r="D16" s="6" t="n">
        <v>8</v>
      </c>
    </row>
    <row r="17">
      <c r="A17" s="4" t="inlineStr">
        <is>
          <t>Recorded Investment | $</t>
        </is>
      </c>
      <c r="B17" s="7" t="n">
        <v>282</v>
      </c>
      <c r="C17" s="7" t="n">
        <v>1039</v>
      </c>
      <c r="D17" s="7" t="n">
        <v>33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Credit Quality Of Residential Loan Receivables By An Internally Assigned Grade) (Details) - USD ($) $ in Thousands</t>
        </is>
      </c>
      <c r="B1" s="2" t="inlineStr">
        <is>
          <t>Sep. 30, 2020</t>
        </is>
      </c>
      <c r="C1" s="2" t="inlineStr">
        <is>
          <t>Sep. 30, 2019</t>
        </is>
      </c>
    </row>
    <row r="2">
      <c r="A2" s="3" t="inlineStr">
        <is>
          <t>Financing Receivable, Credit Quality Indicator [Line Items]</t>
        </is>
      </c>
    </row>
    <row r="3">
      <c r="A3" s="4" t="inlineStr">
        <is>
          <t>Real estate loans</t>
        </is>
      </c>
      <c r="B3" s="7" t="n">
        <v>13149999</v>
      </c>
      <c r="C3" s="7" t="n">
        <v>13234658</v>
      </c>
    </row>
    <row r="4">
      <c r="A4" s="4" t="inlineStr">
        <is>
          <t>Real Estate Loans</t>
        </is>
      </c>
    </row>
    <row r="5">
      <c r="A5" s="3" t="inlineStr">
        <is>
          <t>Financing Receivable, Credit Quality Indicator [Line Items]</t>
        </is>
      </c>
    </row>
    <row r="6">
      <c r="A6" s="4" t="inlineStr">
        <is>
          <t>Real estate loans</t>
        </is>
      </c>
      <c r="B6" s="6" t="n">
        <v>13147418</v>
      </c>
      <c r="C6" s="6" t="n">
        <v>13231492</v>
      </c>
    </row>
    <row r="7">
      <c r="A7" s="4" t="inlineStr">
        <is>
          <t>Real Estate Loans | Residential Core</t>
        </is>
      </c>
    </row>
    <row r="8">
      <c r="A8" s="3" t="inlineStr">
        <is>
          <t>Financing Receivable, Credit Quality Indicator [Line Items]</t>
        </is>
      </c>
    </row>
    <row r="9">
      <c r="A9" s="4" t="inlineStr">
        <is>
          <t>Real estate loans</t>
        </is>
      </c>
      <c r="B9" s="6" t="n">
        <v>10791168</v>
      </c>
      <c r="C9" s="6" t="n">
        <v>10918701</v>
      </c>
    </row>
    <row r="10">
      <c r="A10" s="4" t="inlineStr">
        <is>
          <t>Real Estate Loans | Residential Home Today</t>
        </is>
      </c>
    </row>
    <row r="11">
      <c r="A11" s="3" t="inlineStr">
        <is>
          <t>Financing Receivable, Credit Quality Indicator [Line Items]</t>
        </is>
      </c>
    </row>
    <row r="12">
      <c r="A12" s="4" t="inlineStr">
        <is>
          <t>Real estate loans</t>
        </is>
      </c>
      <c r="B12" s="6" t="n">
        <v>74814</v>
      </c>
      <c r="C12" s="6" t="n">
        <v>84614</v>
      </c>
    </row>
    <row r="13">
      <c r="A13" s="4" t="inlineStr">
        <is>
          <t>Real Estate Loans | Home Equity Loans And Lines Of Credit</t>
        </is>
      </c>
    </row>
    <row r="14">
      <c r="A14" s="3" t="inlineStr">
        <is>
          <t>Financing Receivable, Credit Quality Indicator [Line Items]</t>
        </is>
      </c>
    </row>
    <row r="15">
      <c r="A15" s="4" t="inlineStr">
        <is>
          <t>Real estate loans</t>
        </is>
      </c>
      <c r="B15" s="6" t="n">
        <v>2259000</v>
      </c>
      <c r="C15" s="6" t="n">
        <v>2201982</v>
      </c>
    </row>
    <row r="16">
      <c r="A16" s="4" t="inlineStr">
        <is>
          <t>Real Estate Loans | Construction Loans</t>
        </is>
      </c>
    </row>
    <row r="17">
      <c r="A17" s="3" t="inlineStr">
        <is>
          <t>Financing Receivable, Credit Quality Indicator [Line Items]</t>
        </is>
      </c>
    </row>
    <row r="18">
      <c r="A18" s="4" t="inlineStr">
        <is>
          <t>Real estate loans</t>
        </is>
      </c>
      <c r="B18" s="6" t="n">
        <v>22436</v>
      </c>
      <c r="C18" s="6" t="n">
        <v>26195</v>
      </c>
    </row>
    <row r="19">
      <c r="A19" s="4" t="inlineStr">
        <is>
          <t>Real Estate Loans | Pass</t>
        </is>
      </c>
    </row>
    <row r="20">
      <c r="A20" s="3" t="inlineStr">
        <is>
          <t>Financing Receivable, Credit Quality Indicator [Line Items]</t>
        </is>
      </c>
    </row>
    <row r="21">
      <c r="A21" s="4" t="inlineStr">
        <is>
          <t>Real estate loans</t>
        </is>
      </c>
      <c r="B21" s="6" t="n">
        <v>13074616</v>
      </c>
      <c r="C21" s="6" t="n">
        <v>13141764</v>
      </c>
    </row>
    <row r="22">
      <c r="A22" s="4" t="inlineStr">
        <is>
          <t>Real Estate Loans | Pass | Residential Core</t>
        </is>
      </c>
    </row>
    <row r="23">
      <c r="A23" s="3" t="inlineStr">
        <is>
          <t>Financing Receivable, Credit Quality Indicator [Line Items]</t>
        </is>
      </c>
    </row>
    <row r="24">
      <c r="A24" s="4" t="inlineStr">
        <is>
          <t>Real estate loans</t>
        </is>
      </c>
      <c r="B24" s="6" t="n">
        <v>10748284</v>
      </c>
      <c r="C24" s="6" t="n">
        <v>10869597</v>
      </c>
    </row>
    <row r="25">
      <c r="A25" s="4" t="inlineStr">
        <is>
          <t>Real Estate Loans | Pass | Residential Home Today</t>
        </is>
      </c>
    </row>
    <row r="26">
      <c r="A26" s="3" t="inlineStr">
        <is>
          <t>Financing Receivable, Credit Quality Indicator [Line Items]</t>
        </is>
      </c>
    </row>
    <row r="27">
      <c r="A27" s="4" t="inlineStr">
        <is>
          <t>Real estate loans</t>
        </is>
      </c>
      <c r="B27" s="6" t="n">
        <v>62462</v>
      </c>
      <c r="C27" s="6" t="n">
        <v>70631</v>
      </c>
    </row>
    <row r="28">
      <c r="A28" s="4" t="inlineStr">
        <is>
          <t>Real Estate Loans | Pass | Home Equity Loans And Lines Of Credit</t>
        </is>
      </c>
    </row>
    <row r="29">
      <c r="A29" s="3" t="inlineStr">
        <is>
          <t>Financing Receivable, Credit Quality Indicator [Line Items]</t>
        </is>
      </c>
    </row>
    <row r="30">
      <c r="A30" s="4" t="inlineStr">
        <is>
          <t>Real estate loans</t>
        </is>
      </c>
      <c r="B30" s="6" t="n">
        <v>2241434</v>
      </c>
      <c r="C30" s="6" t="n">
        <v>2175341</v>
      </c>
    </row>
    <row r="31">
      <c r="A31" s="4" t="inlineStr">
        <is>
          <t>Real Estate Loans | Pass | Construction Loans</t>
        </is>
      </c>
    </row>
    <row r="32">
      <c r="A32" s="3" t="inlineStr">
        <is>
          <t>Financing Receivable, Credit Quality Indicator [Line Items]</t>
        </is>
      </c>
    </row>
    <row r="33">
      <c r="A33" s="4" t="inlineStr">
        <is>
          <t>Real estate loans</t>
        </is>
      </c>
      <c r="B33" s="6" t="n">
        <v>22436</v>
      </c>
      <c r="C33" s="6" t="n">
        <v>26195</v>
      </c>
    </row>
    <row r="34">
      <c r="A34" s="4" t="inlineStr">
        <is>
          <t>Real Estate Loans | Special Mention</t>
        </is>
      </c>
    </row>
    <row r="35">
      <c r="A35" s="3" t="inlineStr">
        <is>
          <t>Financing Receivable, Credit Quality Indicator [Line Items]</t>
        </is>
      </c>
    </row>
    <row r="36">
      <c r="A36" s="4" t="inlineStr">
        <is>
          <t>Real estate loans</t>
        </is>
      </c>
      <c r="B36" s="6" t="n">
        <v>6592</v>
      </c>
      <c r="C36" s="6" t="n">
        <v>6936</v>
      </c>
    </row>
    <row r="37">
      <c r="A37" s="4" t="inlineStr">
        <is>
          <t>Real Estate Loans | Special Mention | Residential Core</t>
        </is>
      </c>
    </row>
    <row r="38">
      <c r="A38" s="3" t="inlineStr">
        <is>
          <t>Financing Receivable, Credit Quality Indicator [Line Items]</t>
        </is>
      </c>
    </row>
    <row r="39">
      <c r="A39" s="4" t="inlineStr">
        <is>
          <t>Real estate loans</t>
        </is>
      </c>
      <c r="B39" s="6" t="n">
        <v>3535</v>
      </c>
      <c r="C39" s="6" t="n">
        <v>4348</v>
      </c>
    </row>
    <row r="40">
      <c r="A40" s="4" t="inlineStr">
        <is>
          <t>Real Estate Loans | Special Mention | Residential Home Today</t>
        </is>
      </c>
    </row>
    <row r="41">
      <c r="A41" s="3" t="inlineStr">
        <is>
          <t>Financing Receivable, Credit Quality Indicator [Line Items]</t>
        </is>
      </c>
    </row>
    <row r="42">
      <c r="A42" s="4" t="inlineStr">
        <is>
          <t>Real estate loans</t>
        </is>
      </c>
      <c r="B42" s="6" t="n">
        <v>0</v>
      </c>
      <c r="C42" s="6" t="n">
        <v>0</v>
      </c>
    </row>
    <row r="43">
      <c r="A43" s="4" t="inlineStr">
        <is>
          <t>Real Estate Loans | Special Mention | Home Equity Loans And Lines Of Credit</t>
        </is>
      </c>
    </row>
    <row r="44">
      <c r="A44" s="3" t="inlineStr">
        <is>
          <t>Financing Receivable, Credit Quality Indicator [Line Items]</t>
        </is>
      </c>
    </row>
    <row r="45">
      <c r="A45" s="4" t="inlineStr">
        <is>
          <t>Real estate loans</t>
        </is>
      </c>
      <c r="B45" s="6" t="n">
        <v>3057</v>
      </c>
      <c r="C45" s="6" t="n">
        <v>2588</v>
      </c>
    </row>
    <row r="46">
      <c r="A46" s="4" t="inlineStr">
        <is>
          <t>Real Estate Loans | Special Mention | Construction Loans</t>
        </is>
      </c>
    </row>
    <row r="47">
      <c r="A47" s="3" t="inlineStr">
        <is>
          <t>Financing Receivable, Credit Quality Indicator [Line Items]</t>
        </is>
      </c>
    </row>
    <row r="48">
      <c r="A48" s="4" t="inlineStr">
        <is>
          <t>Real estate loans</t>
        </is>
      </c>
      <c r="B48" s="6" t="n">
        <v>0</v>
      </c>
      <c r="C48" s="6" t="n">
        <v>0</v>
      </c>
    </row>
    <row r="49">
      <c r="A49" s="4" t="inlineStr">
        <is>
          <t>Real Estate Loans | Substandard</t>
        </is>
      </c>
    </row>
    <row r="50">
      <c r="A50" s="3" t="inlineStr">
        <is>
          <t>Financing Receivable, Credit Quality Indicator [Line Items]</t>
        </is>
      </c>
    </row>
    <row r="51">
      <c r="A51" s="4" t="inlineStr">
        <is>
          <t>Real estate loans</t>
        </is>
      </c>
      <c r="B51" s="6" t="n">
        <v>66210</v>
      </c>
      <c r="C51" s="6" t="n">
        <v>82792</v>
      </c>
    </row>
    <row r="52">
      <c r="A52" s="4" t="inlineStr">
        <is>
          <t>Real Estate Loans | Substandard | Residential Core</t>
        </is>
      </c>
    </row>
    <row r="53">
      <c r="A53" s="3" t="inlineStr">
        <is>
          <t>Financing Receivable, Credit Quality Indicator [Line Items]</t>
        </is>
      </c>
    </row>
    <row r="54">
      <c r="A54" s="4" t="inlineStr">
        <is>
          <t>Real estate loans</t>
        </is>
      </c>
      <c r="B54" s="6" t="n">
        <v>39349</v>
      </c>
      <c r="C54" s="6" t="n">
        <v>44756</v>
      </c>
    </row>
    <row r="55">
      <c r="A55" s="4" t="inlineStr">
        <is>
          <t>Real Estate Loans | Substandard | Residential Home Today</t>
        </is>
      </c>
    </row>
    <row r="56">
      <c r="A56" s="3" t="inlineStr">
        <is>
          <t>Financing Receivable, Credit Quality Indicator [Line Items]</t>
        </is>
      </c>
    </row>
    <row r="57">
      <c r="A57" s="4" t="inlineStr">
        <is>
          <t>Real estate loans</t>
        </is>
      </c>
      <c r="B57" s="6" t="n">
        <v>12352</v>
      </c>
      <c r="C57" s="6" t="n">
        <v>13983</v>
      </c>
    </row>
    <row r="58">
      <c r="A58" s="4" t="inlineStr">
        <is>
          <t>Real Estate Loans | Substandard | Home Equity Loans And Lines Of Credit</t>
        </is>
      </c>
    </row>
    <row r="59">
      <c r="A59" s="3" t="inlineStr">
        <is>
          <t>Financing Receivable, Credit Quality Indicator [Line Items]</t>
        </is>
      </c>
    </row>
    <row r="60">
      <c r="A60" s="4" t="inlineStr">
        <is>
          <t>Real estate loans</t>
        </is>
      </c>
      <c r="B60" s="6" t="n">
        <v>14509</v>
      </c>
      <c r="C60" s="6" t="n">
        <v>24053</v>
      </c>
    </row>
    <row r="61">
      <c r="A61" s="4" t="inlineStr">
        <is>
          <t>Real Estate Loans | Substandard | Construction Loans</t>
        </is>
      </c>
    </row>
    <row r="62">
      <c r="A62" s="3" t="inlineStr">
        <is>
          <t>Financing Receivable, Credit Quality Indicator [Line Items]</t>
        </is>
      </c>
    </row>
    <row r="63">
      <c r="A63" s="4" t="inlineStr">
        <is>
          <t>Real estate loans</t>
        </is>
      </c>
      <c r="B63" s="6" t="n">
        <v>0</v>
      </c>
      <c r="C63" s="6" t="n">
        <v>0</v>
      </c>
    </row>
    <row r="64">
      <c r="A64" s="4" t="inlineStr">
        <is>
          <t>Real Estate Loans | Loss</t>
        </is>
      </c>
    </row>
    <row r="65">
      <c r="A65" s="3" t="inlineStr">
        <is>
          <t>Financing Receivable, Credit Quality Indicator [Line Items]</t>
        </is>
      </c>
    </row>
    <row r="66">
      <c r="A66" s="4" t="inlineStr">
        <is>
          <t>Real estate loans</t>
        </is>
      </c>
      <c r="B66" s="6" t="n">
        <v>0</v>
      </c>
      <c r="C66" s="6" t="n">
        <v>0</v>
      </c>
    </row>
    <row r="67">
      <c r="A67" s="4" t="inlineStr">
        <is>
          <t>Real Estate Loans | Loss | Residential Core</t>
        </is>
      </c>
    </row>
    <row r="68">
      <c r="A68" s="3" t="inlineStr">
        <is>
          <t>Financing Receivable, Credit Quality Indicator [Line Items]</t>
        </is>
      </c>
    </row>
    <row r="69">
      <c r="A69" s="4" t="inlineStr">
        <is>
          <t>Real estate loans</t>
        </is>
      </c>
      <c r="B69" s="6" t="n">
        <v>0</v>
      </c>
      <c r="C69" s="6" t="n">
        <v>0</v>
      </c>
    </row>
    <row r="70">
      <c r="A70" s="4" t="inlineStr">
        <is>
          <t>Real Estate Loans | Loss | Residential Home Today</t>
        </is>
      </c>
    </row>
    <row r="71">
      <c r="A71" s="3" t="inlineStr">
        <is>
          <t>Financing Receivable, Credit Quality Indicator [Line Items]</t>
        </is>
      </c>
    </row>
    <row r="72">
      <c r="A72" s="4" t="inlineStr">
        <is>
          <t>Real estate loans</t>
        </is>
      </c>
      <c r="B72" s="6" t="n">
        <v>0</v>
      </c>
      <c r="C72" s="6" t="n">
        <v>0</v>
      </c>
    </row>
    <row r="73">
      <c r="A73" s="4" t="inlineStr">
        <is>
          <t>Real Estate Loans | Loss | Home Equity Loans And Lines Of Credit</t>
        </is>
      </c>
    </row>
    <row r="74">
      <c r="A74" s="3" t="inlineStr">
        <is>
          <t>Financing Receivable, Credit Quality Indicator [Line Items]</t>
        </is>
      </c>
    </row>
    <row r="75">
      <c r="A75" s="4" t="inlineStr">
        <is>
          <t>Real estate loans</t>
        </is>
      </c>
      <c r="B75" s="6" t="n">
        <v>0</v>
      </c>
      <c r="C75" s="6" t="n">
        <v>0</v>
      </c>
    </row>
    <row r="76">
      <c r="A76" s="4" t="inlineStr">
        <is>
          <t>Real Estate Loans | Loss | Construction Loans</t>
        </is>
      </c>
    </row>
    <row r="77">
      <c r="A77" s="3" t="inlineStr">
        <is>
          <t>Financing Receivable, Credit Quality Indicator [Line Items]</t>
        </is>
      </c>
    </row>
    <row r="78">
      <c r="A78" s="4" t="inlineStr">
        <is>
          <t>Real estate loans</t>
        </is>
      </c>
      <c r="B78" s="7" t="n">
        <v>0</v>
      </c>
      <c r="C78"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Loans Evaluated For Impairment Narrative) (Details) - USD ($) $ in Thousands</t>
        </is>
      </c>
      <c r="B1" s="2" t="inlineStr">
        <is>
          <t>Sep. 30, 2020</t>
        </is>
      </c>
      <c r="C1" s="2" t="inlineStr">
        <is>
          <t>Sep. 30, 2019</t>
        </is>
      </c>
    </row>
    <row r="2">
      <c r="A2" s="3" t="inlineStr">
        <is>
          <t>Financing Receivable, Allowance for Credit Loss [Line Items]</t>
        </is>
      </c>
    </row>
    <row r="3">
      <c r="A3" s="4" t="inlineStr">
        <is>
          <t>Impaired Financing Receivable, Recorded Investment</t>
        </is>
      </c>
      <c r="B3" s="7" t="n">
        <v>155217</v>
      </c>
      <c r="C3" s="7" t="n">
        <v>170473</v>
      </c>
    </row>
    <row r="4">
      <c r="A4" s="4" t="inlineStr">
        <is>
          <t>Loans collectively evaluated for impairment</t>
        </is>
      </c>
      <c r="B4" s="6" t="n">
        <v>12994782</v>
      </c>
      <c r="C4" s="6" t="n">
        <v>13064185</v>
      </c>
    </row>
    <row r="5">
      <c r="A5" s="4" t="inlineStr">
        <is>
          <t>Real estate loans</t>
        </is>
      </c>
      <c r="B5" s="6" t="n">
        <v>13149999</v>
      </c>
      <c r="C5" s="6" t="n">
        <v>13234658</v>
      </c>
    </row>
    <row r="6">
      <c r="A6" s="4" t="inlineStr">
        <is>
          <t>Substandard</t>
        </is>
      </c>
    </row>
    <row r="7">
      <c r="A7" s="3" t="inlineStr">
        <is>
          <t>Financing Receivable, Allowance for Credit Loss [Line Items]</t>
        </is>
      </c>
    </row>
    <row r="8">
      <c r="A8" s="4" t="inlineStr">
        <is>
          <t>Loans collectively evaluated for impairment</t>
        </is>
      </c>
      <c r="B8" s="6" t="n">
        <v>3432</v>
      </c>
      <c r="C8" s="6" t="n">
        <v>2614</v>
      </c>
    </row>
    <row r="9">
      <c r="A9" s="4" t="inlineStr">
        <is>
          <t>Special Mention</t>
        </is>
      </c>
    </row>
    <row r="10">
      <c r="A10" s="3" t="inlineStr">
        <is>
          <t>Financing Receivable, Allowance for Credit Loss [Line Items]</t>
        </is>
      </c>
    </row>
    <row r="11">
      <c r="A11" s="4" t="inlineStr">
        <is>
          <t>Loans collectively evaluated for impairment</t>
        </is>
      </c>
      <c r="B11" s="6" t="n">
        <v>6592</v>
      </c>
      <c r="C11" s="6" t="n">
        <v>6936</v>
      </c>
    </row>
    <row r="12">
      <c r="A12" s="4" t="inlineStr">
        <is>
          <t>Troubled Debt Restructuring | Performing | Pass</t>
        </is>
      </c>
    </row>
    <row r="13">
      <c r="A13" s="3" t="inlineStr">
        <is>
          <t>Financing Receivable, Allowance for Credit Loss [Line Items]</t>
        </is>
      </c>
    </row>
    <row r="14">
      <c r="A14" s="4" t="inlineStr">
        <is>
          <t>Impaired Financing Receivable, Recorded Investment</t>
        </is>
      </c>
      <c r="B14" s="6" t="n">
        <v>92439</v>
      </c>
      <c r="C14" s="7" t="n">
        <v>90295</v>
      </c>
    </row>
    <row r="15">
      <c r="A15" s="4" t="inlineStr">
        <is>
          <t>Purchased special mention loans | Performing At Time Of Purchase [Member] | Special Mention</t>
        </is>
      </c>
    </row>
    <row r="16">
      <c r="A16" s="3" t="inlineStr">
        <is>
          <t>Financing Receivable, Allowance for Credit Loss [Line Items]</t>
        </is>
      </c>
    </row>
    <row r="17">
      <c r="A17" s="4" t="inlineStr">
        <is>
          <t>Real estate loans</t>
        </is>
      </c>
      <c r="B17" s="7" t="n">
        <v>35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Schedule Of Activity In The Allowance For Loan Losses) (Details) - Real Estate Loans - USD ($) $ in Thousands</t>
        </is>
      </c>
      <c r="B1" s="2" t="inlineStr">
        <is>
          <t>12 Months Ended</t>
        </is>
      </c>
    </row>
    <row r="2">
      <c r="B2" s="2" t="inlineStr">
        <is>
          <t>Sep. 30, 2020</t>
        </is>
      </c>
      <c r="C2" s="2" t="inlineStr">
        <is>
          <t>Sep. 30, 2019</t>
        </is>
      </c>
      <c r="D2" s="2" t="inlineStr">
        <is>
          <t>Sep. 30, 2018</t>
        </is>
      </c>
    </row>
    <row r="3">
      <c r="A3" s="3" t="inlineStr">
        <is>
          <t>Financing Receivable, Allowance for Credit Loss [Roll Forward]</t>
        </is>
      </c>
    </row>
    <row r="4">
      <c r="A4" s="4" t="inlineStr">
        <is>
          <t>Allowance for Credit Losses</t>
        </is>
      </c>
      <c r="B4" s="7" t="n">
        <v>38913</v>
      </c>
      <c r="C4" s="7" t="n">
        <v>42418</v>
      </c>
      <c r="D4" s="7" t="n">
        <v>48948</v>
      </c>
    </row>
    <row r="5">
      <c r="A5" s="4" t="inlineStr">
        <is>
          <t>Provisions</t>
        </is>
      </c>
      <c r="B5" s="6" t="n">
        <v>3000</v>
      </c>
      <c r="C5" s="6" t="n">
        <v>-10000</v>
      </c>
      <c r="D5" s="6" t="n">
        <v>-11000</v>
      </c>
    </row>
    <row r="6">
      <c r="A6" s="4" t="inlineStr">
        <is>
          <t>Charge-offs</t>
        </is>
      </c>
      <c r="B6" s="6" t="n">
        <v>-5525</v>
      </c>
      <c r="C6" s="6" t="n">
        <v>-4986</v>
      </c>
      <c r="D6" s="6" t="n">
        <v>-8154</v>
      </c>
    </row>
    <row r="7">
      <c r="A7" s="4" t="inlineStr">
        <is>
          <t>Recoveries</t>
        </is>
      </c>
      <c r="B7" s="6" t="n">
        <v>10549</v>
      </c>
      <c r="C7" s="6" t="n">
        <v>11481</v>
      </c>
      <c r="D7" s="6" t="n">
        <v>12624</v>
      </c>
    </row>
    <row r="8">
      <c r="A8" s="4" t="inlineStr">
        <is>
          <t>Allowance for Credit Losses</t>
        </is>
      </c>
      <c r="B8" s="6" t="n">
        <v>46937</v>
      </c>
      <c r="C8" s="6" t="n">
        <v>38913</v>
      </c>
      <c r="D8" s="6" t="n">
        <v>42418</v>
      </c>
    </row>
    <row r="9">
      <c r="A9" s="4" t="inlineStr">
        <is>
          <t>Residential Core</t>
        </is>
      </c>
    </row>
    <row r="10">
      <c r="A10" s="3" t="inlineStr">
        <is>
          <t>Financing Receivable, Allowance for Credit Loss [Roll Forward]</t>
        </is>
      </c>
    </row>
    <row r="11">
      <c r="A11" s="4" t="inlineStr">
        <is>
          <t>Allowance for Credit Losses</t>
        </is>
      </c>
      <c r="B11" s="6" t="n">
        <v>19753</v>
      </c>
      <c r="C11" s="6" t="n">
        <v>18288</v>
      </c>
      <c r="D11" s="6" t="n">
        <v>14186</v>
      </c>
    </row>
    <row r="12">
      <c r="A12" s="4" t="inlineStr">
        <is>
          <t>Provisions</t>
        </is>
      </c>
      <c r="B12" s="6" t="n">
        <v>1370</v>
      </c>
      <c r="C12" s="6" t="n">
        <v>401</v>
      </c>
      <c r="D12" s="6" t="n">
        <v>2460</v>
      </c>
    </row>
    <row r="13">
      <c r="A13" s="4" t="inlineStr">
        <is>
          <t>Charge-offs</t>
        </is>
      </c>
      <c r="B13" s="6" t="n">
        <v>-1525</v>
      </c>
      <c r="C13" s="6" t="n">
        <v>-1250</v>
      </c>
      <c r="D13" s="6" t="n">
        <v>-959</v>
      </c>
    </row>
    <row r="14">
      <c r="A14" s="4" t="inlineStr">
        <is>
          <t>Recoveries</t>
        </is>
      </c>
      <c r="B14" s="6" t="n">
        <v>2783</v>
      </c>
      <c r="C14" s="6" t="n">
        <v>2314</v>
      </c>
      <c r="D14" s="6" t="n">
        <v>2601</v>
      </c>
    </row>
    <row r="15">
      <c r="A15" s="4" t="inlineStr">
        <is>
          <t>Allowance for Credit Losses</t>
        </is>
      </c>
      <c r="B15" s="6" t="n">
        <v>22381</v>
      </c>
      <c r="C15" s="6" t="n">
        <v>19753</v>
      </c>
      <c r="D15" s="6" t="n">
        <v>18288</v>
      </c>
    </row>
    <row r="16">
      <c r="A16" s="4" t="inlineStr">
        <is>
          <t>Residential Home Today</t>
        </is>
      </c>
    </row>
    <row r="17">
      <c r="A17" s="3" t="inlineStr">
        <is>
          <t>Financing Receivable, Allowance for Credit Loss [Roll Forward]</t>
        </is>
      </c>
    </row>
    <row r="18">
      <c r="A18" s="4" t="inlineStr">
        <is>
          <t>Allowance for Credit Losses</t>
        </is>
      </c>
      <c r="B18" s="6" t="n">
        <v>4209</v>
      </c>
      <c r="C18" s="6" t="n">
        <v>3204</v>
      </c>
      <c r="D18" s="6" t="n">
        <v>4508</v>
      </c>
    </row>
    <row r="19">
      <c r="A19" s="4" t="inlineStr">
        <is>
          <t>Provisions</t>
        </is>
      </c>
      <c r="B19" s="6" t="n">
        <v>112</v>
      </c>
      <c r="C19" s="6" t="n">
        <v>-144</v>
      </c>
      <c r="D19" s="6" t="n">
        <v>-1898</v>
      </c>
    </row>
    <row r="20">
      <c r="A20" s="4" t="inlineStr">
        <is>
          <t>Charge-offs</t>
        </is>
      </c>
      <c r="B20" s="6" t="n">
        <v>-897</v>
      </c>
      <c r="C20" s="6" t="n">
        <v>-761</v>
      </c>
      <c r="D20" s="6" t="n">
        <v>-1363</v>
      </c>
    </row>
    <row r="21">
      <c r="A21" s="4" t="inlineStr">
        <is>
          <t>Recoveries</t>
        </is>
      </c>
      <c r="B21" s="6" t="n">
        <v>2230</v>
      </c>
      <c r="C21" s="6" t="n">
        <v>1910</v>
      </c>
      <c r="D21" s="6" t="n">
        <v>1957</v>
      </c>
    </row>
    <row r="22">
      <c r="A22" s="4" t="inlineStr">
        <is>
          <t>Allowance for Credit Losses</t>
        </is>
      </c>
      <c r="B22" s="6" t="n">
        <v>5654</v>
      </c>
      <c r="C22" s="6" t="n">
        <v>4209</v>
      </c>
      <c r="D22" s="6" t="n">
        <v>3204</v>
      </c>
    </row>
    <row r="23">
      <c r="A23" s="4" t="inlineStr">
        <is>
          <t>Home Equity Loans And Lines Of Credit</t>
        </is>
      </c>
    </row>
    <row r="24">
      <c r="A24" s="3" t="inlineStr">
        <is>
          <t>Financing Receivable, Allowance for Credit Loss [Roll Forward]</t>
        </is>
      </c>
    </row>
    <row r="25">
      <c r="A25" s="4" t="inlineStr">
        <is>
          <t>Allowance for Credit Losses</t>
        </is>
      </c>
      <c r="B25" s="6" t="n">
        <v>14946</v>
      </c>
      <c r="C25" s="6" t="n">
        <v>20921</v>
      </c>
      <c r="D25" s="6" t="n">
        <v>30249</v>
      </c>
    </row>
    <row r="26">
      <c r="A26" s="4" t="inlineStr">
        <is>
          <t>Provisions</t>
        </is>
      </c>
      <c r="B26" s="6" t="n">
        <v>1546</v>
      </c>
      <c r="C26" s="6" t="n">
        <v>-10257</v>
      </c>
      <c r="D26" s="6" t="n">
        <v>-11562</v>
      </c>
    </row>
    <row r="27">
      <c r="A27" s="4" t="inlineStr">
        <is>
          <t>Charge-offs</t>
        </is>
      </c>
      <c r="B27" s="6" t="n">
        <v>-3103</v>
      </c>
      <c r="C27" s="6" t="n">
        <v>-2975</v>
      </c>
      <c r="D27" s="6" t="n">
        <v>-5832</v>
      </c>
    </row>
    <row r="28">
      <c r="A28" s="4" t="inlineStr">
        <is>
          <t>Recoveries</t>
        </is>
      </c>
      <c r="B28" s="6" t="n">
        <v>5509</v>
      </c>
      <c r="C28" s="6" t="n">
        <v>7257</v>
      </c>
      <c r="D28" s="6" t="n">
        <v>8066</v>
      </c>
    </row>
    <row r="29">
      <c r="A29" s="4" t="inlineStr">
        <is>
          <t>Allowance for Credit Losses</t>
        </is>
      </c>
      <c r="B29" s="6" t="n">
        <v>18898</v>
      </c>
      <c r="C29" s="6" t="n">
        <v>14946</v>
      </c>
      <c r="D29" s="6" t="n">
        <v>20921</v>
      </c>
    </row>
    <row r="30">
      <c r="A30" s="4" t="inlineStr">
        <is>
          <t>Construction Loans</t>
        </is>
      </c>
    </row>
    <row r="31">
      <c r="A31" s="3" t="inlineStr">
        <is>
          <t>Financing Receivable, Allowance for Credit Loss [Roll Forward]</t>
        </is>
      </c>
    </row>
    <row r="32">
      <c r="A32" s="4" t="inlineStr">
        <is>
          <t>Allowance for Credit Losses</t>
        </is>
      </c>
      <c r="B32" s="6" t="n">
        <v>5</v>
      </c>
      <c r="C32" s="6" t="n">
        <v>5</v>
      </c>
      <c r="D32" s="6" t="n">
        <v>5</v>
      </c>
    </row>
    <row r="33">
      <c r="A33" s="4" t="inlineStr">
        <is>
          <t>Provisions</t>
        </is>
      </c>
      <c r="B33" s="6" t="n">
        <v>-28</v>
      </c>
      <c r="C33" s="6" t="n">
        <v>0</v>
      </c>
      <c r="D33" s="6" t="n">
        <v>0</v>
      </c>
    </row>
    <row r="34">
      <c r="A34" s="4" t="inlineStr">
        <is>
          <t>Charge-offs</t>
        </is>
      </c>
      <c r="B34" s="6" t="n">
        <v>0</v>
      </c>
      <c r="C34" s="6" t="n">
        <v>0</v>
      </c>
      <c r="D34" s="6" t="n">
        <v>0</v>
      </c>
    </row>
    <row r="35">
      <c r="A35" s="4" t="inlineStr">
        <is>
          <t>Recoveries</t>
        </is>
      </c>
      <c r="B35" s="6" t="n">
        <v>27</v>
      </c>
      <c r="C35" s="6" t="n">
        <v>0</v>
      </c>
      <c r="D35" s="6" t="n">
        <v>0</v>
      </c>
    </row>
    <row r="36">
      <c r="A36" s="4" t="inlineStr">
        <is>
          <t>Allowance for Credit Losses</t>
        </is>
      </c>
      <c r="B36" s="7" t="n">
        <v>4</v>
      </c>
      <c r="C36" s="7" t="n">
        <v>5</v>
      </c>
      <c r="D36" s="7" t="n">
        <v>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Mortgage Loan Servicing Rights (Narrative) (Details) $ in Thousands</t>
        </is>
      </c>
      <c r="B1" s="2" t="inlineStr">
        <is>
          <t>12 Months Ended</t>
        </is>
      </c>
    </row>
    <row r="2">
      <c r="B2" s="2" t="inlineStr">
        <is>
          <t>Sep. 30, 2020USD ($)tranches</t>
        </is>
      </c>
      <c r="C2" s="2" t="inlineStr">
        <is>
          <t>Sep. 30, 2019USD ($)</t>
        </is>
      </c>
      <c r="D2" s="2" t="inlineStr">
        <is>
          <t>Sep. 30, 2018USD ($)</t>
        </is>
      </c>
    </row>
    <row r="3">
      <c r="A3" s="3" t="inlineStr">
        <is>
          <t>Contractually Specified Servicing Fees, Late Fees, and Ancillary Fees Earned in Exchange for Servicing Financial Assets [Line Items]</t>
        </is>
      </c>
    </row>
    <row r="4">
      <c r="A4" s="4" t="inlineStr">
        <is>
          <t>Balance of mortgage loans securitized and/or sold</t>
        </is>
      </c>
      <c r="B4" s="7" t="n">
        <v>810116</v>
      </c>
      <c r="C4" s="7" t="n">
        <v>117346</v>
      </c>
      <c r="D4" s="7" t="n">
        <v>400136</v>
      </c>
    </row>
    <row r="5">
      <c r="A5" s="4" t="inlineStr">
        <is>
          <t>Amount related to the repurchase of loans previously sold and serviced by the Association.</t>
        </is>
      </c>
      <c r="B5" s="7" t="n">
        <v>1063</v>
      </c>
      <c r="D5" s="6" t="n">
        <v>48</v>
      </c>
    </row>
    <row r="6">
      <c r="A6" s="4" t="inlineStr">
        <is>
          <t>Residential Mortgage</t>
        </is>
      </c>
    </row>
    <row r="7">
      <c r="A7" s="3" t="inlineStr">
        <is>
          <t>Contractually Specified Servicing Fees, Late Fees, and Ancillary Fees Earned in Exchange for Servicing Financial Assets [Line Items]</t>
        </is>
      </c>
    </row>
    <row r="8">
      <c r="A8" s="4" t="inlineStr">
        <is>
          <t>Number of risk tranches used in evaluating mortgage servicing rights for impairment | tranches</t>
        </is>
      </c>
      <c r="B8" s="6" t="n">
        <v>22</v>
      </c>
    </row>
    <row r="9">
      <c r="A9" s="4" t="inlineStr">
        <is>
          <t>Unpaid principal balance of mortgage loans serviced for others</t>
        </is>
      </c>
      <c r="B9" s="7" t="n">
        <v>2007319</v>
      </c>
      <c r="C9" s="7" t="n">
        <v>1796519</v>
      </c>
      <c r="D9" s="7" t="n">
        <v>1927886</v>
      </c>
    </row>
    <row r="10">
      <c r="A10" s="4" t="inlineStr">
        <is>
          <t>Ratio of capaitalized servicing assets to unpaid principal balance of loans serviced for others</t>
        </is>
      </c>
      <c r="B10" s="4" t="inlineStr">
        <is>
          <t>0.39%</t>
        </is>
      </c>
      <c r="C10" s="4" t="inlineStr">
        <is>
          <t>0.45%</t>
        </is>
      </c>
      <c r="D10" s="4" t="inlineStr">
        <is>
          <t>0.46%</t>
        </is>
      </c>
    </row>
    <row r="11">
      <c r="A11" s="4" t="inlineStr">
        <is>
          <t>Residential Mortgage | Other Non-Interest Income</t>
        </is>
      </c>
    </row>
    <row r="12">
      <c r="A12" s="3" t="inlineStr">
        <is>
          <t>Contractually Specified Servicing Fees, Late Fees, and Ancillary Fees Earned in Exchange for Servicing Financial Assets [Line Items]</t>
        </is>
      </c>
    </row>
    <row r="13">
      <c r="A13" s="4" t="inlineStr">
        <is>
          <t>Servicing income, net of amortization of capitalized servicing rights</t>
        </is>
      </c>
      <c r="B13" s="7" t="n">
        <v>3365</v>
      </c>
      <c r="C13" s="7" t="n">
        <v>4225</v>
      </c>
      <c r="D13" s="7" t="n">
        <v>4288</v>
      </c>
    </row>
    <row r="14">
      <c r="A14" s="4" t="inlineStr">
        <is>
          <t>Minimum</t>
        </is>
      </c>
    </row>
    <row r="15">
      <c r="A15" s="3" t="inlineStr">
        <is>
          <t>Contractually Specified Servicing Fees, Late Fees, and Ancillary Fees Earned in Exchange for Servicing Financial Assets [Line Items]</t>
        </is>
      </c>
    </row>
    <row r="16">
      <c r="A16" s="4" t="inlineStr">
        <is>
          <t>Annual servicing fee on outstanding loan balance, percentage</t>
        </is>
      </c>
      <c r="B16" s="4" t="inlineStr">
        <is>
          <t>0.02%</t>
        </is>
      </c>
    </row>
    <row r="17">
      <c r="A17" s="4" t="inlineStr">
        <is>
          <t>Maximum</t>
        </is>
      </c>
    </row>
    <row r="18">
      <c r="A18" s="3" t="inlineStr">
        <is>
          <t>Contractually Specified Servicing Fees, Late Fees, and Ancillary Fees Earned in Exchange for Servicing Financial Assets [Line Items]</t>
        </is>
      </c>
    </row>
    <row r="19">
      <c r="A19" s="4" t="inlineStr">
        <is>
          <t>Annual servicing fee on outstanding loan balance, percentage</t>
        </is>
      </c>
      <c r="B19" s="4" t="inlineStr">
        <is>
          <t>0.98%</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Mortgage Loan Servicing Rights (Primary Economic Assumptions Used To Measure The Company's Retained Interest Rate) (Details) - Residential Mortgage</t>
        </is>
      </c>
      <c r="B1" s="2" t="inlineStr">
        <is>
          <t>12 Months Ended</t>
        </is>
      </c>
    </row>
    <row r="2">
      <c r="B2" s="2" t="inlineStr">
        <is>
          <t>Sep. 30, 2020</t>
        </is>
      </c>
      <c r="C2" s="2" t="inlineStr">
        <is>
          <t>Sep. 30, 2019</t>
        </is>
      </c>
    </row>
    <row r="3">
      <c r="A3" s="3" t="inlineStr">
        <is>
          <t>Fair Value Assumption, Date of Securitization or Asset-backed Financing Arrangement, Transferor's Continuing Involvement, Servicing Assets or Liabilities [Line Items]</t>
        </is>
      </c>
    </row>
    <row r="4">
      <c r="A4" s="4" t="inlineStr">
        <is>
          <t>Primary prepayment speed assumptions (weighted average annual rate)</t>
        </is>
      </c>
      <c r="B4" s="4" t="inlineStr">
        <is>
          <t>32.10%</t>
        </is>
      </c>
      <c r="C4" s="4" t="inlineStr">
        <is>
          <t>22.70%</t>
        </is>
      </c>
    </row>
    <row r="5">
      <c r="A5" s="4" t="inlineStr">
        <is>
          <t>Weighted average life (years)</t>
        </is>
      </c>
      <c r="B5" s="4" t="inlineStr">
        <is>
          <t>23 years 2 months 12 days</t>
        </is>
      </c>
      <c r="C5" s="4" t="inlineStr">
        <is>
          <t>24 years 3 months 18 days</t>
        </is>
      </c>
    </row>
    <row r="6">
      <c r="A6" s="4" t="inlineStr">
        <is>
          <t>Amortized cost to service loans (weighted average)</t>
        </is>
      </c>
      <c r="B6" s="4" t="inlineStr">
        <is>
          <t>0.12%</t>
        </is>
      </c>
      <c r="C6" s="4" t="inlineStr">
        <is>
          <t>0.12%</t>
        </is>
      </c>
    </row>
    <row r="7">
      <c r="A7" s="4" t="inlineStr">
        <is>
          <t>Weighted average discount rate</t>
        </is>
      </c>
      <c r="B7" s="4" t="inlineStr">
        <is>
          <t>12.00%</t>
        </is>
      </c>
      <c r="C7" s="4" t="inlineStr">
        <is>
          <t>12.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 Servicing Rights (Key Economic Assumptions And Sensitivity) (Details) - Residential Mortgage - USD ($) $ in Thousands</t>
        </is>
      </c>
      <c r="B1" s="2" t="inlineStr">
        <is>
          <t>12 Months Ended</t>
        </is>
      </c>
    </row>
    <row r="2">
      <c r="B2" s="2" t="inlineStr">
        <is>
          <t>Sep. 30, 2020</t>
        </is>
      </c>
      <c r="C2" s="2" t="inlineStr">
        <is>
          <t>Sep. 30, 2019</t>
        </is>
      </c>
      <c r="D2" s="2" t="inlineStr">
        <is>
          <t>Sep. 30, 2018</t>
        </is>
      </c>
    </row>
    <row r="3">
      <c r="A3" s="3" t="inlineStr">
        <is>
          <t>Sensitivity Analysis, Impact of Adverse Change in Assumption [Line Items]</t>
        </is>
      </c>
    </row>
    <row r="4">
      <c r="A4" s="4" t="inlineStr">
        <is>
          <t>Fair value of mortgage loan servicing rights</t>
        </is>
      </c>
      <c r="B4" s="7" t="n">
        <v>12487</v>
      </c>
      <c r="C4" s="7" t="n">
        <v>13384</v>
      </c>
      <c r="D4" s="7" t="n">
        <v>15580</v>
      </c>
    </row>
    <row r="5">
      <c r="A5" s="4" t="inlineStr">
        <is>
          <t>Prepayment speed assumptions (weighted average annual rate)</t>
        </is>
      </c>
      <c r="B5" s="4" t="inlineStr">
        <is>
          <t>29.40%</t>
        </is>
      </c>
    </row>
    <row r="6">
      <c r="A6" s="4" t="inlineStr">
        <is>
          <t>Prepayment speed assumptions, Impact on fair value of 10% adverse change</t>
        </is>
      </c>
      <c r="B6" s="7" t="n">
        <v>-476</v>
      </c>
    </row>
    <row r="7">
      <c r="A7" s="4" t="inlineStr">
        <is>
          <t>Prepayment speed assumptions, Impact on fair value of 20% adverse change</t>
        </is>
      </c>
      <c r="B7" s="7" t="n">
        <v>-909</v>
      </c>
    </row>
    <row r="8">
      <c r="A8" s="4" t="inlineStr">
        <is>
          <t>Estimated prospective annual cost to service loans (weighted average)</t>
        </is>
      </c>
      <c r="B8" s="4" t="inlineStr">
        <is>
          <t>0.12%</t>
        </is>
      </c>
    </row>
    <row r="9">
      <c r="A9" s="4" t="inlineStr">
        <is>
          <t>Estimated prospective annual cost to service loans, Impact on fair value of 10% adverse change</t>
        </is>
      </c>
      <c r="B9" s="7" t="n">
        <v>-1108</v>
      </c>
    </row>
    <row r="10">
      <c r="A10" s="4" t="inlineStr">
        <is>
          <t>Estimated prospective annual cost to service loans, Impact on fair value of 20% adverse change</t>
        </is>
      </c>
      <c r="B10" s="7" t="n">
        <v>-2216</v>
      </c>
    </row>
    <row r="11">
      <c r="A11" s="4" t="inlineStr">
        <is>
          <t>Discount rate</t>
        </is>
      </c>
      <c r="B11" s="4" t="inlineStr">
        <is>
          <t>12.00%</t>
        </is>
      </c>
    </row>
    <row r="12">
      <c r="A12" s="4" t="inlineStr">
        <is>
          <t>Discount rate, Impact on fair value of 10% adverse change</t>
        </is>
      </c>
      <c r="B12" s="7" t="n">
        <v>-437</v>
      </c>
    </row>
    <row r="13">
      <c r="A13" s="4" t="inlineStr">
        <is>
          <t>Discount rate, Impact on fair value of 20% adverse change</t>
        </is>
      </c>
      <c r="B13" s="7" t="n">
        <v>-84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Mortgage Loan Servicing Rights (Activity In Mortgage Servicing Assets) (Details) - USD ($) $ in Thousands</t>
        </is>
      </c>
      <c r="C1" s="2" t="inlineStr">
        <is>
          <t>12 Months Ended</t>
        </is>
      </c>
    </row>
    <row r="2">
      <c r="C2" s="2" t="inlineStr">
        <is>
          <t>Sep. 30, 2020</t>
        </is>
      </c>
      <c r="D2" s="2" t="inlineStr">
        <is>
          <t>Sep. 30, 2019</t>
        </is>
      </c>
      <c r="E2" s="2" t="inlineStr">
        <is>
          <t>Sep. 30, 2018</t>
        </is>
      </c>
    </row>
    <row r="3">
      <c r="A3" s="3" t="inlineStr">
        <is>
          <t>Mortgage Servicing Assets [Roll Forward]</t>
        </is>
      </c>
    </row>
    <row r="4">
      <c r="A4" s="4" t="inlineStr">
        <is>
          <t>Balance-beginning of year</t>
        </is>
      </c>
      <c r="C4" s="7" t="n">
        <v>8080</v>
      </c>
    </row>
    <row r="5">
      <c r="A5" s="4" t="inlineStr">
        <is>
          <t>Balance-end of year</t>
        </is>
      </c>
      <c r="C5" s="6" t="n">
        <v>7860</v>
      </c>
      <c r="D5" s="7" t="n">
        <v>8080</v>
      </c>
    </row>
    <row r="6">
      <c r="A6" s="4" t="inlineStr">
        <is>
          <t>Residential Mortgage</t>
        </is>
      </c>
    </row>
    <row r="7">
      <c r="A7" s="3" t="inlineStr">
        <is>
          <t>Mortgage Servicing Assets [Roll Forward]</t>
        </is>
      </c>
    </row>
    <row r="8">
      <c r="A8" s="4" t="inlineStr">
        <is>
          <t>Balance-beginning of year</t>
        </is>
      </c>
      <c r="C8" s="6" t="n">
        <v>8080</v>
      </c>
      <c r="D8" s="6" t="n">
        <v>8840</v>
      </c>
      <c r="E8" s="7" t="n">
        <v>8375</v>
      </c>
    </row>
    <row r="9">
      <c r="A9" s="4" t="inlineStr">
        <is>
          <t>Additions from loan securitizations/sales</t>
        </is>
      </c>
      <c r="C9" s="6" t="n">
        <v>1613</v>
      </c>
      <c r="D9" s="6" t="n">
        <v>497</v>
      </c>
      <c r="E9" s="6" t="n">
        <v>1909</v>
      </c>
    </row>
    <row r="10">
      <c r="A10" s="4" t="inlineStr">
        <is>
          <t>Amortization</t>
        </is>
      </c>
      <c r="B10" s="4" t="inlineStr">
        <is>
          <t>[1]</t>
        </is>
      </c>
      <c r="C10" s="6" t="n">
        <v>-1824</v>
      </c>
      <c r="D10" s="6" t="n">
        <v>-1257</v>
      </c>
      <c r="E10" s="6" t="n">
        <v>-1444</v>
      </c>
    </row>
    <row r="11">
      <c r="A11" s="4" t="inlineStr">
        <is>
          <t>Net change in valuation allowance</t>
        </is>
      </c>
      <c r="C11" s="6" t="n">
        <v>-9</v>
      </c>
      <c r="D11" s="6" t="n">
        <v>0</v>
      </c>
      <c r="E11" s="6" t="n">
        <v>0</v>
      </c>
    </row>
    <row r="12">
      <c r="A12" s="4" t="inlineStr">
        <is>
          <t>Balance-end of year</t>
        </is>
      </c>
      <c r="C12" s="6" t="n">
        <v>7860</v>
      </c>
      <c r="D12" s="6" t="n">
        <v>8080</v>
      </c>
      <c r="E12" s="6" t="n">
        <v>8840</v>
      </c>
    </row>
    <row r="13">
      <c r="A13" s="4" t="inlineStr">
        <is>
          <t>Servicing Asset at Amortized Cost, Fair Value</t>
        </is>
      </c>
      <c r="C13" s="7" t="n">
        <v>12487</v>
      </c>
      <c r="D13" s="7" t="n">
        <v>13384</v>
      </c>
      <c r="E13" s="7" t="n">
        <v>15580</v>
      </c>
    </row>
    <row r="14"/>
    <row r="15">
      <c r="A15" s="4" t="inlineStr">
        <is>
          <t>[1]</t>
        </is>
      </c>
      <c r="B15" s="4" t="inlineStr">
        <is>
          <t>(1) Year ended September 30, 2020 amount includes $1,063 related to the repurchase of loans previously sold and serviced by the Company. (2) Year ended September 30, 2018 amount includes $48 related to the repurchase of loans previously sold and serviced by the Company.</t>
        </is>
      </c>
    </row>
  </sheetData>
  <mergeCells count="4">
    <mergeCell ref="A1:B2"/>
    <mergeCell ref="C1:E1"/>
    <mergeCell ref="A14:D14"/>
    <mergeCell ref="B15:D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income</t>
        </is>
      </c>
      <c r="B4" s="7" t="n">
        <v>83317</v>
      </c>
      <c r="C4" s="7" t="n">
        <v>80237</v>
      </c>
      <c r="D4" s="7" t="n">
        <v>85407</v>
      </c>
    </row>
    <row r="5">
      <c r="A5" s="3" t="inlineStr">
        <is>
          <t>Adjustments to reconcile net income to net cash provided by operating activities:</t>
        </is>
      </c>
    </row>
    <row r="6">
      <c r="A6" s="4" t="inlineStr">
        <is>
          <t>ESOP and stock-based compensation expense</t>
        </is>
      </c>
      <c r="B6" s="6" t="n">
        <v>12117</v>
      </c>
      <c r="C6" s="6" t="n">
        <v>11780</v>
      </c>
      <c r="D6" s="6" t="n">
        <v>11356</v>
      </c>
    </row>
    <row r="7">
      <c r="A7" s="4" t="inlineStr">
        <is>
          <t>Depreciation and amortization</t>
        </is>
      </c>
      <c r="B7" s="6" t="n">
        <v>32820</v>
      </c>
      <c r="C7" s="6" t="n">
        <v>22950</v>
      </c>
      <c r="D7" s="6" t="n">
        <v>25187</v>
      </c>
    </row>
    <row r="8">
      <c r="A8" s="4" t="inlineStr">
        <is>
          <t>Deferred income taxes</t>
        </is>
      </c>
      <c r="B8" s="6" t="n">
        <v>21802</v>
      </c>
      <c r="C8" s="6" t="n">
        <v>21936</v>
      </c>
      <c r="D8" s="6" t="n">
        <v>3949</v>
      </c>
    </row>
    <row r="9">
      <c r="A9" s="4" t="inlineStr">
        <is>
          <t>Provision (credit) for loan losses</t>
        </is>
      </c>
      <c r="B9" s="6" t="n">
        <v>3000</v>
      </c>
      <c r="C9" s="6" t="n">
        <v>-10000</v>
      </c>
      <c r="D9" s="6" t="n">
        <v>-11000</v>
      </c>
    </row>
    <row r="10">
      <c r="A10" s="4" t="inlineStr">
        <is>
          <t>Net gain on the sale of loans</t>
        </is>
      </c>
      <c r="B10" s="6" t="n">
        <v>-28443</v>
      </c>
      <c r="C10" s="6" t="n">
        <v>-1869</v>
      </c>
      <c r="D10" s="6" t="n">
        <v>-3383</v>
      </c>
    </row>
    <row r="11">
      <c r="A11" s="4" t="inlineStr">
        <is>
          <t>Net gain on sale of commercial property</t>
        </is>
      </c>
      <c r="B11" s="6" t="n">
        <v>-4665</v>
      </c>
      <c r="C11" s="6" t="n">
        <v>0</v>
      </c>
      <c r="D11" s="6" t="n">
        <v>0</v>
      </c>
    </row>
    <row r="12">
      <c r="A12" s="4" t="inlineStr">
        <is>
          <t>Other net (gains) losses</t>
        </is>
      </c>
      <c r="B12" s="6" t="n">
        <v>-955</v>
      </c>
      <c r="C12" s="6" t="n">
        <v>116</v>
      </c>
      <c r="D12" s="6" t="n">
        <v>1127</v>
      </c>
    </row>
    <row r="13">
      <c r="A13" s="4" t="inlineStr">
        <is>
          <t>Principal repayments on and proceeds from sales of loans held for sale</t>
        </is>
      </c>
      <c r="B13" s="6" t="n">
        <v>62398</v>
      </c>
      <c r="C13" s="6" t="n">
        <v>48517</v>
      </c>
      <c r="D13" s="6" t="n">
        <v>25585</v>
      </c>
    </row>
    <row r="14">
      <c r="A14" s="4" t="inlineStr">
        <is>
          <t>Loans originated for sale</t>
        </is>
      </c>
      <c r="B14" s="6" t="n">
        <v>-60256</v>
      </c>
      <c r="C14" s="6" t="n">
        <v>-50992</v>
      </c>
      <c r="D14" s="6" t="n">
        <v>-25964</v>
      </c>
    </row>
    <row r="15">
      <c r="A15" s="4" t="inlineStr">
        <is>
          <t>Increase in cash surrender value for bank owned life insurance contracts</t>
        </is>
      </c>
      <c r="B15" s="6" t="n">
        <v>-6289</v>
      </c>
      <c r="C15" s="6" t="n">
        <v>-6192</v>
      </c>
      <c r="D15" s="6" t="n">
        <v>-6138</v>
      </c>
    </row>
    <row r="16">
      <c r="A16" s="4" t="inlineStr">
        <is>
          <t>Net increase in interest receivable and other assets</t>
        </is>
      </c>
      <c r="B16" s="6" t="n">
        <v>-17970</v>
      </c>
      <c r="C16" s="6" t="n">
        <v>-13202</v>
      </c>
      <c r="D16" s="6" t="n">
        <v>-6812</v>
      </c>
    </row>
    <row r="17">
      <c r="A17" s="4" t="inlineStr">
        <is>
          <t>Net increase (decrease) in accrued expenses and other liabilities</t>
        </is>
      </c>
      <c r="B17" s="6" t="n">
        <v>24922</v>
      </c>
      <c r="C17" s="6" t="n">
        <v>-280</v>
      </c>
      <c r="D17" s="6" t="n">
        <v>-7199</v>
      </c>
    </row>
    <row r="18">
      <c r="A18" s="4" t="inlineStr">
        <is>
          <t>Net cash provided by operating activities</t>
        </is>
      </c>
      <c r="B18" s="6" t="n">
        <v>121798</v>
      </c>
      <c r="C18" s="6" t="n">
        <v>103001</v>
      </c>
      <c r="D18" s="6" t="n">
        <v>92115</v>
      </c>
    </row>
    <row r="19">
      <c r="A19" s="3" t="inlineStr">
        <is>
          <t>CASH FLOWS FROM INVESTING ACTIVITIES:</t>
        </is>
      </c>
    </row>
    <row r="20">
      <c r="A20" s="4" t="inlineStr">
        <is>
          <t>Loans Originated</t>
        </is>
      </c>
      <c r="B20" s="6" t="n">
        <v>-4255580</v>
      </c>
      <c r="C20" s="6" t="n">
        <v>-3028188</v>
      </c>
      <c r="D20" s="6" t="n">
        <v>-3338773</v>
      </c>
    </row>
    <row r="21">
      <c r="A21" s="4" t="inlineStr">
        <is>
          <t>Principal repayments on loans</t>
        </is>
      </c>
      <c r="B21" s="6" t="n">
        <v>3549803</v>
      </c>
      <c r="C21" s="6" t="n">
        <v>2629397</v>
      </c>
      <c r="D21" s="6" t="n">
        <v>2508822</v>
      </c>
    </row>
    <row r="22">
      <c r="A22" s="3" t="inlineStr">
        <is>
          <t>Proceeds from sale of:</t>
        </is>
      </c>
    </row>
    <row r="23">
      <c r="A23" s="4" t="inlineStr">
        <is>
          <t>Proceeds from Sale and Maturity of Debt Securities, Available-for-sale</t>
        </is>
      </c>
      <c r="B23" s="6" t="n">
        <v>268565</v>
      </c>
      <c r="C23" s="6" t="n">
        <v>152560</v>
      </c>
      <c r="D23" s="6" t="n">
        <v>139846</v>
      </c>
    </row>
    <row r="24">
      <c r="A24" s="4" t="inlineStr">
        <is>
          <t>Proceeds from sale of loans</t>
        </is>
      </c>
      <c r="B24" s="6" t="n">
        <v>765874</v>
      </c>
      <c r="C24" s="6" t="n">
        <v>69620</v>
      </c>
      <c r="D24" s="6" t="n">
        <v>372497</v>
      </c>
    </row>
    <row r="25">
      <c r="A25" s="4" t="inlineStr">
        <is>
          <t>Real estate owned</t>
        </is>
      </c>
      <c r="B25" s="6" t="n">
        <v>3679</v>
      </c>
      <c r="C25" s="6" t="n">
        <v>3997</v>
      </c>
      <c r="D25" s="6" t="n">
        <v>6280</v>
      </c>
    </row>
    <row r="26">
      <c r="A26" s="4" t="inlineStr">
        <is>
          <t>Proceeds from Sale of Property, Plant, and Equipment</t>
        </is>
      </c>
      <c r="B26" s="6" t="n">
        <v>23920</v>
      </c>
      <c r="C26" s="6" t="n">
        <v>0</v>
      </c>
      <c r="D26" s="6" t="n">
        <v>0</v>
      </c>
    </row>
    <row r="27">
      <c r="A27" s="3" t="inlineStr">
        <is>
          <t>Purchases of:</t>
        </is>
      </c>
    </row>
    <row r="28">
      <c r="A28" s="4" t="inlineStr">
        <is>
          <t>FHLB stock</t>
        </is>
      </c>
      <c r="B28" s="6" t="n">
        <v>-34935</v>
      </c>
      <c r="C28" s="6" t="n">
        <v>-8314</v>
      </c>
      <c r="D28" s="6" t="n">
        <v>-3554</v>
      </c>
    </row>
    <row r="29">
      <c r="A29" s="4" t="inlineStr">
        <is>
          <t>Securities available for sale</t>
        </is>
      </c>
      <c r="B29" s="6" t="n">
        <v>-171464</v>
      </c>
      <c r="C29" s="6" t="n">
        <v>-158012</v>
      </c>
      <c r="D29" s="6" t="n">
        <v>-151600</v>
      </c>
    </row>
    <row r="30">
      <c r="A30" s="4" t="inlineStr">
        <is>
          <t>Premises and equipment</t>
        </is>
      </c>
      <c r="B30" s="6" t="n">
        <v>-3207</v>
      </c>
      <c r="C30" s="6" t="n">
        <v>-3778</v>
      </c>
      <c r="D30" s="6" t="n">
        <v>-8373</v>
      </c>
    </row>
    <row r="31">
      <c r="A31" s="4" t="inlineStr">
        <is>
          <t>Other</t>
        </is>
      </c>
      <c r="B31" s="6" t="n">
        <v>921</v>
      </c>
      <c r="C31" s="6" t="n">
        <v>736</v>
      </c>
      <c r="D31" s="6" t="n">
        <v>0</v>
      </c>
    </row>
    <row r="32">
      <c r="A32" s="4" t="inlineStr">
        <is>
          <t>Net cash provided by (used in) investing activities</t>
        </is>
      </c>
      <c r="B32" s="6" t="n">
        <v>147576</v>
      </c>
      <c r="C32" s="6" t="n">
        <v>-341982</v>
      </c>
      <c r="D32" s="6" t="n">
        <v>-474855</v>
      </c>
    </row>
    <row r="33">
      <c r="A33" s="3" t="inlineStr">
        <is>
          <t>CASH FLOWS FROM FINANCING ACTIVITIES:</t>
        </is>
      </c>
    </row>
    <row r="34">
      <c r="A34" s="4" t="inlineStr">
        <is>
          <t>Net increase in deposits</t>
        </is>
      </c>
      <c r="B34" s="6" t="n">
        <v>459170</v>
      </c>
      <c r="C34" s="6" t="n">
        <v>274801</v>
      </c>
      <c r="D34" s="6" t="n">
        <v>339958</v>
      </c>
    </row>
    <row r="35">
      <c r="A35" s="4" t="inlineStr">
        <is>
          <t>Net increase in borrowers' advances for insurance and taxes</t>
        </is>
      </c>
      <c r="B35" s="6" t="n">
        <v>8208</v>
      </c>
      <c r="C35" s="6" t="n">
        <v>323</v>
      </c>
      <c r="D35" s="6" t="n">
        <v>2559</v>
      </c>
    </row>
    <row r="36">
      <c r="A36" s="4" t="inlineStr">
        <is>
          <t>Net increase (decrease) in principal and interest owed on loans serviced</t>
        </is>
      </c>
      <c r="B36" s="6" t="n">
        <v>12986</v>
      </c>
      <c r="C36" s="6" t="n">
        <v>1419</v>
      </c>
      <c r="D36" s="6" t="n">
        <v>-4276</v>
      </c>
    </row>
    <row r="37">
      <c r="A37" s="4" t="inlineStr">
        <is>
          <t>Net (decrease) increase in short-term borrowed funds</t>
        </is>
      </c>
      <c r="B37" s="6" t="n">
        <v>-281126</v>
      </c>
      <c r="C37" s="6" t="n">
        <v>326991</v>
      </c>
      <c r="D37" s="6" t="n">
        <v>317043</v>
      </c>
    </row>
    <row r="38">
      <c r="A38" s="4" t="inlineStr">
        <is>
          <t>Proceeds from long-term borrowed funds</t>
        </is>
      </c>
      <c r="B38" s="6" t="n">
        <v>250000</v>
      </c>
      <c r="C38" s="6" t="n">
        <v>275000</v>
      </c>
      <c r="D38" s="6" t="n">
        <v>15088</v>
      </c>
    </row>
    <row r="39">
      <c r="A39" s="4" t="inlineStr">
        <is>
          <t>Repayment of long-term borrowed funds</t>
        </is>
      </c>
      <c r="B39" s="6" t="n">
        <v>-350110</v>
      </c>
      <c r="C39" s="6" t="n">
        <v>-420709</v>
      </c>
      <c r="D39" s="6" t="n">
        <v>-281809</v>
      </c>
    </row>
    <row r="40">
      <c r="A40" s="4" t="inlineStr">
        <is>
          <t>Cash Collateral received from derivative counterparties</t>
        </is>
      </c>
      <c r="B40" s="6" t="n">
        <v>-87827</v>
      </c>
      <c r="C40" s="6" t="n">
        <v>-152386</v>
      </c>
      <c r="D40" s="6" t="n">
        <v>54876</v>
      </c>
    </row>
    <row r="41">
      <c r="A41" s="4" t="inlineStr">
        <is>
          <t>Purchase of treasury shares</t>
        </is>
      </c>
      <c r="B41" s="6" t="n">
        <v>-413</v>
      </c>
      <c r="C41" s="6" t="n">
        <v>-9087</v>
      </c>
      <c r="D41" s="6" t="n">
        <v>-19741</v>
      </c>
    </row>
    <row r="42">
      <c r="A42" s="4" t="inlineStr">
        <is>
          <t>Acquisition of treasury shares through net settlement for taxes</t>
        </is>
      </c>
      <c r="B42" s="6" t="n">
        <v>-1907</v>
      </c>
      <c r="C42" s="6" t="n">
        <v>-1538</v>
      </c>
      <c r="D42" s="6" t="n">
        <v>-1772</v>
      </c>
    </row>
    <row r="43">
      <c r="A43" s="4" t="inlineStr">
        <is>
          <t>Dividends paid to common shareholders</t>
        </is>
      </c>
      <c r="B43" s="6" t="n">
        <v>-55465</v>
      </c>
      <c r="C43" s="6" t="n">
        <v>-50465</v>
      </c>
      <c r="D43" s="6" t="n">
        <v>-37629</v>
      </c>
    </row>
    <row r="44">
      <c r="A44" s="4" t="inlineStr">
        <is>
          <t>Net cash provided (used in) by financing activities</t>
        </is>
      </c>
      <c r="B44" s="6" t="n">
        <v>-46484</v>
      </c>
      <c r="C44" s="6" t="n">
        <v>244349</v>
      </c>
      <c r="D44" s="6" t="n">
        <v>384297</v>
      </c>
    </row>
    <row r="45">
      <c r="A45" s="4" t="inlineStr">
        <is>
          <t>NET INCREASE IN CASH AND CASH EQUIVALENTS</t>
        </is>
      </c>
      <c r="B45" s="6" t="n">
        <v>222890</v>
      </c>
      <c r="C45" s="6" t="n">
        <v>5368</v>
      </c>
      <c r="D45" s="6" t="n">
        <v>1557</v>
      </c>
    </row>
    <row r="46">
      <c r="A46" s="4" t="inlineStr">
        <is>
          <t>Cash and cash equivalents—beginning of year</t>
        </is>
      </c>
      <c r="B46" s="6" t="n">
        <v>275143</v>
      </c>
      <c r="C46" s="6" t="n">
        <v>269775</v>
      </c>
      <c r="D46" s="6" t="n">
        <v>268218</v>
      </c>
    </row>
    <row r="47">
      <c r="A47" s="4" t="inlineStr">
        <is>
          <t>Cash and cash equivalents—end of year</t>
        </is>
      </c>
      <c r="B47" s="6" t="n">
        <v>498033</v>
      </c>
      <c r="C47" s="6" t="n">
        <v>275143</v>
      </c>
      <c r="D47" s="6" t="n">
        <v>269775</v>
      </c>
    </row>
    <row r="48">
      <c r="A48" s="3" t="inlineStr">
        <is>
          <t>SUPPLEMENTAL DISCLOSURE OF CASH FLOW INFORMATION:</t>
        </is>
      </c>
    </row>
    <row r="49">
      <c r="A49" s="4" t="inlineStr">
        <is>
          <t>Cash paid for income taxes</t>
        </is>
      </c>
      <c r="B49" s="6" t="n">
        <v>1673</v>
      </c>
      <c r="C49" s="6" t="n">
        <v>9689</v>
      </c>
      <c r="D49" s="6" t="n">
        <v>32525</v>
      </c>
    </row>
    <row r="50">
      <c r="A50" s="3" t="inlineStr">
        <is>
          <t>SUPPLEMENTAL SCHEDULES OF NONCASH INVESTING AND FINANCING ACTIVITIES:</t>
        </is>
      </c>
    </row>
    <row r="51">
      <c r="A51" s="4" t="inlineStr">
        <is>
          <t>Transfer of loans to real estate owned</t>
        </is>
      </c>
      <c r="B51" s="6" t="n">
        <v>1751</v>
      </c>
      <c r="C51" s="6" t="n">
        <v>3473</v>
      </c>
      <c r="D51" s="6" t="n">
        <v>4238</v>
      </c>
    </row>
    <row r="52">
      <c r="A52" s="4" t="inlineStr">
        <is>
          <t>Transfer of loans from held for investment to held for sale</t>
        </is>
      </c>
      <c r="B52" s="6" t="n">
        <v>778059</v>
      </c>
      <c r="C52" s="6" t="n">
        <v>69069</v>
      </c>
      <c r="D52" s="6" t="n">
        <v>372563</v>
      </c>
    </row>
    <row r="53">
      <c r="A53" s="4" t="inlineStr">
        <is>
          <t>Transfer of Loans Held-for-sale to Portfolio Loans</t>
        </is>
      </c>
      <c r="B53" s="6" t="n">
        <v>0</v>
      </c>
      <c r="C53" s="6" t="n">
        <v>0</v>
      </c>
      <c r="D53" s="6" t="n">
        <v>149</v>
      </c>
    </row>
    <row r="54">
      <c r="A54" s="4" t="inlineStr">
        <is>
          <t>Treasury Stock Issued For Stock Benefit Plans</t>
        </is>
      </c>
      <c r="B54" s="6" t="n">
        <v>776</v>
      </c>
      <c r="C54" s="6" t="n">
        <v>322</v>
      </c>
      <c r="D54" s="6" t="n">
        <v>2740</v>
      </c>
    </row>
    <row r="55">
      <c r="A55" s="4" t="inlineStr">
        <is>
          <t>Deposits</t>
        </is>
      </c>
    </row>
    <row r="56">
      <c r="A56" s="3" t="inlineStr">
        <is>
          <t>SUPPLEMENTAL DISCLOSURE OF CASH FLOW INFORMATION:</t>
        </is>
      </c>
    </row>
    <row r="57">
      <c r="A57" s="4" t="inlineStr">
        <is>
          <t>Cash paid for interest</t>
        </is>
      </c>
      <c r="B57" s="6" t="n">
        <v>140887</v>
      </c>
      <c r="C57" s="6" t="n">
        <v>143363</v>
      </c>
      <c r="D57" s="6" t="n">
        <v>100505</v>
      </c>
    </row>
    <row r="58">
      <c r="A58" s="4" t="inlineStr">
        <is>
          <t>Borrowed Funds</t>
        </is>
      </c>
    </row>
    <row r="59">
      <c r="A59" s="3" t="inlineStr">
        <is>
          <t>SUPPLEMENTAL DISCLOSURE OF CASH FLOW INFORMATION:</t>
        </is>
      </c>
    </row>
    <row r="60">
      <c r="A60" s="4" t="inlineStr">
        <is>
          <t>Cash paid for interest</t>
        </is>
      </c>
      <c r="B60" s="7" t="n">
        <v>53676</v>
      </c>
      <c r="C60" s="7" t="n">
        <v>81743</v>
      </c>
      <c r="D60" s="7" t="n">
        <v>6105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Equipment And Software, Net Premises, Equipment And Software, Net (Narrative) (Details) - USD ($) $ in Thousands</t>
        </is>
      </c>
      <c r="B1" s="2" t="inlineStr">
        <is>
          <t>12 Months Ended</t>
        </is>
      </c>
    </row>
    <row r="2">
      <c r="B2" s="2" t="inlineStr">
        <is>
          <t>Sep. 30, 2020</t>
        </is>
      </c>
      <c r="C2" s="2" t="inlineStr">
        <is>
          <t>Sep. 30, 2019</t>
        </is>
      </c>
      <c r="D2" s="2" t="inlineStr">
        <is>
          <t>Sep. 30, 2018</t>
        </is>
      </c>
    </row>
    <row r="3">
      <c r="A3" s="3" t="inlineStr">
        <is>
          <t>Property, Plant and Equipment [Line Items]</t>
        </is>
      </c>
    </row>
    <row r="4">
      <c r="A4" s="4" t="inlineStr">
        <is>
          <t>Depreciation expense on premises, equipment and software</t>
        </is>
      </c>
      <c r="B4" s="7" t="n">
        <v>5435</v>
      </c>
      <c r="C4" s="7" t="n">
        <v>5885</v>
      </c>
      <c r="D4" s="7" t="n">
        <v>5722</v>
      </c>
    </row>
    <row r="5">
      <c r="A5" s="4" t="inlineStr">
        <is>
          <t>Branch rental expense</t>
        </is>
      </c>
      <c r="B5" s="6" t="n">
        <v>6619</v>
      </c>
      <c r="C5" s="6" t="n">
        <v>6696</v>
      </c>
      <c r="D5" s="6" t="n">
        <v>7069</v>
      </c>
    </row>
    <row r="6">
      <c r="A6" s="4" t="inlineStr">
        <is>
          <t>Property, Plant and Equipment, Net</t>
        </is>
      </c>
      <c r="B6" s="6" t="n">
        <v>41594</v>
      </c>
      <c r="C6" s="6" t="n">
        <v>61577</v>
      </c>
    </row>
    <row r="7">
      <c r="A7" s="4" t="inlineStr">
        <is>
          <t>Gain (Loss) on Sale of Properties</t>
        </is>
      </c>
      <c r="B7" s="6" t="n">
        <v>4665</v>
      </c>
      <c r="C7" s="6" t="n">
        <v>0</v>
      </c>
      <c r="D7" s="6" t="n">
        <v>0</v>
      </c>
    </row>
    <row r="8">
      <c r="A8" s="4" t="inlineStr">
        <is>
          <t>Non-interest income</t>
        </is>
      </c>
    </row>
    <row r="9">
      <c r="A9" s="3" t="inlineStr">
        <is>
          <t>Property, Plant and Equipment [Line Items]</t>
        </is>
      </c>
    </row>
    <row r="10">
      <c r="A10" s="4" t="inlineStr">
        <is>
          <t>Rental income included in other non-interest income</t>
        </is>
      </c>
      <c r="B10" s="6" t="n">
        <v>5</v>
      </c>
      <c r="C10" s="6" t="n">
        <v>2180</v>
      </c>
      <c r="D10" s="7" t="n">
        <v>2148</v>
      </c>
    </row>
    <row r="11">
      <c r="A11" s="4" t="inlineStr">
        <is>
          <t>Land and Building | Subsidiary Limited Liability Company</t>
        </is>
      </c>
    </row>
    <row r="12">
      <c r="A12" s="3" t="inlineStr">
        <is>
          <t>Property, Plant and Equipment [Line Items]</t>
        </is>
      </c>
    </row>
    <row r="13">
      <c r="A13" s="4" t="inlineStr">
        <is>
          <t>Property, Plant and Equipment, Net</t>
        </is>
      </c>
      <c r="C13" s="7" t="n">
        <v>17680</v>
      </c>
    </row>
    <row r="14">
      <c r="A14" s="4" t="inlineStr">
        <is>
          <t>Commercial Office Building | Subsidiary Limited Liability Company</t>
        </is>
      </c>
    </row>
    <row r="15">
      <c r="A15" s="3" t="inlineStr">
        <is>
          <t>Property, Plant and Equipment [Line Items]</t>
        </is>
      </c>
    </row>
    <row r="16">
      <c r="A16" s="4" t="inlineStr">
        <is>
          <t>Depreciation expense on premises, equipment and software</t>
        </is>
      </c>
      <c r="B16" s="6" t="n">
        <v>48</v>
      </c>
    </row>
    <row r="17">
      <c r="A17" s="4" t="inlineStr">
        <is>
          <t>Gain (Loss) on Sale of Properties</t>
        </is>
      </c>
      <c r="B17" s="7" t="n">
        <v>466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Software, Net Premises, Equipment And Software, Net (Property, Plant and Equipment) (Details) - USD ($) $ in Thousands</t>
        </is>
      </c>
      <c r="B1" s="2" t="inlineStr">
        <is>
          <t>Sep. 30, 2020</t>
        </is>
      </c>
      <c r="C1" s="2" t="inlineStr">
        <is>
          <t>Sep. 30, 2019</t>
        </is>
      </c>
    </row>
    <row r="2">
      <c r="A2" s="3" t="inlineStr">
        <is>
          <t>Property, Plant and Equipment [Line Items]</t>
        </is>
      </c>
    </row>
    <row r="3">
      <c r="A3" s="4" t="inlineStr">
        <is>
          <t>Property, Plant and Equipment, Gross</t>
        </is>
      </c>
      <c r="B3" s="7" t="n">
        <v>138718</v>
      </c>
      <c r="C3" s="7" t="n">
        <v>162370</v>
      </c>
    </row>
    <row r="4">
      <c r="A4" s="4" t="inlineStr">
        <is>
          <t>Less accumulated depreciation and amortization</t>
        </is>
      </c>
      <c r="B4" s="6" t="n">
        <v>-97124</v>
      </c>
      <c r="C4" s="6" t="n">
        <v>-100793</v>
      </c>
    </row>
    <row r="5">
      <c r="A5" s="4" t="inlineStr">
        <is>
          <t>Total</t>
        </is>
      </c>
      <c r="B5" s="6" t="n">
        <v>41594</v>
      </c>
      <c r="C5" s="6" t="n">
        <v>61577</v>
      </c>
    </row>
    <row r="6">
      <c r="A6" s="4" t="inlineStr">
        <is>
          <t>Land</t>
        </is>
      </c>
    </row>
    <row r="7">
      <c r="A7" s="3" t="inlineStr">
        <is>
          <t>Property, Plant and Equipment [Line Items]</t>
        </is>
      </c>
    </row>
    <row r="8">
      <c r="A8" s="4" t="inlineStr">
        <is>
          <t>Property, Plant and Equipment, Gross</t>
        </is>
      </c>
      <c r="B8" s="6" t="n">
        <v>8688</v>
      </c>
      <c r="C8" s="6" t="n">
        <v>12223</v>
      </c>
    </row>
    <row r="9">
      <c r="A9" s="4" t="inlineStr">
        <is>
          <t>Office buildings</t>
        </is>
      </c>
    </row>
    <row r="10">
      <c r="A10" s="3" t="inlineStr">
        <is>
          <t>Property, Plant and Equipment [Line Items]</t>
        </is>
      </c>
    </row>
    <row r="11">
      <c r="A11" s="4" t="inlineStr">
        <is>
          <t>Property, Plant and Equipment, Gross</t>
        </is>
      </c>
      <c r="B11" s="6" t="n">
        <v>61119</v>
      </c>
      <c r="C11" s="6" t="n">
        <v>78755</v>
      </c>
    </row>
    <row r="12">
      <c r="A12" s="4" t="inlineStr">
        <is>
          <t>Furniture, fixtures and equipment</t>
        </is>
      </c>
    </row>
    <row r="13">
      <c r="A13" s="3" t="inlineStr">
        <is>
          <t>Property, Plant and Equipment [Line Items]</t>
        </is>
      </c>
    </row>
    <row r="14">
      <c r="A14" s="4" t="inlineStr">
        <is>
          <t>Property, Plant and Equipment, Gross</t>
        </is>
      </c>
      <c r="B14" s="6" t="n">
        <v>38641</v>
      </c>
      <c r="C14" s="6" t="n">
        <v>37571</v>
      </c>
    </row>
    <row r="15">
      <c r="A15" s="4" t="inlineStr">
        <is>
          <t>Software</t>
        </is>
      </c>
    </row>
    <row r="16">
      <c r="A16" s="3" t="inlineStr">
        <is>
          <t>Property, Plant and Equipment [Line Items]</t>
        </is>
      </c>
    </row>
    <row r="17">
      <c r="A17" s="4" t="inlineStr">
        <is>
          <t>Property, Plant and Equipment, Gross</t>
        </is>
      </c>
      <c r="B17" s="6" t="n">
        <v>19942</v>
      </c>
      <c r="C17" s="6" t="n">
        <v>18251</v>
      </c>
    </row>
    <row r="18">
      <c r="A18" s="4" t="inlineStr">
        <is>
          <t>Leasehold improvements</t>
        </is>
      </c>
    </row>
    <row r="19">
      <c r="A19" s="3" t="inlineStr">
        <is>
          <t>Property, Plant and Equipment [Line Items]</t>
        </is>
      </c>
    </row>
    <row r="20">
      <c r="A20" s="4" t="inlineStr">
        <is>
          <t>Property, Plant and Equipment, Gross</t>
        </is>
      </c>
      <c r="B20" s="7" t="n">
        <v>10328</v>
      </c>
      <c r="C20" s="7" t="n">
        <v>1557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Receivable (Accrued Interest Receivable) (Details) - USD ($) $ in Thousands</t>
        </is>
      </c>
      <c r="B1" s="2" t="inlineStr">
        <is>
          <t>Sep. 30, 2020</t>
        </is>
      </c>
      <c r="C1" s="2" t="inlineStr">
        <is>
          <t>Sep. 30, 2019</t>
        </is>
      </c>
    </row>
    <row r="2">
      <c r="A2" s="3" t="inlineStr">
        <is>
          <t>Accrued Interest Receivable [Line Items]</t>
        </is>
      </c>
    </row>
    <row r="3">
      <c r="A3" s="4" t="inlineStr">
        <is>
          <t>Accrued interest receivable</t>
        </is>
      </c>
      <c r="B3" s="7" t="n">
        <v>36634</v>
      </c>
      <c r="C3" s="7" t="n">
        <v>40822</v>
      </c>
    </row>
    <row r="4">
      <c r="A4" s="4" t="inlineStr">
        <is>
          <t>Investment Securities</t>
        </is>
      </c>
    </row>
    <row r="5">
      <c r="A5" s="3" t="inlineStr">
        <is>
          <t>Accrued Interest Receivable [Line Items]</t>
        </is>
      </c>
    </row>
    <row r="6">
      <c r="A6" s="4" t="inlineStr">
        <is>
          <t>Accrued interest receivable</t>
        </is>
      </c>
      <c r="B6" s="6" t="n">
        <v>1121</v>
      </c>
      <c r="C6" s="6" t="n">
        <v>1445</v>
      </c>
    </row>
    <row r="7">
      <c r="A7" s="4" t="inlineStr">
        <is>
          <t>Loans</t>
        </is>
      </c>
    </row>
    <row r="8">
      <c r="A8" s="3" t="inlineStr">
        <is>
          <t>Accrued Interest Receivable [Line Items]</t>
        </is>
      </c>
    </row>
    <row r="9">
      <c r="A9" s="4" t="inlineStr">
        <is>
          <t>Accrued interest receivable</t>
        </is>
      </c>
      <c r="B9" s="7" t="n">
        <v>35513</v>
      </c>
      <c r="C9" s="7" t="n">
        <v>3937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21" customWidth="1" min="2" max="2"/>
  </cols>
  <sheetData>
    <row r="1">
      <c r="A1" s="1" t="inlineStr">
        <is>
          <t>Leases (Narrative) (Details) $ in Thousands</t>
        </is>
      </c>
      <c r="B1" s="2" t="inlineStr">
        <is>
          <t>12 Months Ended</t>
        </is>
      </c>
    </row>
    <row r="2">
      <c r="B2" s="2" t="inlineStr">
        <is>
          <t>Sep. 30, 2020USD ($)</t>
        </is>
      </c>
    </row>
    <row r="3">
      <c r="A3" s="3" t="inlineStr">
        <is>
          <t>Lessee, Lease, Description [Line Items]</t>
        </is>
      </c>
    </row>
    <row r="4">
      <c r="A4" s="4" t="inlineStr">
        <is>
          <t>Operating Lease Cost</t>
        </is>
      </c>
      <c r="B4" s="7" t="n">
        <v>5127</v>
      </c>
    </row>
    <row r="5">
      <c r="A5" s="4" t="inlineStr">
        <is>
          <t>Variable Lease Cost</t>
        </is>
      </c>
      <c r="B5" s="6" t="n">
        <v>1258</v>
      </c>
    </row>
    <row r="6">
      <c r="A6" s="4" t="inlineStr">
        <is>
          <t>Operating Lease Payments</t>
        </is>
      </c>
      <c r="B6" s="7" t="n">
        <v>5071</v>
      </c>
    </row>
    <row r="7">
      <c r="A7" s="4" t="inlineStr">
        <is>
          <t>Minimum</t>
        </is>
      </c>
    </row>
    <row r="8">
      <c r="A8" s="3" t="inlineStr">
        <is>
          <t>Lessee, Lease, Description [Line Items]</t>
        </is>
      </c>
    </row>
    <row r="9">
      <c r="A9" s="4" t="inlineStr">
        <is>
          <t>Remaining term of operating lease contracts</t>
        </is>
      </c>
      <c r="B9" s="4" t="inlineStr">
        <is>
          <t>1 year</t>
        </is>
      </c>
    </row>
    <row r="10">
      <c r="A10" s="4" t="inlineStr">
        <is>
          <t>Renewal term of contract on operating leases</t>
        </is>
      </c>
      <c r="B10" s="4" t="inlineStr">
        <is>
          <t>5 years</t>
        </is>
      </c>
    </row>
    <row r="11">
      <c r="A11" s="4" t="inlineStr">
        <is>
          <t>Maximum</t>
        </is>
      </c>
    </row>
    <row r="12">
      <c r="A12" s="3" t="inlineStr">
        <is>
          <t>Lessee, Lease, Description [Line Items]</t>
        </is>
      </c>
    </row>
    <row r="13">
      <c r="A13" s="4" t="inlineStr">
        <is>
          <t>Remaining term of operating lease contracts</t>
        </is>
      </c>
      <c r="B13" s="4" t="inlineStr">
        <is>
          <t>16 years</t>
        </is>
      </c>
    </row>
    <row r="14">
      <c r="A14" s="4" t="inlineStr">
        <is>
          <t>Renewal term of contract on operating leases</t>
        </is>
      </c>
      <c r="B14" s="4" t="inlineStr">
        <is>
          <t>10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65" customWidth="1" min="2" max="2"/>
  </cols>
  <sheetData>
    <row r="1">
      <c r="A1" s="1" t="inlineStr">
        <is>
          <t>Leases (Schedule Of Lease Cost) (Details) $ in Thousands</t>
        </is>
      </c>
      <c r="B1" s="2" t="inlineStr">
        <is>
          <t>Sep. 30, 2020USD ($)</t>
        </is>
      </c>
    </row>
    <row r="2">
      <c r="A2" s="3" t="inlineStr">
        <is>
          <t>Leases [Abstract]</t>
        </is>
      </c>
    </row>
    <row r="3">
      <c r="A3" s="4" t="inlineStr">
        <is>
          <t>Right-Of-Use Asset</t>
        </is>
      </c>
      <c r="B3" s="7" t="n">
        <v>20784</v>
      </c>
    </row>
    <row r="4">
      <c r="A4" s="4" t="inlineStr">
        <is>
          <t>Lease Liability</t>
        </is>
      </c>
      <c r="B4" s="7" t="n">
        <v>16391</v>
      </c>
    </row>
    <row r="5">
      <c r="A5" s="4" t="inlineStr">
        <is>
          <t>Weighted Average Remaining Lease Term</t>
        </is>
      </c>
      <c r="B5" s="4" t="inlineStr">
        <is>
          <t>6 years 1 month 13 days</t>
        </is>
      </c>
    </row>
    <row r="6">
      <c r="A6" s="4" t="inlineStr">
        <is>
          <t>Weighted Average Discount Rate, Percent</t>
        </is>
      </c>
      <c r="B6" s="4" t="inlineStr">
        <is>
          <t>1.88%</t>
        </is>
      </c>
    </row>
    <row r="7">
      <c r="A7" s="4" t="inlineStr">
        <is>
          <t>Operating Lease, Liability, Statement of Financial Position [Extensible List]</t>
        </is>
      </c>
      <c r="B7" s="4" t="inlineStr">
        <is>
          <t>us-gaap:AccountsPayableAndAccruedLiabilitiesCurrentAndNoncurrent</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Leases (Schedule of Lease Liability Maturities) (Details) $ in Thousands</t>
        </is>
      </c>
      <c r="B1" s="2" t="inlineStr">
        <is>
          <t>Sep. 30, 2020USD ($)</t>
        </is>
      </c>
    </row>
    <row r="2">
      <c r="A2" s="3" t="inlineStr">
        <is>
          <t>Leases [Abstract]</t>
        </is>
      </c>
    </row>
    <row r="3">
      <c r="A3" s="4" t="inlineStr">
        <is>
          <t>Maturing In 12 months or less</t>
        </is>
      </c>
      <c r="B3" s="7" t="n">
        <v>4582</v>
      </c>
    </row>
    <row r="4">
      <c r="A4" s="4" t="inlineStr">
        <is>
          <t>Maturing in 13 to 24 months</t>
        </is>
      </c>
      <c r="B4" s="6" t="n">
        <v>3610</v>
      </c>
    </row>
    <row r="5">
      <c r="A5" s="4" t="inlineStr">
        <is>
          <t>Maturing in 25 to 36 months</t>
        </is>
      </c>
      <c r="B5" s="6" t="n">
        <v>2806</v>
      </c>
    </row>
    <row r="6">
      <c r="A6" s="4" t="inlineStr">
        <is>
          <t>Maturing in 37 to 48 months</t>
        </is>
      </c>
      <c r="B6" s="6" t="n">
        <v>2023</v>
      </c>
    </row>
    <row r="7">
      <c r="A7" s="4" t="inlineStr">
        <is>
          <t>Maturing in 49 to 60 months</t>
        </is>
      </c>
      <c r="B7" s="6" t="n">
        <v>1235</v>
      </c>
    </row>
    <row r="8">
      <c r="A8" s="4" t="inlineStr">
        <is>
          <t>Maturing in over 60 months</t>
        </is>
      </c>
      <c r="B8" s="6" t="n">
        <v>3232</v>
      </c>
    </row>
    <row r="9">
      <c r="A9" s="4" t="inlineStr">
        <is>
          <t>Lease Liability Payments Due</t>
        </is>
      </c>
      <c r="B9" s="6" t="n">
        <v>17488</v>
      </c>
    </row>
    <row r="10">
      <c r="A10" s="4" t="inlineStr">
        <is>
          <t>Lease Liability Undiscounted Excess Amount</t>
        </is>
      </c>
      <c r="B10" s="6" t="n">
        <v>1097</v>
      </c>
    </row>
    <row r="11">
      <c r="A11" s="4" t="inlineStr">
        <is>
          <t>Lease Liability</t>
        </is>
      </c>
      <c r="B11" s="7" t="n">
        <v>1639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Leases (Schedule Of Future Minimum Lease Payments) (Details) $ in Thousands</t>
        </is>
      </c>
      <c r="B1" s="2" t="inlineStr">
        <is>
          <t>Sep. 30, 2019USD ($)</t>
        </is>
      </c>
    </row>
    <row r="2">
      <c r="A2" s="3" t="inlineStr">
        <is>
          <t>Leases [Abstract]</t>
        </is>
      </c>
    </row>
    <row r="3">
      <c r="A3" s="4" t="inlineStr">
        <is>
          <t>Maturing In 12 months or less</t>
        </is>
      </c>
      <c r="B3" s="7" t="n">
        <v>4881</v>
      </c>
    </row>
    <row r="4">
      <c r="A4" s="4" t="inlineStr">
        <is>
          <t>Maturing in 13 to 24 months</t>
        </is>
      </c>
      <c r="B4" s="6" t="n">
        <v>4145</v>
      </c>
    </row>
    <row r="5">
      <c r="A5" s="4" t="inlineStr">
        <is>
          <t>Maturing in 25 to 36 months</t>
        </is>
      </c>
      <c r="B5" s="6" t="n">
        <v>3171</v>
      </c>
    </row>
    <row r="6">
      <c r="A6" s="4" t="inlineStr">
        <is>
          <t>Maturing in 37 to 48 months</t>
        </is>
      </c>
      <c r="B6" s="6" t="n">
        <v>2366</v>
      </c>
    </row>
    <row r="7">
      <c r="A7" s="4" t="inlineStr">
        <is>
          <t>Maturing in 49 to 60 months</t>
        </is>
      </c>
      <c r="B7" s="6" t="n">
        <v>1613</v>
      </c>
    </row>
    <row r="8">
      <c r="A8" s="4" t="inlineStr">
        <is>
          <t>Maturing in over 60 months</t>
        </is>
      </c>
      <c r="B8" s="6" t="n">
        <v>4209</v>
      </c>
    </row>
    <row r="9">
      <c r="A9" s="4" t="inlineStr">
        <is>
          <t>Future Minimum Payments Due</t>
        </is>
      </c>
      <c r="B9" s="7" t="n">
        <v>2038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Narrative) (Details) - USD ($) $ in Thousands</t>
        </is>
      </c>
      <c r="B1" s="2" t="inlineStr">
        <is>
          <t>Sep. 30, 2020</t>
        </is>
      </c>
      <c r="C1" s="2" t="inlineStr">
        <is>
          <t>Sep. 30, 2019</t>
        </is>
      </c>
    </row>
    <row r="2">
      <c r="A2" s="3" t="inlineStr">
        <is>
          <t>Deposits [Abstract]</t>
        </is>
      </c>
    </row>
    <row r="3">
      <c r="A3" s="4" t="inlineStr">
        <is>
          <t>Weighted average interest rate, checking accounts</t>
        </is>
      </c>
      <c r="B3" s="4" t="inlineStr">
        <is>
          <t>0.12%</t>
        </is>
      </c>
      <c r="C3" s="4" t="inlineStr">
        <is>
          <t>0.24%</t>
        </is>
      </c>
    </row>
    <row r="4">
      <c r="A4" s="4" t="inlineStr">
        <is>
          <t>Weighted average rated, savings</t>
        </is>
      </c>
      <c r="B4" s="4" t="inlineStr">
        <is>
          <t>0.14%</t>
        </is>
      </c>
      <c r="C4" s="4" t="inlineStr">
        <is>
          <t>0.47%</t>
        </is>
      </c>
    </row>
    <row r="5">
      <c r="A5" s="4" t="inlineStr">
        <is>
          <t>Weighted average rate, money market</t>
        </is>
      </c>
      <c r="B5" s="4" t="inlineStr">
        <is>
          <t>0.44%</t>
        </is>
      </c>
      <c r="C5" s="4" t="inlineStr">
        <is>
          <t>1.73%</t>
        </is>
      </c>
    </row>
    <row r="6">
      <c r="A6" s="4" t="inlineStr">
        <is>
          <t>Weighted average interest rate, certificates of deposit</t>
        </is>
      </c>
      <c r="B6" s="4" t="inlineStr">
        <is>
          <t>1.71%</t>
        </is>
      </c>
      <c r="C6" s="4" t="inlineStr">
        <is>
          <t>2.15%</t>
        </is>
      </c>
    </row>
    <row r="7">
      <c r="A7" s="4" t="inlineStr">
        <is>
          <t>Weighted average interest rate, total deposits</t>
        </is>
      </c>
      <c r="B7" s="4" t="inlineStr">
        <is>
          <t>1.28%</t>
        </is>
      </c>
      <c r="C7" s="4" t="inlineStr">
        <is>
          <t>1.74%</t>
        </is>
      </c>
    </row>
    <row r="8">
      <c r="A8" s="4" t="inlineStr">
        <is>
          <t>Time Deposits, $100,000 or More</t>
        </is>
      </c>
      <c r="B8" s="7" t="n">
        <v>3414697</v>
      </c>
      <c r="C8" s="7" t="n">
        <v>3169561</v>
      </c>
    </row>
    <row r="9">
      <c r="A9" s="4" t="inlineStr">
        <is>
          <t>Brokered certificates of deposit</t>
        </is>
      </c>
      <c r="B9" s="7" t="n">
        <v>553860</v>
      </c>
      <c r="C9" s="7" t="n">
        <v>5078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ummary Of Deposit Account Balances) (Details) - USD ($) $ in Thousands</t>
        </is>
      </c>
      <c r="B1" s="2" t="inlineStr">
        <is>
          <t>Sep. 30, 2020</t>
        </is>
      </c>
      <c r="C1" s="2" t="inlineStr">
        <is>
          <t>Sep. 30, 2019</t>
        </is>
      </c>
    </row>
    <row r="2">
      <c r="A2" s="3" t="inlineStr">
        <is>
          <t>Time Deposits [Line Items]</t>
        </is>
      </c>
    </row>
    <row r="3">
      <c r="A3" s="4" t="inlineStr">
        <is>
          <t>Subtotal checking and savings accounts</t>
        </is>
      </c>
      <c r="B3" s="7" t="n">
        <v>2623347</v>
      </c>
      <c r="C3" s="7" t="n">
        <v>2346847</v>
      </c>
    </row>
    <row r="4">
      <c r="A4" s="4" t="inlineStr">
        <is>
          <t>Percentage of checking and savings accounts to deposits</t>
        </is>
      </c>
      <c r="B4" s="4" t="inlineStr">
        <is>
          <t>28.40%</t>
        </is>
      </c>
      <c r="C4" s="4" t="inlineStr">
        <is>
          <t>26.80%</t>
        </is>
      </c>
    </row>
    <row r="5">
      <c r="A5" s="4" t="inlineStr">
        <is>
          <t>Certificates of deposit</t>
        </is>
      </c>
      <c r="B5" s="7" t="n">
        <v>6599139</v>
      </c>
      <c r="C5" s="7" t="n">
        <v>6415824</v>
      </c>
    </row>
    <row r="6">
      <c r="A6" s="4" t="inlineStr">
        <is>
          <t>Percentage of certificates of deposit to deposits</t>
        </is>
      </c>
      <c r="B6" s="4" t="inlineStr">
        <is>
          <t>71.60%</t>
        </is>
      </c>
      <c r="C6" s="4" t="inlineStr">
        <is>
          <t>73.20%</t>
        </is>
      </c>
    </row>
    <row r="7">
      <c r="A7" s="4" t="inlineStr">
        <is>
          <t>Subtotal, Deposits</t>
        </is>
      </c>
      <c r="B7" s="7" t="n">
        <v>9222486</v>
      </c>
      <c r="C7" s="7" t="n">
        <v>8762671</v>
      </c>
    </row>
    <row r="8">
      <c r="A8" s="4" t="inlineStr">
        <is>
          <t>Subtotal, percent</t>
        </is>
      </c>
      <c r="B8" s="4" t="inlineStr">
        <is>
          <t>100.00%</t>
        </is>
      </c>
      <c r="C8" s="4" t="inlineStr">
        <is>
          <t>100.00%</t>
        </is>
      </c>
    </row>
    <row r="9">
      <c r="A9" s="4" t="inlineStr">
        <is>
          <t>Accrued interest</t>
        </is>
      </c>
      <c r="B9" s="7" t="n">
        <v>3068</v>
      </c>
      <c r="C9" s="7" t="n">
        <v>3713</v>
      </c>
    </row>
    <row r="10">
      <c r="A10" s="4" t="inlineStr">
        <is>
          <t>Accrued interest to deposits, percent</t>
        </is>
      </c>
      <c r="B10" s="4" t="inlineStr">
        <is>
          <t>0.00%</t>
        </is>
      </c>
      <c r="C10" s="4" t="inlineStr">
        <is>
          <t>0.00%</t>
        </is>
      </c>
    </row>
    <row r="11">
      <c r="A11" s="4" t="inlineStr">
        <is>
          <t>Total deposits</t>
        </is>
      </c>
      <c r="B11" s="7" t="n">
        <v>9225554</v>
      </c>
      <c r="C11" s="7" t="n">
        <v>8766384</v>
      </c>
    </row>
    <row r="12">
      <c r="A12" s="4" t="inlineStr">
        <is>
          <t>Total deposits, percent</t>
        </is>
      </c>
      <c r="B12" s="4" t="inlineStr">
        <is>
          <t>100.00%</t>
        </is>
      </c>
      <c r="C12" s="4" t="inlineStr">
        <is>
          <t>100.00%</t>
        </is>
      </c>
    </row>
    <row r="13">
      <c r="A13" s="4" t="inlineStr">
        <is>
          <t>0.00–0.15%</t>
        </is>
      </c>
    </row>
    <row r="14">
      <c r="A14" s="3" t="inlineStr">
        <is>
          <t>Time Deposits [Line Items]</t>
        </is>
      </c>
    </row>
    <row r="15">
      <c r="A15" s="4" t="inlineStr">
        <is>
          <t>Checking accounts</t>
        </is>
      </c>
      <c r="B15" s="7" t="n">
        <v>996682</v>
      </c>
      <c r="C15" s="7" t="n">
        <v>862647</v>
      </c>
    </row>
    <row r="16">
      <c r="A16" s="4" t="inlineStr">
        <is>
          <t>Percentage of checking accounts to deposits</t>
        </is>
      </c>
      <c r="B16" s="4" t="inlineStr">
        <is>
          <t>10.80%</t>
        </is>
      </c>
      <c r="C16" s="4" t="inlineStr">
        <is>
          <t>9.90%</t>
        </is>
      </c>
    </row>
    <row r="17">
      <c r="A17" s="4" t="inlineStr">
        <is>
          <t>0.00–0.20</t>
        </is>
      </c>
    </row>
    <row r="18">
      <c r="A18" s="3" t="inlineStr">
        <is>
          <t>Time Deposits [Line Items]</t>
        </is>
      </c>
    </row>
    <row r="19">
      <c r="A19" s="4" t="inlineStr">
        <is>
          <t>Savings accounts</t>
        </is>
      </c>
      <c r="B19" s="7" t="n">
        <v>1106243</v>
      </c>
      <c r="C19" s="7" t="n">
        <v>1042357</v>
      </c>
    </row>
    <row r="20">
      <c r="A20" s="4" t="inlineStr">
        <is>
          <t>Percentage of savings accounts to deposits</t>
        </is>
      </c>
      <c r="B20" s="4" t="inlineStr">
        <is>
          <t>12.00%</t>
        </is>
      </c>
      <c r="C20" s="4" t="inlineStr">
        <is>
          <t>11.90%</t>
        </is>
      </c>
    </row>
    <row r="21">
      <c r="A21" s="4" t="inlineStr">
        <is>
          <t>0.00-0.50</t>
        </is>
      </c>
    </row>
    <row r="22">
      <c r="A22" s="3" t="inlineStr">
        <is>
          <t>Time Deposits [Line Items]</t>
        </is>
      </c>
    </row>
    <row r="23">
      <c r="A23" s="4" t="inlineStr">
        <is>
          <t>Savings accounts</t>
        </is>
      </c>
      <c r="B23" s="7" t="n">
        <v>520422</v>
      </c>
      <c r="C23" s="7" t="n">
        <v>441843</v>
      </c>
    </row>
    <row r="24">
      <c r="A24" s="4" t="inlineStr">
        <is>
          <t>Percentage of savings accounts to deposits</t>
        </is>
      </c>
      <c r="B24" s="4" t="inlineStr">
        <is>
          <t>5.60%</t>
        </is>
      </c>
      <c r="C24" s="4" t="inlineStr">
        <is>
          <t>5.00%</t>
        </is>
      </c>
    </row>
    <row r="25">
      <c r="A25" s="4" t="inlineStr">
        <is>
          <t>0.00–0.99</t>
        </is>
      </c>
    </row>
    <row r="26">
      <c r="A26" s="3" t="inlineStr">
        <is>
          <t>Time Deposits [Line Items]</t>
        </is>
      </c>
    </row>
    <row r="27">
      <c r="A27" s="4" t="inlineStr">
        <is>
          <t>Certificates of deposit</t>
        </is>
      </c>
      <c r="B27" s="7" t="n">
        <v>2108691</v>
      </c>
      <c r="C27" s="7" t="n">
        <v>342509</v>
      </c>
    </row>
    <row r="28">
      <c r="A28" s="4" t="inlineStr">
        <is>
          <t>Percentage of certificates of deposit to deposits</t>
        </is>
      </c>
      <c r="B28" s="4" t="inlineStr">
        <is>
          <t>22.90%</t>
        </is>
      </c>
      <c r="C28" s="4" t="inlineStr">
        <is>
          <t>3.90%</t>
        </is>
      </c>
    </row>
    <row r="29">
      <c r="A29" s="4" t="inlineStr">
        <is>
          <t>1.00–1.99</t>
        </is>
      </c>
    </row>
    <row r="30">
      <c r="A30" s="3" t="inlineStr">
        <is>
          <t>Time Deposits [Line Items]</t>
        </is>
      </c>
    </row>
    <row r="31">
      <c r="A31" s="4" t="inlineStr">
        <is>
          <t>Certificates of deposit</t>
        </is>
      </c>
      <c r="B31" s="7" t="n">
        <v>1854052</v>
      </c>
      <c r="C31" s="7" t="n">
        <v>2643011</v>
      </c>
    </row>
    <row r="32">
      <c r="A32" s="4" t="inlineStr">
        <is>
          <t>Percentage of certificates of deposit to deposits</t>
        </is>
      </c>
      <c r="B32" s="4" t="inlineStr">
        <is>
          <t>20.10%</t>
        </is>
      </c>
      <c r="C32" s="4" t="inlineStr">
        <is>
          <t>30.20%</t>
        </is>
      </c>
    </row>
    <row r="33">
      <c r="A33" s="4" t="inlineStr">
        <is>
          <t>2.00–2.99</t>
        </is>
      </c>
    </row>
    <row r="34">
      <c r="A34" s="3" t="inlineStr">
        <is>
          <t>Time Deposits [Line Items]</t>
        </is>
      </c>
    </row>
    <row r="35">
      <c r="A35" s="4" t="inlineStr">
        <is>
          <t>Certificates of deposit</t>
        </is>
      </c>
      <c r="B35" s="7" t="n">
        <v>2285521</v>
      </c>
      <c r="C35" s="7" t="n">
        <v>3078055</v>
      </c>
    </row>
    <row r="36">
      <c r="A36" s="4" t="inlineStr">
        <is>
          <t>Percentage of certificates of deposit to deposits</t>
        </is>
      </c>
      <c r="B36" s="4" t="inlineStr">
        <is>
          <t>24.80%</t>
        </is>
      </c>
      <c r="C36" s="4" t="inlineStr">
        <is>
          <t>35.10%</t>
        </is>
      </c>
    </row>
    <row r="37">
      <c r="A37" s="4" t="inlineStr">
        <is>
          <t>3.00 and above</t>
        </is>
      </c>
    </row>
    <row r="38">
      <c r="A38" s="3" t="inlineStr">
        <is>
          <t>Time Deposits [Line Items]</t>
        </is>
      </c>
    </row>
    <row r="39">
      <c r="A39" s="4" t="inlineStr">
        <is>
          <t>Certificates of deposit</t>
        </is>
      </c>
      <c r="B39" s="7" t="n">
        <v>350875</v>
      </c>
      <c r="C39" s="7" t="n">
        <v>352249</v>
      </c>
    </row>
    <row r="40">
      <c r="A40" s="4" t="inlineStr">
        <is>
          <t>Percentage of certificates of deposit to deposits</t>
        </is>
      </c>
      <c r="B40" s="4" t="inlineStr">
        <is>
          <t>3.80%</t>
        </is>
      </c>
      <c r="C40" s="4" t="inlineStr">
        <is>
          <t>4.00%</t>
        </is>
      </c>
    </row>
    <row r="41">
      <c r="A41" s="4" t="inlineStr">
        <is>
          <t>Minimum | 0.00–0.15%</t>
        </is>
      </c>
    </row>
    <row r="42">
      <c r="A42" s="3" t="inlineStr">
        <is>
          <t>Time Deposits [Line Items]</t>
        </is>
      </c>
    </row>
    <row r="43">
      <c r="A43" s="4" t="inlineStr">
        <is>
          <t>Stated interest rate on deposits</t>
        </is>
      </c>
      <c r="B43" s="4" t="inlineStr">
        <is>
          <t>0.00%</t>
        </is>
      </c>
    </row>
    <row r="44">
      <c r="A44" s="4" t="inlineStr">
        <is>
          <t>Minimum | 0.00–0.20</t>
        </is>
      </c>
    </row>
    <row r="45">
      <c r="A45" s="3" t="inlineStr">
        <is>
          <t>Time Deposits [Line Items]</t>
        </is>
      </c>
    </row>
    <row r="46">
      <c r="A46" s="4" t="inlineStr">
        <is>
          <t>Stated interest rate on deposits</t>
        </is>
      </c>
      <c r="B46" s="4" t="inlineStr">
        <is>
          <t>0.00%</t>
        </is>
      </c>
    </row>
    <row r="47">
      <c r="A47" s="4" t="inlineStr">
        <is>
          <t>Minimum | 0.00-0.50</t>
        </is>
      </c>
    </row>
    <row r="48">
      <c r="A48" s="3" t="inlineStr">
        <is>
          <t>Time Deposits [Line Items]</t>
        </is>
      </c>
    </row>
    <row r="49">
      <c r="A49" s="4" t="inlineStr">
        <is>
          <t>Stated interest rate on deposits</t>
        </is>
      </c>
      <c r="B49" s="4" t="inlineStr">
        <is>
          <t>0.00%</t>
        </is>
      </c>
    </row>
    <row r="50">
      <c r="A50" s="4" t="inlineStr">
        <is>
          <t>Minimum | 0.00–0.99</t>
        </is>
      </c>
    </row>
    <row r="51">
      <c r="A51" s="3" t="inlineStr">
        <is>
          <t>Time Deposits [Line Items]</t>
        </is>
      </c>
    </row>
    <row r="52">
      <c r="A52" s="4" t="inlineStr">
        <is>
          <t>Stated interest rate on deposits</t>
        </is>
      </c>
      <c r="B52" s="4" t="inlineStr">
        <is>
          <t>0.00%</t>
        </is>
      </c>
    </row>
    <row r="53">
      <c r="A53" s="4" t="inlineStr">
        <is>
          <t>Minimum | 1.00–1.99</t>
        </is>
      </c>
    </row>
    <row r="54">
      <c r="A54" s="3" t="inlineStr">
        <is>
          <t>Time Deposits [Line Items]</t>
        </is>
      </c>
    </row>
    <row r="55">
      <c r="A55" s="4" t="inlineStr">
        <is>
          <t>Stated interest rate on deposits</t>
        </is>
      </c>
      <c r="B55" s="4" t="inlineStr">
        <is>
          <t>1.00%</t>
        </is>
      </c>
    </row>
    <row r="56">
      <c r="A56" s="4" t="inlineStr">
        <is>
          <t>Minimum | 2.00–2.99</t>
        </is>
      </c>
    </row>
    <row r="57">
      <c r="A57" s="3" t="inlineStr">
        <is>
          <t>Time Deposits [Line Items]</t>
        </is>
      </c>
    </row>
    <row r="58">
      <c r="A58" s="4" t="inlineStr">
        <is>
          <t>Stated interest rate on deposits</t>
        </is>
      </c>
      <c r="B58" s="4" t="inlineStr">
        <is>
          <t>2.00%</t>
        </is>
      </c>
    </row>
    <row r="59">
      <c r="A59" s="4" t="inlineStr">
        <is>
          <t>Minimum | 3.00 and above</t>
        </is>
      </c>
    </row>
    <row r="60">
      <c r="A60" s="3" t="inlineStr">
        <is>
          <t>Time Deposits [Line Items]</t>
        </is>
      </c>
    </row>
    <row r="61">
      <c r="A61" s="4" t="inlineStr">
        <is>
          <t>Stated interest rate on deposits</t>
        </is>
      </c>
      <c r="B61" s="4" t="inlineStr">
        <is>
          <t>3.00%</t>
        </is>
      </c>
    </row>
    <row r="62">
      <c r="A62" s="4" t="inlineStr">
        <is>
          <t>Maximum | 0.00–0.15%</t>
        </is>
      </c>
    </row>
    <row r="63">
      <c r="A63" s="3" t="inlineStr">
        <is>
          <t>Time Deposits [Line Items]</t>
        </is>
      </c>
    </row>
    <row r="64">
      <c r="A64" s="4" t="inlineStr">
        <is>
          <t>Stated interest rate on deposits</t>
        </is>
      </c>
      <c r="B64" s="4" t="inlineStr">
        <is>
          <t>0.15%</t>
        </is>
      </c>
    </row>
    <row r="65">
      <c r="A65" s="4" t="inlineStr">
        <is>
          <t>Maximum | 0.00–0.20</t>
        </is>
      </c>
    </row>
    <row r="66">
      <c r="A66" s="3" t="inlineStr">
        <is>
          <t>Time Deposits [Line Items]</t>
        </is>
      </c>
    </row>
    <row r="67">
      <c r="A67" s="4" t="inlineStr">
        <is>
          <t>Stated interest rate on deposits</t>
        </is>
      </c>
      <c r="B67" s="4" t="inlineStr">
        <is>
          <t>0.20%</t>
        </is>
      </c>
    </row>
    <row r="68">
      <c r="A68" s="4" t="inlineStr">
        <is>
          <t>Maximum | 0.00-0.50</t>
        </is>
      </c>
    </row>
    <row r="69">
      <c r="A69" s="3" t="inlineStr">
        <is>
          <t>Time Deposits [Line Items]</t>
        </is>
      </c>
    </row>
    <row r="70">
      <c r="A70" s="4" t="inlineStr">
        <is>
          <t>Stated interest rate on deposits</t>
        </is>
      </c>
      <c r="B70" s="4" t="inlineStr">
        <is>
          <t>0.50%</t>
        </is>
      </c>
    </row>
    <row r="71">
      <c r="A71" s="4" t="inlineStr">
        <is>
          <t>Maximum | 0.00–0.99</t>
        </is>
      </c>
    </row>
    <row r="72">
      <c r="A72" s="3" t="inlineStr">
        <is>
          <t>Time Deposits [Line Items]</t>
        </is>
      </c>
    </row>
    <row r="73">
      <c r="A73" s="4" t="inlineStr">
        <is>
          <t>Stated interest rate on deposits</t>
        </is>
      </c>
      <c r="B73" s="4" t="inlineStr">
        <is>
          <t>0.99%</t>
        </is>
      </c>
    </row>
    <row r="74">
      <c r="A74" s="4" t="inlineStr">
        <is>
          <t>Maximum | 1.00–1.99</t>
        </is>
      </c>
    </row>
    <row r="75">
      <c r="A75" s="3" t="inlineStr">
        <is>
          <t>Time Deposits [Line Items]</t>
        </is>
      </c>
    </row>
    <row r="76">
      <c r="A76" s="4" t="inlineStr">
        <is>
          <t>Stated interest rate on deposits</t>
        </is>
      </c>
      <c r="B76" s="4" t="inlineStr">
        <is>
          <t>1.99%</t>
        </is>
      </c>
    </row>
    <row r="77">
      <c r="A77" s="4" t="inlineStr">
        <is>
          <t>Maximum | 2.00–2.99</t>
        </is>
      </c>
    </row>
    <row r="78">
      <c r="A78" s="3" t="inlineStr">
        <is>
          <t>Time Deposits [Line Items]</t>
        </is>
      </c>
    </row>
    <row r="79">
      <c r="A79" s="4" t="inlineStr">
        <is>
          <t>Stated interest rate on deposits</t>
        </is>
      </c>
      <c r="B79" s="4" t="inlineStr">
        <is>
          <t>2.99%</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Scheduled Maturity Of Certificates Of Deposit ) (Details) - USD ($) $ in Thousands</t>
        </is>
      </c>
      <c r="B1" s="2" t="inlineStr">
        <is>
          <t>12 Months Ended</t>
        </is>
      </c>
    </row>
    <row r="2">
      <c r="B2" s="2" t="inlineStr">
        <is>
          <t>Sep. 30, 2020</t>
        </is>
      </c>
      <c r="C2" s="2" t="inlineStr">
        <is>
          <t>Sep. 30, 2019</t>
        </is>
      </c>
    </row>
    <row r="3">
      <c r="A3" s="3" t="inlineStr">
        <is>
          <t>Deposits [Abstract]</t>
        </is>
      </c>
    </row>
    <row r="4">
      <c r="A4" s="4" t="inlineStr">
        <is>
          <t>12 months or less</t>
        </is>
      </c>
      <c r="B4" s="7" t="n">
        <v>3514795</v>
      </c>
    </row>
    <row r="5">
      <c r="A5" s="4" t="inlineStr">
        <is>
          <t>13 to 24 months</t>
        </is>
      </c>
      <c r="B5" s="6" t="n">
        <v>1482623</v>
      </c>
    </row>
    <row r="6">
      <c r="A6" s="4" t="inlineStr">
        <is>
          <t>25 to 36 months</t>
        </is>
      </c>
      <c r="B6" s="6" t="n">
        <v>956033</v>
      </c>
    </row>
    <row r="7">
      <c r="A7" s="4" t="inlineStr">
        <is>
          <t>37 to 48 months</t>
        </is>
      </c>
      <c r="B7" s="6" t="n">
        <v>406907</v>
      </c>
    </row>
    <row r="8">
      <c r="A8" s="4" t="inlineStr">
        <is>
          <t>49 to 60 months</t>
        </is>
      </c>
      <c r="B8" s="6" t="n">
        <v>174919</v>
      </c>
    </row>
    <row r="9">
      <c r="A9" s="4" t="inlineStr">
        <is>
          <t>Over 60 months</t>
        </is>
      </c>
      <c r="B9" s="6" t="n">
        <v>63862</v>
      </c>
    </row>
    <row r="10">
      <c r="A10" s="4" t="inlineStr">
        <is>
          <t>Total</t>
        </is>
      </c>
      <c r="B10" s="7" t="n">
        <v>6599139</v>
      </c>
      <c r="C10" s="7" t="n">
        <v>6415824</v>
      </c>
    </row>
    <row r="11">
      <c r="A11" s="4" t="inlineStr">
        <is>
          <t>12 months or less, percent</t>
        </is>
      </c>
      <c r="B11" s="4" t="inlineStr">
        <is>
          <t>53.20%</t>
        </is>
      </c>
    </row>
    <row r="12">
      <c r="A12" s="4" t="inlineStr">
        <is>
          <t>13 to 24 months, percent</t>
        </is>
      </c>
      <c r="B12" s="4" t="inlineStr">
        <is>
          <t>22.50%</t>
        </is>
      </c>
    </row>
    <row r="13">
      <c r="A13" s="4" t="inlineStr">
        <is>
          <t>25 to 36 months, percent</t>
        </is>
      </c>
      <c r="B13" s="4" t="inlineStr">
        <is>
          <t>14.50%</t>
        </is>
      </c>
    </row>
    <row r="14">
      <c r="A14" s="4" t="inlineStr">
        <is>
          <t>37 to 48 months, percent</t>
        </is>
      </c>
      <c r="B14" s="4" t="inlineStr">
        <is>
          <t>6.20%</t>
        </is>
      </c>
    </row>
    <row r="15">
      <c r="A15" s="4" t="inlineStr">
        <is>
          <t>49 to 60 months, percent</t>
        </is>
      </c>
      <c r="B15" s="4" t="inlineStr">
        <is>
          <t>2.60%</t>
        </is>
      </c>
    </row>
    <row r="16">
      <c r="A16" s="4" t="inlineStr">
        <is>
          <t>Over 60 months, percent</t>
        </is>
      </c>
      <c r="B16" s="4" t="inlineStr">
        <is>
          <t>1.00%</t>
        </is>
      </c>
    </row>
    <row r="17">
      <c r="A17" s="4" t="inlineStr">
        <is>
          <t>Total, percent</t>
        </is>
      </c>
      <c r="B17" s="4" t="inlineStr">
        <is>
          <t>100.00%</t>
        </is>
      </c>
    </row>
    <row r="18">
      <c r="A18" s="4" t="inlineStr">
        <is>
          <t>12 months or less, weighted average rate</t>
        </is>
      </c>
      <c r="B18" s="4" t="inlineStr">
        <is>
          <t>1.32%</t>
        </is>
      </c>
    </row>
    <row r="19">
      <c r="A19" s="4" t="inlineStr">
        <is>
          <t>13 to 24 months, weighted average rate</t>
        </is>
      </c>
      <c r="B19" s="4" t="inlineStr">
        <is>
          <t>2.11%</t>
        </is>
      </c>
    </row>
    <row r="20">
      <c r="A20" s="4" t="inlineStr">
        <is>
          <t>25 to 36 months, weighted average rate</t>
        </is>
      </c>
      <c r="B20" s="4" t="inlineStr">
        <is>
          <t>1.97%</t>
        </is>
      </c>
    </row>
    <row r="21">
      <c r="A21" s="4" t="inlineStr">
        <is>
          <t>37 to 48 months, weighted average rate</t>
        </is>
      </c>
      <c r="B21" s="4" t="inlineStr">
        <is>
          <t>2.69%</t>
        </is>
      </c>
    </row>
    <row r="22">
      <c r="A22" s="4" t="inlineStr">
        <is>
          <t>49 to 60 months, weighted average rate</t>
        </is>
      </c>
      <c r="B22" s="4" t="inlineStr">
        <is>
          <t>2.00%</t>
        </is>
      </c>
    </row>
    <row r="23">
      <c r="A23" s="4" t="inlineStr">
        <is>
          <t>Over 60 months, weighted average rate</t>
        </is>
      </c>
      <c r="B23" s="4" t="inlineStr">
        <is>
          <t>1.84%</t>
        </is>
      </c>
    </row>
    <row r="24">
      <c r="A24" s="4" t="inlineStr">
        <is>
          <t>Total, weighted average rate</t>
        </is>
      </c>
      <c r="B24" s="4" t="inlineStr">
        <is>
          <t>1.7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DESCRIPTION OF BUSINESS AND SUMMARY OF SIGNIFICANT ACCOUNTING POLICIES Business —TFS Financial Corporation, a federally chartered stock holding company, conducts its principal activities through its wholly owned subsidiaries. The principal line of business of the Company is retail consumer banking, including mortgage lending, deposit gathering, and other insignificant financial services. Third Federal Savings and Loan Association of Cleveland, MHC, its federally chartered mutual holding company parent, owned 81.07% of the outstanding shares of common stock of the Company at September 30, 2020. The Company’s primary operating subsidiaries include the Association and Third Capital, Inc. The Association is a federal savings association, which provides retail loan and savings products to its customers in Ohio and Florida, through its 37 full-service branches, seven loan production offices, customer service call center and internet site. The Association also provides savings products, purchase mortgages, first mortgage refinance loans, home equity lines of credit, and home equity loans in states outside of its branch footprint. Third Capital, Inc. was formed to hold non-thrift investments and subsidiaries, which included a limited liability company that acquires and manages commercial real estate. On October 31, 2019, the limited liability company sold the remaining two commercial office buildings it owned, which had a net book value of $19,324 at September 30, 2019, which was included in premises, equipment and software, net and other assets. The Company recorded pre-tax income of $4,665 in 2020, representing its share of the gain on sale. The accounting and reporting policies of TFS Financial Corporation and its subsidiaries conform to accounting principles generally accepted in the United States of America and to general practices within the thrift industry. No material subsequent events have occurred requiring recognition in the consolidated financial statements or disclosure in the notes to the consolidated financial statements. The following is a description of the significant accounting and reporting policies, which the Company follows in preparing and presenting its consolidated financial statements. Principles of Consolidation —The consolidated financial statements of the Company include the accounts of TFS Financial Corporation and its wholly owned subsidiaries. Intercompany balances and transactions have been eliminated in consolidation. Cash and Cash Equivalents —Cash and cash equivalents consist of working cash on hand, and demand and interest bearing deposits at other financial institutions with maturities of three months or less. For purposes of reporting cash flows, cash and cash equivalents also includes federal funds sold. The Company has acknowledged informal agreements with banks where it maintains deposits. Under these agreements, service fees charged to the Company are waived provided certain average compensating balances are maintained throughout each month. Investment Securities —Securities are all classified as available for sale. Securities held as available for sale are reported at fair value, with unrealized gains and losses, net of tax, reported as a component of AOCI. Management determines the appropriate classification of securities based on the intent and ability at the time of purchase. Gains and losses on the sale of investment and mortgage-backed securities available for sale are computed on a specific identification basis. Purchases and sales of securities are accounted for on a trade-date or settlement-date basis, depending on the settlement terms. A decline in the fair value of any available for sale security, below cost, that is deemed to be other than temporary, results in a reduction in the carrying amount to fair value. The impairment loss is bifurcated between that related to credit loss which is recognized in non-interest income and that related to all other factors which is recognized in other comprehensive income. To determine whether an impairment is other than temporary, the Company considers, among other things, the duration and extent to which the fair value of an investment is less than its cost, changes in value subsequent to year end, forecast performance of the issuer, and whether the Company has the intent to hold the investment until market price recovery, or, for debt securities, whether the Company has the intent to sell the security or more likely than not will be required to sell the debt security before its anticipated recovery. Premiums and discounts are amortized using the level-yield method. Mortgage Banking Activity —Mortgage loans originated and intended for sale in the secondary market are carried at the lower of cost or estimated fair value in the aggregate. Mortgage loans included in pending agency contracts to sell and securitize loans are carried at fair value. Fair value is based on quoted secondary market pricing for loan portfolios with similar characteristics and includes consideration of deferred fees (costs). Net unrealized gains or losses on loans carried at fair value, are recognized in a valuation allowance by charges to income. The Company retains servicing on loans that are sold and initially recognizes an asset for mortgage loan servicing rights based on the fair value of the servicing rights. Residential mortgage loans represent the single class of servicing rights and are measured at the lower of cost or fair value on a recurring basis. Mortgage loan servicing rights are reported net of accumulated amortization, which is recorded in proportion to, and over the period of, estimated net servicing revenues. The Company monitors prepayments and changes amortization of mortgage servicing rights accordingly. Fair values are estimated using discounted cash flows based on current interest rates and prepayment assumptions, and impairment is monitored each quarterly reporting period. The impairment analysis is based on predominant risk characteristics of the loans serviced, such as type, fixed- and adjustable-rate loans, original terms and interest rates. The amount of impairment recognized is the amount by which the mortgage loan servicing assets exceed their fair value. Servicing fee income net of amortization and other loan fees collected on loans serviced for others are included in Fees and service charges, net of amortization on the consolidated financial statements. Derivative Instruments —Derivative instruments are carried at fair value in the Company's financial statements. For derivative instruments that are designated and qualify as cash flow hedges, the effective portion of the gain or loss on the derivative instrument is reported as a component of other comprehensive income, net of tax, and reclassified into earnings in the same period during which the hedged transaction affects earnings. The earnings effect of the hedging instrument will be presented in the same income statement line item as the earnings effect of the hedged item. Accumulated other comprehensive income will be adjusted to a balance that reflects the cumulative change in the fair value of the hedging instrument. At the inception of a hedge, the Company documents certain items, including the relationship between the hedging instrument and the hedged item, the risk management objective and the nature of the risk being hedged, a description of how effectiveness will be measured, an evaluation of hedge transaction effectiveness and the benchmark interest rate or contractually specified interest rate being hedged. Hedge accounting is discontinued prospectively when (1) a derivative is no longer highly effective in offsetting changes in the fair value or cash flow of a hedged item, (2) a derivative expires or is sold, (3) a derivative is de-designated as a hedge, because it is unlikely that a forecasted transaction will occur, or (4) it is determined that designation of a derivative as a hedge is no longer appropriate. When hedge accounting is discontinued, the Company would continue to carry the derivative on the statement of condition at its fair value; however, changes in its fair value would be recorded in earnings instead of through OCI. For derivative instruments not designated as hedging instruments, the Company recognizes gains and losses on the derivative instrument in current earnings during the period of change. Loans and Related Deferred Loan Expenses, net —Loans originated with the intent to hold into the foreseeable future are carried at unpaid principal balances adjusted for partial charge-offs, the allowance for loan losses and net deferred loan expenses. Interest on loans is accrued and credited to income as earned. Interest on loans is not recognized in income when collectability is uncertain. Loan fees and certain direct loan origination costs are deferred and recognized as an adjustment to interest income using the level-yield method over the contractual lives of related loans, if the loans are held for investment. If the loans are held for sale, net deferred fees (costs) are not amortized, but rather are recognized when the related loans are sold. Loans are classified as TDRs when the original contractual terms are restructured to provide a concession to a borrower experiencing financial difficulty under terms that would not otherwise be available and the restructuring is the result of an agreement between the Company and the borrower or is imposed by a court or law. Concessions granted in TDRs may include a reduction of the stated interest rate, a reduction or forbearance of principal, an extension of the maturity date, a significant delay in payments, the removal of one or more borrowers from the obligation, or any combination of these. Allowance for Loan Losses —The allowance for loan losses is assessed on a quarterly basis and provisions (credits) for loan losses are made in order to maintain the allowance at a level sufficient to absorb credit losses in the portfolio. Impairment evaluations are performed on loans segregated into homogeneous pools based on similarities in credit profile, product and property types. Through the evaluation, general allowances for loan losses are assessed based on historical loan loss experience for each homogeneous pool. General allowances are adjusted to address other factors that affect estimated probable losses including the size of the portion of the portfolio that is not subjected to individual review; current delinquency statistics; the status of loans in foreclosure, real estate in judgment and real estate owned; national, regional and local economic factors and trends; asset disposition loss statistics (both current and historical); and the relative level of individually allocated valuation allowances to the balances of loans individually reviewed. The allowance for loan losses is increased by recoveries and decreased by charge-offs. At September 30, 2020, there remains a great deal of uncertainty from COVID-19 surrounding the length of the pandemic, continued elevated unemployment rates, and the timeline of economic recovery, which has shown signs of slowing. This can negatively impact the economic and housing markets and borrower performance within our loan portfolios. Since this event is unique to historical recessions, with affected borrowers reported as current under their forbearance plans, inherent losses are not fully captured within our historical loan loss experience from which the quantitative portion of our allowance for loan losses is derived. Therefore, it was necessary to qualitatively assess our best estimate of probable losses related to the current economic environment heavily influenced by COVID-19. A thorough analysis was conducted to support an economic qualitative factor, during which we considered, among other things, current and forecast unemployment rates, deterioration in housing indices, risk characteristics of accounts in COVID-19 forbearance plans, specific potential exposures within our loan portfolios and loss experience from previous recessions. At September 30, 2020, our allowance for loan losses totaled $46,937 and included a qualitative component of $27,152, the majority of which is the result of the COVID-19 economic qualitative analysis of $25,230. Management believes the allowance is adequate. For further discussion on the allowance for loan losses, non-accrual, impairment, and TDRs, see Note 5. LOANS AND ALLOWANCE FOR LOAN LOSSES . Real Estate Owned, net —Real estate owned, net represents real estate acquired through foreclosure or deed in lieu of foreclosure and is initially recorded at fair value less estimated costs to sell. Subsequent to acquisition, real estate owned is carried at the lower of cost or fair value less estimated selling costs. Management performs periodic valuations and a valuation allowance is established by a charge to income for any excess of the carrying value over the fair value less estimated costs to sell the property. Recoveries in fair value during the holding period are recognized until the valuation allowance is reduced to zero. Costs related to holding and maintaining the property are charged to expense. Premises, Equipment, and Software, net —Depreciation and amortization of premises, equipment and software is computed on a straight-line basis over the estimated useful lives of the related assets. Estimated lives are 31.5 years for office facilities and three to 10 years for equipment and software. Amortization of leasehold or building improvements is computed on a straight-line basis over the lesser of the economic useful life of the improvement or term of the lease, typically 10 years. Bank Owned Life Insurance Contracts —Life insurance is provided under both whole and split dollar life insurance agreements. Policy premiums were prepaid and the Company will recover the premiums paid from the proceeds of the policies. The Company recognizes death benefits and growth in the cash surrender value of the policies in other non-interest income. Goodwill —The excess of purchase price over the fair value of net assets of acquired companies is classified as goodwill and reported in Other Assets. Goodwill was $9,732 at September 30, 2020 and 2019. Goodwill is reviewed for impairment on an annual basis as of September 30. It was also assessed for impairment as of March 31, 2020 due to the economic downturn at the onset of the COVID-19 pandemic with no impairment identified. No impairment was identified as of September 30, 2020 or 2019. Taxes on Income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dditional information about policies related to income taxes is included in Note 13. INCOME TAXES . Deposits —Interest on deposits is accrued and charged to expense monthly and is paid or credited in accordance with the terms of the accounts. Treasury Stock— Acquisitions of treasury stock are recorded at cost using the cost method of accounting. Repurchases may be made through open market purchases, block trades and in negotiated private transactions, subject to the availability of stock, general market conditions, the trading price of the stock, alternative uses for capital, and the Company’s financial performance. Repurchased shares will be available for general corporate purposes. Accumulated Other Comprehensive Income (Loss) —Accumulated other comprehensive income (loss) consists of changes in pension obligations and changes in unrealized gains (losses) on securities available for sale and cash flow hedges, each of which is net of the related income tax effects. The Company's policy is to release income tax effects from accumulated other comprehensive income only when then entire portfolio to which the underlying transactions relate to is liquidated, sold or extinguished. Revenue from Contracts with Customers — The core principle of the guidance requires an entity to recognize revenue to depict the transfer of goods or services to customers in an amount that reflects the consideration to which the entity expects to be entitled to receive in exchange for those goods or services. Three of the Company's revenue streams within scope of Topic 606 are the sales of REO, interchange income and deposit account and other transaction-based service fee income. Those streams are immaterial and therefore quantitative information regarding these streams is not disclosed. Pension Benefits —The determination of our obligations and expense for pension benefits is dependent upon certain assumptions used in calculating such amounts. Key assumptions used in the actuarial valuations include the discount rate and expected long-term rate of return on plan assets. Actual results could differ from the assumptions and market driven rates may fluctuate. Significant differences in actual experience or significant changes in the assumptions could materially affect future pension obligations and expense. Share-Based Compensation —Compensation expense for awards of equity instruments is recognized on a straight-line basis over the requisite service period based on the grant date fair value estimated in accordance with the provisions of FASB ASC 718 “Compensation—Stock Compensation”. Forfeitures are recognized as they occur. Share-based compensation expense is included in Salaries and employee benefits in the consolidated statements of income. Tax benefits or deficiencies recognized for the difference between realized deductions and cumulative book compensation cost on share-based compensation awards are included in operating cash flows on the consolidated statements of cash flows. The grant date fair value of stock options is estimated using the Black-Scholes option-pricing model using assumptions for the expected option term, expected stock price volatility, risk-free interest rate, and expected dividend yield. Due to limited historical data on exercise of share options, the simplified method is used to estimate expected option term. Marketing Costs —Marketing costs are expensed as incurred. Earnings per Share —Basic earnings per share is computed by dividing net income by the weighted-average number of shares of common stock outstanding. Outstanding shares include shares sold to subscribers, shares held by the Third Federal Foundation, shares of the Employee Stock Ownership Plan which have been allocated or committed to be released for allocation to participants, and shares held by Third Federal Savings, MHC. Unvested shares awarded in the Company's share-based compensation plan are treated as participating securities for purposes of the two-class method when they contain nonforfeitable rights to dividends, but are not included in the number of shares in the computation of basic EPS. The two-class method is an earnings allocation that determines EPS for each class of common stock and participating security. Diluted earnings per share is computed using the same method as basic earnings per share, but the weighted-average number of shares reflects the potential dilution, if any, of unexercised stock options, unvested shares of performance share units and unvested shares of restricted stock units that could occur if stock options were exercised and performance share units and restricted stock units were issued and converted into common stock. These potentially dilutive shares would then be included in the number of weighted-average shares outstanding for the period using the treasury stock method. At September 30, 2020, 2019 and 2018, potentially dilutive shares include stock options, restricted stock units and performance share units issued through share-based compensation plans.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Scheduled Of Interest Expense On Deposits) (Details) - USD ($) $ in Thousands</t>
        </is>
      </c>
      <c r="B1" s="2" t="inlineStr">
        <is>
          <t>12 Months Ended</t>
        </is>
      </c>
    </row>
    <row r="2">
      <c r="B2" s="2" t="inlineStr">
        <is>
          <t>Sep. 30, 2020</t>
        </is>
      </c>
      <c r="C2" s="2" t="inlineStr">
        <is>
          <t>Sep. 30, 2019</t>
        </is>
      </c>
      <c r="D2" s="2" t="inlineStr">
        <is>
          <t>Sep. 30, 2018</t>
        </is>
      </c>
    </row>
    <row r="3">
      <c r="A3" s="3" t="inlineStr">
        <is>
          <t>Deposits [Abstract]</t>
        </is>
      </c>
    </row>
    <row r="4">
      <c r="A4" s="4" t="inlineStr">
        <is>
          <t>Certificates of deposit</t>
        </is>
      </c>
      <c r="B4" s="7" t="n">
        <v>130990</v>
      </c>
      <c r="C4" s="7" t="n">
        <v>128489</v>
      </c>
      <c r="D4" s="7" t="n">
        <v>97383</v>
      </c>
    </row>
    <row r="5">
      <c r="A5" s="4" t="inlineStr">
        <is>
          <t>Checking accounts</t>
        </is>
      </c>
      <c r="B5" s="6" t="n">
        <v>1477</v>
      </c>
      <c r="C5" s="6" t="n">
        <v>3188</v>
      </c>
      <c r="D5" s="6" t="n">
        <v>1406</v>
      </c>
    </row>
    <row r="6">
      <c r="A6" s="4" t="inlineStr">
        <is>
          <t>Savings accounts</t>
        </is>
      </c>
      <c r="B6" s="6" t="n">
        <v>7775</v>
      </c>
      <c r="C6" s="6" t="n">
        <v>11676</v>
      </c>
      <c r="D6" s="6" t="n">
        <v>3466</v>
      </c>
    </row>
    <row r="7">
      <c r="A7" s="4" t="inlineStr">
        <is>
          <t>Total</t>
        </is>
      </c>
      <c r="B7" s="7" t="n">
        <v>140242</v>
      </c>
      <c r="C7" s="7" t="n">
        <v>143353</v>
      </c>
      <c r="D7" s="7" t="n">
        <v>10225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Schedule of Federal Home Loan Bank Advances (FHLB) Borrowings) (Details) - USD ($) $ in Thousands</t>
        </is>
      </c>
      <c r="B1" s="2" t="inlineStr">
        <is>
          <t>Sep. 30, 2020</t>
        </is>
      </c>
      <c r="C1" s="2" t="inlineStr">
        <is>
          <t>Sep. 30, 2019</t>
        </is>
      </c>
    </row>
    <row r="2">
      <c r="A2" s="3" t="inlineStr">
        <is>
          <t>Advances from Federal Home Loan Banks [Abstract]</t>
        </is>
      </c>
    </row>
    <row r="3">
      <c r="A3" s="4" t="inlineStr">
        <is>
          <t>12 months or less</t>
        </is>
      </c>
      <c r="B3" s="7" t="n">
        <v>2975398</v>
      </c>
    </row>
    <row r="4">
      <c r="A4" s="4" t="inlineStr">
        <is>
          <t>13 to 24 months</t>
        </is>
      </c>
      <c r="B4" s="6" t="n">
        <v>0</v>
      </c>
    </row>
    <row r="5">
      <c r="A5" s="4" t="inlineStr">
        <is>
          <t>25 to 36 months</t>
        </is>
      </c>
      <c r="B5" s="6" t="n">
        <v>51371</v>
      </c>
    </row>
    <row r="6">
      <c r="A6" s="4" t="inlineStr">
        <is>
          <t>37 to 48 months</t>
        </is>
      </c>
      <c r="B6" s="6" t="n">
        <v>325000</v>
      </c>
    </row>
    <row r="7">
      <c r="A7" s="4" t="inlineStr">
        <is>
          <t>49 to 60 months</t>
        </is>
      </c>
      <c r="B7" s="6" t="n">
        <v>150000</v>
      </c>
    </row>
    <row r="8">
      <c r="A8" s="4" t="inlineStr">
        <is>
          <t>over 60 months</t>
        </is>
      </c>
      <c r="B8" s="6" t="n">
        <v>18302</v>
      </c>
    </row>
    <row r="9">
      <c r="A9" s="4" t="inlineStr">
        <is>
          <t>Total FHLB Advances</t>
        </is>
      </c>
      <c r="B9" s="6" t="n">
        <v>3520071</v>
      </c>
    </row>
    <row r="10">
      <c r="A10" s="4" t="inlineStr">
        <is>
          <t>Accrued interest</t>
        </is>
      </c>
      <c r="B10" s="6" t="n">
        <v>1674</v>
      </c>
    </row>
    <row r="11">
      <c r="A11" s="4" t="inlineStr">
        <is>
          <t>Total</t>
        </is>
      </c>
      <c r="B11" s="7" t="n">
        <v>3521745</v>
      </c>
      <c r="C11" s="7" t="n">
        <v>3902981</v>
      </c>
    </row>
    <row r="12">
      <c r="A12" s="4" t="inlineStr">
        <is>
          <t>Weighted Average Rate 12 months or less</t>
        </is>
      </c>
      <c r="B12" s="4" t="inlineStr">
        <is>
          <t>0.26%</t>
        </is>
      </c>
    </row>
    <row r="13">
      <c r="A13" s="4" t="inlineStr">
        <is>
          <t>Weighted Average Rate 13 to 24 months</t>
        </is>
      </c>
      <c r="B13" s="4" t="inlineStr">
        <is>
          <t>0.00%</t>
        </is>
      </c>
    </row>
    <row r="14">
      <c r="A14" s="4" t="inlineStr">
        <is>
          <t>Weighted Average Rate 25 to 36 months</t>
        </is>
      </c>
      <c r="B14" s="4" t="inlineStr">
        <is>
          <t>1.79%</t>
        </is>
      </c>
    </row>
    <row r="15">
      <c r="A15" s="4" t="inlineStr">
        <is>
          <t>Weighted Average Rate 37 to 48 months</t>
        </is>
      </c>
      <c r="B15" s="4" t="inlineStr">
        <is>
          <t>1.68%</t>
        </is>
      </c>
    </row>
    <row r="16">
      <c r="A16" s="4" t="inlineStr">
        <is>
          <t>Weighted Average Rate 49 to 60 months</t>
        </is>
      </c>
      <c r="B16" s="4" t="inlineStr">
        <is>
          <t>1.69%</t>
        </is>
      </c>
    </row>
    <row r="17">
      <c r="A17" s="4" t="inlineStr">
        <is>
          <t>Weighted Average Rate Over 60 months</t>
        </is>
      </c>
      <c r="B17" s="4" t="inlineStr">
        <is>
          <t>1.66%</t>
        </is>
      </c>
    </row>
    <row r="18">
      <c r="A18" s="4" t="inlineStr">
        <is>
          <t>Weighted Average Rate Total FHLB Advances</t>
        </is>
      </c>
      <c r="B18" s="4" t="inlineStr">
        <is>
          <t>0.48%</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Borrowed Funds Borrowed Funds (Schedule of Federal Home Loan Bank Advances used in Swap Contracts (Details) $ in Thousands</t>
        </is>
      </c>
      <c r="B1" s="2" t="inlineStr">
        <is>
          <t>Sep. 30, 2020USD ($)</t>
        </is>
      </c>
    </row>
    <row r="2">
      <c r="A2" s="3" t="inlineStr">
        <is>
          <t>FHLB Short-term Debt [Line Items]</t>
        </is>
      </c>
    </row>
    <row r="3">
      <c r="A3" s="4" t="inlineStr">
        <is>
          <t>FHLB advances under SWAP contracts, Total</t>
        </is>
      </c>
      <c r="B3" s="7" t="n">
        <v>2975398</v>
      </c>
    </row>
    <row r="4">
      <c r="A4" s="4" t="inlineStr">
        <is>
          <t>FHLB advances under SWAP contracts, Average Interest Rate</t>
        </is>
      </c>
      <c r="B4" s="4" t="inlineStr">
        <is>
          <t>0.26%</t>
        </is>
      </c>
    </row>
    <row r="5">
      <c r="A5" s="4" t="inlineStr">
        <is>
          <t>Interest Rate Swap</t>
        </is>
      </c>
    </row>
    <row r="6">
      <c r="A6" s="3" t="inlineStr">
        <is>
          <t>FHLB Short-term Debt [Line Items]</t>
        </is>
      </c>
    </row>
    <row r="7">
      <c r="A7" s="4" t="inlineStr">
        <is>
          <t>FHLB advances under SWAP contracts, Total</t>
        </is>
      </c>
      <c r="B7" s="7" t="n">
        <v>2975000</v>
      </c>
    </row>
    <row r="8">
      <c r="A8" s="4" t="inlineStr">
        <is>
          <t>FHLB advances under SWAP contracts, Average Interest Rate</t>
        </is>
      </c>
      <c r="B8" s="4" t="inlineStr">
        <is>
          <t>1.76%</t>
        </is>
      </c>
    </row>
    <row r="9">
      <c r="A9" s="4" t="inlineStr">
        <is>
          <t>Interest Rate Swap | Effective Maturity Year 1</t>
        </is>
      </c>
    </row>
    <row r="10">
      <c r="A10" s="3" t="inlineStr">
        <is>
          <t>FHLB Short-term Debt [Line Items]</t>
        </is>
      </c>
    </row>
    <row r="11">
      <c r="A11" s="4" t="inlineStr">
        <is>
          <t>FHLB advances under SWAP contracts, Total</t>
        </is>
      </c>
      <c r="B11" s="7" t="n">
        <v>525000</v>
      </c>
    </row>
    <row r="12">
      <c r="A12" s="4" t="inlineStr">
        <is>
          <t>FHLB advances under SWAP contracts, Average Interest Rate</t>
        </is>
      </c>
      <c r="B12" s="4" t="inlineStr">
        <is>
          <t>1.19%</t>
        </is>
      </c>
    </row>
    <row r="13">
      <c r="A13" s="4" t="inlineStr">
        <is>
          <t>Interest Rate Swap | Effective Maturity 13 to 24 months</t>
        </is>
      </c>
    </row>
    <row r="14">
      <c r="A14" s="3" t="inlineStr">
        <is>
          <t>FHLB Short-term Debt [Line Items]</t>
        </is>
      </c>
    </row>
    <row r="15">
      <c r="A15" s="4" t="inlineStr">
        <is>
          <t>FHLB advances under SWAP contracts, Total</t>
        </is>
      </c>
      <c r="B15" s="7" t="n">
        <v>900000</v>
      </c>
    </row>
    <row r="16">
      <c r="A16" s="4" t="inlineStr">
        <is>
          <t>FHLB advances under SWAP contracts, Average Interest Rate</t>
        </is>
      </c>
      <c r="B16" s="4" t="inlineStr">
        <is>
          <t>1.90%</t>
        </is>
      </c>
    </row>
    <row r="17">
      <c r="A17" s="4" t="inlineStr">
        <is>
          <t>Interest Rate Swap | Effective Maturity 25 to 36 months</t>
        </is>
      </c>
    </row>
    <row r="18">
      <c r="A18" s="3" t="inlineStr">
        <is>
          <t>FHLB Short-term Debt [Line Items]</t>
        </is>
      </c>
    </row>
    <row r="19">
      <c r="A19" s="4" t="inlineStr">
        <is>
          <t>FHLB advances under SWAP contracts, Total</t>
        </is>
      </c>
      <c r="B19" s="7" t="n">
        <v>150000</v>
      </c>
    </row>
    <row r="20">
      <c r="A20" s="4" t="inlineStr">
        <is>
          <t>FHLB advances under SWAP contracts, Average Interest Rate</t>
        </is>
      </c>
      <c r="B20" s="4" t="inlineStr">
        <is>
          <t>2.22%</t>
        </is>
      </c>
    </row>
    <row r="21">
      <c r="A21" s="4" t="inlineStr">
        <is>
          <t>Interest Rate Swap | Effective Maturity 37 to 48 months</t>
        </is>
      </c>
    </row>
    <row r="22">
      <c r="A22" s="3" t="inlineStr">
        <is>
          <t>FHLB Short-term Debt [Line Items]</t>
        </is>
      </c>
    </row>
    <row r="23">
      <c r="A23" s="4" t="inlineStr">
        <is>
          <t>FHLB advances under SWAP contracts, Total</t>
        </is>
      </c>
      <c r="B23" s="7" t="n">
        <v>350000</v>
      </c>
    </row>
    <row r="24">
      <c r="A24" s="4" t="inlineStr">
        <is>
          <t>FHLB advances under SWAP contracts, Average Interest Rate</t>
        </is>
      </c>
      <c r="B24" s="4" t="inlineStr">
        <is>
          <t>1.43%</t>
        </is>
      </c>
    </row>
    <row r="25">
      <c r="A25" s="4" t="inlineStr">
        <is>
          <t>Interest Rate Swap | Effective Maturity 49 to 60 months</t>
        </is>
      </c>
    </row>
    <row r="26">
      <c r="A26" s="3" t="inlineStr">
        <is>
          <t>FHLB Short-term Debt [Line Items]</t>
        </is>
      </c>
    </row>
    <row r="27">
      <c r="A27" s="4" t="inlineStr">
        <is>
          <t>FHLB advances under SWAP contracts, Total</t>
        </is>
      </c>
      <c r="B27" s="7" t="n">
        <v>400000</v>
      </c>
    </row>
    <row r="28">
      <c r="A28" s="4" t="inlineStr">
        <is>
          <t>FHLB advances under SWAP contracts, Average Interest Rate</t>
        </is>
      </c>
      <c r="B28" s="4" t="inlineStr">
        <is>
          <t>1.36%</t>
        </is>
      </c>
    </row>
    <row r="29">
      <c r="A29" s="4" t="inlineStr">
        <is>
          <t>Interest Rate Swap | Effective Maturity After 60 Months</t>
        </is>
      </c>
    </row>
    <row r="30">
      <c r="A30" s="3" t="inlineStr">
        <is>
          <t>FHLB Short-term Debt [Line Items]</t>
        </is>
      </c>
    </row>
    <row r="31">
      <c r="A31" s="4" t="inlineStr">
        <is>
          <t>FHLB advances under SWAP contracts, Total</t>
        </is>
      </c>
      <c r="B31" s="7" t="n">
        <v>650000</v>
      </c>
    </row>
    <row r="32">
      <c r="A32" s="4" t="inlineStr">
        <is>
          <t>FHLB advances under SWAP contracts, Average Interest Rate</t>
        </is>
      </c>
      <c r="B32" s="4" t="inlineStr">
        <is>
          <t>2.36%</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ed Funds Borrowed Funds (Federal Home Loan Bank Short-Term Advances) (Details) - Federal Home Loan Bank - USD ($) $ in Thousands</t>
        </is>
      </c>
      <c r="B1" s="2" t="inlineStr">
        <is>
          <t>12 Months Ended</t>
        </is>
      </c>
    </row>
    <row r="2">
      <c r="B2" s="2" t="inlineStr">
        <is>
          <t>Sep. 30, 2020</t>
        </is>
      </c>
      <c r="C2" s="2" t="inlineStr">
        <is>
          <t>Sep. 30, 2019</t>
        </is>
      </c>
      <c r="D2" s="2" t="inlineStr">
        <is>
          <t>Sep. 30, 2018</t>
        </is>
      </c>
    </row>
    <row r="3">
      <c r="A3" s="3" t="inlineStr">
        <is>
          <t>FHLB Short-term Debt [Line Items]</t>
        </is>
      </c>
    </row>
    <row r="4">
      <c r="A4" s="4" t="inlineStr">
        <is>
          <t>Balance at end of year</t>
        </is>
      </c>
      <c r="B4" s="7" t="n">
        <v>2975000</v>
      </c>
      <c r="C4" s="7" t="n">
        <v>3250000</v>
      </c>
      <c r="D4" s="7" t="n">
        <v>2925000</v>
      </c>
    </row>
    <row r="5">
      <c r="A5" s="4" t="inlineStr">
        <is>
          <t>Maximum amount outstanding at any month-end</t>
        </is>
      </c>
      <c r="B5" s="6" t="n">
        <v>3695000</v>
      </c>
      <c r="C5" s="6" t="n">
        <v>3425000</v>
      </c>
      <c r="D5" s="6" t="n">
        <v>2925000</v>
      </c>
    </row>
    <row r="6">
      <c r="A6" s="4" t="inlineStr">
        <is>
          <t>Average balance during year</t>
        </is>
      </c>
      <c r="B6" s="7" t="n">
        <v>3086314</v>
      </c>
      <c r="C6" s="7" t="n">
        <v>3002307</v>
      </c>
      <c r="D6" s="7" t="n">
        <v>2707566</v>
      </c>
    </row>
    <row r="7">
      <c r="A7" s="4" t="inlineStr">
        <is>
          <t>Average interest rate during the fiscal year</t>
        </is>
      </c>
      <c r="B7" s="4" t="inlineStr">
        <is>
          <t>1.14%</t>
        </is>
      </c>
      <c r="C7" s="4" t="inlineStr">
        <is>
          <t>2.43%</t>
        </is>
      </c>
      <c r="D7" s="4" t="inlineStr">
        <is>
          <t>1.71%</t>
        </is>
      </c>
    </row>
    <row r="8">
      <c r="A8" s="4" t="inlineStr">
        <is>
          <t>Weighted average interest rate at end of year</t>
        </is>
      </c>
      <c r="B8" s="4" t="inlineStr">
        <is>
          <t>0.28%</t>
        </is>
      </c>
      <c r="C8" s="4" t="inlineStr">
        <is>
          <t>2.23%</t>
        </is>
      </c>
      <c r="D8" s="4" t="inlineStr">
        <is>
          <t>2.13%</t>
        </is>
      </c>
    </row>
    <row r="9">
      <c r="A9" s="4" t="inlineStr">
        <is>
          <t>Interest expense</t>
        </is>
      </c>
      <c r="B9" s="7" t="n">
        <v>36300</v>
      </c>
      <c r="C9" s="7" t="n">
        <v>74742</v>
      </c>
      <c r="D9" s="7" t="n">
        <v>4661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ed Funds (Narrative) (Federal Home Loan Bank Advances) (Details) - USD ($) $ in Thousands</t>
        </is>
      </c>
      <c r="B1" s="2" t="inlineStr">
        <is>
          <t>12 Months Ended</t>
        </is>
      </c>
    </row>
    <row r="2">
      <c r="B2" s="2" t="inlineStr">
        <is>
          <t>Sep. 30, 2020</t>
        </is>
      </c>
      <c r="C2" s="2" t="inlineStr">
        <is>
          <t>Sep. 30, 2019</t>
        </is>
      </c>
      <c r="D2" s="2" t="inlineStr">
        <is>
          <t>Sep. 30, 2018</t>
        </is>
      </c>
    </row>
    <row r="3">
      <c r="A3" s="3" t="inlineStr">
        <is>
          <t>Federal Home Loan Bank, Advances, Branch of FHLB Bank [Line Items]</t>
        </is>
      </c>
    </row>
    <row r="4">
      <c r="A4" s="4" t="inlineStr">
        <is>
          <t>FHLB, capacity limit for collateral-based additional borrowings</t>
        </is>
      </c>
      <c r="B4" s="7" t="n">
        <v>7614956</v>
      </c>
    </row>
    <row r="5">
      <c r="A5" s="4" t="inlineStr">
        <is>
          <t>FHLB advances under SWAP contracts, Average Interest Rate</t>
        </is>
      </c>
      <c r="B5" s="4" t="inlineStr">
        <is>
          <t>0.26%</t>
        </is>
      </c>
    </row>
    <row r="6">
      <c r="A6" s="4" t="inlineStr">
        <is>
          <t>FHLB advances under SWAP contracts, Total</t>
        </is>
      </c>
      <c r="B6" s="7" t="n">
        <v>2975398</v>
      </c>
    </row>
    <row r="7">
      <c r="A7" s="4" t="inlineStr">
        <is>
          <t>Contract Termination</t>
        </is>
      </c>
    </row>
    <row r="8">
      <c r="A8" s="3" t="inlineStr">
        <is>
          <t>Federal Home Loan Bank, Advances, Branch of FHLB Bank [Line Items]</t>
        </is>
      </c>
    </row>
    <row r="9">
      <c r="A9" s="4" t="inlineStr">
        <is>
          <t>Federal Home Loan Bank, Advances, Weighted Average Interest Rate</t>
        </is>
      </c>
      <c r="B9" s="4" t="inlineStr">
        <is>
          <t>2.92%</t>
        </is>
      </c>
    </row>
    <row r="10">
      <c r="A10" s="4" t="inlineStr">
        <is>
          <t>Interest Rate Swap</t>
        </is>
      </c>
    </row>
    <row r="11">
      <c r="A11" s="3" t="inlineStr">
        <is>
          <t>Federal Home Loan Bank, Advances, Branch of FHLB Bank [Line Items]</t>
        </is>
      </c>
    </row>
    <row r="12">
      <c r="A12" s="4" t="inlineStr">
        <is>
          <t>FHLB advances under SWAP contracts, Average Interest Rate</t>
        </is>
      </c>
      <c r="B12" s="4" t="inlineStr">
        <is>
          <t>1.76%</t>
        </is>
      </c>
    </row>
    <row r="13">
      <c r="A13" s="4" t="inlineStr">
        <is>
          <t>FHLB advances under SWAP contracts, Total</t>
        </is>
      </c>
      <c r="B13" s="7" t="n">
        <v>2975000</v>
      </c>
    </row>
    <row r="14">
      <c r="A14" s="4" t="inlineStr">
        <is>
          <t>Interest Rate Swap | Interest Expense and Prepayment Fees</t>
        </is>
      </c>
    </row>
    <row r="15">
      <c r="A15" s="3" t="inlineStr">
        <is>
          <t>Federal Home Loan Bank, Advances, Branch of FHLB Bank [Line Items]</t>
        </is>
      </c>
    </row>
    <row r="16">
      <c r="A16" s="4" t="inlineStr">
        <is>
          <t>Interest expense and prepayment fees related to swap terminatons</t>
        </is>
      </c>
      <c r="B16" s="6" t="n">
        <v>8905</v>
      </c>
    </row>
    <row r="17">
      <c r="A17" s="4" t="inlineStr">
        <is>
          <t>Interest Rate Swap | Contract Termination</t>
        </is>
      </c>
    </row>
    <row r="18">
      <c r="A18" s="3" t="inlineStr">
        <is>
          <t>Federal Home Loan Bank, Advances, Branch of FHLB Bank [Line Items]</t>
        </is>
      </c>
    </row>
    <row r="19">
      <c r="A19" s="4" t="inlineStr">
        <is>
          <t>Derivative, Notional Amount</t>
        </is>
      </c>
      <c r="B19" s="6" t="n">
        <v>100000</v>
      </c>
    </row>
    <row r="20">
      <c r="A20" s="4" t="inlineStr">
        <is>
          <t>Federal Home Loan Bank</t>
        </is>
      </c>
    </row>
    <row r="21">
      <c r="A21" s="3" t="inlineStr">
        <is>
          <t>Federal Home Loan Bank, Advances, Branch of FHLB Bank [Line Items]</t>
        </is>
      </c>
    </row>
    <row r="22">
      <c r="A22" s="4" t="inlineStr">
        <is>
          <t>Extinguishment of Debt, Amount</t>
        </is>
      </c>
      <c r="B22" s="6" t="n">
        <v>115000</v>
      </c>
    </row>
    <row r="23">
      <c r="A23" s="4" t="inlineStr">
        <is>
          <t>FRB-Cleveland</t>
        </is>
      </c>
    </row>
    <row r="24">
      <c r="A24" s="3" t="inlineStr">
        <is>
          <t>Federal Home Loan Bank, Advances, Branch of FHLB Bank [Line Items]</t>
        </is>
      </c>
    </row>
    <row r="25">
      <c r="A25" s="4" t="inlineStr">
        <is>
          <t>Federal Reserve Discount Window, borrowing capacity</t>
        </is>
      </c>
      <c r="B25" s="6" t="n">
        <v>364076</v>
      </c>
    </row>
    <row r="26">
      <c r="A26" s="4" t="inlineStr">
        <is>
          <t>Federal Home Loan Bank</t>
        </is>
      </c>
    </row>
    <row r="27">
      <c r="A27" s="3" t="inlineStr">
        <is>
          <t>Federal Home Loan Bank, Advances, Branch of FHLB Bank [Line Items]</t>
        </is>
      </c>
    </row>
    <row r="28">
      <c r="A28" s="4" t="inlineStr">
        <is>
          <t>Net interest expense on Federal Home Loan Bank short-term borrowings</t>
        </is>
      </c>
      <c r="B28" s="7" t="n">
        <v>61058</v>
      </c>
      <c r="C28" s="7" t="n">
        <v>61757</v>
      </c>
      <c r="D28" s="7" t="n">
        <v>4284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Other Comprehensive Income (Loss) (Accumulated Other Comprehensive Income (Loss) by Component) (Details) - USD ($) $ in Thousands</t>
        </is>
      </c>
      <c r="C1" s="2" t="inlineStr">
        <is>
          <t>12 Months Ended</t>
        </is>
      </c>
    </row>
    <row r="2">
      <c r="C2" s="2" t="inlineStr">
        <is>
          <t>Sep. 30, 2020</t>
        </is>
      </c>
      <c r="D2" s="2" t="inlineStr">
        <is>
          <t>Sep. 30, 2019</t>
        </is>
      </c>
      <c r="E2" s="2" t="inlineStr">
        <is>
          <t>Sep. 30, 2018</t>
        </is>
      </c>
      <c r="F2" s="2" t="inlineStr">
        <is>
          <t>Sep. 30, 2017</t>
        </is>
      </c>
    </row>
    <row r="3">
      <c r="A3" s="3" t="inlineStr">
        <is>
          <t>Reclassification from Accumulated Other Comprehensive Income, Current Period, Net of Tax [Abstract]</t>
        </is>
      </c>
    </row>
    <row r="4">
      <c r="A4" s="4" t="inlineStr">
        <is>
          <t>Balance</t>
        </is>
      </c>
      <c r="C4" s="7" t="n">
        <v>1671853</v>
      </c>
      <c r="D4" s="7" t="n">
        <v>1696754</v>
      </c>
      <c r="E4" s="7" t="n">
        <v>1758404</v>
      </c>
      <c r="F4" s="7" t="n">
        <v>1689959</v>
      </c>
    </row>
    <row r="5">
      <c r="A5" s="4" t="inlineStr">
        <is>
          <t>Other comprehensive income (loss)</t>
        </is>
      </c>
      <c r="C5" s="6" t="n">
        <v>-62586</v>
      </c>
      <c r="D5" s="6" t="n">
        <v>-92601</v>
      </c>
      <c r="E5" s="6" t="n">
        <v>30756</v>
      </c>
    </row>
    <row r="6">
      <c r="A6" s="4" t="inlineStr">
        <is>
          <t>Unrealized gain (losses) on securities available for sale</t>
        </is>
      </c>
    </row>
    <row r="7">
      <c r="A7" s="3" t="inlineStr">
        <is>
          <t>Reclassification from Accumulated Other Comprehensive Income, Current Period, Net of Tax [Abstract]</t>
        </is>
      </c>
    </row>
    <row r="8">
      <c r="A8" s="4" t="inlineStr">
        <is>
          <t>Balance</t>
        </is>
      </c>
      <c r="C8" s="6" t="n">
        <v>4694</v>
      </c>
      <c r="D8" s="6" t="n">
        <v>-2165</v>
      </c>
      <c r="E8" s="6" t="n">
        <v>-13624</v>
      </c>
      <c r="F8" s="6" t="n">
        <v>-2915</v>
      </c>
    </row>
    <row r="9">
      <c r="A9" s="4" t="inlineStr">
        <is>
          <t>Other comprehensive income (loss), before reclassifications, net of tax</t>
        </is>
      </c>
      <c r="C9" s="6" t="n">
        <v>6859</v>
      </c>
      <c r="D9" s="6" t="n">
        <v>11459</v>
      </c>
      <c r="E9" s="6" t="n">
        <v>-9436</v>
      </c>
    </row>
    <row r="10">
      <c r="A10" s="4" t="inlineStr">
        <is>
          <t>Amounts reclassified from accumulated other comprehensive income (loss), net of tax</t>
        </is>
      </c>
      <c r="C10" s="6" t="n">
        <v>0</v>
      </c>
      <c r="D10" s="6" t="n">
        <v>0</v>
      </c>
      <c r="E10" s="6" t="n">
        <v>0</v>
      </c>
    </row>
    <row r="11">
      <c r="A11" s="4" t="inlineStr">
        <is>
          <t>Other comprehensive income (loss)</t>
        </is>
      </c>
      <c r="C11" s="6" t="n">
        <v>6859</v>
      </c>
      <c r="D11" s="6" t="n">
        <v>11459</v>
      </c>
      <c r="E11" s="6" t="n">
        <v>-9436</v>
      </c>
    </row>
    <row r="12">
      <c r="A12" s="4" t="inlineStr">
        <is>
          <t>Tax Cuts and Jobs Act, Reclassification from AOCI to Retained Earnings, Tax Effect</t>
        </is>
      </c>
      <c r="E12" s="6" t="n">
        <v>-1273</v>
      </c>
    </row>
    <row r="13">
      <c r="A13" s="4" t="inlineStr">
        <is>
          <t>Cash Flow Hedges</t>
        </is>
      </c>
    </row>
    <row r="14">
      <c r="A14" s="3" t="inlineStr">
        <is>
          <t>Reclassification from Accumulated Other Comprehensive Income, Current Period, Net of Tax [Abstract]</t>
        </is>
      </c>
    </row>
    <row r="15">
      <c r="A15" s="4" t="inlineStr">
        <is>
          <t>Balance</t>
        </is>
      </c>
      <c r="C15" s="6" t="n">
        <v>-114306</v>
      </c>
      <c r="D15" s="6" t="n">
        <v>-44915</v>
      </c>
      <c r="E15" s="6" t="n">
        <v>51914</v>
      </c>
      <c r="F15" s="6" t="n">
        <v>10249</v>
      </c>
    </row>
    <row r="16">
      <c r="A16" s="4" t="inlineStr">
        <is>
          <t>Other comprehensive income (loss), before reclassifications, net of tax</t>
        </is>
      </c>
      <c r="C16" s="6" t="n">
        <v>-88948</v>
      </c>
      <c r="D16" s="6" t="n">
        <v>-86570</v>
      </c>
      <c r="E16" s="6" t="n">
        <v>40187</v>
      </c>
    </row>
    <row r="17">
      <c r="A17" s="4" t="inlineStr">
        <is>
          <t>Amounts reclassified from accumulated other comprehensive income (loss), net of tax</t>
        </is>
      </c>
      <c r="C17" s="6" t="n">
        <v>19557</v>
      </c>
      <c r="D17" s="6" t="n">
        <v>-10259</v>
      </c>
      <c r="E17" s="6" t="n">
        <v>-2847</v>
      </c>
    </row>
    <row r="18">
      <c r="A18" s="4" t="inlineStr">
        <is>
          <t>Other comprehensive income (loss)</t>
        </is>
      </c>
      <c r="C18" s="6" t="n">
        <v>-69391</v>
      </c>
      <c r="D18" s="6" t="n">
        <v>-96829</v>
      </c>
      <c r="E18" s="6" t="n">
        <v>37340</v>
      </c>
    </row>
    <row r="19">
      <c r="A19" s="4" t="inlineStr">
        <is>
          <t>Tax Cuts and Jobs Act, Reclassification from AOCI to Retained Earnings, Tax Effect</t>
        </is>
      </c>
      <c r="E19" s="6" t="n">
        <v>4325</v>
      </c>
    </row>
    <row r="20">
      <c r="A20" s="4" t="inlineStr">
        <is>
          <t>Defined Benefit Plan</t>
        </is>
      </c>
    </row>
    <row r="21">
      <c r="A21" s="3" t="inlineStr">
        <is>
          <t>Reclassification from Accumulated Other Comprehensive Income, Current Period, Net of Tax [Abstract]</t>
        </is>
      </c>
    </row>
    <row r="22">
      <c r="A22" s="4" t="inlineStr">
        <is>
          <t>Balance</t>
        </is>
      </c>
      <c r="C22" s="6" t="n">
        <v>-22353</v>
      </c>
      <c r="D22" s="6" t="n">
        <v>-22299</v>
      </c>
      <c r="E22" s="6" t="n">
        <v>-15068</v>
      </c>
      <c r="F22" s="6" t="n">
        <v>-14826</v>
      </c>
    </row>
    <row r="23">
      <c r="A23" s="4" t="inlineStr">
        <is>
          <t>Other comprehensive income (loss), before reclassifications, net of tax</t>
        </is>
      </c>
      <c r="C23" s="6" t="n">
        <v>-1862</v>
      </c>
      <c r="D23" s="6" t="n">
        <v>-8287</v>
      </c>
      <c r="E23" s="6" t="n">
        <v>1625</v>
      </c>
    </row>
    <row r="24">
      <c r="A24" s="4" t="inlineStr">
        <is>
          <t>Amounts reclassified from accumulated other comprehensive income (loss), net of tax</t>
        </is>
      </c>
      <c r="C24" s="6" t="n">
        <v>1808</v>
      </c>
      <c r="D24" s="6" t="n">
        <v>1056</v>
      </c>
      <c r="E24" s="6" t="n">
        <v>1227</v>
      </c>
    </row>
    <row r="25">
      <c r="A25" s="4" t="inlineStr">
        <is>
          <t>Other comprehensive income (loss)</t>
        </is>
      </c>
      <c r="C25" s="6" t="n">
        <v>-54</v>
      </c>
      <c r="D25" s="6" t="n">
        <v>-7231</v>
      </c>
      <c r="E25" s="6" t="n">
        <v>2852</v>
      </c>
    </row>
    <row r="26">
      <c r="A26" s="4" t="inlineStr">
        <is>
          <t>Tax Cuts and Jobs Act, Reclassification from AOCI to Retained Earnings, Tax Effect</t>
        </is>
      </c>
      <c r="E26" s="6" t="n">
        <v>-3094</v>
      </c>
    </row>
    <row r="27">
      <c r="A27" s="4" t="inlineStr">
        <is>
          <t>Total</t>
        </is>
      </c>
    </row>
    <row r="28">
      <c r="A28" s="3" t="inlineStr">
        <is>
          <t>Reclassification from Accumulated Other Comprehensive Income, Current Period, Net of Tax [Abstract]</t>
        </is>
      </c>
    </row>
    <row r="29">
      <c r="A29" s="4" t="inlineStr">
        <is>
          <t>Balance</t>
        </is>
      </c>
      <c r="C29" s="6" t="n">
        <v>-131965</v>
      </c>
      <c r="D29" s="6" t="n">
        <v>-69379</v>
      </c>
      <c r="E29" s="6" t="n">
        <v>23222</v>
      </c>
      <c r="F29" s="7" t="n">
        <v>-7492</v>
      </c>
    </row>
    <row r="30">
      <c r="A30" s="4" t="inlineStr">
        <is>
          <t>Other comprehensive income (loss), before reclassifications, net of tax</t>
        </is>
      </c>
      <c r="C30" s="6" t="n">
        <v>-83951</v>
      </c>
      <c r="D30" s="6" t="n">
        <v>-83398</v>
      </c>
      <c r="E30" s="6" t="n">
        <v>32376</v>
      </c>
    </row>
    <row r="31">
      <c r="A31" s="4" t="inlineStr">
        <is>
          <t>Amounts reclassified from accumulated other comprehensive income (loss), net of tax</t>
        </is>
      </c>
      <c r="C31" s="6" t="n">
        <v>21365</v>
      </c>
      <c r="D31" s="6" t="n">
        <v>-9203</v>
      </c>
      <c r="E31" s="6" t="n">
        <v>-1620</v>
      </c>
    </row>
    <row r="32">
      <c r="A32" s="4" t="inlineStr">
        <is>
          <t>Other comprehensive income (loss)</t>
        </is>
      </c>
      <c r="C32" s="6" t="n">
        <v>-62586</v>
      </c>
      <c r="D32" s="6" t="n">
        <v>-92601</v>
      </c>
      <c r="E32" s="6" t="n">
        <v>30756</v>
      </c>
    </row>
    <row r="33">
      <c r="A33" s="4" t="inlineStr">
        <is>
          <t>Tax Cuts and Jobs Act, Reclassification from AOCI to Retained Earnings, Tax Effect</t>
        </is>
      </c>
      <c r="B33" s="4" t="inlineStr">
        <is>
          <t>[1]</t>
        </is>
      </c>
      <c r="C33" s="7" t="n">
        <v>0</v>
      </c>
      <c r="D33" s="7" t="n">
        <v>0</v>
      </c>
      <c r="E33" s="7" t="n">
        <v>-42</v>
      </c>
    </row>
    <row r="34"/>
    <row r="35">
      <c r="A35" s="4" t="inlineStr">
        <is>
          <t>[1]</t>
        </is>
      </c>
      <c r="B35" s="4" t="inlineStr">
        <is>
          <t>(b) This item is a reclassification between AOCI and Retained Earnings due to the adoption of ASU 2018-02.</t>
        </is>
      </c>
    </row>
  </sheetData>
  <mergeCells count="4">
    <mergeCell ref="A1:B2"/>
    <mergeCell ref="C1:E1"/>
    <mergeCell ref="A34:E34"/>
    <mergeCell ref="B35:E3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Adjustments) (Details) - USD ($) $ in Thousands</t>
        </is>
      </c>
      <c r="B1" s="2" t="inlineStr">
        <is>
          <t>12 Months Ended</t>
        </is>
      </c>
    </row>
    <row r="2">
      <c r="B2" s="2" t="inlineStr">
        <is>
          <t>Sep. 30, 2020</t>
        </is>
      </c>
      <c r="C2" s="2" t="inlineStr">
        <is>
          <t>Sep. 30, 2019</t>
        </is>
      </c>
      <c r="D2" s="2" t="inlineStr">
        <is>
          <t>Sep. 30, 2018</t>
        </is>
      </c>
    </row>
    <row r="3">
      <c r="A3" s="4" t="inlineStr">
        <is>
          <t>Reclassification out of Accumulated Other Comprehensive Income</t>
        </is>
      </c>
    </row>
    <row r="4">
      <c r="A4" s="3" t="inlineStr">
        <is>
          <t>Accumulated Other Comprehensive Income (Loss) [Line Items]</t>
        </is>
      </c>
    </row>
    <row r="5">
      <c r="A5" s="4" t="inlineStr">
        <is>
          <t>Reclassification from AOCI, Current Period, Tax</t>
        </is>
      </c>
      <c r="B5" s="7" t="n">
        <v>-5680</v>
      </c>
      <c r="C5" s="7" t="n">
        <v>2446</v>
      </c>
      <c r="D5" s="7" t="n">
        <v>472</v>
      </c>
    </row>
    <row r="6">
      <c r="A6" s="4" t="inlineStr">
        <is>
          <t>Total</t>
        </is>
      </c>
    </row>
    <row r="7">
      <c r="A7" s="3" t="inlineStr">
        <is>
          <t>Accumulated Other Comprehensive Income (Loss) [Line Items]</t>
        </is>
      </c>
    </row>
    <row r="8">
      <c r="A8" s="4" t="inlineStr">
        <is>
          <t>Other Comprehensive Income (Loss) before Reclassifications, Tax</t>
        </is>
      </c>
      <c r="B8" s="7" t="n">
        <v>22316</v>
      </c>
      <c r="C8" s="7" t="n">
        <v>22171</v>
      </c>
      <c r="D8" s="7" t="n">
        <v>-1063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Other Comprehensive Income (Loss) (Reclassification Out of Accumulated Other Comprehensive Income (Loss) (Details) - USD ($) $ in Thousands</t>
        </is>
      </c>
      <c r="C1" s="2" t="inlineStr">
        <is>
          <t>3 Months Ended</t>
        </is>
      </c>
      <c r="K1" s="2" t="inlineStr">
        <is>
          <t>12 Months Ended</t>
        </is>
      </c>
    </row>
    <row r="2">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20</t>
        </is>
      </c>
      <c r="L2" s="2" t="inlineStr">
        <is>
          <t>Sep. 30, 2019</t>
        </is>
      </c>
      <c r="M2" s="2" t="inlineStr">
        <is>
          <t>Sep. 30, 2018</t>
        </is>
      </c>
    </row>
    <row r="3">
      <c r="A3" s="3" t="inlineStr">
        <is>
          <t>Reclassification out of Accumulated Other Comprehensive Income (Loss) [Line Items]</t>
        </is>
      </c>
    </row>
    <row r="4">
      <c r="A4" s="4" t="inlineStr">
        <is>
          <t>Net income tax effect</t>
        </is>
      </c>
      <c r="C4" s="7" t="n">
        <v>3077</v>
      </c>
      <c r="D4" s="7" t="n">
        <v>6528</v>
      </c>
      <c r="E4" s="7" t="n">
        <v>1170</v>
      </c>
      <c r="F4" s="7" t="n">
        <v>6153</v>
      </c>
      <c r="G4" s="7" t="n">
        <v>5514</v>
      </c>
      <c r="H4" s="7" t="n">
        <v>4476</v>
      </c>
      <c r="I4" s="7" t="n">
        <v>5810</v>
      </c>
      <c r="J4" s="7" t="n">
        <v>6175</v>
      </c>
      <c r="K4" s="7" t="n">
        <v>16928</v>
      </c>
      <c r="L4" s="7" t="n">
        <v>21975</v>
      </c>
      <c r="M4" s="7" t="n">
        <v>35757</v>
      </c>
    </row>
    <row r="5">
      <c r="A5" s="4" t="inlineStr">
        <is>
          <t>Net of income tax expense (benefit)</t>
        </is>
      </c>
      <c r="K5" s="6" t="n">
        <v>-81738</v>
      </c>
      <c r="L5" s="6" t="n">
        <v>-78715</v>
      </c>
      <c r="M5" s="6" t="n">
        <v>-84196</v>
      </c>
    </row>
    <row r="6">
      <c r="A6" s="4" t="inlineStr">
        <is>
          <t>Cash Flow Hedges</t>
        </is>
      </c>
    </row>
    <row r="7">
      <c r="A7" s="3" t="inlineStr">
        <is>
          <t>Reclassification out of Accumulated Other Comprehensive Income (Loss) [Line Items]</t>
        </is>
      </c>
    </row>
    <row r="8">
      <c r="A8" s="4" t="inlineStr">
        <is>
          <t>Tax Cuts and Jobs Act, Reclassification from AOCI to Retained Earnings, Tax Effect</t>
        </is>
      </c>
      <c r="M8" s="6" t="n">
        <v>4325</v>
      </c>
    </row>
    <row r="9">
      <c r="A9" s="4" t="inlineStr">
        <is>
          <t>Defined Benefit Plan</t>
        </is>
      </c>
    </row>
    <row r="10">
      <c r="A10" s="3" t="inlineStr">
        <is>
          <t>Reclassification out of Accumulated Other Comprehensive Income (Loss) [Line Items]</t>
        </is>
      </c>
    </row>
    <row r="11">
      <c r="A11" s="4" t="inlineStr">
        <is>
          <t>Tax Cuts and Jobs Act, Reclassification from AOCI to Retained Earnings, Tax Effect</t>
        </is>
      </c>
      <c r="M11" s="6" t="n">
        <v>-3094</v>
      </c>
    </row>
    <row r="12">
      <c r="A12" s="4" t="inlineStr">
        <is>
          <t>Total</t>
        </is>
      </c>
    </row>
    <row r="13">
      <c r="A13" s="3" t="inlineStr">
        <is>
          <t>Reclassification out of Accumulated Other Comprehensive Income (Loss) [Line Items]</t>
        </is>
      </c>
    </row>
    <row r="14">
      <c r="A14" s="4" t="inlineStr">
        <is>
          <t>Tax Cuts and Jobs Act, Reclassification from AOCI to Retained Earnings, Tax Effect</t>
        </is>
      </c>
      <c r="B14" s="4" t="inlineStr">
        <is>
          <t>[1]</t>
        </is>
      </c>
      <c r="K14" s="6" t="n">
        <v>0</v>
      </c>
      <c r="L14" s="6" t="n">
        <v>0</v>
      </c>
      <c r="M14" s="6" t="n">
        <v>-42</v>
      </c>
    </row>
    <row r="15">
      <c r="A15" s="4" t="inlineStr">
        <is>
          <t>Reclassification out of Accumulated Other Comprehensive Income</t>
        </is>
      </c>
    </row>
    <row r="16">
      <c r="A16" s="3" t="inlineStr">
        <is>
          <t>Reclassification out of Accumulated Other Comprehensive Income (Loss) [Line Items]</t>
        </is>
      </c>
    </row>
    <row r="17">
      <c r="A17" s="4" t="inlineStr">
        <is>
          <t>Reclassification from Accumulated Other Comprehensive Income, Current Period, Net of Tax</t>
        </is>
      </c>
      <c r="K17" s="6" t="n">
        <v>21365</v>
      </c>
      <c r="L17" s="6" t="n">
        <v>-9203</v>
      </c>
      <c r="M17" s="6" t="n">
        <v>-1662</v>
      </c>
    </row>
    <row r="18">
      <c r="A18" s="4" t="inlineStr">
        <is>
          <t>Reclassification out of Accumulated Other Comprehensive Income | Cash Flow Hedges</t>
        </is>
      </c>
    </row>
    <row r="19">
      <c r="A19" s="3" t="inlineStr">
        <is>
          <t>Reclassification out of Accumulated Other Comprehensive Income (Loss) [Line Items]</t>
        </is>
      </c>
    </row>
    <row r="20">
      <c r="A20" s="4" t="inlineStr">
        <is>
          <t>Net income tax effect</t>
        </is>
      </c>
      <c r="K20" s="6" t="n">
        <v>-5200</v>
      </c>
      <c r="L20" s="6" t="n">
        <v>2726</v>
      </c>
      <c r="M20" s="6" t="n">
        <v>924</v>
      </c>
    </row>
    <row r="21">
      <c r="A21" s="4" t="inlineStr">
        <is>
          <t>Net of income tax expense (benefit)</t>
        </is>
      </c>
      <c r="K21" s="6" t="n">
        <v>19557</v>
      </c>
      <c r="L21" s="6" t="n">
        <v>-10259</v>
      </c>
      <c r="M21" s="6" t="n">
        <v>-2847</v>
      </c>
    </row>
    <row r="22">
      <c r="A22" s="4" t="inlineStr">
        <is>
          <t>Reclassification out of Accumulated Other Comprehensive Income | Actuarial Loss</t>
        </is>
      </c>
    </row>
    <row r="23">
      <c r="A23" s="3" t="inlineStr">
        <is>
          <t>Reclassification out of Accumulated Other Comprehensive Income (Loss) [Line Items]</t>
        </is>
      </c>
    </row>
    <row r="24">
      <c r="A24" s="4" t="inlineStr">
        <is>
          <t>Reclassification from Accumulated Other Comprehensive Income, Current Period, before Tax</t>
        </is>
      </c>
      <c r="B24" s="4" t="inlineStr">
        <is>
          <t>[2]</t>
        </is>
      </c>
      <c r="K24" s="6" t="n">
        <v>2288</v>
      </c>
      <c r="L24" s="6" t="n">
        <v>1336</v>
      </c>
      <c r="M24" s="6" t="n">
        <v>1679</v>
      </c>
    </row>
    <row r="25">
      <c r="A25" s="4" t="inlineStr">
        <is>
          <t>Reclassification out of Accumulated Other Comprehensive Income | Defined Benefit Plan</t>
        </is>
      </c>
    </row>
    <row r="26">
      <c r="A26" s="3" t="inlineStr">
        <is>
          <t>Reclassification out of Accumulated Other Comprehensive Income (Loss) [Line Items]</t>
        </is>
      </c>
    </row>
    <row r="27">
      <c r="A27" s="4" t="inlineStr">
        <is>
          <t>Net income tax effect</t>
        </is>
      </c>
      <c r="K27" s="6" t="n">
        <v>-480</v>
      </c>
      <c r="L27" s="6" t="n">
        <v>-280</v>
      </c>
      <c r="M27" s="6" t="n">
        <v>-452</v>
      </c>
    </row>
    <row r="28">
      <c r="A28" s="4" t="inlineStr">
        <is>
          <t>Net of income tax expense (benefit)</t>
        </is>
      </c>
      <c r="K28" s="6" t="n">
        <v>1808</v>
      </c>
      <c r="L28" s="6" t="n">
        <v>1056</v>
      </c>
      <c r="M28" s="6" t="n">
        <v>1227</v>
      </c>
    </row>
    <row r="29">
      <c r="A29" s="4" t="inlineStr">
        <is>
          <t>Interest Rate Contract | Reclassification out of Accumulated Other Comprehensive Income | Cash Flow Hedges</t>
        </is>
      </c>
    </row>
    <row r="30">
      <c r="A30" s="3" t="inlineStr">
        <is>
          <t>Reclassification out of Accumulated Other Comprehensive Income (Loss) [Line Items]</t>
        </is>
      </c>
    </row>
    <row r="31">
      <c r="A31" s="4" t="inlineStr">
        <is>
          <t>Interest (income) expense</t>
        </is>
      </c>
      <c r="K31" s="7" t="n">
        <v>24757</v>
      </c>
      <c r="L31" s="7" t="n">
        <v>-12985</v>
      </c>
      <c r="M31" s="7" t="n">
        <v>-3771</v>
      </c>
    </row>
    <row r="32"/>
    <row r="33">
      <c r="A33" s="4" t="inlineStr">
        <is>
          <t>[1]</t>
        </is>
      </c>
      <c r="B33" s="4" t="inlineStr">
        <is>
          <t>(b) This item is a reclassification between AOCI and Retained Earnings due to the adoption of ASU 2018-02.</t>
        </is>
      </c>
    </row>
    <row r="34">
      <c r="A34" s="4" t="inlineStr">
        <is>
          <t>[2]</t>
        </is>
      </c>
      <c r="B34" s="4" t="inlineStr">
        <is>
          <t>(a) These items are included in the computation of net period pension cost. See Note 14. EMPLOYEE BENEFIT PLANS</t>
        </is>
      </c>
    </row>
  </sheetData>
  <mergeCells count="6">
    <mergeCell ref="A1:B2"/>
    <mergeCell ref="C1:J1"/>
    <mergeCell ref="K1:M1"/>
    <mergeCell ref="A32:L32"/>
    <mergeCell ref="B33:L33"/>
    <mergeCell ref="B34:L3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Sep. 30, 2020</t>
        </is>
      </c>
      <c r="C2" s="2" t="inlineStr">
        <is>
          <t>Sep. 30, 2019</t>
        </is>
      </c>
      <c r="D2" s="2" t="inlineStr">
        <is>
          <t>Sep. 30, 2018</t>
        </is>
      </c>
    </row>
    <row r="3">
      <c r="A3" s="3" t="inlineStr">
        <is>
          <t>Income Tax Expense (Benefit), Continuing Operations [Abstract]</t>
        </is>
      </c>
    </row>
    <row r="4">
      <c r="A4" s="4" t="inlineStr">
        <is>
          <t>Required deferred tax valuation allowance</t>
        </is>
      </c>
      <c r="B4" s="7" t="n">
        <v>0</v>
      </c>
      <c r="C4" s="7" t="n">
        <v>0</v>
      </c>
    </row>
    <row r="5">
      <c r="A5" s="4" t="inlineStr">
        <is>
          <t>Allocated retained earnings bad debt deductions</t>
        </is>
      </c>
      <c r="B5" s="6" t="n">
        <v>104861</v>
      </c>
      <c r="C5" s="6" t="n">
        <v>104861</v>
      </c>
    </row>
    <row r="6">
      <c r="A6" s="4" t="inlineStr">
        <is>
          <t>Unrecognized tax benefits</t>
        </is>
      </c>
      <c r="B6" s="6" t="n">
        <v>0</v>
      </c>
      <c r="C6" s="6" t="n">
        <v>0</v>
      </c>
    </row>
    <row r="7">
      <c r="A7" s="4" t="inlineStr">
        <is>
          <t>Interest and penalties on income tax assessments or income tax refunds</t>
        </is>
      </c>
      <c r="B7" s="6" t="n">
        <v>0</v>
      </c>
      <c r="C7" s="6" t="n">
        <v>0</v>
      </c>
      <c r="D7" s="7" t="n">
        <v>0</v>
      </c>
    </row>
    <row r="8">
      <c r="A8" s="4" t="inlineStr">
        <is>
          <t>Interest accrued</t>
        </is>
      </c>
      <c r="B8" s="7" t="n">
        <v>0</v>
      </c>
      <c r="C8" s="7" t="n">
        <v>0</v>
      </c>
    </row>
    <row r="9">
      <c r="A9" s="4" t="inlineStr">
        <is>
          <t>Effective Income Tax Rate</t>
        </is>
      </c>
      <c r="B9" s="4" t="inlineStr">
        <is>
          <t>16.90%</t>
        </is>
      </c>
      <c r="C9" s="4" t="inlineStr">
        <is>
          <t>21.50%</t>
        </is>
      </c>
      <c r="D9" s="4" t="inlineStr">
        <is>
          <t>29.5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Components Of The Income Tax Provision)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Income Tax Expense (Benefit), Continuing Operations [Abstract]</t>
        </is>
      </c>
    </row>
    <row r="4">
      <c r="A4" s="4" t="inlineStr">
        <is>
          <t>Current tax expense, Federal</t>
        </is>
      </c>
      <c r="J4" s="7" t="n">
        <v>-5237</v>
      </c>
      <c r="K4" s="7" t="n">
        <v>184</v>
      </c>
      <c r="L4" s="7" t="n">
        <v>30044</v>
      </c>
    </row>
    <row r="5">
      <c r="A5" s="4" t="inlineStr">
        <is>
          <t>Current tax expense, State</t>
        </is>
      </c>
      <c r="J5" s="6" t="n">
        <v>473</v>
      </c>
      <c r="K5" s="6" t="n">
        <v>-145</v>
      </c>
      <c r="L5" s="6" t="n">
        <v>1805</v>
      </c>
    </row>
    <row r="6">
      <c r="A6" s="4" t="inlineStr">
        <is>
          <t>Deferred tax expense, Federal</t>
        </is>
      </c>
      <c r="J6" s="6" t="n">
        <v>20487</v>
      </c>
      <c r="K6" s="6" t="n">
        <v>20252</v>
      </c>
      <c r="L6" s="6" t="n">
        <v>3836</v>
      </c>
    </row>
    <row r="7">
      <c r="A7" s="4" t="inlineStr">
        <is>
          <t>Deferred tax expense, State</t>
        </is>
      </c>
      <c r="J7" s="6" t="n">
        <v>1205</v>
      </c>
      <c r="K7" s="6" t="n">
        <v>1684</v>
      </c>
      <c r="L7" s="6" t="n">
        <v>72</v>
      </c>
    </row>
    <row r="8">
      <c r="A8" s="4" t="inlineStr">
        <is>
          <t>Income tax provision</t>
        </is>
      </c>
      <c r="B8" s="7" t="n">
        <v>3077</v>
      </c>
      <c r="C8" s="7" t="n">
        <v>6528</v>
      </c>
      <c r="D8" s="7" t="n">
        <v>1170</v>
      </c>
      <c r="E8" s="7" t="n">
        <v>6153</v>
      </c>
      <c r="F8" s="7" t="n">
        <v>5514</v>
      </c>
      <c r="G8" s="7" t="n">
        <v>4476</v>
      </c>
      <c r="H8" s="7" t="n">
        <v>5810</v>
      </c>
      <c r="I8" s="7" t="n">
        <v>6175</v>
      </c>
      <c r="J8" s="7" t="n">
        <v>16928</v>
      </c>
      <c r="K8" s="7" t="n">
        <v>21975</v>
      </c>
      <c r="L8" s="7" t="n">
        <v>35757</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16:38:13Z</dcterms:created>
  <dcterms:modified xmlns:dcterms="http://purl.org/dc/terms/" xmlns:xsi="http://www.w3.org/2001/XMLSchema-instance" xsi:type="dcterms:W3CDTF">2020-11-24T16:38:13Z</dcterms:modified>
</cp:coreProperties>
</file>